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Group information" sheetId="12" state="visible" r:id="rId12"/>
    <sheet xmlns:r="http://schemas.openxmlformats.org/officeDocument/2006/relationships" name="Business Combinations" sheetId="13" state="visible" r:id="rId13"/>
    <sheet xmlns:r="http://schemas.openxmlformats.org/officeDocument/2006/relationships" name="Revenue from Contracts with Cus" sheetId="14" state="visible" r:id="rId14"/>
    <sheet xmlns:r="http://schemas.openxmlformats.org/officeDocument/2006/relationships" name="Income and Expenses"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Financial Assets and Financial " sheetId="20" state="visible" r:id="rId20"/>
    <sheet xmlns:r="http://schemas.openxmlformats.org/officeDocument/2006/relationships" name="Inventories" sheetId="21" state="visible" r:id="rId21"/>
    <sheet xmlns:r="http://schemas.openxmlformats.org/officeDocument/2006/relationships" name="Other Assets" sheetId="22" state="visible" r:id="rId22"/>
    <sheet xmlns:r="http://schemas.openxmlformats.org/officeDocument/2006/relationships" name="Deferred Expenses" sheetId="23" state="visible" r:id="rId23"/>
    <sheet xmlns:r="http://schemas.openxmlformats.org/officeDocument/2006/relationships" name="Issued Capital and Reserves" sheetId="24" state="visible" r:id="rId24"/>
    <sheet xmlns:r="http://schemas.openxmlformats.org/officeDocument/2006/relationships" name="Share-based payments" sheetId="25" state="visible" r:id="rId25"/>
    <sheet xmlns:r="http://schemas.openxmlformats.org/officeDocument/2006/relationships" name="Other Liabilities" sheetId="26" state="visible" r:id="rId26"/>
    <sheet xmlns:r="http://schemas.openxmlformats.org/officeDocument/2006/relationships" name="Leases" sheetId="27" state="visible" r:id="rId27"/>
    <sheet xmlns:r="http://schemas.openxmlformats.org/officeDocument/2006/relationships" name="Pensions" sheetId="28" state="visible" r:id="rId28"/>
    <sheet xmlns:r="http://schemas.openxmlformats.org/officeDocument/2006/relationships" name="Related Party Disclosures" sheetId="29" state="visible" r:id="rId29"/>
    <sheet xmlns:r="http://schemas.openxmlformats.org/officeDocument/2006/relationships" name="Events After the Reporting Per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ignificant Accounting Judgme_2" sheetId="33" state="visible" r:id="rId33"/>
    <sheet xmlns:r="http://schemas.openxmlformats.org/officeDocument/2006/relationships" name="Group Information (Tables)" sheetId="34" state="visible" r:id="rId34"/>
    <sheet xmlns:r="http://schemas.openxmlformats.org/officeDocument/2006/relationships" name="Business Combinations (Tables)" sheetId="35" state="visible" r:id="rId35"/>
    <sheet xmlns:r="http://schemas.openxmlformats.org/officeDocument/2006/relationships" name="Revenue from Contracts with C_2" sheetId="36" state="visible" r:id="rId36"/>
    <sheet xmlns:r="http://schemas.openxmlformats.org/officeDocument/2006/relationships" name="Income and Expenses (Tables)"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Financial Assets and Financia_2" sheetId="42" state="visible" r:id="rId42"/>
    <sheet xmlns:r="http://schemas.openxmlformats.org/officeDocument/2006/relationships" name="Inventories (Tables)" sheetId="43" state="visible" r:id="rId43"/>
    <sheet xmlns:r="http://schemas.openxmlformats.org/officeDocument/2006/relationships" name="Other Assets (Tables)" sheetId="44" state="visible" r:id="rId44"/>
    <sheet xmlns:r="http://schemas.openxmlformats.org/officeDocument/2006/relationships" name="Deferred Expenses (Tables)" sheetId="45" state="visible" r:id="rId45"/>
    <sheet xmlns:r="http://schemas.openxmlformats.org/officeDocument/2006/relationships" name="Share-Based Payments (Tables)" sheetId="46" state="visible" r:id="rId46"/>
    <sheet xmlns:r="http://schemas.openxmlformats.org/officeDocument/2006/relationships" name="Other Liabilities (Tables)" sheetId="47" state="visible" r:id="rId47"/>
    <sheet xmlns:r="http://schemas.openxmlformats.org/officeDocument/2006/relationships" name="Leases (Tables)" sheetId="48" state="visible" r:id="rId48"/>
    <sheet xmlns:r="http://schemas.openxmlformats.org/officeDocument/2006/relationships" name="Pensions (Tables)" sheetId="49" state="visible" r:id="rId49"/>
    <sheet xmlns:r="http://schemas.openxmlformats.org/officeDocument/2006/relationships" name="Related Party Disclosures (Tabl" sheetId="50" state="visible" r:id="rId50"/>
    <sheet xmlns:r="http://schemas.openxmlformats.org/officeDocument/2006/relationships" name="Corporate Information - Additio"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Judgme_3" sheetId="56" state="visible" r:id="rId56"/>
    <sheet xmlns:r="http://schemas.openxmlformats.org/officeDocument/2006/relationships" name="Significant Accounting Judgme_4" sheetId="57" state="visible" r:id="rId57"/>
    <sheet xmlns:r="http://schemas.openxmlformats.org/officeDocument/2006/relationships" name="Group Information - Summary of " sheetId="58" state="visible" r:id="rId58"/>
    <sheet xmlns:r="http://schemas.openxmlformats.org/officeDocument/2006/relationships" name="Group Information - Additional " sheetId="59" state="visible" r:id="rId59"/>
    <sheet xmlns:r="http://schemas.openxmlformats.org/officeDocument/2006/relationships" name="Group Information - Summary o_2" sheetId="60" state="visible" r:id="rId60"/>
    <sheet xmlns:r="http://schemas.openxmlformats.org/officeDocument/2006/relationships" name="Group Information - Summary o_3" sheetId="61" state="visible" r:id="rId61"/>
    <sheet xmlns:r="http://schemas.openxmlformats.org/officeDocument/2006/relationships" name="Business Combinations - Additio" sheetId="62" state="visible" r:id="rId62"/>
    <sheet xmlns:r="http://schemas.openxmlformats.org/officeDocument/2006/relationships" name="Business Combinations - Summary" sheetId="63" state="visible" r:id="rId63"/>
    <sheet xmlns:r="http://schemas.openxmlformats.org/officeDocument/2006/relationships" name="Business Combinations - Summa_2"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Income and Expenses - Cost of S" sheetId="70" state="visible" r:id="rId70"/>
    <sheet xmlns:r="http://schemas.openxmlformats.org/officeDocument/2006/relationships" name="Income and Expenses - Research " sheetId="71" state="visible" r:id="rId71"/>
    <sheet xmlns:r="http://schemas.openxmlformats.org/officeDocument/2006/relationships" name="Income and Expenses - Additiona" sheetId="72" state="visible" r:id="rId72"/>
    <sheet xmlns:r="http://schemas.openxmlformats.org/officeDocument/2006/relationships" name="Income and Expenses - Sales and" sheetId="73" state="visible" r:id="rId73"/>
    <sheet xmlns:r="http://schemas.openxmlformats.org/officeDocument/2006/relationships" name="Income and Expenses - General a" sheetId="74" state="visible" r:id="rId74"/>
    <sheet xmlns:r="http://schemas.openxmlformats.org/officeDocument/2006/relationships" name="Income and Expenses - Other Ope" sheetId="75" state="visible" r:id="rId75"/>
    <sheet xmlns:r="http://schemas.openxmlformats.org/officeDocument/2006/relationships" name="Income and Expenses - Changes R" sheetId="76" state="visible" r:id="rId76"/>
    <sheet xmlns:r="http://schemas.openxmlformats.org/officeDocument/2006/relationships" name="Income and Expenses - Finance I" sheetId="77" state="visible" r:id="rId77"/>
    <sheet xmlns:r="http://schemas.openxmlformats.org/officeDocument/2006/relationships" name="Income and Expenses - Finance E" sheetId="78" state="visible" r:id="rId78"/>
    <sheet xmlns:r="http://schemas.openxmlformats.org/officeDocument/2006/relationships" name="Income and Expenses - Employee " sheetId="79" state="visible" r:id="rId79"/>
    <sheet xmlns:r="http://schemas.openxmlformats.org/officeDocument/2006/relationships" name="Income Tax - Additional Informa" sheetId="80" state="visible" r:id="rId80"/>
    <sheet xmlns:r="http://schemas.openxmlformats.org/officeDocument/2006/relationships" name="Income Tax - Summary of Current" sheetId="81" state="visible" r:id="rId81"/>
    <sheet xmlns:r="http://schemas.openxmlformats.org/officeDocument/2006/relationships" name="Income Tax - Summary of Reconci" sheetId="82" state="visible" r:id="rId82"/>
    <sheet xmlns:r="http://schemas.openxmlformats.org/officeDocument/2006/relationships" name="Income Tax - Summary of Recon_2" sheetId="83" state="visible" r:id="rId83"/>
    <sheet xmlns:r="http://schemas.openxmlformats.org/officeDocument/2006/relationships" name="Income Tax - Summary of Deferre" sheetId="84" state="visible" r:id="rId84"/>
    <sheet xmlns:r="http://schemas.openxmlformats.org/officeDocument/2006/relationships" name="Income Tax - Summary of Accumul" sheetId="85" state="visible" r:id="rId85"/>
    <sheet xmlns:r="http://schemas.openxmlformats.org/officeDocument/2006/relationships" name="Earnings Per Share - Additional" sheetId="86" state="visible" r:id="rId86"/>
    <sheet xmlns:r="http://schemas.openxmlformats.org/officeDocument/2006/relationships" name="Earnings Per Share - Summary of" sheetId="87" state="visible" r:id="rId87"/>
    <sheet xmlns:r="http://schemas.openxmlformats.org/officeDocument/2006/relationships" name="Earnings Per Share - Summary _2" sheetId="88" state="visible" r:id="rId88"/>
    <sheet xmlns:r="http://schemas.openxmlformats.org/officeDocument/2006/relationships" name="Property Plant and Equipment - " sheetId="89" state="visible" r:id="rId89"/>
    <sheet xmlns:r="http://schemas.openxmlformats.org/officeDocument/2006/relationships" name="Intangible Assets - Summary of " sheetId="90" state="visible" r:id="rId90"/>
    <sheet xmlns:r="http://schemas.openxmlformats.org/officeDocument/2006/relationships" name="Intangible Assets - Summary o_2" sheetId="91" state="visible" r:id="rId91"/>
    <sheet xmlns:r="http://schemas.openxmlformats.org/officeDocument/2006/relationships" name="Intangible Assets - Additional " sheetId="92" state="visible" r:id="rId92"/>
    <sheet xmlns:r="http://schemas.openxmlformats.org/officeDocument/2006/relationships" name="Financial Assets and Financia_3" sheetId="93" state="visible" r:id="rId93"/>
    <sheet xmlns:r="http://schemas.openxmlformats.org/officeDocument/2006/relationships" name="Financial Assets and Financia_4" sheetId="94" state="visible" r:id="rId94"/>
    <sheet xmlns:r="http://schemas.openxmlformats.org/officeDocument/2006/relationships" name="Financial Assets and Financia_5" sheetId="95" state="visible" r:id="rId95"/>
    <sheet xmlns:r="http://schemas.openxmlformats.org/officeDocument/2006/relationships" name="Financial Assets and Financia_6" sheetId="96" state="visible" r:id="rId96"/>
    <sheet xmlns:r="http://schemas.openxmlformats.org/officeDocument/2006/relationships" name="Financial Assets and Financia_7" sheetId="97" state="visible" r:id="rId97"/>
    <sheet xmlns:r="http://schemas.openxmlformats.org/officeDocument/2006/relationships" name="Financial Assets and Financia_8" sheetId="98" state="visible" r:id="rId98"/>
    <sheet xmlns:r="http://schemas.openxmlformats.org/officeDocument/2006/relationships" name="Financial Assets and Financia_9" sheetId="99" state="visible" r:id="rId99"/>
    <sheet xmlns:r="http://schemas.openxmlformats.org/officeDocument/2006/relationships" name="Financial Assets and Financi_10" sheetId="100" state="visible" r:id="rId100"/>
    <sheet xmlns:r="http://schemas.openxmlformats.org/officeDocument/2006/relationships" name="Financial Assets and Financi_11" sheetId="101" state="visible" r:id="rId101"/>
    <sheet xmlns:r="http://schemas.openxmlformats.org/officeDocument/2006/relationships" name="Inventories - Summary of Invent" sheetId="102" state="visible" r:id="rId102"/>
    <sheet xmlns:r="http://schemas.openxmlformats.org/officeDocument/2006/relationships" name="Other Assets - Summary of Other" sheetId="103" state="visible" r:id="rId103"/>
    <sheet xmlns:r="http://schemas.openxmlformats.org/officeDocument/2006/relationships" name="Deferred Expenses - Summary of " sheetId="104" state="visible" r:id="rId104"/>
    <sheet xmlns:r="http://schemas.openxmlformats.org/officeDocument/2006/relationships" name="Issued Capital and Reserves - A" sheetId="105" state="visible" r:id="rId105"/>
    <sheet xmlns:r="http://schemas.openxmlformats.org/officeDocument/2006/relationships" name="Share-Based Payments - Addition" sheetId="106" state="visible" r:id="rId106"/>
    <sheet xmlns:r="http://schemas.openxmlformats.org/officeDocument/2006/relationships" name="Share-Based Payments - Schedule" sheetId="107" state="visible" r:id="rId107"/>
    <sheet xmlns:r="http://schemas.openxmlformats.org/officeDocument/2006/relationships" name="Share-Based Payments - Schedu_2" sheetId="108" state="visible" r:id="rId108"/>
    <sheet xmlns:r="http://schemas.openxmlformats.org/officeDocument/2006/relationships" name="Share-Based Payments - Schedu_3" sheetId="109" state="visible" r:id="rId109"/>
    <sheet xmlns:r="http://schemas.openxmlformats.org/officeDocument/2006/relationships" name="Share-Based Payments - Summary " sheetId="110" state="visible" r:id="rId110"/>
    <sheet xmlns:r="http://schemas.openxmlformats.org/officeDocument/2006/relationships" name="Share-Based Payments - Schedu_4" sheetId="111" state="visible" r:id="rId111"/>
    <sheet xmlns:r="http://schemas.openxmlformats.org/officeDocument/2006/relationships" name="Share-Based Payments - Schedu_5" sheetId="112" state="visible" r:id="rId112"/>
    <sheet xmlns:r="http://schemas.openxmlformats.org/officeDocument/2006/relationships" name="Other Liabilities - Summary of " sheetId="113" state="visible" r:id="rId113"/>
    <sheet xmlns:r="http://schemas.openxmlformats.org/officeDocument/2006/relationships" name="Leases - Summary of Right-of-Us" sheetId="114" state="visible" r:id="rId114"/>
    <sheet xmlns:r="http://schemas.openxmlformats.org/officeDocument/2006/relationships" name="Leases - Additional Information" sheetId="115" state="visible" r:id="rId115"/>
    <sheet xmlns:r="http://schemas.openxmlformats.org/officeDocument/2006/relationships" name="Leases - Summary of Lease Liabi" sheetId="116" state="visible" r:id="rId116"/>
    <sheet xmlns:r="http://schemas.openxmlformats.org/officeDocument/2006/relationships" name="Leases - Summary of Amounts Rec" sheetId="117" state="visible" r:id="rId117"/>
    <sheet xmlns:r="http://schemas.openxmlformats.org/officeDocument/2006/relationships" name="Pensions - Additional Informati" sheetId="118" state="visible" r:id="rId118"/>
    <sheet xmlns:r="http://schemas.openxmlformats.org/officeDocument/2006/relationships" name="Pensions - Summary of Defined B" sheetId="119" state="visible" r:id="rId119"/>
    <sheet xmlns:r="http://schemas.openxmlformats.org/officeDocument/2006/relationships" name="Pensions - Summary of Component" sheetId="120" state="visible" r:id="rId120"/>
    <sheet xmlns:r="http://schemas.openxmlformats.org/officeDocument/2006/relationships" name="Pensions - Summary of Compone_2" sheetId="121" state="visible" r:id="rId121"/>
    <sheet xmlns:r="http://schemas.openxmlformats.org/officeDocument/2006/relationships" name="Pensions - Schedule of Changes " sheetId="122" state="visible" r:id="rId122"/>
    <sheet xmlns:r="http://schemas.openxmlformats.org/officeDocument/2006/relationships" name="Pensions - Schedule of Principa" sheetId="123" state="visible" r:id="rId123"/>
    <sheet xmlns:r="http://schemas.openxmlformats.org/officeDocument/2006/relationships" name="Pensions - Schedule of Quantita" sheetId="124" state="visible" r:id="rId124"/>
    <sheet xmlns:r="http://schemas.openxmlformats.org/officeDocument/2006/relationships" name="Pensions - Schedule of Quanti_2" sheetId="125" state="visible" r:id="rId125"/>
    <sheet xmlns:r="http://schemas.openxmlformats.org/officeDocument/2006/relationships" name="Pensions - Schedule of Expected" sheetId="126" state="visible" r:id="rId126"/>
    <sheet xmlns:r="http://schemas.openxmlformats.org/officeDocument/2006/relationships" name="Related Party Disclosures - Sum" sheetId="127" state="visible" r:id="rId127"/>
    <sheet xmlns:r="http://schemas.openxmlformats.org/officeDocument/2006/relationships" name="Related Party Disclosures - S_2" sheetId="128" state="visible" r:id="rId128"/>
    <sheet xmlns:r="http://schemas.openxmlformats.org/officeDocument/2006/relationships" name="Related Party Disclosures - Add" sheetId="129" state="visible" r:id="rId129"/>
    <sheet xmlns:r="http://schemas.openxmlformats.org/officeDocument/2006/relationships" name="Related Party Disclosures - S_3" sheetId="130" state="visible" r:id="rId130"/>
    <sheet xmlns:r="http://schemas.openxmlformats.org/officeDocument/2006/relationships" name="Related Party Disclosures - S_4" sheetId="131" state="visible" r:id="rId131"/>
    <sheet xmlns:r="http://schemas.openxmlformats.org/officeDocument/2006/relationships" name="Related Party Disclosures - S_5" sheetId="132" state="visible" r:id="rId132"/>
    <sheet xmlns:r="http://schemas.openxmlformats.org/officeDocument/2006/relationships" name="Related Party Disclosures - S_6" sheetId="133" state="visible" r:id="rId133"/>
    <sheet xmlns:r="http://schemas.openxmlformats.org/officeDocument/2006/relationships" name="Events After the Reporting Pe_2" sheetId="134" state="visible" r:id="rId1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_(&quot;$ &quot;#,##0.0_);_(&quot;$ &quot;(#,##0.0)"/>
    <numFmt numFmtId="168" formatCode="#,##0.0000_);(#,##0.0000)"/>
    <numFmt numFmtId="169" formatCode="_(&quot;$ &quot;#,##0_);_(&quot;$ &quot;(#,##0)"/>
    <numFmt numFmtId="170" formatCode="_(&quot;$ &quot;#,##0.00_);_(&quot;$ &quot;(#,##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Details) - shares shares in Thousands</t>
        </is>
      </c>
      <c r="B1" s="2" t="inlineStr">
        <is>
          <t>12 Months Ended</t>
        </is>
      </c>
    </row>
    <row r="2">
      <c r="B2" s="2" t="inlineStr">
        <is>
          <t>Dec. 31, 2020</t>
        </is>
      </c>
      <c r="C2" s="2" t="inlineStr">
        <is>
          <t>Mar. 30, 2021</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BioNTech SE</t>
        </is>
      </c>
    </row>
    <row r="11">
      <c r="A11" s="4" t="inlineStr">
        <is>
          <t>Entity Central Index Key</t>
        </is>
      </c>
      <c r="B11" s="4" t="inlineStr">
        <is>
          <t>0001776985</t>
        </is>
      </c>
    </row>
    <row r="12">
      <c r="A12" s="4" t="inlineStr">
        <is>
          <t>Document Annual Report</t>
        </is>
      </c>
      <c r="B12" s="4" t="inlineStr">
        <is>
          <t>true</t>
        </is>
      </c>
    </row>
    <row r="13">
      <c r="A13" s="4" t="inlineStr">
        <is>
          <t>Document Transition Report</t>
        </is>
      </c>
      <c r="B13" s="4" t="inlineStr">
        <is>
          <t>false</t>
        </is>
      </c>
    </row>
    <row r="14">
      <c r="A14" s="4" t="inlineStr">
        <is>
          <t>Document Registration Statement</t>
        </is>
      </c>
      <c r="B14" s="4" t="inlineStr">
        <is>
          <t>false</t>
        </is>
      </c>
    </row>
    <row r="15">
      <c r="A15" s="4" t="inlineStr">
        <is>
          <t>Document Shell Company Report</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ICFR Auditor Attestation Flag</t>
        </is>
      </c>
      <c r="B19" s="4" t="inlineStr">
        <is>
          <t>true</t>
        </is>
      </c>
    </row>
    <row r="20">
      <c r="A20" s="4" t="inlineStr">
        <is>
          <t>Entity Filer Category</t>
        </is>
      </c>
      <c r="B20" s="4" t="inlineStr">
        <is>
          <t>Large Accelerated Filer</t>
        </is>
      </c>
    </row>
    <row r="21">
      <c r="A21" s="4" t="inlineStr">
        <is>
          <t>Entity Well-known Seasoned Issuer</t>
        </is>
      </c>
      <c r="B21" s="4" t="inlineStr">
        <is>
          <t>Yes</t>
        </is>
      </c>
    </row>
    <row r="22">
      <c r="A22" s="4" t="inlineStr">
        <is>
          <t>Entity Common Stock, Shares Outstanding</t>
        </is>
      </c>
      <c r="C22" s="5" t="n">
        <v>241521065</v>
      </c>
    </row>
    <row r="23">
      <c r="A23" s="4" t="inlineStr">
        <is>
          <t>Entity Shell Company</t>
        </is>
      </c>
      <c r="B23" s="4" t="inlineStr">
        <is>
          <t>false</t>
        </is>
      </c>
    </row>
    <row r="24">
      <c r="A24" s="4" t="inlineStr">
        <is>
          <t>Entity Emerging Growth Company</t>
        </is>
      </c>
      <c r="B24" s="4" t="inlineStr">
        <is>
          <t>false</t>
        </is>
      </c>
    </row>
    <row r="25">
      <c r="A25" s="4" t="inlineStr">
        <is>
          <t>Entity Incorporation, State or Country Code</t>
        </is>
      </c>
      <c r="B25" s="4" t="inlineStr">
        <is>
          <t>2M</t>
        </is>
      </c>
    </row>
    <row r="26">
      <c r="A26" s="4" t="inlineStr">
        <is>
          <t>Entity File Number</t>
        </is>
      </c>
      <c r="B26" s="4" t="inlineStr">
        <is>
          <t>001-39081</t>
        </is>
      </c>
    </row>
    <row r="27">
      <c r="A27" s="4" t="inlineStr">
        <is>
          <t>Entity Address, Address Line One</t>
        </is>
      </c>
      <c r="B27" s="4" t="inlineStr">
        <is>
          <t>An der Goldgrube 12</t>
        </is>
      </c>
    </row>
    <row r="28">
      <c r="A28" s="4" t="inlineStr">
        <is>
          <t>Entity Address, City or Town</t>
        </is>
      </c>
      <c r="B28" s="4" t="inlineStr">
        <is>
          <t>Mainz</t>
        </is>
      </c>
    </row>
    <row r="29">
      <c r="A29" s="4" t="inlineStr">
        <is>
          <t>Entity Address, Country</t>
        </is>
      </c>
      <c r="B29" s="4" t="inlineStr">
        <is>
          <t>DE</t>
        </is>
      </c>
    </row>
    <row r="30">
      <c r="A30" s="4" t="inlineStr">
        <is>
          <t>Entity Address, Postal Zip Code</t>
        </is>
      </c>
      <c r="B30" s="4" t="inlineStr">
        <is>
          <t>D-55131</t>
        </is>
      </c>
    </row>
    <row r="31">
      <c r="A31" s="4" t="inlineStr">
        <is>
          <t>Entity Address, City or Town</t>
        </is>
      </c>
      <c r="B31" s="4" t="inlineStr">
        <is>
          <t>Mainz</t>
        </is>
      </c>
    </row>
    <row r="32">
      <c r="A32" s="4" t="inlineStr">
        <is>
          <t>Document Accounting Standard</t>
        </is>
      </c>
      <c r="B32" s="4" t="inlineStr">
        <is>
          <t>International Financial Reporting Standards</t>
        </is>
      </c>
    </row>
    <row r="33">
      <c r="A33" s="4" t="inlineStr">
        <is>
          <t>Business Contact</t>
        </is>
      </c>
    </row>
    <row r="34">
      <c r="A34" s="3" t="inlineStr">
        <is>
          <t>Document Information [Line Items]</t>
        </is>
      </c>
    </row>
    <row r="35">
      <c r="A35" s="4" t="inlineStr">
        <is>
          <t>Contact Personnel Name</t>
        </is>
      </c>
      <c r="B35" s="4" t="inlineStr">
        <is>
          <t>Prof. Ugur Sahin, M.D.</t>
        </is>
      </c>
    </row>
    <row r="36">
      <c r="A36" s="4" t="inlineStr">
        <is>
          <t>Entity Address, Address Line One</t>
        </is>
      </c>
      <c r="B36" s="4" t="inlineStr">
        <is>
          <t>An der Goldgrube 12</t>
        </is>
      </c>
    </row>
    <row r="37">
      <c r="A37" s="4" t="inlineStr">
        <is>
          <t>Entity Address, City or Town</t>
        </is>
      </c>
      <c r="B37" s="4" t="inlineStr">
        <is>
          <t>Mainz</t>
        </is>
      </c>
    </row>
    <row r="38">
      <c r="A38" s="4" t="inlineStr">
        <is>
          <t>Entity Address, Country</t>
        </is>
      </c>
      <c r="B38" s="4" t="inlineStr">
        <is>
          <t>DE</t>
        </is>
      </c>
    </row>
    <row r="39">
      <c r="A39" s="4" t="inlineStr">
        <is>
          <t>Entity Address, Postal Zip Code</t>
        </is>
      </c>
      <c r="B39" s="4" t="inlineStr">
        <is>
          <t>D-55131</t>
        </is>
      </c>
    </row>
    <row r="40">
      <c r="A40" s="4" t="inlineStr">
        <is>
          <t>City Area Code</t>
        </is>
      </c>
      <c r="B40" s="4" t="inlineStr">
        <is>
          <t>+49</t>
        </is>
      </c>
    </row>
    <row r="41">
      <c r="A41" s="4" t="inlineStr">
        <is>
          <t>Local Phone Number</t>
        </is>
      </c>
      <c r="B41" s="4" t="inlineStr">
        <is>
          <t>6131-9084-0</t>
        </is>
      </c>
    </row>
    <row r="42">
      <c r="A42" s="4" t="inlineStr">
        <is>
          <t>Contact Personnel Email Address</t>
        </is>
      </c>
      <c r="B42" s="4" t="inlineStr">
        <is>
          <t>info@biontech.de</t>
        </is>
      </c>
    </row>
    <row r="43">
      <c r="A43" s="4" t="inlineStr">
        <is>
          <t>Entity Address, City or Town</t>
        </is>
      </c>
      <c r="B43" s="4" t="inlineStr">
        <is>
          <t>Mainz</t>
        </is>
      </c>
    </row>
    <row r="44">
      <c r="A44" s="4" t="inlineStr">
        <is>
          <t>American Depositary Shares, each Representing one ordinary share</t>
        </is>
      </c>
    </row>
    <row r="45">
      <c r="A45" s="3" t="inlineStr">
        <is>
          <t>Document Information [Line Items]</t>
        </is>
      </c>
    </row>
    <row r="46">
      <c r="A46" s="4" t="inlineStr">
        <is>
          <t>Trading Symbol</t>
        </is>
      </c>
      <c r="B46" s="4" t="inlineStr">
        <is>
          <t>BNTX</t>
        </is>
      </c>
    </row>
    <row r="47">
      <c r="A47" s="4" t="inlineStr">
        <is>
          <t>Title of 12(b) Security</t>
        </is>
      </c>
      <c r="B47" s="4" t="inlineStr">
        <is>
          <t>American Depositary Shares, each Representing one ordinary share</t>
        </is>
      </c>
    </row>
    <row r="48">
      <c r="A48" s="4" t="inlineStr">
        <is>
          <t>Security Exchange Name</t>
        </is>
      </c>
      <c r="B48" s="4" t="inlineStr">
        <is>
          <t>NASDAQ</t>
        </is>
      </c>
    </row>
    <row r="49">
      <c r="A49" s="4" t="inlineStr">
        <is>
          <t>Ordinary shares, no par value, with national amount attributable to each ordinary share of ?1</t>
        </is>
      </c>
    </row>
    <row r="50">
      <c r="A50" s="3" t="inlineStr">
        <is>
          <t>Document Information [Line Items]</t>
        </is>
      </c>
    </row>
    <row r="51">
      <c r="A51" s="4" t="inlineStr">
        <is>
          <t>Title of 12(b) Security</t>
        </is>
      </c>
      <c r="B51" s="4" t="inlineStr">
        <is>
          <t>Ordinary shares, no par value, with a notional amount attributable to each ordinary share of €1*</t>
        </is>
      </c>
    </row>
    <row r="52">
      <c r="A52" s="4" t="inlineStr">
        <is>
          <t>Security Exchange Name</t>
        </is>
      </c>
      <c r="B52" s="4" t="inlineStr">
        <is>
          <t>NASDAQ</t>
        </is>
      </c>
    </row>
    <row r="53">
      <c r="A53" s="4" t="inlineStr">
        <is>
          <t>No Trading Symbol Flag</t>
        </is>
      </c>
      <c r="B5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ummary Of Significant Accounting Policies [Abstract]</t>
        </is>
      </c>
    </row>
    <row r="4">
      <c r="A4" s="4" t="inlineStr">
        <is>
          <t>Significant Accounting Policies</t>
        </is>
      </c>
      <c r="B4" s="4" t="inlineStr">
        <is>
          <t>2
Significant Accounting Policies
2.1
Basis of Preparation General The consolidated financial statements have been prepared on a going concern basis in accordance with the IFRS as issued by the International Accounting Standards Board (IASB). BioNTech prepares and publishes its consolidated financial statements in Euros and rounds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Segment Information Historically BioNTech BioNTech
2.2
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the consolidated
2.3
Summary of Significant Accounting Policies
2.3.1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2.3.2
The Group presents assets and liabilities in the consolidated statements of financial position based on current or non-current classification. An asset is current when it is either: (i) expected to be realized within 12 months after the reporting period or (ii) cash or cash equivalents, unless it is restricted from being exchanged or used to settle a liability for at least 12 months after the reporting period. All other assets are classified as non-current. A liability is current when it is due to be settled within 12 months after the reporting period. The Group classifies all other liabilities as non-current. Deferred tax assets and liabilities are classified as non-current assets and liabilities, respectively.
2.3.3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
2.3.4
Revenue from Contracts with Customers Revenue Recognition BioNTech generates revenues from collaboration and license agreements under which BioNTech grants licenses to use, research, develop, manufacture and commercialize product candidates and products. BioNTech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BioNTech estimates the amount of consideration to which BioNTech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Under the terms of its licensing arrangements, BioNTech provides the licensee with a research and development license, which represents a right to access BioNTech’s intellectual property as it exists throughout the license period (as BioNTech’s intellectual property is still subject to further research). Therefore, the promise to grant a license is accounted for as a performance obligation satisfied over time, as the licensee simultaneously receives and consumes the benefits of BioNTech’s performance. Earnings based on the collaboration partners’ gross profit, which is shared under the respective collaboration agreements are recognized based on the sales-based or usage-based royalty exemption; i.e. Revenue arrangements that involve two or more partners who contribute to the provision of a specific good or service to a customer are assessed in terms of principal-agent considerations in order to determine the appropriate treatment for the transactions between BioNTech and the collaborator and the transactions between BioNTech and other third parties. The classification of transactions under such arrangements is determined based on the nature and contractual terms of the arrangement along with the nature of the operations of the participants. Any consideration related to activities in which BioNTech is considered the principal, which includes being in control of the good or service before such good or service is transferred to the customer, are accounted for as gross revenue. Any consideration related to activities in which BioNTech is considered the agent, are accounted for as net revenue. Revenue from the sale of pharmaceutical and medical products ( e.g Contract Balances Contract Assets A contract asset is the right to consideration in exchange for goods or services transferred to the customer. If BioNTech performs by transferring goods or services to a customer before the customer pays consideration or before payment is due, a contract asset is recognized for the earned consideration that is conditional. Trade Receivables A receivable represents BioNTech’s right to an amount of consideration that is unconditional ( i.e Contract Liabilities A contract liability is the obligation to transfer goods or services to a customer for which BioNTech has received consideration (or an amount of consideration is due) from the customer. If a customer pays consideration before BioNTech transfers goods or services to the customer, a contract liability is recognized when the payment is made or when the payment is due (whichever is earlier). Contract liabilities are recognized as revenue when BioNTech performs under the contract.
2.3.5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profit or loss over the useful live of the underlying asset subject to funding.
2.3.6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excluding interest expenses and penalties on the underpayment of taxes. Due to the increasing complexity of tax laws and the corresponding uncertainty regarding the legal interpretation by the fiscal authorities, tax calculations are generally subject to an elevated amount of uncertainty.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 to the underlying transaction either in profit or loss, other comprehensive income or directly in equity. The Group offsets current tax assets and current tax liabilities if, and only if, it has a legally enforceable right to set off the recognized amounts and intends either to settle on a net basis, or to realize the asset and settle the liability simultaneously. Deferred tax assets and deferred tax liabilities are only offset when the Group has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2.3.7
The Group’s consolidated financial statements are presented in Euros, which is also BioNTech SE’s functional currency. For each entity, the Group determines the functional currency, and items included in the consolidated consolidate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On consolidation, the assets and liabilities of foreign operations are translated into Euros at the rate of exchange prevailing at the reporting date and their consolidated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2.3.8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7-33
Equipment, tools and installations
3-15 An item of property, plant and equipment initially recognized is derecognized upon disposal ( i.e consolidated The residual values, useful lives and methods of depreciation of property, plant and equipment are reviewed at each financial year-end and adjusted prospectively, if appropriate.
2.3.9
At the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instead accounts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a corresponding adjustment is made to the carrying amount of the right-of-use asset or is recorded in the consolidated The Group presents right-of-use assets separately and lease liabilities in ‘financial liabilities’ in the consolidated Depreciation is calculated on a straight-line basis over the estimated useful lives of the assets or shorter lease term, as follows:
Right-of-use assets
Useful life (Years)
Buildings
2-25
Equipment, tools and installations
2-5
Production facilities
2-3
Automobiles
3-4 Short-Term Leases and Leases of Low-Value Assets The Group has elected not to recognize right-of-use assets and lease liabilities for short-term leases of machinery that have a lease term of 12 months or less or leases of low-value assets. The Group recognizes the lease payments associated with these leases as an expense in the consolidated
2.3.10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consolidated A summary of the useful lives applied to the Group’s intangible assets is as follows:
Intangible assets
Useful life (Years)
Intellectual property rights
10-20
Licenses
3-20
Software
3-8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The Group has classified advanced payments on intangible assets as intangible assets, which are not yet ready for use. Advanced payments on intangible assets are tested for impairment on an annual basis. An intangible asset is derecognized upon disposal ( i.e consolidated Research and Development Costs Research costs are expensed as incurred. Development expenditures on an individual project are recognized as an intangible asset if, and only if, all of the following six criteria can be demonstrated by the Group: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operations in the period in which the expenditure i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2.3.11
A financial instrument is any contract that gives rise to a financial asset of one entity and a financial liability or equity instrument of another entity. i) Financial Assets Initial recognition and Measurement Financial assets are initially measured at fair value. The Group’s financial assets mainly include trade receivables as well as other receivables that reflect BioNTech’s entitlement to cash. With respect to trade receivable, the Group has applied the practical expedient which means that they are measured at the transaction price determined under IFRS 15. Refer to the accounting policies in Note 2.3.4. Other financial assets are measured at amortized costs since they are held by the Group to collect contractual cash flows, which are solely payments of principal and interest. Gains and losses are recognized in profit or loss when the financial asset is derecognized, modified or impaired. Derecognition A financial asset (or, where applicable, a part of a financial asset or part of a group of similar financial assets) is primarily derecognized (i.e., removed from the Group’s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debt instruments of the Group.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n this analysis BioNTech also considered that governments and health ministries which are BioNTech’s customers established in connection with progressing the commercial activities of the Group with respect to BioNTech’s COVID-19 vaccine.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trade payables and other financial liabilities. Subsequent Measurement The measurement of financial liabilities depends on their classification, as described below. Financial Liabilities at Fair Value through Profit or Loss Financial liabilities at fair value through profit of the Group include the embedded derivative, which was bifurcated from the convertible note, as host contract, and is recognized as a separate financial instrument until it is extinguished upon conversion. Financial liabilities at fair value further include contingent considerations resulting from the Group’s business combinations. Gains or losses arising from fair value measurement adjustments of the embedded derivative and the contingent consideration are recognized in profit and loss within the consolidated statements of operations. Loans, Borrowings, Trade Payables and Other Financial Liabilities After initial recognition, interest-bearing loans and borrowings, trade payables and other financial liabilities are subsequently measured at amortized cost using the EIR method. Gains and losses are recognized in the consolidated Amortized cost is calculated by taking into account any discount or premium on acquisition and fees or costs that are an integral part of the EIR. The EIR amortization is included as finance costs in the consolidated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2.3.12
Inventories are valued at the lower of cost and net realizable value. Costs incurred in bringing each product to its present location and condition are accounted for as fol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turity Profile of Financial Liabilities Based on Contractual Undiscounted Payments (Details) - EUR (€) € in Thousands</t>
        </is>
      </c>
      <c r="B1" s="2" t="inlineStr">
        <is>
          <t>Dec. 31, 2020</t>
        </is>
      </c>
      <c r="C1" s="2" t="inlineStr">
        <is>
          <t>Dec. 31, 2019</t>
        </is>
      </c>
    </row>
    <row r="2">
      <c r="A2" s="3" t="inlineStr">
        <is>
          <t>Disclosure Of Financial Liabilities [Line Items]</t>
        </is>
      </c>
    </row>
    <row r="3">
      <c r="A3" s="4" t="inlineStr">
        <is>
          <t>Lease liabilities</t>
        </is>
      </c>
      <c r="B3" s="6" t="n">
        <v>84158</v>
      </c>
      <c r="C3" s="6" t="n">
        <v>57611</v>
      </c>
    </row>
    <row r="4">
      <c r="A4" s="4" t="inlineStr">
        <is>
          <t>Financial liabilities</t>
        </is>
      </c>
      <c r="B4" s="5" t="n">
        <v>448028</v>
      </c>
      <c r="C4" s="6" t="n">
        <v>105061</v>
      </c>
    </row>
    <row r="5">
      <c r="A5" s="4" t="inlineStr">
        <is>
          <t>Liquidity Risk</t>
        </is>
      </c>
    </row>
    <row r="6">
      <c r="A6" s="3" t="inlineStr">
        <is>
          <t>Disclosure Of Financial Liabilities [Line Items]</t>
        </is>
      </c>
    </row>
    <row r="7">
      <c r="A7" s="4" t="inlineStr">
        <is>
          <t>Interest bearing loans and borrowings</t>
        </is>
      </c>
      <c r="B7" s="5" t="n">
        <v>82546</v>
      </c>
    </row>
    <row r="8">
      <c r="A8" s="4" t="inlineStr">
        <is>
          <t>Trade and other payables</t>
        </is>
      </c>
      <c r="B8" s="5" t="n">
        <v>102288</v>
      </c>
    </row>
    <row r="9">
      <c r="A9" s="4" t="inlineStr">
        <is>
          <t>Lease liabilities</t>
        </is>
      </c>
      <c r="B9" s="5" t="n">
        <v>107588</v>
      </c>
    </row>
    <row r="10">
      <c r="A10" s="4" t="inlineStr">
        <is>
          <t>Contingent consideration</t>
        </is>
      </c>
      <c r="B10" s="5" t="n">
        <v>572</v>
      </c>
    </row>
    <row r="11">
      <c r="A11" s="4" t="inlineStr">
        <is>
          <t>Other financial liabilities</t>
        </is>
      </c>
      <c r="B11" s="5" t="n">
        <v>74076</v>
      </c>
    </row>
    <row r="12">
      <c r="A12" s="4" t="inlineStr">
        <is>
          <t>Financial liabilities</t>
        </is>
      </c>
      <c r="B12" s="5" t="n">
        <v>367070</v>
      </c>
    </row>
    <row r="13">
      <c r="A13" s="4" t="inlineStr">
        <is>
          <t>Within One Year | Liquidity Risk</t>
        </is>
      </c>
    </row>
    <row r="14">
      <c r="A14" s="3" t="inlineStr">
        <is>
          <t>Disclosure Of Financial Liabilities [Line Items]</t>
        </is>
      </c>
    </row>
    <row r="15">
      <c r="A15" s="4" t="inlineStr">
        <is>
          <t>Interest bearing loans and borrowings</t>
        </is>
      </c>
      <c r="B15" s="5" t="n">
        <v>3173</v>
      </c>
    </row>
    <row r="16">
      <c r="A16" s="4" t="inlineStr">
        <is>
          <t>Trade and other payables</t>
        </is>
      </c>
      <c r="B16" s="5" t="n">
        <v>102288</v>
      </c>
    </row>
    <row r="17">
      <c r="A17" s="4" t="inlineStr">
        <is>
          <t>Lease liabilities</t>
        </is>
      </c>
      <c r="B17" s="5" t="n">
        <v>8525</v>
      </c>
    </row>
    <row r="18">
      <c r="A18" s="4" t="inlineStr">
        <is>
          <t>Other financial liabilities</t>
        </is>
      </c>
      <c r="B18" s="5" t="n">
        <v>74076</v>
      </c>
    </row>
    <row r="19">
      <c r="A19" s="4" t="inlineStr">
        <is>
          <t>Financial liabilities</t>
        </is>
      </c>
      <c r="B19" s="5" t="n">
        <v>188062</v>
      </c>
    </row>
    <row r="20">
      <c r="A20" s="4" t="inlineStr">
        <is>
          <t>1 to 5 Years | Liquidity Risk</t>
        </is>
      </c>
    </row>
    <row r="21">
      <c r="A21" s="3" t="inlineStr">
        <is>
          <t>Disclosure Of Financial Liabilities [Line Items]</t>
        </is>
      </c>
    </row>
    <row r="22">
      <c r="A22" s="4" t="inlineStr">
        <is>
          <t>Interest bearing loans and borrowings</t>
        </is>
      </c>
      <c r="B22" s="5" t="n">
        <v>12643</v>
      </c>
    </row>
    <row r="23">
      <c r="A23" s="4" t="inlineStr">
        <is>
          <t>Lease liabilities</t>
        </is>
      </c>
      <c r="B23" s="5" t="n">
        <v>27283</v>
      </c>
    </row>
    <row r="24">
      <c r="A24" s="4" t="inlineStr">
        <is>
          <t>Financial liabilities</t>
        </is>
      </c>
      <c r="B24" s="5" t="n">
        <v>39926</v>
      </c>
    </row>
    <row r="25">
      <c r="A25" s="4" t="inlineStr">
        <is>
          <t>More than 5 years | Liquidity Risk</t>
        </is>
      </c>
    </row>
    <row r="26">
      <c r="A26" s="3" t="inlineStr">
        <is>
          <t>Disclosure Of Financial Liabilities [Line Items]</t>
        </is>
      </c>
    </row>
    <row r="27">
      <c r="A27" s="4" t="inlineStr">
        <is>
          <t>Interest bearing loans and borrowings</t>
        </is>
      </c>
      <c r="B27" s="5" t="n">
        <v>66730</v>
      </c>
    </row>
    <row r="28">
      <c r="A28" s="4" t="inlineStr">
        <is>
          <t>Lease liabilities</t>
        </is>
      </c>
      <c r="B28" s="5" t="n">
        <v>71780</v>
      </c>
    </row>
    <row r="29">
      <c r="A29" s="4" t="inlineStr">
        <is>
          <t>Contingent consideration</t>
        </is>
      </c>
      <c r="B29" s="5" t="n">
        <v>572</v>
      </c>
    </row>
    <row r="30">
      <c r="A30" s="4" t="inlineStr">
        <is>
          <t>Financial liabilities</t>
        </is>
      </c>
      <c r="B30" s="6" t="n">
        <v>1390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hanges in Liabilities Arising From Financing Activities (Details) - EUR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74211</v>
      </c>
      <c r="C4" s="6" t="n">
        <v>56352</v>
      </c>
    </row>
    <row r="5">
      <c r="A5" s="4" t="inlineStr">
        <is>
          <t>Cash flows</t>
        </is>
      </c>
      <c r="B5" s="5" t="n">
        <v>141718</v>
      </c>
      <c r="C5" s="5" t="n">
        <v>7939</v>
      </c>
    </row>
    <row r="6">
      <c r="A6" s="4" t="inlineStr">
        <is>
          <t>Acquisition of subsidiaries and businesses</t>
        </is>
      </c>
      <c r="B6" s="5" t="n">
        <v>35050</v>
      </c>
    </row>
    <row r="7">
      <c r="A7" s="4" t="inlineStr">
        <is>
          <t>New leases and disposals</t>
        </is>
      </c>
      <c r="B7" s="5" t="n">
        <v>4240</v>
      </c>
      <c r="C7" s="5" t="n">
        <v>9920</v>
      </c>
    </row>
    <row r="8">
      <c r="A8" s="4" t="inlineStr">
        <is>
          <t>Other</t>
        </is>
      </c>
      <c r="B8" s="5" t="n">
        <v>15873</v>
      </c>
    </row>
    <row r="9">
      <c r="A9" s="4" t="inlineStr">
        <is>
          <t>Ending balance</t>
        </is>
      </c>
      <c r="B9" s="5" t="n">
        <v>271092</v>
      </c>
      <c r="C9" s="5" t="n">
        <v>74211</v>
      </c>
    </row>
    <row r="10">
      <c r="A10" s="4" t="inlineStr">
        <is>
          <t>Current Obligations under Lease Contracts</t>
        </is>
      </c>
    </row>
    <row r="11">
      <c r="A11" s="3" t="inlineStr">
        <is>
          <t>Disclosure Of Reconciliation Of Liabilities Arising From Financing Activities [Line Items]</t>
        </is>
      </c>
    </row>
    <row r="12">
      <c r="A12" s="4" t="inlineStr">
        <is>
          <t>Beginning balance</t>
        </is>
      </c>
      <c r="B12" s="5" t="n">
        <v>3485</v>
      </c>
      <c r="C12" s="5" t="n">
        <v>2134</v>
      </c>
    </row>
    <row r="13">
      <c r="A13" s="4" t="inlineStr">
        <is>
          <t>Cash flows</t>
        </is>
      </c>
      <c r="B13" s="5" t="n">
        <v>-12743</v>
      </c>
      <c r="C13" s="5" t="n">
        <v>-3061</v>
      </c>
    </row>
    <row r="14">
      <c r="A14" s="4" t="inlineStr">
        <is>
          <t>Acquisition of subsidiaries and businesses</t>
        </is>
      </c>
      <c r="B14" s="5" t="n">
        <v>2719</v>
      </c>
    </row>
    <row r="15">
      <c r="A15" s="4" t="inlineStr">
        <is>
          <t>New leases and disposals</t>
        </is>
      </c>
      <c r="B15" s="5" t="n">
        <v>8684</v>
      </c>
      <c r="C15" s="5" t="n">
        <v>1484</v>
      </c>
    </row>
    <row r="16">
      <c r="A16" s="4" t="inlineStr">
        <is>
          <t>Reclassification</t>
        </is>
      </c>
      <c r="B16" s="5" t="n">
        <v>3982</v>
      </c>
      <c r="C16" s="5" t="n">
        <v>2928</v>
      </c>
    </row>
    <row r="17">
      <c r="A17" s="4" t="inlineStr">
        <is>
          <t>Ending balance</t>
        </is>
      </c>
      <c r="B17" s="5" t="n">
        <v>6127</v>
      </c>
      <c r="C17" s="5" t="n">
        <v>3485</v>
      </c>
    </row>
    <row r="18">
      <c r="A18" s="4" t="inlineStr">
        <is>
          <t>Non-current Obligations under Lease Contracts</t>
        </is>
      </c>
    </row>
    <row r="19">
      <c r="A19" s="3" t="inlineStr">
        <is>
          <t>Disclosure Of Reconciliation Of Liabilities Arising From Financing Activities [Line Items]</t>
        </is>
      </c>
    </row>
    <row r="20">
      <c r="A20" s="4" t="inlineStr">
        <is>
          <t>Beginning balance</t>
        </is>
      </c>
      <c r="B20" s="5" t="n">
        <v>54126</v>
      </c>
      <c r="C20" s="5" t="n">
        <v>48618</v>
      </c>
    </row>
    <row r="21">
      <c r="A21" s="4" t="inlineStr">
        <is>
          <t>Acquisition of subsidiaries and businesses</t>
        </is>
      </c>
      <c r="B21" s="5" t="n">
        <v>32331</v>
      </c>
    </row>
    <row r="22">
      <c r="A22" s="4" t="inlineStr">
        <is>
          <t>New leases and disposals</t>
        </is>
      </c>
      <c r="B22" s="5" t="n">
        <v>-4444</v>
      </c>
      <c r="C22" s="5" t="n">
        <v>8436</v>
      </c>
    </row>
    <row r="23">
      <c r="A23" s="4" t="inlineStr">
        <is>
          <t>Reclassification</t>
        </is>
      </c>
      <c r="B23" s="5" t="n">
        <v>-3982</v>
      </c>
      <c r="C23" s="5" t="n">
        <v>-2928</v>
      </c>
    </row>
    <row r="24">
      <c r="A24" s="4" t="inlineStr">
        <is>
          <t>Ending balance</t>
        </is>
      </c>
      <c r="B24" s="5" t="n">
        <v>78031</v>
      </c>
      <c r="C24" s="5" t="n">
        <v>54126</v>
      </c>
    </row>
    <row r="25">
      <c r="A25" s="4" t="inlineStr">
        <is>
          <t>Interest-bearing Loans and Borrowings</t>
        </is>
      </c>
    </row>
    <row r="26">
      <c r="A26" s="3" t="inlineStr">
        <is>
          <t>Disclosure Of Reconciliation Of Liabilities Arising From Financing Activities [Line Items]</t>
        </is>
      </c>
    </row>
    <row r="27">
      <c r="A27" s="4" t="inlineStr">
        <is>
          <t>Beginning balance</t>
        </is>
      </c>
      <c r="B27" s="5" t="n">
        <v>16600</v>
      </c>
      <c r="C27" s="5" t="n">
        <v>5600</v>
      </c>
    </row>
    <row r="28">
      <c r="A28" s="4" t="inlineStr">
        <is>
          <t>Cash flows</t>
        </is>
      </c>
      <c r="B28" s="5" t="n">
        <v>140847</v>
      </c>
      <c r="C28" s="5" t="n">
        <v>11000</v>
      </c>
    </row>
    <row r="29">
      <c r="A29" s="4" t="inlineStr">
        <is>
          <t>Other</t>
        </is>
      </c>
      <c r="B29" s="5" t="n">
        <v>-1416</v>
      </c>
    </row>
    <row r="30">
      <c r="A30" s="4" t="inlineStr">
        <is>
          <t>Ending balance</t>
        </is>
      </c>
      <c r="B30" s="5" t="n">
        <v>156031</v>
      </c>
      <c r="C30" s="6" t="n">
        <v>16600</v>
      </c>
    </row>
    <row r="31">
      <c r="A31" s="4" t="inlineStr">
        <is>
          <t>Convertible Note - Embedded Derivative</t>
        </is>
      </c>
    </row>
    <row r="32">
      <c r="A32" s="3" t="inlineStr">
        <is>
          <t>Disclosure Of Reconciliation Of Liabilities Arising From Financing Activities [Line Items]</t>
        </is>
      </c>
    </row>
    <row r="33">
      <c r="A33" s="4" t="inlineStr">
        <is>
          <t>Cash flows</t>
        </is>
      </c>
      <c r="B33" s="5" t="n">
        <v>13614</v>
      </c>
    </row>
    <row r="34">
      <c r="A34" s="4" t="inlineStr">
        <is>
          <t>Other</t>
        </is>
      </c>
      <c r="B34" s="5" t="n">
        <v>17289</v>
      </c>
    </row>
    <row r="35">
      <c r="A35" s="4" t="inlineStr">
        <is>
          <t>Ending balance</t>
        </is>
      </c>
      <c r="B35" s="6" t="n">
        <v>309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Dec. 31, 2020</t>
        </is>
      </c>
      <c r="C1" s="2" t="inlineStr">
        <is>
          <t>Dec. 31, 2019</t>
        </is>
      </c>
    </row>
    <row r="2">
      <c r="A2" s="3" t="inlineStr">
        <is>
          <t>Classes Of Inventories [Abstract]</t>
        </is>
      </c>
    </row>
    <row r="3">
      <c r="A3" s="4" t="inlineStr">
        <is>
          <t>Raw materials and supplies</t>
        </is>
      </c>
      <c r="B3" s="6" t="n">
        <v>44283</v>
      </c>
      <c r="C3" s="6" t="n">
        <v>8201</v>
      </c>
    </row>
    <row r="4">
      <c r="A4" s="4" t="inlineStr">
        <is>
          <t>Unfinished goods</t>
        </is>
      </c>
      <c r="B4" s="5" t="n">
        <v>19380</v>
      </c>
      <c r="C4" s="5" t="n">
        <v>2888</v>
      </c>
    </row>
    <row r="5">
      <c r="A5" s="4" t="inlineStr">
        <is>
          <t>Finished goods</t>
        </is>
      </c>
      <c r="B5" s="5" t="n">
        <v>457</v>
      </c>
      <c r="C5" s="5" t="n">
        <v>633</v>
      </c>
    </row>
    <row r="6">
      <c r="A6" s="4" t="inlineStr">
        <is>
          <t>Total</t>
        </is>
      </c>
      <c r="B6" s="6" t="n">
        <v>64120</v>
      </c>
      <c r="C6" s="6" t="n">
        <v>117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EUR (€) € in Thousands</t>
        </is>
      </c>
      <c r="B1" s="2" t="inlineStr">
        <is>
          <t>Dec. 31, 2020</t>
        </is>
      </c>
      <c r="C1" s="2" t="inlineStr">
        <is>
          <t>Dec. 31, 2019</t>
        </is>
      </c>
    </row>
    <row r="2">
      <c r="A2" s="3" t="inlineStr">
        <is>
          <t>Trade And Other Receivables [Abstract]</t>
        </is>
      </c>
    </row>
    <row r="3">
      <c r="A3" s="4" t="inlineStr">
        <is>
          <t>Prepayments on inventories</t>
        </is>
      </c>
      <c r="B3" s="6" t="n">
        <v>29845</v>
      </c>
      <c r="C3" s="6" t="n">
        <v>351</v>
      </c>
    </row>
    <row r="4">
      <c r="A4" s="4" t="inlineStr">
        <is>
          <t>Prepayments related to CRO and CMO contracts</t>
        </is>
      </c>
      <c r="B4" s="5" t="n">
        <v>14140</v>
      </c>
    </row>
    <row r="5">
      <c r="A5" s="4" t="inlineStr">
        <is>
          <t>Sales tax receivable</t>
        </is>
      </c>
      <c r="B5" s="5" t="n">
        <v>4155</v>
      </c>
      <c r="C5" s="5" t="n">
        <v>7536</v>
      </c>
    </row>
    <row r="6">
      <c r="A6" s="4" t="inlineStr">
        <is>
          <t>Prepayments related to service contracts</t>
        </is>
      </c>
      <c r="B6" s="5" t="n">
        <v>3825</v>
      </c>
    </row>
    <row r="7">
      <c r="A7" s="4" t="inlineStr">
        <is>
          <t>Other</t>
        </is>
      </c>
      <c r="B7" s="5" t="n">
        <v>10046</v>
      </c>
      <c r="C7" s="5" t="n">
        <v>1182</v>
      </c>
    </row>
    <row r="8">
      <c r="A8" s="4" t="inlineStr">
        <is>
          <t>Total</t>
        </is>
      </c>
      <c r="B8" s="5" t="n">
        <v>62011</v>
      </c>
      <c r="C8" s="5" t="n">
        <v>9069</v>
      </c>
    </row>
    <row r="9">
      <c r="A9" s="4" t="inlineStr">
        <is>
          <t>Total current</t>
        </is>
      </c>
      <c r="B9" s="5" t="n">
        <v>60966</v>
      </c>
      <c r="C9" s="6" t="n">
        <v>9069</v>
      </c>
    </row>
    <row r="10">
      <c r="A10" s="4" t="inlineStr">
        <is>
          <t>Total non-current</t>
        </is>
      </c>
      <c r="B10" s="6" t="n">
        <v>10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Expenses - Summary of Deferred Expenses (Details) - EUR (€) € in Thousands</t>
        </is>
      </c>
      <c r="B1" s="2" t="inlineStr">
        <is>
          <t>Dec. 31, 2020</t>
        </is>
      </c>
      <c r="C1" s="2" t="inlineStr">
        <is>
          <t>Dec. 31, 2019</t>
        </is>
      </c>
    </row>
    <row r="2">
      <c r="A2" s="3" t="inlineStr">
        <is>
          <t>Disclosure Of Deferred Expenses [Abstract]</t>
        </is>
      </c>
    </row>
    <row r="3">
      <c r="A3" s="4" t="inlineStr">
        <is>
          <t>Deferred expenses from insurance contracts</t>
        </is>
      </c>
      <c r="B3" s="6" t="n">
        <v>13845</v>
      </c>
      <c r="C3" s="6" t="n">
        <v>1758</v>
      </c>
    </row>
    <row r="4">
      <c r="A4" s="4" t="inlineStr">
        <is>
          <t>Deferred expenses from CRO and CMO contracts</t>
        </is>
      </c>
      <c r="B4" s="5" t="n">
        <v>5725</v>
      </c>
    </row>
    <row r="5">
      <c r="A5" s="4" t="inlineStr">
        <is>
          <t>Other</t>
        </is>
      </c>
      <c r="B5" s="5" t="n">
        <v>8431</v>
      </c>
      <c r="C5" s="5" t="n">
        <v>4104</v>
      </c>
    </row>
    <row r="6">
      <c r="A6" s="4" t="inlineStr">
        <is>
          <t>Total</t>
        </is>
      </c>
      <c r="B6" s="5" t="n">
        <v>28001</v>
      </c>
      <c r="C6" s="5" t="n">
        <v>5862</v>
      </c>
    </row>
    <row r="7">
      <c r="A7" s="4" t="inlineStr">
        <is>
          <t>Deferred expenses</t>
        </is>
      </c>
      <c r="B7" s="5" t="n">
        <v>28001</v>
      </c>
      <c r="C7" s="5" t="n">
        <v>5862</v>
      </c>
    </row>
    <row r="8">
      <c r="A8" s="4" t="inlineStr">
        <is>
          <t>Total non-current</t>
        </is>
      </c>
      <c r="B8" s="6" t="n">
        <v>0</v>
      </c>
      <c r="C8"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B124"/>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37" customWidth="1" min="6" max="6"/>
    <col width="21" customWidth="1" min="7" max="7"/>
    <col width="26" customWidth="1" min="8" max="8"/>
    <col width="26" customWidth="1" min="9" max="9"/>
    <col width="21" customWidth="1" min="10" max="10"/>
    <col width="21" customWidth="1" min="11" max="11"/>
    <col width="21" customWidth="1" min="12" max="12"/>
    <col width="27" customWidth="1" min="13" max="13"/>
    <col width="27" customWidth="1" min="14" max="14"/>
    <col width="21" customWidth="1" min="15" max="15"/>
    <col width="21" customWidth="1" min="16" max="16"/>
    <col width="20" customWidth="1" min="17" max="17"/>
    <col width="37" customWidth="1" min="18" max="18"/>
    <col width="27" customWidth="1" min="19" max="19"/>
    <col width="37" customWidth="1" min="20" max="20"/>
    <col width="21" customWidth="1" min="21" max="21"/>
    <col width="37" customWidth="1" min="22" max="22"/>
    <col width="21" customWidth="1" min="23" max="23"/>
    <col width="24" customWidth="1" min="24" max="24"/>
    <col width="21" customWidth="1" min="25" max="25"/>
    <col width="24" customWidth="1" min="26" max="26"/>
    <col width="27" customWidth="1" min="27" max="27"/>
    <col width="21" customWidth="1" min="28" max="28"/>
  </cols>
  <sheetData>
    <row r="1">
      <c r="A1" s="1" t="inlineStr">
        <is>
          <t>Issued Capital and Reserves - Additional Information (Details) € / shares in Units, $ / shares in Units, € in Thousands</t>
        </is>
      </c>
      <c r="B1" s="2" t="inlineStr">
        <is>
          <t>Sep. 08, 2020EUR (€)shares</t>
        </is>
      </c>
      <c r="C1" s="2" t="inlineStr">
        <is>
          <t>Aug. 27, 2020EUR (€)</t>
        </is>
      </c>
      <c r="D1" s="2" t="inlineStr">
        <is>
          <t>Aug. 27, 2020USD ($)$ / sharesshares</t>
        </is>
      </c>
      <c r="E1" s="2" t="inlineStr">
        <is>
          <t>Jul. 27, 2020EUR (€)</t>
        </is>
      </c>
      <c r="F1" s="2" t="inlineStr">
        <is>
          <t>Jul. 27, 2020USD ($)$ / sharesshares</t>
        </is>
      </c>
      <c r="G1" s="2" t="inlineStr">
        <is>
          <t>Jun. 29, 2020EUR (€)</t>
        </is>
      </c>
      <c r="H1" s="2" t="inlineStr">
        <is>
          <t>May 08, 2020EUR (€)shares</t>
        </is>
      </c>
      <c r="I1" s="2" t="inlineStr">
        <is>
          <t>May 05, 2020EUR (€)shares</t>
        </is>
      </c>
      <c r="J1" s="2" t="inlineStr">
        <is>
          <t>Apr. 23, 2020EUR (€)</t>
        </is>
      </c>
      <c r="K1" s="2" t="inlineStr">
        <is>
          <t>Mar. 17, 2020EUR (€)</t>
        </is>
      </c>
      <c r="L1" s="2" t="inlineStr">
        <is>
          <t>Mar. 17, 2020USD ($)</t>
        </is>
      </c>
      <c r="M1" s="2" t="inlineStr">
        <is>
          <t>Mar. 16, 2020EUR (€)shares</t>
        </is>
      </c>
      <c r="N1" s="2" t="inlineStr">
        <is>
          <t>Mar. 16, 2020USD ($)shares</t>
        </is>
      </c>
      <c r="O1" s="2" t="inlineStr">
        <is>
          <t>Nov. 06, 2019EUR (€)</t>
        </is>
      </c>
      <c r="P1" s="2" t="inlineStr">
        <is>
          <t>Nov. 06, 2019USD ($)</t>
        </is>
      </c>
      <c r="Q1" s="2" t="inlineStr">
        <is>
          <t>Sep. 18, 2019shares</t>
        </is>
      </c>
      <c r="R1" s="2" t="inlineStr">
        <is>
          <t>Mar. 14, 2019EUR (€)€ / sharesshares</t>
        </is>
      </c>
      <c r="S1" s="2" t="inlineStr">
        <is>
          <t>Jan. 31, 2019EUR (€)shares</t>
        </is>
      </c>
      <c r="T1" s="2" t="inlineStr">
        <is>
          <t>Dec. 31, 2020EUR (€)€ / sharesshares</t>
        </is>
      </c>
      <c r="U1" s="2" t="inlineStr">
        <is>
          <t>Dec. 31, 2020USD ($)</t>
        </is>
      </c>
      <c r="V1" s="2" t="inlineStr">
        <is>
          <t>Dec. 31, 2019EUR (€)€ / sharesshares</t>
        </is>
      </c>
      <c r="W1" s="2" t="inlineStr">
        <is>
          <t>Nov. 30, 2020USD ($)</t>
        </is>
      </c>
      <c r="X1" s="2" t="inlineStr">
        <is>
          <t>Nov. 06, 2019$ / shares</t>
        </is>
      </c>
      <c r="Y1" s="2" t="inlineStr">
        <is>
          <t>Oct. 10, 2019EUR (€)</t>
        </is>
      </c>
      <c r="Z1" s="2" t="inlineStr">
        <is>
          <t>Oct. 10, 2019$ / shares</t>
        </is>
      </c>
      <c r="AA1" s="2" t="inlineStr">
        <is>
          <t>Sep. 26, 2019EUR (€)shares</t>
        </is>
      </c>
      <c r="AB1" s="2" t="inlineStr">
        <is>
          <t>Dec. 31, 2018EUR (€)</t>
        </is>
      </c>
    </row>
    <row r="2">
      <c r="A2" s="3" t="inlineStr">
        <is>
          <t>Disclosure Of Classes Of Share Capital [Line Items]</t>
        </is>
      </c>
    </row>
    <row r="3">
      <c r="A3" s="4" t="inlineStr">
        <is>
          <t>Stock split ratio</t>
        </is>
      </c>
      <c r="Q3" s="8" t="n">
        <v>0.05556</v>
      </c>
    </row>
    <row r="4">
      <c r="A4" s="4" t="inlineStr">
        <is>
          <t>Shares issued during period stock split | shares</t>
        </is>
      </c>
      <c r="Q4" s="5" t="n">
        <v>206595492</v>
      </c>
    </row>
    <row r="5">
      <c r="A5" s="4" t="inlineStr">
        <is>
          <t>Nominal value | € / shares</t>
        </is>
      </c>
      <c r="T5" s="6" t="n">
        <v>1</v>
      </c>
      <c r="V5" s="6" t="n">
        <v>1</v>
      </c>
    </row>
    <row r="6">
      <c r="A6" s="4" t="inlineStr">
        <is>
          <t>Equity transaction costs</t>
        </is>
      </c>
      <c r="T6" s="6" t="n">
        <v>33223</v>
      </c>
      <c r="V6" s="6" t="n">
        <v>16638</v>
      </c>
    </row>
    <row r="7">
      <c r="A7" s="4" t="inlineStr">
        <is>
          <t>Shares issued | shares</t>
        </is>
      </c>
      <c r="S7" s="5" t="n">
        <v>5088204</v>
      </c>
    </row>
    <row r="8">
      <c r="A8" s="4" t="inlineStr">
        <is>
          <t>Cash investment</t>
        </is>
      </c>
      <c r="AB8" s="6" t="n">
        <v>80000</v>
      </c>
    </row>
    <row r="9">
      <c r="A9" s="4" t="inlineStr">
        <is>
          <t>Share capital</t>
        </is>
      </c>
      <c r="T9" s="5" t="n">
        <v>246310</v>
      </c>
      <c r="V9" s="5" t="n">
        <v>232304</v>
      </c>
    </row>
    <row r="10">
      <c r="A10" s="4" t="inlineStr">
        <is>
          <t>Bill &amp; Melinda Gates Foundation</t>
        </is>
      </c>
    </row>
    <row r="11">
      <c r="A11" s="3" t="inlineStr">
        <is>
          <t>Disclosure Of Classes Of Share Capital [Line Items]</t>
        </is>
      </c>
    </row>
    <row r="12">
      <c r="A12" s="4" t="inlineStr">
        <is>
          <t>Share capital</t>
        </is>
      </c>
      <c r="AA12" s="6" t="n">
        <v>3000</v>
      </c>
    </row>
    <row r="13">
      <c r="A13" s="4" t="inlineStr">
        <is>
          <t>Ordinary shares issued | shares</t>
        </is>
      </c>
      <c r="AA13" s="5" t="n">
        <v>3038674</v>
      </c>
    </row>
    <row r="14">
      <c r="A14" s="4" t="inlineStr">
        <is>
          <t>Ordinary Shares Series B</t>
        </is>
      </c>
    </row>
    <row r="15">
      <c r="A15" s="3" t="inlineStr">
        <is>
          <t>Disclosure Of Classes Of Share Capital [Line Items]</t>
        </is>
      </c>
    </row>
    <row r="16">
      <c r="A16" s="4" t="inlineStr">
        <is>
          <t>Share capital</t>
        </is>
      </c>
      <c r="V16" s="6" t="n">
        <v>12500</v>
      </c>
    </row>
    <row r="17">
      <c r="A17" s="4" t="inlineStr">
        <is>
          <t>Ordinary shares issued | shares</t>
        </is>
      </c>
      <c r="V17" s="5" t="n">
        <v>12465288</v>
      </c>
    </row>
    <row r="18">
      <c r="A18" s="4" t="inlineStr">
        <is>
          <t>Ordinary Shares Series B | HONG KONG</t>
        </is>
      </c>
    </row>
    <row r="19">
      <c r="A19" s="3" t="inlineStr">
        <is>
          <t>Disclosure Of Classes Of Share Capital [Line Items]</t>
        </is>
      </c>
    </row>
    <row r="20">
      <c r="A20" s="4" t="inlineStr">
        <is>
          <t>Ordinary shares issued but not fully paid | shares</t>
        </is>
      </c>
      <c r="V20" s="5" t="n">
        <v>5524506</v>
      </c>
    </row>
    <row r="21">
      <c r="A21" s="4" t="inlineStr">
        <is>
          <t>Global Offering</t>
        </is>
      </c>
    </row>
    <row r="22">
      <c r="A22" s="3" t="inlineStr">
        <is>
          <t>Disclosure Of Classes Of Share Capital [Line Items]</t>
        </is>
      </c>
    </row>
    <row r="23">
      <c r="A23" s="4" t="inlineStr">
        <is>
          <t>Aggregate proceeds from issuance of ordinary share</t>
        </is>
      </c>
      <c r="T23" s="5" t="n">
        <v>436300</v>
      </c>
      <c r="U23" s="11" t="n">
        <v>513000000</v>
      </c>
    </row>
    <row r="24">
      <c r="A24" s="4" t="inlineStr">
        <is>
          <t>Shares issued | shares</t>
        </is>
      </c>
      <c r="D24" s="5" t="n">
        <v>16124</v>
      </c>
      <c r="F24" s="5" t="n">
        <v>5500000</v>
      </c>
    </row>
    <row r="25">
      <c r="A25" s="4" t="inlineStr">
        <is>
          <t>Percentage of ADS to ordinary shares</t>
        </is>
      </c>
      <c r="C25" s="4" t="inlineStr">
        <is>
          <t>100.00%</t>
        </is>
      </c>
      <c r="D25" s="4" t="inlineStr">
        <is>
          <t>100.00%</t>
        </is>
      </c>
      <c r="E25" s="4" t="inlineStr">
        <is>
          <t>100.00%</t>
        </is>
      </c>
      <c r="F25" s="4" t="inlineStr">
        <is>
          <t>100.00%</t>
        </is>
      </c>
    </row>
    <row r="26">
      <c r="A26" s="4" t="inlineStr">
        <is>
          <t>Ordinary shares issued price per share | $ / shares</t>
        </is>
      </c>
      <c r="D26" s="11" t="n">
        <v>93</v>
      </c>
      <c r="F26" s="11" t="n">
        <v>93</v>
      </c>
    </row>
    <row r="27">
      <c r="A27" s="4" t="inlineStr">
        <is>
          <t>June 2020 Private Placement</t>
        </is>
      </c>
    </row>
    <row r="28">
      <c r="A28" s="3" t="inlineStr">
        <is>
          <t>Disclosure Of Classes Of Share Capital [Line Items]</t>
        </is>
      </c>
    </row>
    <row r="29">
      <c r="A29" s="4" t="inlineStr">
        <is>
          <t>Shares issued | shares</t>
        </is>
      </c>
      <c r="B29" s="5" t="n">
        <v>2595996</v>
      </c>
    </row>
    <row r="30">
      <c r="A30" s="4" t="inlineStr">
        <is>
          <t>Equity issuable</t>
        </is>
      </c>
      <c r="G30" s="6" t="n">
        <v>123900</v>
      </c>
    </row>
    <row r="31">
      <c r="A31" s="4" t="inlineStr">
        <is>
          <t>June 2020 Private Placement | Convertible Note</t>
        </is>
      </c>
    </row>
    <row r="32">
      <c r="A32" s="3" t="inlineStr">
        <is>
          <t>Disclosure Of Classes Of Share Capital [Line Items]</t>
        </is>
      </c>
    </row>
    <row r="33">
      <c r="A33" s="4" t="inlineStr">
        <is>
          <t>Maturity period</t>
        </is>
      </c>
      <c r="B33" s="4" t="inlineStr">
        <is>
          <t>4 years</t>
        </is>
      </c>
    </row>
    <row r="34">
      <c r="A34" s="4" t="inlineStr">
        <is>
          <t>At-The-Market Offering Program</t>
        </is>
      </c>
    </row>
    <row r="35">
      <c r="A35" s="3" t="inlineStr">
        <is>
          <t>Disclosure Of Classes Of Share Capital [Line Items]</t>
        </is>
      </c>
    </row>
    <row r="36">
      <c r="A36" s="4" t="inlineStr">
        <is>
          <t>Aggregate proceeds from issuance of ordinary share</t>
        </is>
      </c>
      <c r="T36" s="6" t="n">
        <v>76500</v>
      </c>
      <c r="U36" s="11" t="n">
        <v>92900000</v>
      </c>
    </row>
    <row r="37">
      <c r="A37" s="4" t="inlineStr">
        <is>
          <t>Shares issued | shares</t>
        </is>
      </c>
      <c r="T37" s="5" t="n">
        <v>735490</v>
      </c>
    </row>
    <row r="38">
      <c r="A38" s="4" t="inlineStr">
        <is>
          <t>Percentage of ADS to ordinary shares</t>
        </is>
      </c>
      <c r="T38" s="4" t="inlineStr">
        <is>
          <t>100.00%</t>
        </is>
      </c>
      <c r="U38" s="4" t="inlineStr">
        <is>
          <t>100.00%</t>
        </is>
      </c>
    </row>
    <row r="39">
      <c r="A39" s="4" t="inlineStr">
        <is>
          <t>Maximum gross proceeds receivable from issuance of ordinary shares | $</t>
        </is>
      </c>
      <c r="W39" s="11" t="n">
        <v>500000000</v>
      </c>
    </row>
    <row r="40">
      <c r="A40" s="4" t="inlineStr">
        <is>
          <t>Initial Public Offering (IPO)</t>
        </is>
      </c>
    </row>
    <row r="41">
      <c r="A41" s="3" t="inlineStr">
        <is>
          <t>Disclosure Of Classes Of Share Capital [Line Items]</t>
        </is>
      </c>
    </row>
    <row r="42">
      <c r="A42" s="4" t="inlineStr">
        <is>
          <t>Aggregate proceeds from issuance of ordinary share</t>
        </is>
      </c>
      <c r="O42" s="6" t="n">
        <v>143300</v>
      </c>
      <c r="P42" s="11" t="n">
        <v>157800000</v>
      </c>
    </row>
    <row r="43">
      <c r="A43" s="4" t="inlineStr">
        <is>
          <t>Ordinary shares issued price per share | $ / shares</t>
        </is>
      </c>
      <c r="X43" s="11" t="n">
        <v>15</v>
      </c>
      <c r="Z43" s="11" t="n">
        <v>15</v>
      </c>
    </row>
    <row r="44">
      <c r="A44" s="4" t="inlineStr">
        <is>
          <t>Increase in share capital</t>
        </is>
      </c>
      <c r="O44" s="5" t="n">
        <v>10500</v>
      </c>
    </row>
    <row r="45">
      <c r="A45" s="4" t="inlineStr">
        <is>
          <t>Neon Therapeutics, Inc.</t>
        </is>
      </c>
    </row>
    <row r="46">
      <c r="A46" s="3" t="inlineStr">
        <is>
          <t>Disclosure Of Classes Of Share Capital [Line Items]</t>
        </is>
      </c>
    </row>
    <row r="47">
      <c r="A47" s="4" t="inlineStr">
        <is>
          <t>Shares issued | shares</t>
        </is>
      </c>
      <c r="H47" s="5" t="n">
        <v>1935488</v>
      </c>
    </row>
    <row r="48">
      <c r="A48" s="4" t="inlineStr">
        <is>
          <t>BioNTech Cell &amp; Gene Therapies GmbH</t>
        </is>
      </c>
    </row>
    <row r="49">
      <c r="A49" s="3" t="inlineStr">
        <is>
          <t>Disclosure Of Classes Of Share Capital [Line Items]</t>
        </is>
      </c>
    </row>
    <row r="50">
      <c r="A50" s="4" t="inlineStr">
        <is>
          <t>Nominal value | € / shares</t>
        </is>
      </c>
      <c r="R50" s="6" t="n">
        <v>1</v>
      </c>
    </row>
    <row r="51">
      <c r="A51" s="4" t="inlineStr">
        <is>
          <t>Shares issued | shares</t>
        </is>
      </c>
      <c r="R51" s="5" t="n">
        <v>2374794</v>
      </c>
    </row>
    <row r="52">
      <c r="A52" s="4" t="inlineStr">
        <is>
          <t>Remaining non-controlling interests acquired</t>
        </is>
      </c>
      <c r="R52" s="4" t="inlineStr">
        <is>
          <t>5.50%</t>
        </is>
      </c>
    </row>
    <row r="53">
      <c r="A53" s="4" t="inlineStr">
        <is>
          <t>Derecognition of non-controlling interest</t>
        </is>
      </c>
      <c r="R53" s="6" t="n">
        <v>700</v>
      </c>
    </row>
    <row r="54">
      <c r="A54" s="4" t="inlineStr">
        <is>
          <t>Decrease in capital reserve</t>
        </is>
      </c>
      <c r="R54" s="5" t="n">
        <v>1600</v>
      </c>
    </row>
    <row r="55">
      <c r="A55" s="4" t="inlineStr">
        <is>
          <t>Shanghai Fosun Pharmaceuticals (Group) Co., Ltd</t>
        </is>
      </c>
    </row>
    <row r="56">
      <c r="A56" s="3" t="inlineStr">
        <is>
          <t>Disclosure Of Classes Of Share Capital [Line Items]</t>
        </is>
      </c>
    </row>
    <row r="57">
      <c r="A57" s="4" t="inlineStr">
        <is>
          <t>Aggregate proceeds from issuance of ordinary share</t>
        </is>
      </c>
      <c r="M57" s="6" t="n">
        <v>45600</v>
      </c>
      <c r="N57" s="11" t="n">
        <v>50000000</v>
      </c>
    </row>
    <row r="58">
      <c r="A58" s="4" t="inlineStr">
        <is>
          <t>Number of ordinary shares issuable | shares</t>
        </is>
      </c>
      <c r="M58" s="5" t="n">
        <v>1580777</v>
      </c>
      <c r="N58" s="5" t="n">
        <v>1580777</v>
      </c>
    </row>
    <row r="59">
      <c r="A59" s="4" t="inlineStr">
        <is>
          <t>Pfizer Inc.</t>
        </is>
      </c>
    </row>
    <row r="60">
      <c r="A60" s="3" t="inlineStr">
        <is>
          <t>Disclosure Of Classes Of Share Capital [Line Items]</t>
        </is>
      </c>
    </row>
    <row r="61">
      <c r="A61" s="4" t="inlineStr">
        <is>
          <t>Aggregate proceeds from issuance of ordinary share</t>
        </is>
      </c>
      <c r="K61" s="6" t="n">
        <v>103900</v>
      </c>
      <c r="L61" s="11" t="n">
        <v>113000000</v>
      </c>
    </row>
    <row r="62">
      <c r="A62" s="4" t="inlineStr">
        <is>
          <t>Shares issued | shares</t>
        </is>
      </c>
      <c r="I62" s="5" t="n">
        <v>2377446</v>
      </c>
    </row>
    <row r="63">
      <c r="A63" s="4" t="inlineStr">
        <is>
          <t>Share Capital</t>
        </is>
      </c>
    </row>
    <row r="64">
      <c r="A64" s="3" t="inlineStr">
        <is>
          <t>Disclosure Of Classes Of Share Capital [Line Items]</t>
        </is>
      </c>
    </row>
    <row r="65">
      <c r="A65" s="4" t="inlineStr">
        <is>
          <t>Issuance of share capital</t>
        </is>
      </c>
      <c r="S65" s="6" t="n">
        <v>5100</v>
      </c>
      <c r="T65" s="6" t="n">
        <v>14000</v>
      </c>
      <c r="V65" s="6" t="n">
        <v>39000</v>
      </c>
    </row>
    <row r="66">
      <c r="A66" s="4" t="inlineStr">
        <is>
          <t>Share Capital | Global Offering</t>
        </is>
      </c>
    </row>
    <row r="67">
      <c r="A67" s="3" t="inlineStr">
        <is>
          <t>Disclosure Of Classes Of Share Capital [Line Items]</t>
        </is>
      </c>
    </row>
    <row r="68">
      <c r="A68" s="4" t="inlineStr">
        <is>
          <t>Issuance of share capital</t>
        </is>
      </c>
      <c r="C68" s="6" t="n">
        <v>16</v>
      </c>
      <c r="D68" s="11" t="n">
        <v>19000</v>
      </c>
      <c r="E68" s="6" t="n">
        <v>5500</v>
      </c>
      <c r="F68" s="11" t="n">
        <v>6400000</v>
      </c>
      <c r="T68" s="5" t="n">
        <v>5500</v>
      </c>
    </row>
    <row r="69">
      <c r="A69" s="4" t="inlineStr">
        <is>
          <t>Share Capital | June 2020 Private Placement</t>
        </is>
      </c>
    </row>
    <row r="70">
      <c r="A70" s="3" t="inlineStr">
        <is>
          <t>Disclosure Of Classes Of Share Capital [Line Items]</t>
        </is>
      </c>
    </row>
    <row r="71">
      <c r="A71" s="4" t="inlineStr">
        <is>
          <t>Issuance of share capital</t>
        </is>
      </c>
      <c r="G71" s="6" t="n">
        <v>2600</v>
      </c>
    </row>
    <row r="72">
      <c r="A72" s="4" t="inlineStr">
        <is>
          <t>Share Capital | Initial Public Offering (IPO)</t>
        </is>
      </c>
    </row>
    <row r="73">
      <c r="A73" s="3" t="inlineStr">
        <is>
          <t>Disclosure Of Classes Of Share Capital [Line Items]</t>
        </is>
      </c>
    </row>
    <row r="74">
      <c r="A74" s="4" t="inlineStr">
        <is>
          <t>Share capital</t>
        </is>
      </c>
      <c r="O74" s="5" t="n">
        <v>500</v>
      </c>
      <c r="Y74" s="6" t="n">
        <v>10000</v>
      </c>
    </row>
    <row r="75">
      <c r="A75" s="4" t="inlineStr">
        <is>
          <t>Share Capital | Neon Therapeutics, Inc.</t>
        </is>
      </c>
    </row>
    <row r="76">
      <c r="A76" s="3" t="inlineStr">
        <is>
          <t>Disclosure Of Classes Of Share Capital [Line Items]</t>
        </is>
      </c>
    </row>
    <row r="77">
      <c r="A77" s="4" t="inlineStr">
        <is>
          <t>Issuance of share capital</t>
        </is>
      </c>
      <c r="H77" s="6" t="n">
        <v>1900</v>
      </c>
    </row>
    <row r="78">
      <c r="A78" s="4" t="inlineStr">
        <is>
          <t>Share Capital | BioNTech Cell &amp; Gene Therapies GmbH</t>
        </is>
      </c>
    </row>
    <row r="79">
      <c r="A79" s="3" t="inlineStr">
        <is>
          <t>Disclosure Of Classes Of Share Capital [Line Items]</t>
        </is>
      </c>
    </row>
    <row r="80">
      <c r="A80" s="4" t="inlineStr">
        <is>
          <t>Share capital</t>
        </is>
      </c>
      <c r="R80" s="6" t="n">
        <v>2400</v>
      </c>
    </row>
    <row r="81">
      <c r="A81" s="4" t="inlineStr">
        <is>
          <t>Share Capital | Shanghai Fosun Pharmaceuticals (Group) Co., Ltd</t>
        </is>
      </c>
    </row>
    <row r="82">
      <c r="A82" s="3" t="inlineStr">
        <is>
          <t>Disclosure Of Classes Of Share Capital [Line Items]</t>
        </is>
      </c>
    </row>
    <row r="83">
      <c r="A83" s="4" t="inlineStr">
        <is>
          <t>Issuance of share capital</t>
        </is>
      </c>
      <c r="J83" s="6" t="n">
        <v>1600</v>
      </c>
    </row>
    <row r="84">
      <c r="A84" s="4" t="inlineStr">
        <is>
          <t>Share Capital | Pfizer Inc.</t>
        </is>
      </c>
    </row>
    <row r="85">
      <c r="A85" s="3" t="inlineStr">
        <is>
          <t>Disclosure Of Classes Of Share Capital [Line Items]</t>
        </is>
      </c>
    </row>
    <row r="86">
      <c r="A86" s="4" t="inlineStr">
        <is>
          <t>Issuance of share capital</t>
        </is>
      </c>
      <c r="I86" s="6" t="n">
        <v>2400</v>
      </c>
    </row>
    <row r="87">
      <c r="A87" s="4" t="inlineStr">
        <is>
          <t>Treasury Shares</t>
        </is>
      </c>
    </row>
    <row r="88">
      <c r="A88" s="3" t="inlineStr">
        <is>
          <t>Disclosure Of Classes Of Share Capital [Line Items]</t>
        </is>
      </c>
    </row>
    <row r="89">
      <c r="A89" s="4" t="inlineStr">
        <is>
          <t>Issuance of share capital</t>
        </is>
      </c>
      <c r="T89" s="5" t="n">
        <v>700</v>
      </c>
    </row>
    <row r="90">
      <c r="A90" s="4" t="inlineStr">
        <is>
          <t>Treasury Shares | At-The-Market Offering Program</t>
        </is>
      </c>
    </row>
    <row r="91">
      <c r="A91" s="3" t="inlineStr">
        <is>
          <t>Disclosure Of Classes Of Share Capital [Line Items]</t>
        </is>
      </c>
    </row>
    <row r="92">
      <c r="A92" s="4" t="inlineStr">
        <is>
          <t>Issuance of share capital</t>
        </is>
      </c>
      <c r="T92" s="6" t="n">
        <v>700</v>
      </c>
    </row>
    <row r="93">
      <c r="A93" s="4" t="inlineStr">
        <is>
          <t>Shares issued | shares</t>
        </is>
      </c>
      <c r="T93" s="5" t="n">
        <v>-735490</v>
      </c>
    </row>
    <row r="94">
      <c r="A94" s="4" t="inlineStr">
        <is>
          <t>Capital Reserve</t>
        </is>
      </c>
    </row>
    <row r="95">
      <c r="A95" s="3" t="inlineStr">
        <is>
          <t>Disclosure Of Classes Of Share Capital [Line Items]</t>
        </is>
      </c>
    </row>
    <row r="96">
      <c r="A96" s="4" t="inlineStr">
        <is>
          <t>Issuance of share capital</t>
        </is>
      </c>
      <c r="T96" s="6" t="n">
        <v>861000</v>
      </c>
      <c r="V96" s="5" t="n">
        <v>359200</v>
      </c>
    </row>
    <row r="97">
      <c r="A97" s="4" t="inlineStr">
        <is>
          <t>Equity transaction costs</t>
        </is>
      </c>
      <c r="T97" s="5" t="n">
        <v>33223</v>
      </c>
      <c r="V97" s="5" t="n">
        <v>16638</v>
      </c>
    </row>
    <row r="98">
      <c r="A98" s="4" t="inlineStr">
        <is>
          <t>Capital Reserve | Bill &amp; Melinda Gates Foundation</t>
        </is>
      </c>
    </row>
    <row r="99">
      <c r="A99" s="3" t="inlineStr">
        <is>
          <t>Disclosure Of Classes Of Share Capital [Line Items]</t>
        </is>
      </c>
    </row>
    <row r="100">
      <c r="A100" s="4" t="inlineStr">
        <is>
          <t>Share capital</t>
        </is>
      </c>
      <c r="AA100" s="6" t="n">
        <v>46800</v>
      </c>
    </row>
    <row r="101">
      <c r="A101" s="4" t="inlineStr">
        <is>
          <t>Capital Reserve | Ordinary Shares Series B</t>
        </is>
      </c>
    </row>
    <row r="102">
      <c r="A102" s="3" t="inlineStr">
        <is>
          <t>Disclosure Of Classes Of Share Capital [Line Items]</t>
        </is>
      </c>
    </row>
    <row r="103">
      <c r="A103" s="4" t="inlineStr">
        <is>
          <t>Share capital</t>
        </is>
      </c>
      <c r="V103" s="6" t="n">
        <v>186100</v>
      </c>
    </row>
    <row r="104">
      <c r="A104" s="4" t="inlineStr">
        <is>
          <t>Capital Reserve | Global Offering</t>
        </is>
      </c>
    </row>
    <row r="105">
      <c r="A105" s="3" t="inlineStr">
        <is>
          <t>Disclosure Of Classes Of Share Capital [Line Items]</t>
        </is>
      </c>
    </row>
    <row r="106">
      <c r="A106" s="4" t="inlineStr">
        <is>
          <t>Issuance of share capital</t>
        </is>
      </c>
      <c r="T106" s="5" t="n">
        <v>430800</v>
      </c>
    </row>
    <row r="107">
      <c r="A107" s="4" t="inlineStr">
        <is>
          <t>Capital Reserve | June 2020 Private Placement</t>
        </is>
      </c>
    </row>
    <row r="108">
      <c r="A108" s="3" t="inlineStr">
        <is>
          <t>Disclosure Of Classes Of Share Capital [Line Items]</t>
        </is>
      </c>
    </row>
    <row r="109">
      <c r="A109" s="4" t="inlineStr">
        <is>
          <t>Issuance of share capital</t>
        </is>
      </c>
      <c r="B109" s="6" t="n">
        <v>121300</v>
      </c>
    </row>
    <row r="110">
      <c r="A110" s="4" t="inlineStr">
        <is>
          <t>Capital Reserve | At-The-Market Offering Program</t>
        </is>
      </c>
    </row>
    <row r="111">
      <c r="A111" s="3" t="inlineStr">
        <is>
          <t>Disclosure Of Classes Of Share Capital [Line Items]</t>
        </is>
      </c>
    </row>
    <row r="112">
      <c r="A112" s="4" t="inlineStr">
        <is>
          <t>Issuance of share capital</t>
        </is>
      </c>
      <c r="T112" s="6" t="n">
        <v>75800</v>
      </c>
    </row>
    <row r="113">
      <c r="A113" s="4" t="inlineStr">
        <is>
          <t>Capital Reserve | Initial Public Offering (IPO)</t>
        </is>
      </c>
    </row>
    <row r="114">
      <c r="A114" s="3" t="inlineStr">
        <is>
          <t>Disclosure Of Classes Of Share Capital [Line Items]</t>
        </is>
      </c>
    </row>
    <row r="115">
      <c r="A115" s="4" t="inlineStr">
        <is>
          <t>Share capital</t>
        </is>
      </c>
      <c r="O115" s="6" t="n">
        <v>132700</v>
      </c>
    </row>
    <row r="116">
      <c r="A116" s="4" t="inlineStr">
        <is>
          <t>Capital Reserve | Neon Therapeutics, Inc.</t>
        </is>
      </c>
    </row>
    <row r="117">
      <c r="A117" s="3" t="inlineStr">
        <is>
          <t>Disclosure Of Classes Of Share Capital [Line Items]</t>
        </is>
      </c>
    </row>
    <row r="118">
      <c r="A118" s="4" t="inlineStr">
        <is>
          <t>Issuance of share capital</t>
        </is>
      </c>
      <c r="H118" s="6" t="n">
        <v>87600</v>
      </c>
    </row>
    <row r="119">
      <c r="A119" s="4" t="inlineStr">
        <is>
          <t>Capital Reserve | Shanghai Fosun Pharmaceuticals (Group) Co., Ltd</t>
        </is>
      </c>
    </row>
    <row r="120">
      <c r="A120" s="3" t="inlineStr">
        <is>
          <t>Disclosure Of Classes Of Share Capital [Line Items]</t>
        </is>
      </c>
    </row>
    <row r="121">
      <c r="A121" s="4" t="inlineStr">
        <is>
          <t>Issuance of share capital</t>
        </is>
      </c>
      <c r="J121" s="6" t="n">
        <v>44000</v>
      </c>
    </row>
    <row r="122">
      <c r="A122" s="4" t="inlineStr">
        <is>
          <t>Capital Reserve | Pfizer Inc.</t>
        </is>
      </c>
    </row>
    <row r="123">
      <c r="A123" s="3" t="inlineStr">
        <is>
          <t>Disclosure Of Classes Of Share Capital [Line Items]</t>
        </is>
      </c>
    </row>
    <row r="124">
      <c r="A124" s="4" t="inlineStr">
        <is>
          <t>Issuance of share capital</t>
        </is>
      </c>
      <c r="I124" s="6" t="n">
        <v>101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1" customWidth="1" min="7" max="7"/>
    <col width="24" customWidth="1" min="8" max="8"/>
    <col width="37" customWidth="1" min="9" max="9"/>
    <col width="13" customWidth="1" min="10" max="10"/>
    <col width="23" customWidth="1" min="11" max="11"/>
    <col width="24" customWidth="1" min="12" max="12"/>
    <col width="14" customWidth="1" min="13" max="13"/>
    <col width="80" customWidth="1" min="14" max="14"/>
    <col width="80" customWidth="1" min="15" max="15"/>
    <col width="27" customWidth="1" min="16" max="16"/>
    <col width="21" customWidth="1" min="17" max="17"/>
  </cols>
  <sheetData>
    <row r="1">
      <c r="A1" s="1" t="inlineStr">
        <is>
          <t>Share-Based Payments - Additional Information (Details) € / shares in Units, $ / shares in Units, $ in Billions</t>
        </is>
      </c>
      <c r="B1" s="2" t="inlineStr">
        <is>
          <t>Feb. 13, 2020€ / shares</t>
        </is>
      </c>
      <c r="C1" s="2" t="inlineStr">
        <is>
          <t>Feb. 13, 2020$ / shares</t>
        </is>
      </c>
      <c r="D1" s="2" t="inlineStr">
        <is>
          <t>Dec. 01, 2019€ / shares</t>
        </is>
      </c>
      <c r="E1" s="2" t="inlineStr">
        <is>
          <t>Oct. 10, 2019€ / shares</t>
        </is>
      </c>
      <c r="F1" s="2" t="inlineStr">
        <is>
          <t>Nov. 15, 2018€ / shares</t>
        </is>
      </c>
      <c r="G1" s="2" t="inlineStr">
        <is>
          <t>Dec. 31, 2020EUR (€)</t>
        </is>
      </c>
      <c r="H1" s="2" t="inlineStr">
        <is>
          <t>Sep. 30, 2019€ / shares</t>
        </is>
      </c>
      <c r="I1" s="2" t="inlineStr">
        <is>
          <t>Sep. 30, 2019USD ($)shares$ / shares</t>
        </is>
      </c>
      <c r="J1" s="2" t="inlineStr">
        <is>
          <t>May 31, 2019</t>
        </is>
      </c>
      <c r="K1" s="2" t="inlineStr">
        <is>
          <t>May 31, 2019€ / shares</t>
        </is>
      </c>
      <c r="L1" s="2" t="inlineStr">
        <is>
          <t>Apr. 03, 2019€ / shares</t>
        </is>
      </c>
      <c r="M1" s="2" t="inlineStr">
        <is>
          <t>Apr. 03, 2019</t>
        </is>
      </c>
      <c r="N1" s="2" t="inlineStr">
        <is>
          <t>Dec. 31, 2020EUR (€)shares</t>
        </is>
      </c>
      <c r="O1" s="2" t="inlineStr">
        <is>
          <t>Dec. 31, 2020USD ($)shares</t>
        </is>
      </c>
      <c r="P1" s="2" t="inlineStr">
        <is>
          <t>Dec. 31, 2019EUR (€)shares</t>
        </is>
      </c>
      <c r="Q1" s="2" t="inlineStr">
        <is>
          <t>Dec. 31, 2018EUR (€)</t>
        </is>
      </c>
    </row>
    <row r="2">
      <c r="A2" s="4" t="inlineStr">
        <is>
          <t>2020 Restricted Stock Unit Plan</t>
        </is>
      </c>
    </row>
    <row r="3">
      <c r="A3" s="3" t="inlineStr">
        <is>
          <t>Disclosure Of Terms And Conditions Of Sharebased Payment Arrangement [Line Items]</t>
        </is>
      </c>
    </row>
    <row r="4">
      <c r="A4" s="4" t="inlineStr">
        <is>
          <t>Share-based payment expenses</t>
        </is>
      </c>
      <c r="G4" s="6" t="n">
        <v>0</v>
      </c>
    </row>
    <row r="5">
      <c r="A5" s="4" t="inlineStr">
        <is>
          <t>Employee Equity Plan</t>
        </is>
      </c>
    </row>
    <row r="6">
      <c r="A6" s="3" t="inlineStr">
        <is>
          <t>Disclosure Of Terms And Conditions Of Sharebased Payment Arrangement [Line Items]</t>
        </is>
      </c>
    </row>
    <row r="7">
      <c r="A7" s="4" t="inlineStr">
        <is>
          <t>Share-based payment expenses</t>
        </is>
      </c>
      <c r="N7" s="6" t="n">
        <v>1015000</v>
      </c>
    </row>
    <row r="8">
      <c r="A8" s="4" t="inlineStr">
        <is>
          <t>Option rights vesting term</t>
        </is>
      </c>
      <c r="N8" s="4" t="inlineStr">
        <is>
          <t>The BioNTech Employee 2020 Equity Plan share-based payment transaction for employees based in Europe includes two programs, LTI and LTI-plus. The LTI program will be offered to all employees. The LTI-plus program intends to compensate employees who did not participate in the ESOP. Under both programs, RSUs will be offered to employees based in Europe. Both programs are classified as equity-settled because BioNTech has the ability to determine the method of settlement. The LTI will vest annually in equal installments after four years commencing on December 15, 2020. The LTI-plus will vest annually in equal installments after two years commencing on December 15, 2020. Moreover, the LTI-plus contains a non-vesting condition concerning 50% of the granted RSUs. These units will be awarded to the participant after the FDA fully approves BNT162b2.</t>
        </is>
      </c>
      <c r="O8" s="4" t="inlineStr">
        <is>
          <t>The BioNTech Employee 2020 Equity Plan share-based payment transaction for employees based in Europe includes two programs, LTI and LTI-plus. The LTI program will be offered to all employees. The LTI-plus program intends to compensate employees who did not participate in the ESOP. Under both programs, RSUs will be offered to employees based in Europe. Both programs are classified as equity-settled because BioNTech has the ability to determine the method of settlement. The LTI will vest annually in equal installments after four years commencing on December 15, 2020. The LTI-plus will vest annually in equal installments after two years commencing on December 15, 2020. Moreover, the LTI-plus contains a non-vesting condition concerning 50% of the granted RSUs. These units will be awarded to the participant after the FDA fully approves BNT162b2.</t>
        </is>
      </c>
    </row>
    <row r="9">
      <c r="A9" s="4" t="inlineStr">
        <is>
          <t>Employee Equity Plan | Research and Development Expenses</t>
        </is>
      </c>
    </row>
    <row r="10">
      <c r="A10" s="3" t="inlineStr">
        <is>
          <t>Disclosure Of Terms And Conditions Of Sharebased Payment Arrangement [Line Items]</t>
        </is>
      </c>
    </row>
    <row r="11">
      <c r="A11" s="4" t="inlineStr">
        <is>
          <t>Share-based payment expenses</t>
        </is>
      </c>
      <c r="N11" s="6" t="n">
        <v>681000</v>
      </c>
    </row>
    <row r="12">
      <c r="A12" s="4" t="inlineStr">
        <is>
          <t>Employee Equity Plan | General And Administrative Expenses</t>
        </is>
      </c>
    </row>
    <row r="13">
      <c r="A13" s="3" t="inlineStr">
        <is>
          <t>Disclosure Of Terms And Conditions Of Sharebased Payment Arrangement [Line Items]</t>
        </is>
      </c>
    </row>
    <row r="14">
      <c r="A14" s="4" t="inlineStr">
        <is>
          <t>Share-based payment expenses</t>
        </is>
      </c>
      <c r="N14" s="5" t="n">
        <v>147000</v>
      </c>
    </row>
    <row r="15">
      <c r="A15" s="4" t="inlineStr">
        <is>
          <t>LTI Program</t>
        </is>
      </c>
    </row>
    <row r="16">
      <c r="A16" s="3" t="inlineStr">
        <is>
          <t>Disclosure Of Terms And Conditions Of Sharebased Payment Arrangement [Line Items]</t>
        </is>
      </c>
    </row>
    <row r="17">
      <c r="A17" s="4" t="inlineStr">
        <is>
          <t>Option rights vesting period</t>
        </is>
      </c>
      <c r="G17" s="4" t="inlineStr">
        <is>
          <t>4 years</t>
        </is>
      </c>
    </row>
    <row r="18">
      <c r="A18" s="4" t="inlineStr">
        <is>
          <t>LTI-plus Program</t>
        </is>
      </c>
    </row>
    <row r="19">
      <c r="A19" s="3" t="inlineStr">
        <is>
          <t>Disclosure Of Terms And Conditions Of Sharebased Payment Arrangement [Line Items]</t>
        </is>
      </c>
    </row>
    <row r="20">
      <c r="A20" s="4" t="inlineStr">
        <is>
          <t>Option rights vesting period</t>
        </is>
      </c>
      <c r="G20" s="4" t="inlineStr">
        <is>
          <t>2 years</t>
        </is>
      </c>
    </row>
    <row r="21">
      <c r="A21" s="4" t="inlineStr">
        <is>
          <t>Percentage of non-vesting rate</t>
        </is>
      </c>
      <c r="G21" s="4" t="inlineStr">
        <is>
          <t>50.00%</t>
        </is>
      </c>
    </row>
    <row r="22">
      <c r="A22" s="4" t="inlineStr">
        <is>
          <t>Management Board Grant</t>
        </is>
      </c>
    </row>
    <row r="23">
      <c r="A23" s="3" t="inlineStr">
        <is>
          <t>Disclosure Of Terms And Conditions Of Sharebased Payment Arrangement [Line Items]</t>
        </is>
      </c>
    </row>
    <row r="24">
      <c r="A24" s="4" t="inlineStr">
        <is>
          <t>Share-based payment expenses</t>
        </is>
      </c>
      <c r="N24" s="5" t="n">
        <v>2760000</v>
      </c>
    </row>
    <row r="25">
      <c r="A25" s="4" t="inlineStr">
        <is>
          <t>Other financial liabilities</t>
        </is>
      </c>
      <c r="G25" s="6" t="n">
        <v>700000</v>
      </c>
      <c r="N25" s="6" t="n">
        <v>700000</v>
      </c>
    </row>
    <row r="26">
      <c r="A26" s="4" t="inlineStr">
        <is>
          <t>Percentage of exercise price increase</t>
        </is>
      </c>
      <c r="N26" s="4" t="inlineStr">
        <is>
          <t>7.00%</t>
        </is>
      </c>
      <c r="O26" s="4" t="inlineStr">
        <is>
          <t>7.00%</t>
        </is>
      </c>
    </row>
    <row r="27">
      <c r="A27" s="4" t="inlineStr">
        <is>
          <t>Threshold amount of dividend by number of shares outstanding immediately following initial public offering | $</t>
        </is>
      </c>
      <c r="O27" s="9" t="n">
        <v>8.5</v>
      </c>
    </row>
    <row r="28">
      <c r="A28" s="4" t="inlineStr">
        <is>
          <t>Percentage of target share price applicable for prior twelve month period</t>
        </is>
      </c>
      <c r="N28" s="4" t="inlineStr">
        <is>
          <t>107.00%</t>
        </is>
      </c>
      <c r="O28" s="4" t="inlineStr">
        <is>
          <t>107.00%</t>
        </is>
      </c>
    </row>
    <row r="29">
      <c r="A29" s="4" t="inlineStr">
        <is>
          <t>Option rights expiration period</t>
        </is>
      </c>
      <c r="N29" s="4" t="inlineStr">
        <is>
          <t>10 years</t>
        </is>
      </c>
      <c r="O29" s="4" t="inlineStr">
        <is>
          <t>10 years</t>
        </is>
      </c>
    </row>
    <row r="30">
      <c r="A30" s="4" t="inlineStr">
        <is>
          <t>Exercise price | (per share)</t>
        </is>
      </c>
      <c r="B30" s="7" t="n">
        <v>28.32</v>
      </c>
      <c r="C30" s="12" t="n">
        <v>30.78</v>
      </c>
    </row>
    <row r="31">
      <c r="A31" s="4" t="inlineStr">
        <is>
          <t>Options allocated and expected to be allocated, weighted-average expected life</t>
        </is>
      </c>
      <c r="N31" s="4" t="inlineStr">
        <is>
          <t>4 years 7 months 17 days</t>
        </is>
      </c>
      <c r="O31" s="4" t="inlineStr">
        <is>
          <t>4 years 7 months 17 days</t>
        </is>
      </c>
    </row>
    <row r="32">
      <c r="A32" s="4" t="inlineStr">
        <is>
          <t>Granted, share options | shares</t>
        </is>
      </c>
      <c r="N32" s="5" t="n">
        <v>248096</v>
      </c>
      <c r="O32" s="5" t="n">
        <v>248096</v>
      </c>
    </row>
    <row r="33">
      <c r="A33" s="4" t="inlineStr">
        <is>
          <t>Management Board Grant | Prof. Ugur Sahin, M.D.</t>
        </is>
      </c>
    </row>
    <row r="34">
      <c r="A34" s="3" t="inlineStr">
        <is>
          <t>Disclosure Of Terms And Conditions Of Sharebased Payment Arrangement [Line Items]</t>
        </is>
      </c>
    </row>
    <row r="35">
      <c r="A35" s="4" t="inlineStr">
        <is>
          <t>Grant of options, base value</t>
        </is>
      </c>
      <c r="N35" s="6" t="n">
        <v>750000</v>
      </c>
    </row>
    <row r="36">
      <c r="A36" s="4" t="inlineStr">
        <is>
          <t>Management Board Grant | Sean Marett</t>
        </is>
      </c>
    </row>
    <row r="37">
      <c r="A37" s="3" t="inlineStr">
        <is>
          <t>Disclosure Of Terms And Conditions Of Sharebased Payment Arrangement [Line Items]</t>
        </is>
      </c>
    </row>
    <row r="38">
      <c r="A38" s="4" t="inlineStr">
        <is>
          <t>Grant of options, base value</t>
        </is>
      </c>
      <c r="N38" s="5" t="n">
        <v>300000</v>
      </c>
    </row>
    <row r="39">
      <c r="A39" s="4" t="inlineStr">
        <is>
          <t>Management Board Grant | Dr. Sierk Poetting</t>
        </is>
      </c>
    </row>
    <row r="40">
      <c r="A40" s="3" t="inlineStr">
        <is>
          <t>Disclosure Of Terms And Conditions Of Sharebased Payment Arrangement [Line Items]</t>
        </is>
      </c>
    </row>
    <row r="41">
      <c r="A41" s="4" t="inlineStr">
        <is>
          <t>Grant of options, base value</t>
        </is>
      </c>
      <c r="N41" s="5" t="n">
        <v>300000</v>
      </c>
    </row>
    <row r="42">
      <c r="A42" s="4" t="inlineStr">
        <is>
          <t>Management Board Grant | Dr. Ozlem Tureci</t>
        </is>
      </c>
    </row>
    <row r="43">
      <c r="A43" s="3" t="inlineStr">
        <is>
          <t>Disclosure Of Terms And Conditions Of Sharebased Payment Arrangement [Line Items]</t>
        </is>
      </c>
    </row>
    <row r="44">
      <c r="A44" s="4" t="inlineStr">
        <is>
          <t>Grant of options, base value</t>
        </is>
      </c>
      <c r="N44" s="5" t="n">
        <v>300000</v>
      </c>
    </row>
    <row r="45">
      <c r="A45" s="4" t="inlineStr">
        <is>
          <t>Management Board Grant | Ryan Richardson</t>
        </is>
      </c>
    </row>
    <row r="46">
      <c r="A46" s="3" t="inlineStr">
        <is>
          <t>Disclosure Of Terms And Conditions Of Sharebased Payment Arrangement [Line Items]</t>
        </is>
      </c>
    </row>
    <row r="47">
      <c r="A47" s="4" t="inlineStr">
        <is>
          <t>Grant of options, base value</t>
        </is>
      </c>
      <c r="N47" s="5" t="n">
        <v>260000</v>
      </c>
    </row>
    <row r="48">
      <c r="A48" s="4" t="inlineStr">
        <is>
          <t>Increase (decrease) in grant of options, base value, for the year 2022</t>
        </is>
      </c>
      <c r="N48" s="5" t="n">
        <v>280000</v>
      </c>
    </row>
    <row r="49">
      <c r="A49" s="4" t="inlineStr">
        <is>
          <t>Management Board Grant | Research and Development Expenses</t>
        </is>
      </c>
    </row>
    <row r="50">
      <c r="A50" s="3" t="inlineStr">
        <is>
          <t>Disclosure Of Terms And Conditions Of Sharebased Payment Arrangement [Line Items]</t>
        </is>
      </c>
    </row>
    <row r="51">
      <c r="A51" s="4" t="inlineStr">
        <is>
          <t>Share-based payment expenses</t>
        </is>
      </c>
      <c r="N51" s="5" t="n">
        <v>1514000</v>
      </c>
    </row>
    <row r="52">
      <c r="A52" s="4" t="inlineStr">
        <is>
          <t>Share-based payment expenses</t>
        </is>
      </c>
      <c r="N52" s="5" t="n">
        <v>300000</v>
      </c>
    </row>
    <row r="53">
      <c r="A53" s="4" t="inlineStr">
        <is>
          <t>Management Board Grant | General And Administrative Expenses</t>
        </is>
      </c>
    </row>
    <row r="54">
      <c r="A54" s="3" t="inlineStr">
        <is>
          <t>Disclosure Of Terms And Conditions Of Sharebased Payment Arrangement [Line Items]</t>
        </is>
      </c>
    </row>
    <row r="55">
      <c r="A55" s="4" t="inlineStr">
        <is>
          <t>Share-based payment expenses</t>
        </is>
      </c>
      <c r="N55" s="5" t="n">
        <v>1246000</v>
      </c>
    </row>
    <row r="56">
      <c r="A56" s="4" t="inlineStr">
        <is>
          <t>Share-based payment expenses</t>
        </is>
      </c>
      <c r="N56" s="6" t="n">
        <v>400000</v>
      </c>
    </row>
    <row r="57">
      <c r="A57" s="4" t="inlineStr">
        <is>
          <t>Management Board Grant | Maximum</t>
        </is>
      </c>
    </row>
    <row r="58">
      <c r="A58" s="3" t="inlineStr">
        <is>
          <t>Disclosure Of Terms And Conditions Of Sharebased Payment Arrangement [Line Items]</t>
        </is>
      </c>
    </row>
    <row r="59">
      <c r="A59" s="4" t="inlineStr">
        <is>
          <t>Percentage of ADS to ordinary shares</t>
        </is>
      </c>
      <c r="N59" s="4" t="inlineStr">
        <is>
          <t>50.00%</t>
        </is>
      </c>
      <c r="O59" s="4" t="inlineStr">
        <is>
          <t>50.00%</t>
        </is>
      </c>
    </row>
    <row r="60">
      <c r="A60" s="4" t="inlineStr">
        <is>
          <t>Chief Executive Officer Grant</t>
        </is>
      </c>
    </row>
    <row r="61">
      <c r="A61" s="3" t="inlineStr">
        <is>
          <t>Disclosure Of Terms And Conditions Of Sharebased Payment Arrangement [Line Items]</t>
        </is>
      </c>
    </row>
    <row r="62">
      <c r="A62" s="4" t="inlineStr">
        <is>
          <t>Exercise price | € / shares</t>
        </is>
      </c>
      <c r="E62" s="7" t="n">
        <v>13.6</v>
      </c>
    </row>
    <row r="63">
      <c r="A63" s="4" t="inlineStr">
        <is>
          <t>Granted, share options | shares</t>
        </is>
      </c>
      <c r="N63" s="5" t="n">
        <v>0</v>
      </c>
      <c r="O63" s="5" t="n">
        <v>0</v>
      </c>
    </row>
    <row r="64">
      <c r="A64" s="4" t="inlineStr">
        <is>
          <t>Forfeited, share options | shares</t>
        </is>
      </c>
      <c r="N64" s="5" t="n">
        <v>0</v>
      </c>
      <c r="O64" s="5" t="n">
        <v>0</v>
      </c>
    </row>
    <row r="65">
      <c r="A65" s="4" t="inlineStr">
        <is>
          <t>Options outstanding, weighted-average expected life</t>
        </is>
      </c>
      <c r="N65" s="4" t="inlineStr">
        <is>
          <t>4 years 1 month 13 days</t>
        </is>
      </c>
      <c r="O65" s="4" t="inlineStr">
        <is>
          <t>4 years 1 month 13 days</t>
        </is>
      </c>
    </row>
    <row r="66">
      <c r="A66" s="4" t="inlineStr">
        <is>
          <t>Chief Executive Officer Grant | Ordinary Shares</t>
        </is>
      </c>
    </row>
    <row r="67">
      <c r="A67" s="3" t="inlineStr">
        <is>
          <t>Disclosure Of Terms And Conditions Of Sharebased Payment Arrangement [Line Items]</t>
        </is>
      </c>
    </row>
    <row r="68">
      <c r="A68" s="4" t="inlineStr">
        <is>
          <t>Option rights vesting term</t>
        </is>
      </c>
      <c r="N68" s="4" t="inlineStr">
        <is>
          <t>The option vests annually in equal installments after four years commencing on the first anniversary of the initial public offering and will be exercisable four years after the initial public offering. The option is subject to the terms, conditions, definitions and provisions of the ESOP and the applicable option agreement thereunder.</t>
        </is>
      </c>
      <c r="O68" s="4" t="inlineStr">
        <is>
          <t>The option vests annually in equal installments after four years commencing on the first anniversary of the initial public offering and will be exercisable four years after the initial public offering. The option is subject to the terms, conditions, definitions and provisions of the ESOP and the applicable option agreement thereunder.</t>
        </is>
      </c>
    </row>
    <row r="69">
      <c r="A69" s="4" t="inlineStr">
        <is>
          <t>Option rights vesting period</t>
        </is>
      </c>
      <c r="I69" s="4" t="inlineStr">
        <is>
          <t>4 years</t>
        </is>
      </c>
    </row>
    <row r="70">
      <c r="A70" s="4" t="inlineStr">
        <is>
          <t>Percentage of exercise price increase</t>
        </is>
      </c>
      <c r="I70" s="4" t="inlineStr">
        <is>
          <t>7.00%</t>
        </is>
      </c>
    </row>
    <row r="71">
      <c r="A71" s="4" t="inlineStr">
        <is>
          <t>Threshold amount of dividend by number of shares outstanding immediately following initial public offering | $</t>
        </is>
      </c>
      <c r="I71" s="9" t="n">
        <v>8.5</v>
      </c>
    </row>
    <row r="72">
      <c r="A72" s="4" t="inlineStr">
        <is>
          <t>Percentage of target share price applicable for prior twelve month period</t>
        </is>
      </c>
      <c r="I72" s="4" t="inlineStr">
        <is>
          <t>107.00%</t>
        </is>
      </c>
    </row>
    <row r="73">
      <c r="A73" s="4" t="inlineStr">
        <is>
          <t>Option to purchase ordinary shares | shares</t>
        </is>
      </c>
      <c r="I73" s="5" t="n">
        <v>4374963</v>
      </c>
    </row>
    <row r="74">
      <c r="A74" s="4" t="inlineStr">
        <is>
          <t>Exercise price in translation for IPO | (per share)</t>
        </is>
      </c>
      <c r="H74" s="7" t="n">
        <v>13.6</v>
      </c>
      <c r="I74" s="11" t="n">
        <v>15</v>
      </c>
    </row>
    <row r="75">
      <c r="A75" s="4" t="inlineStr">
        <is>
          <t>Chief Executive Officer Grant | Research and Development Expenses</t>
        </is>
      </c>
    </row>
    <row r="76">
      <c r="A76" s="3" t="inlineStr">
        <is>
          <t>Disclosure Of Terms And Conditions Of Sharebased Payment Arrangement [Line Items]</t>
        </is>
      </c>
    </row>
    <row r="77">
      <c r="A77" s="4" t="inlineStr">
        <is>
          <t>Share-based payment expenses</t>
        </is>
      </c>
      <c r="N77" s="6" t="n">
        <v>11300000</v>
      </c>
      <c r="P77" s="6" t="n">
        <v>3200000</v>
      </c>
    </row>
    <row r="78">
      <c r="A78" s="4" t="inlineStr">
        <is>
          <t>Chief Executive Officer Grant | Maximum | Ordinary Shares</t>
        </is>
      </c>
    </row>
    <row r="79">
      <c r="A79" s="3" t="inlineStr">
        <is>
          <t>Disclosure Of Terms And Conditions Of Sharebased Payment Arrangement [Line Items]</t>
        </is>
      </c>
    </row>
    <row r="80">
      <c r="A80" s="4" t="inlineStr">
        <is>
          <t>Option rights exercisable period</t>
        </is>
      </c>
      <c r="I80" s="4" t="inlineStr">
        <is>
          <t>10 years</t>
        </is>
      </c>
    </row>
    <row r="81">
      <c r="A81" s="4" t="inlineStr">
        <is>
          <t>Employee Stock Ownership Plan</t>
        </is>
      </c>
    </row>
    <row r="82">
      <c r="A82" s="3" t="inlineStr">
        <is>
          <t>Disclosure Of Terms And Conditions Of Sharebased Payment Arrangement [Line Items]</t>
        </is>
      </c>
    </row>
    <row r="83">
      <c r="A83" s="4" t="inlineStr">
        <is>
          <t>Share-based payment expenses</t>
        </is>
      </c>
      <c r="N83" s="6" t="n">
        <v>17075000</v>
      </c>
      <c r="P83" s="6" t="n">
        <v>27028000</v>
      </c>
      <c r="Q83" s="6" t="n">
        <v>7641000</v>
      </c>
    </row>
    <row r="84">
      <c r="A84" s="4" t="inlineStr">
        <is>
          <t>Option rights vesting term</t>
        </is>
      </c>
      <c r="N84" s="4" t="inlineStr">
        <is>
          <t>The Option Rights vest over four years and can only be exercised if the company has executed a public offering in the United States (IPO) and when the Threshold Amount is me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be forfeited without compensation.</t>
        </is>
      </c>
      <c r="O84" s="4" t="inlineStr">
        <is>
          <t>The Option Rights vest over four years and can only be exercised if the company has executed a public offering in the United States (IPO) and when the Threshold Amount is me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be forfeited without compensation.</t>
        </is>
      </c>
    </row>
    <row r="85">
      <c r="A85" s="4" t="inlineStr">
        <is>
          <t>Option rights vesting period</t>
        </is>
      </c>
      <c r="F85" s="4" t="inlineStr">
        <is>
          <t>4 years</t>
        </is>
      </c>
    </row>
    <row r="86">
      <c r="A86" s="4" t="inlineStr">
        <is>
          <t>Percentage of exercise price increase</t>
        </is>
      </c>
      <c r="D86" s="4" t="inlineStr">
        <is>
          <t>8.00%</t>
        </is>
      </c>
      <c r="F86" s="4" t="inlineStr">
        <is>
          <t>8.00%</t>
        </is>
      </c>
      <c r="J86" s="4" t="inlineStr">
        <is>
          <t>8.00%</t>
        </is>
      </c>
      <c r="M86" s="4" t="inlineStr">
        <is>
          <t>8.00%</t>
        </is>
      </c>
    </row>
    <row r="87">
      <c r="A87" s="4" t="inlineStr">
        <is>
          <t>Exercise price | € / shares</t>
        </is>
      </c>
      <c r="D87" s="7" t="n">
        <v>15.82</v>
      </c>
      <c r="F87" s="7" t="n">
        <v>10.14</v>
      </c>
      <c r="K87" s="7" t="n">
        <v>15.39</v>
      </c>
      <c r="L87" s="7" t="n">
        <v>15.03</v>
      </c>
    </row>
    <row r="88">
      <c r="A88" s="4" t="inlineStr">
        <is>
          <t>Option rights exercisable period</t>
        </is>
      </c>
      <c r="F88" s="4" t="inlineStr">
        <is>
          <t>8 years</t>
        </is>
      </c>
    </row>
    <row r="89">
      <c r="A89" s="4" t="inlineStr">
        <is>
          <t>Granted, share options | shares</t>
        </is>
      </c>
      <c r="P89" s="5" t="n">
        <v>14511</v>
      </c>
    </row>
    <row r="90">
      <c r="A90" s="4" t="inlineStr">
        <is>
          <t>Forfeited, share options | shares</t>
        </is>
      </c>
      <c r="N90" s="5" t="n">
        <v>9491</v>
      </c>
      <c r="O90" s="5" t="n">
        <v>9491</v>
      </c>
      <c r="P90" s="5" t="n">
        <v>17237</v>
      </c>
    </row>
    <row r="91">
      <c r="A91" s="4" t="inlineStr">
        <is>
          <t>Options outstanding, weighted-average expected life</t>
        </is>
      </c>
      <c r="N91" s="4" t="inlineStr">
        <is>
          <t>3 years 8 months 23 days</t>
        </is>
      </c>
      <c r="O91" s="4" t="inlineStr">
        <is>
          <t>3 years 8 months 23 days</t>
        </is>
      </c>
    </row>
    <row r="92">
      <c r="A92" s="4" t="inlineStr">
        <is>
          <t>Employee Stock Ownership Plan | Research and Development Expenses</t>
        </is>
      </c>
    </row>
    <row r="93">
      <c r="A93" s="3" t="inlineStr">
        <is>
          <t>Disclosure Of Terms And Conditions Of Sharebased Payment Arrangement [Line Items]</t>
        </is>
      </c>
    </row>
    <row r="94">
      <c r="A94" s="4" t="inlineStr">
        <is>
          <t>Share-based payment expenses</t>
        </is>
      </c>
      <c r="N94" s="6" t="n">
        <v>11120000</v>
      </c>
      <c r="P94" s="6" t="n">
        <v>20016000</v>
      </c>
      <c r="Q94" s="5" t="n">
        <v>6786000</v>
      </c>
    </row>
    <row r="95">
      <c r="A95" s="4" t="inlineStr">
        <is>
          <t>Employee Stock Ownership Plan | General And Administrative Expenses</t>
        </is>
      </c>
    </row>
    <row r="96">
      <c r="A96" s="3" t="inlineStr">
        <is>
          <t>Disclosure Of Terms And Conditions Of Sharebased Payment Arrangement [Line Items]</t>
        </is>
      </c>
    </row>
    <row r="97">
      <c r="A97" s="4" t="inlineStr">
        <is>
          <t>Share-based payment expenses</t>
        </is>
      </c>
      <c r="N97" s="6" t="n">
        <v>4975000</v>
      </c>
      <c r="P97" s="6" t="n">
        <v>6008000</v>
      </c>
      <c r="Q97" s="6" t="n">
        <v>728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chedule of Number and Share Price of Restricted Stock Units (Details)</t>
        </is>
      </c>
      <c r="B1" s="2" t="inlineStr">
        <is>
          <t>12 Months Ended</t>
        </is>
      </c>
    </row>
    <row r="2">
      <c r="B2" s="2" t="inlineStr">
        <is>
          <t>Dec. 31, 2020shares€ / shares</t>
        </is>
      </c>
    </row>
    <row r="3">
      <c r="A3" s="4" t="inlineStr">
        <is>
          <t>Employee Equity Plan</t>
        </is>
      </c>
    </row>
    <row r="4">
      <c r="A4" s="3" t="inlineStr">
        <is>
          <t>Disclosure Of Terms And Conditions Of Sharebased Payment Arrangement [Line Items]</t>
        </is>
      </c>
    </row>
    <row r="5">
      <c r="A5" s="4" t="inlineStr">
        <is>
          <t>Ending Balance, Restricted Stock Units | shares</t>
        </is>
      </c>
      <c r="B5" s="5" t="n">
        <v>649704</v>
      </c>
    </row>
    <row r="6">
      <c r="A6" s="4" t="inlineStr">
        <is>
          <t>Ending Balance, Share price | € / shares</t>
        </is>
      </c>
      <c r="B6" s="7" t="n">
        <v>66.43000000000001</v>
      </c>
    </row>
    <row r="7">
      <c r="A7" s="4" t="inlineStr">
        <is>
          <t>LTI Program</t>
        </is>
      </c>
    </row>
    <row r="8">
      <c r="A8" s="3" t="inlineStr">
        <is>
          <t>Disclosure Of Terms And Conditions Of Sharebased Payment Arrangement [Line Items]</t>
        </is>
      </c>
    </row>
    <row r="9">
      <c r="A9" s="4" t="inlineStr">
        <is>
          <t>Expected to be allocated, Restricted Stock Units | shares</t>
        </is>
      </c>
      <c r="B9" s="5" t="n">
        <v>252766</v>
      </c>
    </row>
    <row r="10">
      <c r="A10" s="4" t="inlineStr">
        <is>
          <t>Expected to be allocated, Share price | € / shares</t>
        </is>
      </c>
      <c r="B10" s="7" t="n">
        <v>66.43000000000001</v>
      </c>
    </row>
    <row r="11">
      <c r="A11" s="4" t="inlineStr">
        <is>
          <t>LTI-plus Program</t>
        </is>
      </c>
    </row>
    <row r="12">
      <c r="A12" s="3" t="inlineStr">
        <is>
          <t>Disclosure Of Terms And Conditions Of Sharebased Payment Arrangement [Line Items]</t>
        </is>
      </c>
    </row>
    <row r="13">
      <c r="A13" s="4" t="inlineStr">
        <is>
          <t>Expected to be allocated, Restricted Stock Units | shares</t>
        </is>
      </c>
      <c r="B13" s="5" t="n">
        <v>396938</v>
      </c>
    </row>
    <row r="14">
      <c r="A14" s="4" t="inlineStr">
        <is>
          <t>Expected to be allocated, Share price | € / shares</t>
        </is>
      </c>
      <c r="B14" s="7" t="n">
        <v>66.43000000000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Expense Recognized for Employee Services Received (Details) - EUR (€) € in Thousands</t>
        </is>
      </c>
      <c r="B1" s="2" t="inlineStr">
        <is>
          <t>12 Months Ended</t>
        </is>
      </c>
    </row>
    <row r="2">
      <c r="B2" s="2" t="inlineStr">
        <is>
          <t>Dec. 31, 2020</t>
        </is>
      </c>
      <c r="C2" s="2" t="inlineStr">
        <is>
          <t>Dec. 31, 2019</t>
        </is>
      </c>
      <c r="D2" s="2" t="inlineStr">
        <is>
          <t>Dec. 31, 2018</t>
        </is>
      </c>
    </row>
    <row r="3">
      <c r="A3" s="4" t="inlineStr">
        <is>
          <t>Employee Equity Plan</t>
        </is>
      </c>
    </row>
    <row r="4">
      <c r="A4" s="3" t="inlineStr">
        <is>
          <t>Disclosure Of Terms And Conditions Of Sharebased Payment Arrangement [Line Items]</t>
        </is>
      </c>
    </row>
    <row r="5">
      <c r="A5" s="4" t="inlineStr">
        <is>
          <t>Expense recognized for employee services received</t>
        </is>
      </c>
      <c r="B5" s="6" t="n">
        <v>1015</v>
      </c>
    </row>
    <row r="6">
      <c r="A6" s="4" t="inlineStr">
        <is>
          <t>Management Board Grant</t>
        </is>
      </c>
    </row>
    <row r="7">
      <c r="A7" s="3" t="inlineStr">
        <is>
          <t>Disclosure Of Terms And Conditions Of Sharebased Payment Arrangement [Line Items]</t>
        </is>
      </c>
    </row>
    <row r="8">
      <c r="A8" s="4" t="inlineStr">
        <is>
          <t>Expense recognized for employee services received</t>
        </is>
      </c>
      <c r="B8" s="5" t="n">
        <v>2760</v>
      </c>
    </row>
    <row r="9">
      <c r="A9" s="4" t="inlineStr">
        <is>
          <t>Employee Stock Ownership Plan</t>
        </is>
      </c>
    </row>
    <row r="10">
      <c r="A10" s="3" t="inlineStr">
        <is>
          <t>Disclosure Of Terms And Conditions Of Sharebased Payment Arrangement [Line Items]</t>
        </is>
      </c>
    </row>
    <row r="11">
      <c r="A11" s="4" t="inlineStr">
        <is>
          <t>Expense recognized for employee services received</t>
        </is>
      </c>
      <c r="B11" s="5" t="n">
        <v>17075</v>
      </c>
      <c r="C11" s="6" t="n">
        <v>27028</v>
      </c>
      <c r="D11" s="6" t="n">
        <v>7641</v>
      </c>
    </row>
    <row r="12">
      <c r="A12" s="4" t="inlineStr">
        <is>
          <t>Cost of Sales | Employee Equity Plan</t>
        </is>
      </c>
    </row>
    <row r="13">
      <c r="A13" s="3" t="inlineStr">
        <is>
          <t>Disclosure Of Terms And Conditions Of Sharebased Payment Arrangement [Line Items]</t>
        </is>
      </c>
    </row>
    <row r="14">
      <c r="A14" s="4" t="inlineStr">
        <is>
          <t>Expense recognized for employee services received</t>
        </is>
      </c>
      <c r="B14" s="5" t="n">
        <v>179</v>
      </c>
    </row>
    <row r="15">
      <c r="A15" s="4" t="inlineStr">
        <is>
          <t>Cost of Sales | Employee Stock Ownership Plan</t>
        </is>
      </c>
    </row>
    <row r="16">
      <c r="A16" s="3" t="inlineStr">
        <is>
          <t>Disclosure Of Terms And Conditions Of Sharebased Payment Arrangement [Line Items]</t>
        </is>
      </c>
    </row>
    <row r="17">
      <c r="A17" s="4" t="inlineStr">
        <is>
          <t>Expense recognized for employee services received</t>
        </is>
      </c>
      <c r="B17" s="5" t="n">
        <v>869</v>
      </c>
      <c r="C17" s="5" t="n">
        <v>896</v>
      </c>
      <c r="D17" s="5" t="n">
        <v>114</v>
      </c>
    </row>
    <row r="18">
      <c r="A18" s="4" t="inlineStr">
        <is>
          <t>Research and Development Expenses | Employee Equity Plan</t>
        </is>
      </c>
    </row>
    <row r="19">
      <c r="A19" s="3" t="inlineStr">
        <is>
          <t>Disclosure Of Terms And Conditions Of Sharebased Payment Arrangement [Line Items]</t>
        </is>
      </c>
    </row>
    <row r="20">
      <c r="A20" s="4" t="inlineStr">
        <is>
          <t>Expense recognized for employee services received</t>
        </is>
      </c>
      <c r="B20" s="5" t="n">
        <v>681</v>
      </c>
    </row>
    <row r="21">
      <c r="A21" s="4" t="inlineStr">
        <is>
          <t>Research and Development Expenses | Management Board Grant</t>
        </is>
      </c>
    </row>
    <row r="22">
      <c r="A22" s="3" t="inlineStr">
        <is>
          <t>Disclosure Of Terms And Conditions Of Sharebased Payment Arrangement [Line Items]</t>
        </is>
      </c>
    </row>
    <row r="23">
      <c r="A23" s="4" t="inlineStr">
        <is>
          <t>Expense recognized for employee services received</t>
        </is>
      </c>
      <c r="B23" s="5" t="n">
        <v>1514</v>
      </c>
    </row>
    <row r="24">
      <c r="A24" s="4" t="inlineStr">
        <is>
          <t>Research and Development Expenses | Employee Stock Ownership Plan</t>
        </is>
      </c>
    </row>
    <row r="25">
      <c r="A25" s="3" t="inlineStr">
        <is>
          <t>Disclosure Of Terms And Conditions Of Sharebased Payment Arrangement [Line Items]</t>
        </is>
      </c>
    </row>
    <row r="26">
      <c r="A26" s="4" t="inlineStr">
        <is>
          <t>Expense recognized for employee services received</t>
        </is>
      </c>
      <c r="B26" s="5" t="n">
        <v>11120</v>
      </c>
      <c r="C26" s="5" t="n">
        <v>20016</v>
      </c>
      <c r="D26" s="5" t="n">
        <v>6786</v>
      </c>
    </row>
    <row r="27">
      <c r="A27" s="4" t="inlineStr">
        <is>
          <t>Sales and Marketing Expenses | Employee Equity Plan</t>
        </is>
      </c>
    </row>
    <row r="28">
      <c r="A28" s="3" t="inlineStr">
        <is>
          <t>Disclosure Of Terms And Conditions Of Sharebased Payment Arrangement [Line Items]</t>
        </is>
      </c>
    </row>
    <row r="29">
      <c r="A29" s="4" t="inlineStr">
        <is>
          <t>Expense recognized for employee services received</t>
        </is>
      </c>
      <c r="B29" s="5" t="n">
        <v>8</v>
      </c>
    </row>
    <row r="30">
      <c r="A30" s="4" t="inlineStr">
        <is>
          <t>Sales and Marketing Expenses | Employee Stock Ownership Plan</t>
        </is>
      </c>
    </row>
    <row r="31">
      <c r="A31" s="3" t="inlineStr">
        <is>
          <t>Disclosure Of Terms And Conditions Of Sharebased Payment Arrangement [Line Items]</t>
        </is>
      </c>
    </row>
    <row r="32">
      <c r="A32" s="4" t="inlineStr">
        <is>
          <t>Expense recognized for employee services received</t>
        </is>
      </c>
      <c r="B32" s="5" t="n">
        <v>111</v>
      </c>
      <c r="C32" s="5" t="n">
        <v>108</v>
      </c>
      <c r="D32" s="5" t="n">
        <v>13</v>
      </c>
    </row>
    <row r="33">
      <c r="A33" s="4" t="inlineStr">
        <is>
          <t>General And Administrative Expenses | Employee Equity Plan</t>
        </is>
      </c>
    </row>
    <row r="34">
      <c r="A34" s="3" t="inlineStr">
        <is>
          <t>Disclosure Of Terms And Conditions Of Sharebased Payment Arrangement [Line Items]</t>
        </is>
      </c>
    </row>
    <row r="35">
      <c r="A35" s="4" t="inlineStr">
        <is>
          <t>Expense recognized for employee services received</t>
        </is>
      </c>
      <c r="B35" s="5" t="n">
        <v>147</v>
      </c>
    </row>
    <row r="36">
      <c r="A36" s="4" t="inlineStr">
        <is>
          <t>General And Administrative Expenses | Management Board Grant</t>
        </is>
      </c>
    </row>
    <row r="37">
      <c r="A37" s="3" t="inlineStr">
        <is>
          <t>Disclosure Of Terms And Conditions Of Sharebased Payment Arrangement [Line Items]</t>
        </is>
      </c>
    </row>
    <row r="38">
      <c r="A38" s="4" t="inlineStr">
        <is>
          <t>Expense recognized for employee services received</t>
        </is>
      </c>
      <c r="B38" s="5" t="n">
        <v>1246</v>
      </c>
    </row>
    <row r="39">
      <c r="A39" s="4" t="inlineStr">
        <is>
          <t>General And Administrative Expenses | Employee Stock Ownership Plan</t>
        </is>
      </c>
    </row>
    <row r="40">
      <c r="A40" s="3" t="inlineStr">
        <is>
          <t>Disclosure Of Terms And Conditions Of Sharebased Payment Arrangement [Line Items]</t>
        </is>
      </c>
    </row>
    <row r="41">
      <c r="A41" s="4" t="inlineStr">
        <is>
          <t>Expense recognized for employee services received</t>
        </is>
      </c>
      <c r="B41" s="6" t="n">
        <v>4975</v>
      </c>
      <c r="C41" s="6" t="n">
        <v>6008</v>
      </c>
      <c r="D41" s="6" t="n">
        <v>7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chedule of Number and Weighted-Average Exercise Price of Share Options (Details)</t>
        </is>
      </c>
      <c r="B1" s="2" t="inlineStr">
        <is>
          <t>12 Months Ended</t>
        </is>
      </c>
    </row>
    <row r="2">
      <c r="B2" s="2" t="inlineStr">
        <is>
          <t>Dec. 31, 2020shares€ / shares</t>
        </is>
      </c>
      <c r="C2" s="2" t="inlineStr">
        <is>
          <t>Dec. 31, 2019shares€ / shares</t>
        </is>
      </c>
    </row>
    <row r="3">
      <c r="A3" s="4" t="inlineStr">
        <is>
          <t>Management Board Grant</t>
        </is>
      </c>
    </row>
    <row r="4">
      <c r="A4" s="3" t="inlineStr">
        <is>
          <t>Disclosure Of Terms And Conditions Of Sharebased Payment Arrangement [Line Items]</t>
        </is>
      </c>
    </row>
    <row r="5">
      <c r="A5" s="4" t="inlineStr">
        <is>
          <t>Granted, share options</t>
        </is>
      </c>
      <c r="B5" s="5" t="n">
        <v>248096</v>
      </c>
    </row>
    <row r="6">
      <c r="A6" s="4" t="inlineStr">
        <is>
          <t>Expected to be allocated as of estimated allocation date 2021, share options</t>
        </is>
      </c>
      <c r="B6" s="5" t="n">
        <v>101422</v>
      </c>
    </row>
    <row r="7">
      <c r="A7" s="4" t="inlineStr">
        <is>
          <t>Expected to be allocated as of estimated allocation date 2022, share options</t>
        </is>
      </c>
      <c r="B7" s="5" t="n">
        <v>102463</v>
      </c>
    </row>
    <row r="8">
      <c r="A8" s="4" t="inlineStr">
        <is>
          <t>Ending Balance, Share options</t>
        </is>
      </c>
      <c r="B8" s="5" t="n">
        <v>451981</v>
      </c>
    </row>
    <row r="9">
      <c r="A9" s="4" t="inlineStr">
        <is>
          <t>Granted, Weighted-average exercise price | € / shares</t>
        </is>
      </c>
      <c r="B9" s="7" t="n">
        <v>28.32</v>
      </c>
    </row>
    <row r="10">
      <c r="A10" s="4" t="inlineStr">
        <is>
          <t>Expected to be allocated as of estimated allocation date 2021, Weighted-average exercise price | € / shares</t>
        </is>
      </c>
      <c r="B10" s="13" t="n">
        <v>67.26000000000001</v>
      </c>
    </row>
    <row r="11">
      <c r="A11" s="4" t="inlineStr">
        <is>
          <t>Expected to be allocated as of estimated allocation date 2022, Weighted-average exercise price | € / shares</t>
        </is>
      </c>
      <c r="B11" s="13" t="n">
        <v>67.27</v>
      </c>
    </row>
    <row r="12">
      <c r="A12" s="4" t="inlineStr">
        <is>
          <t>Ending Balance, Weighted-average exercise price | € / shares</t>
        </is>
      </c>
      <c r="B12" s="7" t="n">
        <v>45.89</v>
      </c>
    </row>
    <row r="13">
      <c r="A13" s="4" t="inlineStr">
        <is>
          <t>Employee Stock Ownership Plan</t>
        </is>
      </c>
    </row>
    <row r="14">
      <c r="A14" s="3" t="inlineStr">
        <is>
          <t>Disclosure Of Terms And Conditions Of Sharebased Payment Arrangement [Line Items]</t>
        </is>
      </c>
    </row>
    <row r="15">
      <c r="A15" s="4" t="inlineStr">
        <is>
          <t>Beginning Balance, Share options</t>
        </is>
      </c>
      <c r="B15" s="5" t="n">
        <v>655383</v>
      </c>
      <c r="C15" s="5" t="n">
        <v>658109</v>
      </c>
    </row>
    <row r="16">
      <c r="A16" s="4" t="inlineStr">
        <is>
          <t>Granted, share options</t>
        </is>
      </c>
      <c r="C16" s="5" t="n">
        <v>14511</v>
      </c>
    </row>
    <row r="17">
      <c r="A17" s="4" t="inlineStr">
        <is>
          <t>Forfeited, share options</t>
        </is>
      </c>
      <c r="B17" s="5" t="n">
        <v>-9491</v>
      </c>
      <c r="C17" s="5" t="n">
        <v>-17237</v>
      </c>
    </row>
    <row r="18">
      <c r="A18" s="4" t="inlineStr">
        <is>
          <t>Ending Balance, Share options</t>
        </is>
      </c>
      <c r="B18" s="5" t="n">
        <v>645892</v>
      </c>
      <c r="C18" s="5" t="n">
        <v>655383</v>
      </c>
    </row>
    <row r="19">
      <c r="A19" s="4" t="inlineStr">
        <is>
          <t>Beginning Balance, Weighted-average exercise price | € / shares</t>
        </is>
      </c>
      <c r="B19" s="7" t="n">
        <v>10.23</v>
      </c>
      <c r="C19" s="7" t="n">
        <v>10.14</v>
      </c>
    </row>
    <row r="20">
      <c r="A20" s="4" t="inlineStr">
        <is>
          <t>Granted, Weighted-average exercise price | € / shares</t>
        </is>
      </c>
      <c r="C20" s="13" t="n">
        <v>15.17</v>
      </c>
    </row>
    <row r="21">
      <c r="A21" s="4" t="inlineStr">
        <is>
          <t>Forfeited, Weighted-average exercise price | € / shares</t>
        </is>
      </c>
      <c r="B21" s="13" t="n">
        <v>10.81</v>
      </c>
      <c r="C21" s="13" t="n">
        <v>10.85</v>
      </c>
    </row>
    <row r="22">
      <c r="A22" s="4" t="inlineStr">
        <is>
          <t>Ending Balance, Weighted-average exercise price | € / shares</t>
        </is>
      </c>
      <c r="B22" s="7" t="n">
        <v>10.23</v>
      </c>
      <c r="C22" s="7" t="n">
        <v>10.23</v>
      </c>
    </row>
    <row r="23">
      <c r="A23" s="4" t="inlineStr">
        <is>
          <t>Beginning Balance, Number of Ordinary Shares underlying options</t>
        </is>
      </c>
      <c r="B23" s="5" t="n">
        <v>11796894</v>
      </c>
      <c r="C23" s="5" t="n">
        <v>11845962</v>
      </c>
    </row>
    <row r="24">
      <c r="A24" s="4" t="inlineStr">
        <is>
          <t>Granted, Shares underlying options</t>
        </is>
      </c>
      <c r="C24" s="5" t="n">
        <v>261198</v>
      </c>
    </row>
    <row r="25">
      <c r="A25" s="4" t="inlineStr">
        <is>
          <t>Forfeited, Shares underlying options</t>
        </is>
      </c>
      <c r="B25" s="5" t="n">
        <v>-170838</v>
      </c>
      <c r="C25" s="5" t="n">
        <v>-310266</v>
      </c>
    </row>
    <row r="26">
      <c r="A26" s="4" t="inlineStr">
        <is>
          <t>Ending Balance, Number of Ordinary Shares underlying options</t>
        </is>
      </c>
      <c r="B26" s="5" t="n">
        <v>11626056</v>
      </c>
      <c r="C26" s="5" t="n">
        <v>117968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Disclosure Of Accounting Judgements And Estimates [Abstract]</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Judgments In the process of applying the Group’s accounting policies, management has made the following judgments, which have the most significant effect on the amounts recognized in the consolidated financial statements: Revenue from Contracts with Customers BioNTech applied the following judgments Identification and Determination of Performance Obligations BioNTech generates revenues from collaboration and license agreements, which c ontain multiple elements, including licenses to use, research, develop, manufacture and commercialize candidates and products, research and development services as well as obligations to develop and manufacture preclinical and clinical material and products. At inception of each agreement, BioNTech applies judgment when determining which promises represent distinct performance obligations. When licenses are granted, BioNTech determined that the grant of the license is the predominant promise within the combined performance obligations. Measurement of the Transaction Price BioNTech’s collaboration and license agreements often include variable considerations, which are contingent on the occurrence or non-occurrence of a future event (i.e. As there are usually only two possible outcomes ( i.e., Future milestone payments would become unconstrained at the satisfaction of the milestone event, specifically a development event, a regulatory approval or achievement of a sales milestone. Allocation of the Transaction Price to Performance Obligations and Revenue Recognition as Performance Obligations are satisfied BioNTech allocates the transaction price to performance obligations based on their relative standalone selling prices, which are generally based on best estimates and interpretations of facts and circumstances of each contractual agreement and may Upfront payments and reimbursement for expenses are initially deferred on BioNTech’s consolidated For performance obligations in which the costs vary based on progress, an input-based measure considering cost incurred depicts most reliably the progress of the related research activities. In other cases, revenue recognition on a straight-line basis may most reliably depict BioNTech’s performance toward complete satisfaction. In case the contractual activities progress, the achievement of development milestones will be used to measure the progress toward complete satisfaction. BioNTech evaluates the measure of progress each reporting period and, if necessary, adjust the measure of performance and related revenue recognition. Any such adjustments are recorded on a cumulative catch-up basis, which would affect revenues and net loss in the period of adjustment. Upon successfully commercializing a pharmaceutical product, the collaboration and license agreements also provide for additional profit-sharing or tiered royalties earned when customers recognize net sales of licensed products as well as sales milestone payments. Revenue is recognized based on the sales-based or usage-based royalty exemption when, or as, the underlying sales occur, which is when the performance obligation has been satisfied. Principal-Agent Considerations Collaboration agreements that involve two or more partners who contribute to the provision of a specific good or service to a customer are assessed in terms of principal-agent considerations. Under BioNTech’s current collaboration agreements, the allocation of marketing and distribution rights defines territories in which the collaboration partner act as a principal respectively. BioNTech recognizes revenue net based on the collaboration partners’ gross profit in territories where the partner is responsible for supply and on a gross basis when directly supplying customers in its territories when control has been transferred. Amounts paid to collaboration partners for their share of BioNTech’s profits where BioNTech is the principal in the transaction are recorded as cost of sales. Pfizer Agreement Characteristics With respect to the collaboration with Pfizer, commercial revenue is recognized based on the collaboration partners’ gross profit from COVID-19 vaccine sales, which is shared under the respective collaboration agreement. In determining commercial revenue pursuant to this collaboration agreement, BioNTech is reliant on the collaboration partner for detail regarding its gross profit for the period at hand. BioNTech has been informed by its collaboration partner that certain of the information it intends to provide BioNTech with regard to the gross profit will be, by necessity, preliminary and subject to change. This is mainly due to the fact that the partner’s financial reporting cycle differs from BioNTech’s. Pfizer’s subsidiaries outside the United States have a fiscal year-end of November 30; that is, the details on sales in these territories are required in advance of closing the respective reporting periods. As a result, BioNTech’s determination of its share of such gross profit for purposes of recognizing revenues will be subject to risks that amounts reported might vary from actual amounts reported once the collaboration partner’s final financial results are available. For the period covered in these consolidated financial statements, Pfizer has calculated gross profit for COVID-19 vaccine sales in the U.S. territory as well as shared preliminary gross profit for COVID-19 vaccine sales in territories outside the United States, both of which will be reconciled and finalized. The respective gross profit shares are calculated based on sales and include consideration of transfer prices. The latter includes manufacturing and shipping costs which represent standard prices and include mark-ups on manufacturing costs as specified by the terms of the agreement. Manufacturing and shipping cost variances were considered as far as those have been identified. Nevertheless, those input parameters maybe adjusted once actual costs are determined. The sales for the U.S. territory, as reported by Pfizer, as well as sales preliminary reported for territories outside the United States have been used to estimate license obligations in terms of royalties and sales milestones. Sales milestones and royalties are recognized as they are earned by the partners. Sales milestones are shared equally, while royalty payments are shared on the basis of revenue in the territories for which the partners are responsible. The estimated royalty fees applied to net sales reflect the license obligations to the extent currently identified from third party contractual arrangements. Changes in estimates are accounted for prospectively, when determined. These estimated figures are likely to change prospectively in future periods as BioNTech receives final data from Pfizer. Those changes in BioNTech’s share of the collaboration partner’s gross profit will be recognized prospectively as changes to BioNTech’s commercial revenues. To the extent that Pfizer does not provide such preliminary information in the future, BioNTech’s provisional sales figures for territories outside of the United States will be subject to a greater level of estimation and judgment.
Year ended December 31, 2020
(in thousands)
German territory
U.S. territory
Territories outside the U.S.
Total
Direct product sales to BioNTech customers
€ 20,553
€ 20,553
Share of collaboration partner's gross profit
€ 46,997
€ 141,480
€ 188,477
Input parameters used within gross profit share calculation
Sales
reported
preliminary
Transfer price (manufacturing, shipping costs and respective variances)
standard
standard
License payments
identified
identified
Pfizer’s determination of manufacturing and shipping costs also affects the transfer prices that have been charged to COVID-19 vaccine supplies that it manufactures and supplies to BioNTech and may be subject to adjustment whenever manufacturing and shipping cost variances are identified. Likewise, own cost of sales and the respective gross profit share owed to partner may be adjusted prospectively . For the carrying amounts of the revenue recognition-related contract balances, see Note 6. Research and Development Expenses Research and development expenses consist of costs incurred in performing research and development activities, including personnel-related expenses, contract services and costs for purchased materials, laboratory supplies and non-capital equipment used in the research and development process. Research and development expenses include BioNTech’s share of expenses under the terms of collaboration agreements and 100% of the expenses for wholly-owned product candidates. Research and development expenses shared under collaboration agreements, which are initially incurred by the collaboration partners and subsequently charged to BioNTech, are recorded as purchased services classified within research and development. Cost reimbursements from partners for research and development expenses initially incurred by BioNTech and due to BioNTech under the agreements, are recorded as a reduction to purchased services classified within research and development expenses. BioNTech has entered into agreements under which third parties grant licenses to BioNTech. Consideration paid under those agreements include upfront payments, development milestone payments and development expense reimbursements as well as sales-based milestone and royalty payments. Milestone payments are recorded when the specific milestone has been achieved. If those licenses grant access to technologies, both parties jointly perform research or development activities and both are exposed to significant risks and rewards of the activities. Costs incurred with the agreements are not treated differently from costs related to own product candidates. If the agreements grant BioNTech rights to use certain patents and technologies, that meet the definition of an identifiable assets, they are treated as acquired intangible assets. This assessment is made based on the facts and circumstances of each contractual agreement. The value of goods and services received from contract research organizations, or CROs, and contract manufacturing organizations, or CMOs, in the reporting period are estimated based on the level of services performed and progress made in the respective period. Amounts are recorded as accrued expenses if BioNTech has not received an invoice from the service provider. Advance payments for goods or services that will be used or rendered for future research and development activities are recognized as other current assets or other current financial assets respectively. The amounts are currently expensed as the related goods are delivered or the services performed. Management’s estimates are based on the best information available at the time. However, additional information may become available in the future and management may adjust the estimate in such future periods. In this event, BioNTech may be required to record adjustments to research and development expenses in future periods when the actual level of activity becomes more certain. BioNTech considers resulting increases or decreases in cost as changes in estimates and reflects such changes in research and development expenses in the period identified. Research costs are expensed as incurred. Development expenditures on an individual project are recognized as an intangible asset if, and only if, all of the six criteria can be demonstrated by the Group as shown under Note 2.3.10 above.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operations in the period in which the expenditure is incurred. Sales-based milestone or royalty payments incurred under license agreements relating to self-developed intangibles after the approval date of the respective pharmaceutical product are considered as contingent considerations. These contingent considerations are recognized as expenses as incurred. Prior to initial regulatory approval, costs relating to production of products are expensed as research and development expenses in the period incurred. If pre-launch products are sold, the respective product gross margin may be higher compared to the expected recurring margin as the underlying costs will not be included in cost of sal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Business Combinations The allocation of the purchase price for business acquisitions to the identifiable assets acquired and liabilities assumed based on their respective fair values, requires use of accounting estimates and judgment. Acquired intangible assets are valued using valuation models such as the Multi Period Excess Earnings Method under which fair values are derived from future net cash flows, which are discounted to the acquisition date using an appropriate discount factor. BioNTech has estimated fair values of assets acquired, liabilities assumed and contingent considerations based on reasonable assumptions. BioNTech continues to collect information and reevaluate these provisional estimates and assumptions in accordance with IFRS 3. Any adjustments to these provisional estimates and assumptions is recorded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For further disclosures relating to business combinations, see Note 5. Impairment of Non-Financial Assets Impairment exists when the carrying value of an asset or cash generating unit exceeds its recoverable amount, which is the higher of its fair value less costs of disposal and its value in use. The fair value less costs of disposal calculation is based on DCF model less incremental costs of disposing of the asset. The value in use calculation is based on a DCF model as wel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zed by the Group. The key assumptions used to determine the recoverable amount for the different CGUs, including a sensitivity analysis, are disclosed and further explained in Note 11. Share-Based Payments Determining the fair value of share-based payment transactions requires the most appropriate valuation for the specific program, which depends on the underlying terms and conditions. The Group has used valuation models like a binomial or Monte-Carlo simulation model for the measurement of the cash- and equity-settled transactions’ fair value at the grant date considering certain assumption relating to, e.g. For further disclosures relating to share-based payments, see Note 17. Embedded Derivatives Defining the fair value of the embedded derivative which was bifurcated from the convertible note, as host contract, requires significant judgment. The Group has used the Cox-Rubinstein binomial tree model when determining the fair value of the conversion right. The primary inputs used in the model include stock price volatility, credit spreads, risk-free interest rate and foreign exchange forward rates. Stock price volatility is based on implied volatility for BioNTech, credit risk is model implied and adjusted for movement in credit spreads for B-rated corporates at each valuation date, the risk-free interest rate is based on currency specific time congruent IBOR and swap rates whereas the foreign exchange forward rates are based on observable market data. For further disclosures relating to financial instruments, see Note 12. Leases Right-of-use assets are measured at the amount equal to the lease liability, adjusted by the amount of any prepaid or accrued lease payments relating to that lease. Significant accounting judgments are required for the determination of the appropriate incremental borrowing rate, which is to be used in the calculation of the asset and liability that are recognized in the financial statements regarding the lease contracts. For the carrying amounts of right-of-use assets and the related lease liability, see Note 19. Taxes The Group is subject to income taxes in more than one tax jurisdictions.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form of provisions. The Group does not recognize or impairs deferred tax assets when it is unlikely that a corresponding amount of future taxable profit will be available against which the deductible temporary differences, tax loss carry forwards and tax credits can be utilized. Significant management judgment As of December 31, 2020, based on BioNTech’s product-based business plan, including commercial supply commitments agreed with various governments and health ministries under which BioNTech either directly supplies the COVID-19 vaccine or, if they relate to territories which have been allocated to Pfizer, BioNTech will receive the profit share to which its eligible, it is now considered highly probable that taxable profits for the German tax group will be available On the other hand, management has determined that deferred tax assets on tax losses carried forward that relate to subsidiaries which have a loss making history cannot be recognized. This includes the assessment that those subsidiaries neither have any taxable temporary difference nor any tax planning opportunities available that could support the recognition of deferred tax assets. For further disclosures relating to deferred taxes, see Note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2" customWidth="1" min="7" max="7"/>
    <col width="33" customWidth="1" min="8" max="8"/>
    <col width="33" customWidth="1" min="9" max="9"/>
    <col width="33" customWidth="1" min="10" max="10"/>
  </cols>
  <sheetData>
    <row r="1">
      <c r="A1" s="1" t="inlineStr">
        <is>
          <t>Share-Based Payments - Summary of Inputs Used in Measurement of Fair Value at Grant Date (Details)</t>
        </is>
      </c>
      <c r="B1" s="2" t="inlineStr">
        <is>
          <t>Feb. 13, 2020EUR (€)yr€ / shares</t>
        </is>
      </c>
      <c r="C1" s="2" t="inlineStr">
        <is>
          <t>Feb. 13, 2020EUR (€)yr$ / shares</t>
        </is>
      </c>
      <c r="D1" s="2" t="inlineStr">
        <is>
          <t>Dec. 01, 2019EUR (€)yr€ / shares</t>
        </is>
      </c>
      <c r="E1" s="2" t="inlineStr">
        <is>
          <t>Oct. 10, 2019EUR (€)yr€ / shares</t>
        </is>
      </c>
      <c r="F1" s="2" t="inlineStr">
        <is>
          <t>Nov. 15, 2018EUR (€)yr€ / shares</t>
        </is>
      </c>
      <c r="G1" s="2" t="inlineStr">
        <is>
          <t>May 31, 2019EUR (€)yr€ / shares</t>
        </is>
      </c>
      <c r="H1" s="2" t="inlineStr">
        <is>
          <t>Apr. 03, 2019EUR (€)yr€ / shares</t>
        </is>
      </c>
      <c r="I1" s="2" t="inlineStr">
        <is>
          <t>Dec. 31, 2022EUR (€)yr€ / shares</t>
        </is>
      </c>
      <c r="J1" s="2" t="inlineStr">
        <is>
          <t>Dec. 31, 2021EUR (€)yr€ / shares</t>
        </is>
      </c>
    </row>
    <row r="2">
      <c r="A2" s="4" t="inlineStr">
        <is>
          <t>Management Board Grant</t>
        </is>
      </c>
    </row>
    <row r="3">
      <c r="A3" s="3" t="inlineStr">
        <is>
          <t>Disclosure Of Terms And Conditions Of Sharebased Payment Arrangement [Line Items]</t>
        </is>
      </c>
    </row>
    <row r="4">
      <c r="A4" s="4" t="inlineStr">
        <is>
          <t>Weighted average fair value | €</t>
        </is>
      </c>
      <c r="B4" s="7" t="n">
        <v>10.83</v>
      </c>
      <c r="C4" s="7" t="n">
        <v>10.83</v>
      </c>
    </row>
    <row r="5">
      <c r="A5" s="4" t="inlineStr">
        <is>
          <t>Weighted average share price</t>
        </is>
      </c>
      <c r="B5" s="7" t="n">
        <v>28.2</v>
      </c>
    </row>
    <row r="6">
      <c r="A6" s="4" t="inlineStr">
        <is>
          <t>Exercise price | (per share)</t>
        </is>
      </c>
      <c r="B6" s="7" t="n">
        <v>28.32</v>
      </c>
      <c r="C6" s="7" t="n">
        <v>30.78</v>
      </c>
    </row>
    <row r="7">
      <c r="A7" s="4" t="inlineStr">
        <is>
          <t>Expected volatility (%)</t>
        </is>
      </c>
      <c r="B7" s="4" t="inlineStr">
        <is>
          <t>36.60%</t>
        </is>
      </c>
      <c r="C7" s="4" t="inlineStr">
        <is>
          <t>36.60%</t>
        </is>
      </c>
    </row>
    <row r="8">
      <c r="A8" s="4" t="inlineStr">
        <is>
          <t>Expected life (years) | yr</t>
        </is>
      </c>
      <c r="B8" s="13" t="n">
        <v>4.75</v>
      </c>
      <c r="C8" s="13" t="n">
        <v>4.75</v>
      </c>
    </row>
    <row r="9">
      <c r="A9" s="4" t="inlineStr">
        <is>
          <t>Risk-free interest rate (%)</t>
        </is>
      </c>
      <c r="B9" s="4" t="inlineStr">
        <is>
          <t>1.61%</t>
        </is>
      </c>
      <c r="C9" s="4" t="inlineStr">
        <is>
          <t>1.61%</t>
        </is>
      </c>
    </row>
    <row r="10">
      <c r="A10" s="4" t="inlineStr">
        <is>
          <t>Management Board Grant | Estimated Allocation Date 2021</t>
        </is>
      </c>
    </row>
    <row r="11">
      <c r="A11" s="3" t="inlineStr">
        <is>
          <t>Disclosure Of Terms And Conditions Of Sharebased Payment Arrangement [Line Items]</t>
        </is>
      </c>
    </row>
    <row r="12">
      <c r="A12" s="4" t="inlineStr">
        <is>
          <t>Weighted average fair value | €</t>
        </is>
      </c>
      <c r="J12" s="7" t="n">
        <v>26.85</v>
      </c>
    </row>
    <row r="13">
      <c r="A13" s="4" t="inlineStr">
        <is>
          <t>Weighted average share price</t>
        </is>
      </c>
      <c r="J13" s="7" t="n">
        <v>66.43000000000001</v>
      </c>
    </row>
    <row r="14">
      <c r="A14" s="4" t="inlineStr">
        <is>
          <t>Exercise price</t>
        </is>
      </c>
      <c r="J14" s="7" t="n">
        <v>67.26000000000001</v>
      </c>
    </row>
    <row r="15">
      <c r="A15" s="4" t="inlineStr">
        <is>
          <t>Expected volatility (%)</t>
        </is>
      </c>
      <c r="J15" s="4" t="inlineStr">
        <is>
          <t>41.00%</t>
        </is>
      </c>
    </row>
    <row r="16">
      <c r="A16" s="4" t="inlineStr">
        <is>
          <t>Expected life (years) | yr</t>
        </is>
      </c>
      <c r="J16" s="13" t="n">
        <v>5.01</v>
      </c>
    </row>
    <row r="17">
      <c r="A17" s="4" t="inlineStr">
        <is>
          <t>Risk-free interest rate (%)</t>
        </is>
      </c>
      <c r="J17" s="4" t="inlineStr">
        <is>
          <t>0.88%</t>
        </is>
      </c>
    </row>
    <row r="18">
      <c r="A18" s="4" t="inlineStr">
        <is>
          <t>Management Board Grant | Estimated Allocation Date 2022</t>
        </is>
      </c>
    </row>
    <row r="19">
      <c r="A19" s="3" t="inlineStr">
        <is>
          <t>Disclosure Of Terms And Conditions Of Sharebased Payment Arrangement [Line Items]</t>
        </is>
      </c>
    </row>
    <row r="20">
      <c r="A20" s="4" t="inlineStr">
        <is>
          <t>Weighted average fair value | €</t>
        </is>
      </c>
      <c r="I20" s="7" t="n">
        <v>26.61</v>
      </c>
    </row>
    <row r="21">
      <c r="A21" s="4" t="inlineStr">
        <is>
          <t>Weighted average share price</t>
        </is>
      </c>
      <c r="I21" s="7" t="n">
        <v>66.43000000000001</v>
      </c>
    </row>
    <row r="22">
      <c r="A22" s="4" t="inlineStr">
        <is>
          <t>Exercise price</t>
        </is>
      </c>
      <c r="I22" s="7" t="n">
        <v>67.27</v>
      </c>
    </row>
    <row r="23">
      <c r="A23" s="4" t="inlineStr">
        <is>
          <t>Expected volatility (%)</t>
        </is>
      </c>
      <c r="I23" s="4" t="inlineStr">
        <is>
          <t>40.70%</t>
        </is>
      </c>
    </row>
    <row r="24">
      <c r="A24" s="4" t="inlineStr">
        <is>
          <t>Expected life (years) | yr</t>
        </is>
      </c>
      <c r="I24" s="13" t="n">
        <v>6.05</v>
      </c>
    </row>
    <row r="25">
      <c r="A25" s="4" t="inlineStr">
        <is>
          <t>Risk-free interest rate (%)</t>
        </is>
      </c>
      <c r="I25" s="4" t="inlineStr">
        <is>
          <t>0.88%</t>
        </is>
      </c>
    </row>
    <row r="26">
      <c r="A26" s="4" t="inlineStr">
        <is>
          <t>Chief Executive Officer Grant</t>
        </is>
      </c>
    </row>
    <row r="27">
      <c r="A27" s="3" t="inlineStr">
        <is>
          <t>Disclosure Of Terms And Conditions Of Sharebased Payment Arrangement [Line Items]</t>
        </is>
      </c>
    </row>
    <row r="28">
      <c r="A28" s="4" t="inlineStr">
        <is>
          <t>Weighted average fair value | €</t>
        </is>
      </c>
      <c r="E28" s="7" t="n">
        <v>5.63</v>
      </c>
    </row>
    <row r="29">
      <c r="A29" s="4" t="inlineStr">
        <is>
          <t>Weighted average share price</t>
        </is>
      </c>
      <c r="E29" s="7" t="n">
        <v>13.6</v>
      </c>
    </row>
    <row r="30">
      <c r="A30" s="4" t="inlineStr">
        <is>
          <t>Exercise price</t>
        </is>
      </c>
      <c r="E30" s="7" t="n">
        <v>13.6</v>
      </c>
    </row>
    <row r="31">
      <c r="A31" s="4" t="inlineStr">
        <is>
          <t>Expected volatility (%)</t>
        </is>
      </c>
      <c r="E31" s="4" t="inlineStr">
        <is>
          <t>41.40%</t>
        </is>
      </c>
    </row>
    <row r="32">
      <c r="A32" s="4" t="inlineStr">
        <is>
          <t>Expected life (years) | yr</t>
        </is>
      </c>
      <c r="E32" s="13" t="n">
        <v>5.37</v>
      </c>
    </row>
    <row r="33">
      <c r="A33" s="4" t="inlineStr">
        <is>
          <t>Risk-free interest rate (%)</t>
        </is>
      </c>
      <c r="E33" s="4" t="inlineStr">
        <is>
          <t>1.52%</t>
        </is>
      </c>
    </row>
    <row r="34">
      <c r="A34" s="4" t="inlineStr">
        <is>
          <t>Employee Stock Ownership Plan</t>
        </is>
      </c>
    </row>
    <row r="35">
      <c r="A35" s="3" t="inlineStr">
        <is>
          <t>Disclosure Of Terms And Conditions Of Sharebased Payment Arrangement [Line Items]</t>
        </is>
      </c>
    </row>
    <row r="36">
      <c r="A36" s="4" t="inlineStr">
        <is>
          <t>Weighted average fair value | €</t>
        </is>
      </c>
      <c r="D36" s="7" t="n">
        <v>9.49</v>
      </c>
      <c r="F36" s="7" t="n">
        <v>7.41</v>
      </c>
      <c r="G36" s="7" t="n">
        <v>7.04</v>
      </c>
      <c r="H36" s="7" t="n">
        <v>6.93</v>
      </c>
    </row>
    <row r="37">
      <c r="A37" s="4" t="inlineStr">
        <is>
          <t>Weighted average share price</t>
        </is>
      </c>
      <c r="D37" s="7" t="n">
        <v>19.84</v>
      </c>
      <c r="F37" s="7" t="n">
        <v>14.4</v>
      </c>
      <c r="G37" s="7" t="n">
        <v>16.03</v>
      </c>
      <c r="H37" s="7" t="n">
        <v>15.72</v>
      </c>
    </row>
    <row r="38">
      <c r="A38" s="4" t="inlineStr">
        <is>
          <t>Exercise price</t>
        </is>
      </c>
      <c r="D38" s="7" t="n">
        <v>15.82</v>
      </c>
      <c r="F38" s="7" t="n">
        <v>10.14</v>
      </c>
      <c r="G38" s="7" t="n">
        <v>15.39</v>
      </c>
      <c r="H38" s="7" t="n">
        <v>15.03</v>
      </c>
    </row>
    <row r="39">
      <c r="A39" s="4" t="inlineStr">
        <is>
          <t>Expected volatility (%)</t>
        </is>
      </c>
      <c r="D39" s="4" t="inlineStr">
        <is>
          <t>46.00%</t>
        </is>
      </c>
      <c r="F39" s="4" t="inlineStr">
        <is>
          <t>46.00%</t>
        </is>
      </c>
      <c r="G39" s="4" t="inlineStr">
        <is>
          <t>46.00%</t>
        </is>
      </c>
      <c r="H39" s="4" t="inlineStr">
        <is>
          <t>46.00%</t>
        </is>
      </c>
    </row>
    <row r="40">
      <c r="A40" s="4" t="inlineStr">
        <is>
          <t>Expected life (years) | yr</t>
        </is>
      </c>
      <c r="D40" s="13" t="n">
        <v>5.5</v>
      </c>
      <c r="F40" s="13" t="n">
        <v>5.84</v>
      </c>
      <c r="G40" s="5" t="n">
        <v>6</v>
      </c>
      <c r="H40" s="5" t="n">
        <v>6</v>
      </c>
    </row>
    <row r="41">
      <c r="A41" s="4" t="inlineStr">
        <is>
          <t>Risk-free interest rate (%)</t>
        </is>
      </c>
      <c r="D41" s="4" t="inlineStr">
        <is>
          <t>0.05%</t>
        </is>
      </c>
      <c r="F41" s="4" t="inlineStr">
        <is>
          <t>0.05%</t>
        </is>
      </c>
      <c r="G41" s="4" t="inlineStr">
        <is>
          <t>0.05%</t>
        </is>
      </c>
      <c r="H41" s="4" t="inlineStr">
        <is>
          <t>0.0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Schedule of Number and Weighted-Average Exercise Price of Share Options Allocated and Expected to be Allocated (Details) - Management Board Grant</t>
        </is>
      </c>
      <c r="B1" s="2" t="inlineStr">
        <is>
          <t>Dec. 31, 2022shares€ / shares</t>
        </is>
      </c>
      <c r="C1" s="2" t="inlineStr">
        <is>
          <t>Dec. 31, 2021shares€ / shares</t>
        </is>
      </c>
      <c r="D1" s="2" t="inlineStr">
        <is>
          <t>Dec. 31, 2020shares€ / shares</t>
        </is>
      </c>
      <c r="E1" s="2" t="inlineStr">
        <is>
          <t>Feb. 13, 2020shares€ / shares</t>
        </is>
      </c>
    </row>
    <row r="2">
      <c r="A2" s="3" t="inlineStr">
        <is>
          <t>Disclosure Of Terms And Conditions Of Sharebased Payment Arrangement [Line Items]</t>
        </is>
      </c>
    </row>
    <row r="3">
      <c r="A3" s="4" t="inlineStr">
        <is>
          <t>Share options outstanding | shares</t>
        </is>
      </c>
      <c r="D3" s="5" t="n">
        <v>451981</v>
      </c>
    </row>
    <row r="4">
      <c r="A4" s="4" t="inlineStr">
        <is>
          <t>Weighted-average exercise price | € / shares</t>
        </is>
      </c>
      <c r="D4" s="7" t="n">
        <v>45.89</v>
      </c>
    </row>
    <row r="5">
      <c r="A5" s="4" t="inlineStr">
        <is>
          <t>Prof. Ugur Sahin, M.D.</t>
        </is>
      </c>
    </row>
    <row r="6">
      <c r="A6" s="3" t="inlineStr">
        <is>
          <t>Disclosure Of Terms And Conditions Of Sharebased Payment Arrangement [Line Items]</t>
        </is>
      </c>
    </row>
    <row r="7">
      <c r="A7" s="4" t="inlineStr">
        <is>
          <t>Share options outstanding | shares</t>
        </is>
      </c>
      <c r="D7" s="5" t="n">
        <v>101686</v>
      </c>
      <c r="E7" s="5" t="n">
        <v>97420</v>
      </c>
    </row>
    <row r="8">
      <c r="A8" s="4" t="inlineStr">
        <is>
          <t>Weighted-average exercise price | € / shares</t>
        </is>
      </c>
      <c r="D8" s="7" t="n">
        <v>10.14</v>
      </c>
      <c r="E8" s="7" t="n">
        <v>28.32</v>
      </c>
    </row>
    <row r="9">
      <c r="A9" s="4" t="inlineStr">
        <is>
          <t>Prof. Ugur Sahin, M.D. | Estimated Allocation Date 2021</t>
        </is>
      </c>
    </row>
    <row r="10">
      <c r="A10" s="3" t="inlineStr">
        <is>
          <t>Disclosure Of Terms And Conditions Of Sharebased Payment Arrangement [Line Items]</t>
        </is>
      </c>
    </row>
    <row r="11">
      <c r="A11" s="4" t="inlineStr">
        <is>
          <t>Share options outstanding | shares</t>
        </is>
      </c>
      <c r="C11" s="5" t="n">
        <v>39826</v>
      </c>
    </row>
    <row r="12">
      <c r="A12" s="4" t="inlineStr">
        <is>
          <t>Weighted-average exercise price | € / shares</t>
        </is>
      </c>
      <c r="C12" s="7" t="n">
        <v>67.26000000000001</v>
      </c>
    </row>
    <row r="13">
      <c r="A13" s="4" t="inlineStr">
        <is>
          <t>Prof. Ugur Sahin, M.D. | Estimated Allocation Date 2022</t>
        </is>
      </c>
    </row>
    <row r="14">
      <c r="A14" s="3" t="inlineStr">
        <is>
          <t>Disclosure Of Terms And Conditions Of Sharebased Payment Arrangement [Line Items]</t>
        </is>
      </c>
    </row>
    <row r="15">
      <c r="A15" s="4" t="inlineStr">
        <is>
          <t>Share options outstanding | shares</t>
        </is>
      </c>
      <c r="B15" s="5" t="n">
        <v>39817</v>
      </c>
    </row>
    <row r="16">
      <c r="A16" s="4" t="inlineStr">
        <is>
          <t>Weighted-average exercise price | € / shares</t>
        </is>
      </c>
      <c r="B16" s="7" t="n">
        <v>67.27</v>
      </c>
    </row>
    <row r="17">
      <c r="A17" s="4" t="inlineStr">
        <is>
          <t>Sean Marett</t>
        </is>
      </c>
    </row>
    <row r="18">
      <c r="A18" s="3" t="inlineStr">
        <is>
          <t>Disclosure Of Terms And Conditions Of Sharebased Payment Arrangement [Line Items]</t>
        </is>
      </c>
    </row>
    <row r="19">
      <c r="A19" s="4" t="inlineStr">
        <is>
          <t>Share options outstanding | shares</t>
        </is>
      </c>
      <c r="D19" s="5" t="n">
        <v>33895</v>
      </c>
      <c r="E19" s="5" t="n">
        <v>38968</v>
      </c>
    </row>
    <row r="20">
      <c r="A20" s="4" t="inlineStr">
        <is>
          <t>Weighted-average exercise price | € / shares</t>
        </is>
      </c>
      <c r="D20" s="7" t="n">
        <v>10.14</v>
      </c>
      <c r="E20" s="7" t="n">
        <v>28.32</v>
      </c>
    </row>
    <row r="21">
      <c r="A21" s="4" t="inlineStr">
        <is>
          <t>Sean Marett | Estimated Allocation Date 2021</t>
        </is>
      </c>
    </row>
    <row r="22">
      <c r="A22" s="3" t="inlineStr">
        <is>
          <t>Disclosure Of Terms And Conditions Of Sharebased Payment Arrangement [Line Items]</t>
        </is>
      </c>
    </row>
    <row r="23">
      <c r="A23" s="4" t="inlineStr">
        <is>
          <t>Share options outstanding | shares</t>
        </is>
      </c>
      <c r="C23" s="5" t="n">
        <v>15930</v>
      </c>
    </row>
    <row r="24">
      <c r="A24" s="4" t="inlineStr">
        <is>
          <t>Weighted-average exercise price | € / shares</t>
        </is>
      </c>
      <c r="C24" s="7" t="n">
        <v>67.26000000000001</v>
      </c>
    </row>
    <row r="25">
      <c r="A25" s="4" t="inlineStr">
        <is>
          <t>Sean Marett | Estimated Allocation Date 2022</t>
        </is>
      </c>
    </row>
    <row r="26">
      <c r="A26" s="3" t="inlineStr">
        <is>
          <t>Disclosure Of Terms And Conditions Of Sharebased Payment Arrangement [Line Items]</t>
        </is>
      </c>
    </row>
    <row r="27">
      <c r="A27" s="4" t="inlineStr">
        <is>
          <t>Share options outstanding | shares</t>
        </is>
      </c>
      <c r="B27" s="5" t="n">
        <v>15927</v>
      </c>
    </row>
    <row r="28">
      <c r="A28" s="4" t="inlineStr">
        <is>
          <t>Weighted-average exercise price | € / shares</t>
        </is>
      </c>
      <c r="B28" s="7" t="n">
        <v>67.27</v>
      </c>
    </row>
    <row r="29">
      <c r="A29" s="4" t="inlineStr">
        <is>
          <t>Dr. Sierk Poetting</t>
        </is>
      </c>
    </row>
    <row r="30">
      <c r="A30" s="3" t="inlineStr">
        <is>
          <t>Disclosure Of Terms And Conditions Of Sharebased Payment Arrangement [Line Items]</t>
        </is>
      </c>
    </row>
    <row r="31">
      <c r="A31" s="4" t="inlineStr">
        <is>
          <t>Share options outstanding | shares</t>
        </is>
      </c>
      <c r="D31" s="5" t="n">
        <v>33895</v>
      </c>
      <c r="E31" s="5" t="n">
        <v>38968</v>
      </c>
    </row>
    <row r="32">
      <c r="A32" s="4" t="inlineStr">
        <is>
          <t>Weighted-average exercise price | € / shares</t>
        </is>
      </c>
      <c r="D32" s="7" t="n">
        <v>10.14</v>
      </c>
      <c r="E32" s="7" t="n">
        <v>28.32</v>
      </c>
    </row>
    <row r="33">
      <c r="A33" s="4" t="inlineStr">
        <is>
          <t>Dr. Sierk Poetting | Estimated Allocation Date 2021</t>
        </is>
      </c>
    </row>
    <row r="34">
      <c r="A34" s="3" t="inlineStr">
        <is>
          <t>Disclosure Of Terms And Conditions Of Sharebased Payment Arrangement [Line Items]</t>
        </is>
      </c>
    </row>
    <row r="35">
      <c r="A35" s="4" t="inlineStr">
        <is>
          <t>Share options outstanding | shares</t>
        </is>
      </c>
      <c r="C35" s="5" t="n">
        <v>15930</v>
      </c>
    </row>
    <row r="36">
      <c r="A36" s="4" t="inlineStr">
        <is>
          <t>Weighted-average exercise price | € / shares</t>
        </is>
      </c>
      <c r="C36" s="7" t="n">
        <v>67.26000000000001</v>
      </c>
    </row>
    <row r="37">
      <c r="A37" s="4" t="inlineStr">
        <is>
          <t>Dr. Sierk Poetting | Estimated Allocation Date 2022</t>
        </is>
      </c>
    </row>
    <row r="38">
      <c r="A38" s="3" t="inlineStr">
        <is>
          <t>Disclosure Of Terms And Conditions Of Sharebased Payment Arrangement [Line Items]</t>
        </is>
      </c>
    </row>
    <row r="39">
      <c r="A39" s="4" t="inlineStr">
        <is>
          <t>Share options outstanding | shares</t>
        </is>
      </c>
      <c r="B39" s="5" t="n">
        <v>15927</v>
      </c>
    </row>
    <row r="40">
      <c r="A40" s="4" t="inlineStr">
        <is>
          <t>Weighted-average exercise price | € / shares</t>
        </is>
      </c>
      <c r="B40" s="7" t="n">
        <v>67.27</v>
      </c>
    </row>
    <row r="41">
      <c r="A41" s="4" t="inlineStr">
        <is>
          <t>Dr. Ozlem Tureci, M.D.</t>
        </is>
      </c>
    </row>
    <row r="42">
      <c r="A42" s="3" t="inlineStr">
        <is>
          <t>Disclosure Of Terms And Conditions Of Sharebased Payment Arrangement [Line Items]</t>
        </is>
      </c>
    </row>
    <row r="43">
      <c r="A43" s="4" t="inlineStr">
        <is>
          <t>Share options outstanding | shares</t>
        </is>
      </c>
      <c r="D43" s="5" t="n">
        <v>108463</v>
      </c>
      <c r="E43" s="5" t="n">
        <v>38968</v>
      </c>
    </row>
    <row r="44">
      <c r="A44" s="4" t="inlineStr">
        <is>
          <t>Weighted-average exercise price | € / shares</t>
        </is>
      </c>
      <c r="D44" s="7" t="n">
        <v>10.14</v>
      </c>
      <c r="E44" s="7" t="n">
        <v>28.32</v>
      </c>
    </row>
    <row r="45">
      <c r="A45" s="4" t="inlineStr">
        <is>
          <t>Dr. Ozlem Tureci, M.D. | Estimated Allocation Date 2021</t>
        </is>
      </c>
    </row>
    <row r="46">
      <c r="A46" s="3" t="inlineStr">
        <is>
          <t>Disclosure Of Terms And Conditions Of Sharebased Payment Arrangement [Line Items]</t>
        </is>
      </c>
    </row>
    <row r="47">
      <c r="A47" s="4" t="inlineStr">
        <is>
          <t>Share options outstanding | shares</t>
        </is>
      </c>
      <c r="C47" s="5" t="n">
        <v>15930</v>
      </c>
    </row>
    <row r="48">
      <c r="A48" s="4" t="inlineStr">
        <is>
          <t>Weighted-average exercise price | € / shares</t>
        </is>
      </c>
      <c r="C48" s="7" t="n">
        <v>67.26000000000001</v>
      </c>
    </row>
    <row r="49">
      <c r="A49" s="4" t="inlineStr">
        <is>
          <t>Dr. Ozlem Tureci, M.D. | Estimated Allocation Date 2022</t>
        </is>
      </c>
    </row>
    <row r="50">
      <c r="A50" s="3" t="inlineStr">
        <is>
          <t>Disclosure Of Terms And Conditions Of Sharebased Payment Arrangement [Line Items]</t>
        </is>
      </c>
    </row>
    <row r="51">
      <c r="A51" s="4" t="inlineStr">
        <is>
          <t>Share options outstanding | shares</t>
        </is>
      </c>
      <c r="B51" s="5" t="n">
        <v>15927</v>
      </c>
    </row>
    <row r="52">
      <c r="A52" s="4" t="inlineStr">
        <is>
          <t>Weighted-average exercise price | € / shares</t>
        </is>
      </c>
      <c r="B52" s="7" t="n">
        <v>67.27</v>
      </c>
    </row>
    <row r="53">
      <c r="A53" s="4" t="inlineStr">
        <is>
          <t>Ryan Richardson</t>
        </is>
      </c>
    </row>
    <row r="54">
      <c r="A54" s="3" t="inlineStr">
        <is>
          <t>Disclosure Of Terms And Conditions Of Sharebased Payment Arrangement [Line Items]</t>
        </is>
      </c>
    </row>
    <row r="55">
      <c r="A55" s="4" t="inlineStr">
        <is>
          <t>Share options outstanding | shares</t>
        </is>
      </c>
      <c r="D55" s="5" t="n">
        <v>8306</v>
      </c>
      <c r="E55" s="5" t="n">
        <v>33772</v>
      </c>
    </row>
    <row r="56">
      <c r="A56" s="4" t="inlineStr">
        <is>
          <t>Weighted-average exercise price | € / shares</t>
        </is>
      </c>
      <c r="D56" s="7" t="n">
        <v>10.14</v>
      </c>
      <c r="E56" s="7" t="n">
        <v>28.32</v>
      </c>
    </row>
    <row r="57">
      <c r="A57" s="4" t="inlineStr">
        <is>
          <t>Ryan Richardson | Estimated Allocation Date 2021</t>
        </is>
      </c>
    </row>
    <row r="58">
      <c r="A58" s="3" t="inlineStr">
        <is>
          <t>Disclosure Of Terms And Conditions Of Sharebased Payment Arrangement [Line Items]</t>
        </is>
      </c>
    </row>
    <row r="59">
      <c r="A59" s="4" t="inlineStr">
        <is>
          <t>Share options outstanding | shares</t>
        </is>
      </c>
      <c r="C59" s="5" t="n">
        <v>13806</v>
      </c>
    </row>
    <row r="60">
      <c r="A60" s="4" t="inlineStr">
        <is>
          <t>Weighted-average exercise price | € / shares</t>
        </is>
      </c>
      <c r="C60" s="7" t="n">
        <v>67.26000000000001</v>
      </c>
    </row>
    <row r="61">
      <c r="A61" s="4" t="inlineStr">
        <is>
          <t>Ryan Richardson | Estimated Allocation Date 2022</t>
        </is>
      </c>
    </row>
    <row r="62">
      <c r="A62" s="3" t="inlineStr">
        <is>
          <t>Disclosure Of Terms And Conditions Of Sharebased Payment Arrangement [Line Items]</t>
        </is>
      </c>
    </row>
    <row r="63">
      <c r="A63" s="4" t="inlineStr">
        <is>
          <t>Share options outstanding | shares</t>
        </is>
      </c>
      <c r="B63" s="5" t="n">
        <v>14865</v>
      </c>
    </row>
    <row r="64">
      <c r="A64" s="4" t="inlineStr">
        <is>
          <t>Weighted-average exercise price | € / shares</t>
        </is>
      </c>
      <c r="B64" s="7" t="n">
        <v>67.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chedule of Number of Share Options Outstanding (Details) - Management Board Grant</t>
        </is>
      </c>
      <c r="B1" s="2" t="inlineStr">
        <is>
          <t>Dec. 31, 2020shares€ / shares</t>
        </is>
      </c>
      <c r="C1" s="2" t="inlineStr">
        <is>
          <t>Feb. 13, 2020shares€ / shares</t>
        </is>
      </c>
    </row>
    <row r="2">
      <c r="A2" s="3" t="inlineStr">
        <is>
          <t>Disclosure Of Terms And Conditions Of Sharebased Payment Arrangement [Line Items]</t>
        </is>
      </c>
    </row>
    <row r="3">
      <c r="A3" s="4" t="inlineStr">
        <is>
          <t>Share options outstanding</t>
        </is>
      </c>
      <c r="B3" s="5" t="n">
        <v>451981</v>
      </c>
    </row>
    <row r="4">
      <c r="A4" s="4" t="inlineStr">
        <is>
          <t>Weighted-average exercise price | € / shares</t>
        </is>
      </c>
      <c r="B4" s="7" t="n">
        <v>45.89</v>
      </c>
    </row>
    <row r="5">
      <c r="A5" s="4" t="inlineStr">
        <is>
          <t>Prof. Ugur Sahin, M.D.</t>
        </is>
      </c>
    </row>
    <row r="6">
      <c r="A6" s="3" t="inlineStr">
        <is>
          <t>Disclosure Of Terms And Conditions Of Sharebased Payment Arrangement [Line Items]</t>
        </is>
      </c>
    </row>
    <row r="7">
      <c r="A7" s="4" t="inlineStr">
        <is>
          <t>Share options outstanding</t>
        </is>
      </c>
      <c r="B7" s="5" t="n">
        <v>101686</v>
      </c>
      <c r="C7" s="5" t="n">
        <v>97420</v>
      </c>
    </row>
    <row r="8">
      <c r="A8" s="4" t="inlineStr">
        <is>
          <t>Number of ordinary shares underlying options</t>
        </is>
      </c>
      <c r="B8" s="5" t="n">
        <v>1830348</v>
      </c>
    </row>
    <row r="9">
      <c r="A9" s="4" t="inlineStr">
        <is>
          <t>Weighted-average exercise price | € / shares</t>
        </is>
      </c>
      <c r="B9" s="7" t="n">
        <v>10.14</v>
      </c>
      <c r="C9" s="7" t="n">
        <v>28.32</v>
      </c>
    </row>
    <row r="10">
      <c r="A10" s="4" t="inlineStr">
        <is>
          <t>Sean Marett</t>
        </is>
      </c>
    </row>
    <row r="11">
      <c r="A11" s="3" t="inlineStr">
        <is>
          <t>Disclosure Of Terms And Conditions Of Sharebased Payment Arrangement [Line Items]</t>
        </is>
      </c>
    </row>
    <row r="12">
      <c r="A12" s="4" t="inlineStr">
        <is>
          <t>Share options outstanding</t>
        </is>
      </c>
      <c r="B12" s="5" t="n">
        <v>33895</v>
      </c>
      <c r="C12" s="5" t="n">
        <v>38968</v>
      </c>
    </row>
    <row r="13">
      <c r="A13" s="4" t="inlineStr">
        <is>
          <t>Number of ordinary shares underlying options</t>
        </is>
      </c>
      <c r="B13" s="5" t="n">
        <v>610110</v>
      </c>
    </row>
    <row r="14">
      <c r="A14" s="4" t="inlineStr">
        <is>
          <t>Weighted-average exercise price | € / shares</t>
        </is>
      </c>
      <c r="B14" s="7" t="n">
        <v>10.14</v>
      </c>
      <c r="C14" s="7" t="n">
        <v>28.32</v>
      </c>
    </row>
    <row r="15">
      <c r="A15" s="4" t="inlineStr">
        <is>
          <t>Dr. Sierk Poetting</t>
        </is>
      </c>
    </row>
    <row r="16">
      <c r="A16" s="3" t="inlineStr">
        <is>
          <t>Disclosure Of Terms And Conditions Of Sharebased Payment Arrangement [Line Items]</t>
        </is>
      </c>
    </row>
    <row r="17">
      <c r="A17" s="4" t="inlineStr">
        <is>
          <t>Share options outstanding</t>
        </is>
      </c>
      <c r="B17" s="5" t="n">
        <v>33895</v>
      </c>
      <c r="C17" s="5" t="n">
        <v>38968</v>
      </c>
    </row>
    <row r="18">
      <c r="A18" s="4" t="inlineStr">
        <is>
          <t>Number of ordinary shares underlying options</t>
        </is>
      </c>
      <c r="B18" s="5" t="n">
        <v>610110</v>
      </c>
    </row>
    <row r="19">
      <c r="A19" s="4" t="inlineStr">
        <is>
          <t>Weighted-average exercise price | € / shares</t>
        </is>
      </c>
      <c r="B19" s="7" t="n">
        <v>10.14</v>
      </c>
      <c r="C19" s="7" t="n">
        <v>28.32</v>
      </c>
    </row>
    <row r="20">
      <c r="A20" s="4" t="inlineStr">
        <is>
          <t>Dr. Ozlem Tureci, M.D.</t>
        </is>
      </c>
    </row>
    <row r="21">
      <c r="A21" s="3" t="inlineStr">
        <is>
          <t>Disclosure Of Terms And Conditions Of Sharebased Payment Arrangement [Line Items]</t>
        </is>
      </c>
    </row>
    <row r="22">
      <c r="A22" s="4" t="inlineStr">
        <is>
          <t>Share options outstanding</t>
        </is>
      </c>
      <c r="B22" s="5" t="n">
        <v>108463</v>
      </c>
      <c r="C22" s="5" t="n">
        <v>38968</v>
      </c>
    </row>
    <row r="23">
      <c r="A23" s="4" t="inlineStr">
        <is>
          <t>Number of ordinary shares underlying options</t>
        </is>
      </c>
      <c r="B23" s="5" t="n">
        <v>1952334</v>
      </c>
    </row>
    <row r="24">
      <c r="A24" s="4" t="inlineStr">
        <is>
          <t>Weighted-average exercise price | € / shares</t>
        </is>
      </c>
      <c r="B24" s="7" t="n">
        <v>10.14</v>
      </c>
      <c r="C24" s="7" t="n">
        <v>28.32</v>
      </c>
    </row>
    <row r="25">
      <c r="A25" s="4" t="inlineStr">
        <is>
          <t>Ryan Richardson</t>
        </is>
      </c>
    </row>
    <row r="26">
      <c r="A26" s="3" t="inlineStr">
        <is>
          <t>Disclosure Of Terms And Conditions Of Sharebased Payment Arrangement [Line Items]</t>
        </is>
      </c>
    </row>
    <row r="27">
      <c r="A27" s="4" t="inlineStr">
        <is>
          <t>Share options outstanding</t>
        </is>
      </c>
      <c r="B27" s="5" t="n">
        <v>8306</v>
      </c>
      <c r="C27" s="5" t="n">
        <v>33772</v>
      </c>
    </row>
    <row r="28">
      <c r="A28" s="4" t="inlineStr">
        <is>
          <t>Number of ordinary shares underlying options</t>
        </is>
      </c>
      <c r="B28" s="5" t="n">
        <v>149508</v>
      </c>
    </row>
    <row r="29">
      <c r="A29" s="4" t="inlineStr">
        <is>
          <t>Weighted-average exercise price | € / shares</t>
        </is>
      </c>
      <c r="B29" s="7" t="n">
        <v>10.14</v>
      </c>
      <c r="C29" s="7" t="n">
        <v>28.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EUR (€) € in Thousands</t>
        </is>
      </c>
      <c r="B1" s="2" t="inlineStr">
        <is>
          <t>Dec. 31, 2020</t>
        </is>
      </c>
      <c r="C1" s="2" t="inlineStr">
        <is>
          <t>Dec. 31, 2019</t>
        </is>
      </c>
    </row>
    <row r="2">
      <c r="A2" s="3" t="inlineStr">
        <is>
          <t>Miscellaneous Current Liabilities [Abstract]</t>
        </is>
      </c>
    </row>
    <row r="3">
      <c r="A3" s="4" t="inlineStr">
        <is>
          <t>Liabilities to employees</t>
        </is>
      </c>
      <c r="B3" s="6" t="n">
        <v>24248</v>
      </c>
      <c r="C3" s="6" t="n">
        <v>6710</v>
      </c>
    </row>
    <row r="4">
      <c r="A4" s="4" t="inlineStr">
        <is>
          <t>Other</t>
        </is>
      </c>
      <c r="B4" s="5" t="n">
        <v>4379</v>
      </c>
      <c r="C4" s="5" t="n">
        <v>780</v>
      </c>
    </row>
    <row r="5">
      <c r="A5" s="4" t="inlineStr">
        <is>
          <t>Total</t>
        </is>
      </c>
      <c r="B5" s="5" t="n">
        <v>28627</v>
      </c>
      <c r="C5" s="5" t="n">
        <v>7490</v>
      </c>
    </row>
    <row r="6">
      <c r="A6" s="4" t="inlineStr">
        <is>
          <t>Other liabilities</t>
        </is>
      </c>
      <c r="B6" s="5" t="n">
        <v>28061</v>
      </c>
      <c r="C6" s="6" t="n">
        <v>7490</v>
      </c>
    </row>
    <row r="7">
      <c r="A7" s="4" t="inlineStr">
        <is>
          <t>Other liabilities</t>
        </is>
      </c>
      <c r="B7" s="6" t="n">
        <v>5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within Consolidated Statements of Financial Position (Details) - EUR (€) € in Thousands</t>
        </is>
      </c>
      <c r="B1" s="2" t="inlineStr">
        <is>
          <t>Dec. 31, 2020</t>
        </is>
      </c>
      <c r="C1" s="2" t="inlineStr">
        <is>
          <t>Dec. 31, 2019</t>
        </is>
      </c>
    </row>
    <row r="2">
      <c r="A2" s="3" t="inlineStr">
        <is>
          <t>Disclosure Of Quantitative Information About Rightofuse Assets [Line Items]</t>
        </is>
      </c>
    </row>
    <row r="3">
      <c r="A3" s="4" t="inlineStr">
        <is>
          <t>Right-of-use assets</t>
        </is>
      </c>
      <c r="B3" s="6" t="n">
        <v>98988</v>
      </c>
      <c r="C3" s="6" t="n">
        <v>55018</v>
      </c>
    </row>
    <row r="4">
      <c r="A4" s="4" t="inlineStr">
        <is>
          <t>Buildings</t>
        </is>
      </c>
    </row>
    <row r="5">
      <c r="A5" s="3" t="inlineStr">
        <is>
          <t>Disclosure Of Quantitative Information About Rightofuse Assets [Line Items]</t>
        </is>
      </c>
    </row>
    <row r="6">
      <c r="A6" s="4" t="inlineStr">
        <is>
          <t>Right-of-use assets</t>
        </is>
      </c>
      <c r="B6" s="5" t="n">
        <v>80875</v>
      </c>
      <c r="C6" s="5" t="n">
        <v>54956</v>
      </c>
    </row>
    <row r="7">
      <c r="A7" s="4" t="inlineStr">
        <is>
          <t>Equipment, Tools and Installations</t>
        </is>
      </c>
    </row>
    <row r="8">
      <c r="A8" s="3" t="inlineStr">
        <is>
          <t>Disclosure Of Quantitative Information About Rightofuse Assets [Line Items]</t>
        </is>
      </c>
    </row>
    <row r="9">
      <c r="A9" s="4" t="inlineStr">
        <is>
          <t>Right-of-use assets</t>
        </is>
      </c>
      <c r="B9" s="5" t="n">
        <v>3</v>
      </c>
      <c r="C9" s="5" t="n">
        <v>7</v>
      </c>
    </row>
    <row r="10">
      <c r="A10" s="4" t="inlineStr">
        <is>
          <t>Automobiles</t>
        </is>
      </c>
    </row>
    <row r="11">
      <c r="A11" s="3" t="inlineStr">
        <is>
          <t>Disclosure Of Quantitative Information About Rightofuse Assets [Line Items]</t>
        </is>
      </c>
    </row>
    <row r="12">
      <c r="A12" s="4" t="inlineStr">
        <is>
          <t>Right-of-use assets</t>
        </is>
      </c>
      <c r="B12" s="5" t="n">
        <v>108</v>
      </c>
      <c r="C12" s="6" t="n">
        <v>55</v>
      </c>
    </row>
    <row r="13">
      <c r="A13" s="4" t="inlineStr">
        <is>
          <t>Production Facilities</t>
        </is>
      </c>
    </row>
    <row r="14">
      <c r="A14" s="3" t="inlineStr">
        <is>
          <t>Disclosure Of Quantitative Information About Rightofuse Assets [Line Items]</t>
        </is>
      </c>
    </row>
    <row r="15">
      <c r="A15" s="4" t="inlineStr">
        <is>
          <t>Right-of-use assets</t>
        </is>
      </c>
      <c r="B15" s="5" t="n">
        <v>7202</v>
      </c>
    </row>
    <row r="16">
      <c r="A16" s="4" t="inlineStr">
        <is>
          <t>Advance Payments</t>
        </is>
      </c>
    </row>
    <row r="17">
      <c r="A17" s="3" t="inlineStr">
        <is>
          <t>Disclosure Of Quantitative Information About Rightofuse Assets [Line Items]</t>
        </is>
      </c>
    </row>
    <row r="18">
      <c r="A18" s="4" t="inlineStr">
        <is>
          <t>Right-of-use assets</t>
        </is>
      </c>
      <c r="B18" s="6" t="n">
        <v>108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Additions to right-of-use assets</t>
        </is>
      </c>
      <c r="B4" s="14" t="n">
        <v>22.1</v>
      </c>
      <c r="C4" s="6" t="n">
        <v>10</v>
      </c>
    </row>
    <row r="5">
      <c r="A5" s="4" t="inlineStr">
        <is>
          <t>Advance payments related to embedded leases</t>
        </is>
      </c>
      <c r="B5" s="15" t="n">
        <v>10.8</v>
      </c>
    </row>
    <row r="6">
      <c r="A6" s="4" t="inlineStr">
        <is>
          <t>Total cash outflow for leases</t>
        </is>
      </c>
      <c r="B6" s="15" t="n">
        <v>14.7</v>
      </c>
      <c r="C6" s="14" t="n">
        <v>4.8</v>
      </c>
      <c r="D6" s="14" t="n">
        <v>2.3</v>
      </c>
    </row>
    <row r="7">
      <c r="A7" s="4" t="inlineStr">
        <is>
          <t>Maximum</t>
        </is>
      </c>
    </row>
    <row r="8">
      <c r="A8" s="3" t="inlineStr">
        <is>
          <t>Disclosure Of Quantitative Information About Rightofuse Assets [Line Items]</t>
        </is>
      </c>
    </row>
    <row r="9">
      <c r="A9" s="4" t="inlineStr">
        <is>
          <t>Undiscounted potential future lease payments related to renewal options not included in lease liabilities until 2049</t>
        </is>
      </c>
      <c r="B9" s="15" t="n">
        <v>38.3</v>
      </c>
    </row>
    <row r="10">
      <c r="A10" s="4" t="inlineStr">
        <is>
          <t>Within One Year</t>
        </is>
      </c>
    </row>
    <row r="11">
      <c r="A11" s="3" t="inlineStr">
        <is>
          <t>Disclosure Of Quantitative Information About Rightofuse Assets [Line Items]</t>
        </is>
      </c>
    </row>
    <row r="12">
      <c r="A12" s="4" t="inlineStr">
        <is>
          <t>Future lease payments for non-cancellable lease contracts</t>
        </is>
      </c>
      <c r="B12" s="15" t="n">
        <v>2.8</v>
      </c>
    </row>
    <row r="13">
      <c r="A13" s="4" t="inlineStr">
        <is>
          <t>More Than One Year</t>
        </is>
      </c>
    </row>
    <row r="14">
      <c r="A14" s="3" t="inlineStr">
        <is>
          <t>Disclosure Of Quantitative Information About Rightofuse Assets [Line Items]</t>
        </is>
      </c>
    </row>
    <row r="15">
      <c r="A15" s="4" t="inlineStr">
        <is>
          <t>Future lease payments for non-cancellable lease contracts</t>
        </is>
      </c>
      <c r="B15" s="14" t="n">
        <v>1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Included in Interest-Bearing Loans and Borrowings (Details) - EUR (€) € in Thousands</t>
        </is>
      </c>
      <c r="B1" s="2" t="inlineStr">
        <is>
          <t>Dec. 31, 2020</t>
        </is>
      </c>
      <c r="C1" s="2" t="inlineStr">
        <is>
          <t>Dec. 31, 2019</t>
        </is>
      </c>
    </row>
    <row r="2">
      <c r="A2" s="3" t="inlineStr">
        <is>
          <t>Lease liabilities</t>
        </is>
      </c>
    </row>
    <row r="3">
      <c r="A3" s="4" t="inlineStr">
        <is>
          <t>Current</t>
        </is>
      </c>
      <c r="B3" s="6" t="n">
        <v>6127</v>
      </c>
      <c r="C3" s="6" t="n">
        <v>3485</v>
      </c>
    </row>
    <row r="4">
      <c r="A4" s="4" t="inlineStr">
        <is>
          <t>Non-current</t>
        </is>
      </c>
      <c r="B4" s="5" t="n">
        <v>78031</v>
      </c>
      <c r="C4" s="5" t="n">
        <v>54126</v>
      </c>
    </row>
    <row r="5">
      <c r="A5" s="4" t="inlineStr">
        <is>
          <t>Total</t>
        </is>
      </c>
      <c r="B5" s="6" t="n">
        <v>84158</v>
      </c>
      <c r="C5" s="6" t="n">
        <v>576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EUR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Depreciation charge</t>
        </is>
      </c>
      <c r="B4" s="6" t="n">
        <v>6290</v>
      </c>
      <c r="C4" s="6" t="n">
        <v>4679</v>
      </c>
      <c r="D4" s="6" t="n">
        <v>2846</v>
      </c>
    </row>
    <row r="5">
      <c r="A5" s="4" t="inlineStr">
        <is>
          <t>Interest on lease liabilities</t>
        </is>
      </c>
      <c r="B5" s="5" t="n">
        <v>2003</v>
      </c>
      <c r="C5" s="5" t="n">
        <v>1718</v>
      </c>
      <c r="D5" s="5" t="n">
        <v>1721</v>
      </c>
    </row>
    <row r="6">
      <c r="A6" s="4" t="inlineStr">
        <is>
          <t>Expense related to short-term leases (included in other expenses)</t>
        </is>
      </c>
      <c r="B6" s="5" t="n">
        <v>875</v>
      </c>
      <c r="C6" s="5" t="n">
        <v>442</v>
      </c>
      <c r="D6" s="5" t="n">
        <v>431</v>
      </c>
    </row>
    <row r="7">
      <c r="A7" s="4" t="inlineStr">
        <is>
          <t>Expense relating to leases of low-value assets that are not short-term leases (included in other expenses)</t>
        </is>
      </c>
      <c r="B7" s="5" t="n">
        <v>300</v>
      </c>
      <c r="C7" s="5" t="n">
        <v>90</v>
      </c>
      <c r="D7" s="5" t="n">
        <v>90</v>
      </c>
    </row>
    <row r="8">
      <c r="A8" s="4" t="inlineStr">
        <is>
          <t>Total amounts recognized in profit or loss</t>
        </is>
      </c>
      <c r="B8" s="5" t="n">
        <v>9468</v>
      </c>
      <c r="C8" s="5" t="n">
        <v>6929</v>
      </c>
      <c r="D8" s="5" t="n">
        <v>5088</v>
      </c>
    </row>
    <row r="9">
      <c r="A9" s="4" t="inlineStr">
        <is>
          <t>Buildings</t>
        </is>
      </c>
    </row>
    <row r="10">
      <c r="A10" s="3" t="inlineStr">
        <is>
          <t>Disclosure Of Quantitative Information About Rightofuse Assets [Line Items]</t>
        </is>
      </c>
    </row>
    <row r="11">
      <c r="A11" s="4" t="inlineStr">
        <is>
          <t>Depreciation charge</t>
        </is>
      </c>
      <c r="B11" s="5" t="n">
        <v>4628</v>
      </c>
      <c r="C11" s="5" t="n">
        <v>4614</v>
      </c>
      <c r="D11" s="5" t="n">
        <v>2751</v>
      </c>
    </row>
    <row r="12">
      <c r="A12" s="4" t="inlineStr">
        <is>
          <t>Equipment, Tools and Installations</t>
        </is>
      </c>
    </row>
    <row r="13">
      <c r="A13" s="3" t="inlineStr">
        <is>
          <t>Disclosure Of Quantitative Information About Rightofuse Assets [Line Items]</t>
        </is>
      </c>
    </row>
    <row r="14">
      <c r="A14" s="4" t="inlineStr">
        <is>
          <t>Depreciation charge</t>
        </is>
      </c>
      <c r="B14" s="5" t="n">
        <v>4</v>
      </c>
      <c r="C14" s="5" t="n">
        <v>25</v>
      </c>
      <c r="D14" s="5" t="n">
        <v>60</v>
      </c>
    </row>
    <row r="15">
      <c r="A15" s="4" t="inlineStr">
        <is>
          <t>Automobiles</t>
        </is>
      </c>
    </row>
    <row r="16">
      <c r="A16" s="3" t="inlineStr">
        <is>
          <t>Disclosure Of Quantitative Information About Rightofuse Assets [Line Items]</t>
        </is>
      </c>
    </row>
    <row r="17">
      <c r="A17" s="4" t="inlineStr">
        <is>
          <t>Depreciation charge</t>
        </is>
      </c>
      <c r="B17" s="5" t="n">
        <v>45</v>
      </c>
      <c r="C17" s="6" t="n">
        <v>40</v>
      </c>
      <c r="D17" s="6" t="n">
        <v>35</v>
      </c>
    </row>
    <row r="18">
      <c r="A18" s="4" t="inlineStr">
        <is>
          <t>Production Facilities</t>
        </is>
      </c>
    </row>
    <row r="19">
      <c r="A19" s="3" t="inlineStr">
        <is>
          <t>Disclosure Of Quantitative Information About Rightofuse Assets [Line Items]</t>
        </is>
      </c>
    </row>
    <row r="20">
      <c r="A20" s="4" t="inlineStr">
        <is>
          <t>Depreciation charge</t>
        </is>
      </c>
      <c r="B20" s="6" t="n">
        <v>16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ensions - Additional Information (Details) - Final Salary Defined Benefit Pension Plan</t>
        </is>
      </c>
      <c r="B1" s="2" t="inlineStr">
        <is>
          <t>12 Months Ended</t>
        </is>
      </c>
    </row>
    <row r="2">
      <c r="B2" s="2" t="inlineStr">
        <is>
          <t>Dec. 31, 2020EUR (€)</t>
        </is>
      </c>
    </row>
    <row r="3">
      <c r="A3" s="3" t="inlineStr">
        <is>
          <t>Disclosure Of Defined Benefit Plans [Line Items]</t>
        </is>
      </c>
    </row>
    <row r="4">
      <c r="A4" s="4" t="inlineStr">
        <is>
          <t>Description of participants contribute to retirement benefit plan</t>
        </is>
      </c>
      <c r="B4" s="4" t="inlineStr">
        <is>
          <t>Plan participants may elect to contribute a percentage of their income (between 1.5% and 2.5% of salary components up to the social security contribution ceiling). A €1.00 employee contribution results in an annual pension entitlement of €0.42.</t>
        </is>
      </c>
    </row>
    <row r="5">
      <c r="A5" s="4" t="inlineStr">
        <is>
          <t>Annual pension entitlement of employee contribution for one Euro</t>
        </is>
      </c>
      <c r="B5" s="7" t="n">
        <v>0.42</v>
      </c>
    </row>
    <row r="6">
      <c r="A6" s="4" t="inlineStr">
        <is>
          <t>Maximum pension fund contributions</t>
        </is>
      </c>
      <c r="B6" s="5" t="n">
        <v>34000</v>
      </c>
    </row>
    <row r="7">
      <c r="A7" s="4" t="inlineStr">
        <is>
          <t>Pension fund contributions expected for the following financial year</t>
        </is>
      </c>
      <c r="B7" s="6" t="n">
        <v>200000</v>
      </c>
    </row>
    <row r="8">
      <c r="A8" s="4" t="inlineStr">
        <is>
          <t>Funded Base Plan</t>
        </is>
      </c>
    </row>
    <row r="9">
      <c r="A9" s="3" t="inlineStr">
        <is>
          <t>Disclosure Of Defined Benefit Plans [Line Items]</t>
        </is>
      </c>
    </row>
    <row r="10">
      <c r="A10" s="4" t="inlineStr">
        <is>
          <t>Weighted average duration of defined benefit obligation</t>
        </is>
      </c>
      <c r="B10" s="4" t="inlineStr">
        <is>
          <t>35 years 11 months 1 day</t>
        </is>
      </c>
    </row>
    <row r="11">
      <c r="A11" s="4" t="inlineStr">
        <is>
          <t>Non-funded Supplement Plan</t>
        </is>
      </c>
    </row>
    <row r="12">
      <c r="A12" s="3" t="inlineStr">
        <is>
          <t>Disclosure Of Defined Benefit Plans [Line Items]</t>
        </is>
      </c>
    </row>
    <row r="13">
      <c r="A13" s="4" t="inlineStr">
        <is>
          <t>Weighted average duration of defined benefit obligation</t>
        </is>
      </c>
      <c r="B13" s="4" t="inlineStr">
        <is>
          <t>19 years 9 months 7 days</t>
        </is>
      </c>
    </row>
    <row r="14">
      <c r="A14" s="4" t="inlineStr">
        <is>
          <t>Minimum</t>
        </is>
      </c>
    </row>
    <row r="15">
      <c r="A15" s="3" t="inlineStr">
        <is>
          <t>Disclosure Of Defined Benefit Plans [Line Items]</t>
        </is>
      </c>
    </row>
    <row r="16">
      <c r="A16" s="4" t="inlineStr">
        <is>
          <t>Percentage of defined contribution plan of salary</t>
        </is>
      </c>
      <c r="B16" s="4" t="inlineStr">
        <is>
          <t>1.50%</t>
        </is>
      </c>
    </row>
    <row r="17">
      <c r="A17" s="4" t="inlineStr">
        <is>
          <t>Maximum</t>
        </is>
      </c>
    </row>
    <row r="18">
      <c r="A18" s="3" t="inlineStr">
        <is>
          <t>Disclosure Of Defined Benefit Plans [Line Items]</t>
        </is>
      </c>
    </row>
    <row r="19">
      <c r="A19" s="4" t="inlineStr">
        <is>
          <t>Percentage of defined contribution plan of salary</t>
        </is>
      </c>
      <c r="B19" s="4" t="inlineStr">
        <is>
          <t>2.5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s - Summary of Defined Benefit Obligation Recognized in Non-current Provisions (Details) - Final Salary Defined Benefit Pension Plan € in Thousands</t>
        </is>
      </c>
      <c r="B1" s="2" t="inlineStr">
        <is>
          <t>Dec. 31, 2020EUR (€)</t>
        </is>
      </c>
    </row>
    <row r="2">
      <c r="A2" s="3" t="inlineStr">
        <is>
          <t>Disclosure Of Defined Benefit Plans [Line Items]</t>
        </is>
      </c>
    </row>
    <row r="3">
      <c r="A3" s="4" t="inlineStr">
        <is>
          <t>Defined benefit obligation recognized in non-current provisions</t>
        </is>
      </c>
      <c r="B3" s="6" t="n">
        <v>4265</v>
      </c>
    </row>
    <row r="4">
      <c r="A4" s="4" t="inlineStr">
        <is>
          <t>Base Plan</t>
        </is>
      </c>
    </row>
    <row r="5">
      <c r="A5" s="3" t="inlineStr">
        <is>
          <t>Disclosure Of Defined Benefit Plans [Line Items]</t>
        </is>
      </c>
    </row>
    <row r="6">
      <c r="A6" s="4" t="inlineStr">
        <is>
          <t>Defined benefit obligation recognized in non-current provisions</t>
        </is>
      </c>
      <c r="B6" s="5" t="n">
        <v>2140</v>
      </c>
    </row>
    <row r="7">
      <c r="A7" s="4" t="inlineStr">
        <is>
          <t>Supplement Plan</t>
        </is>
      </c>
    </row>
    <row r="8">
      <c r="A8" s="3" t="inlineStr">
        <is>
          <t>Disclosure Of Defined Benefit Plans [Line Items]</t>
        </is>
      </c>
    </row>
    <row r="9">
      <c r="A9" s="4" t="inlineStr">
        <is>
          <t>Defined benefit obligation recognized in non-current provisions</t>
        </is>
      </c>
      <c r="B9" s="6" t="n">
        <v>2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information</t>
        </is>
      </c>
      <c r="B1" s="2" t="inlineStr">
        <is>
          <t>12 Months Ended</t>
        </is>
      </c>
    </row>
    <row r="2">
      <c r="B2" s="2" t="inlineStr">
        <is>
          <t>Dec. 31, 2020</t>
        </is>
      </c>
    </row>
    <row r="3">
      <c r="A3" s="3" t="inlineStr">
        <is>
          <t>Disclosure Of Significant Investments In Subsidiaries [Abstract]</t>
        </is>
      </c>
    </row>
    <row r="4">
      <c r="A4" s="4" t="inlineStr">
        <is>
          <t>Group information</t>
        </is>
      </c>
      <c r="B4" s="4" t="inlineStr">
        <is>
          <t xml:space="preserve">4
Group Information Information about Subsidiaries The consolidated financial statements of the Group include the following subsidiaries:
% equity interest
Name
Country of incorporation
Registered office
December 31, 2020
December 31, 2019
BioNTech RNA Pharmaceuticals GmbH
Germany
Mainz
100%
100%
BioNTech Delivery Technologies GmbH
Germany
Halle
100%
100%
BioNTech Diagnostics GmbH
Germany
Mainz
100%
100%
BioNTech Europe GmbH (previously BioNTech Small Molecules GmbH)
Germany
Mainz
100%
100%
BioNTech Manufacturing GmbH (previously BioNTech IVAC GmbH)
Germany
Mainz
100%
100%
BioNTech Manufacturing Marburg GmbH
Germany
Marburg
100%
n/a
BioNTech Austria Beteiligungen GmbH
Austria
Vienna
100%
100%
BioNTech Innovative Manufacturing Services GmbH
Germany
Idar-Oberstein
100%
100%
reSano GmbH (previously reBOOST Management GmbH)
Germany
Mainz
100%
100%
JPT Peptide Technologies GmbH
Germany
Berlin
100%
100%
JPT Peptide Technologies Inc.
United States
Cambridge (previously Acton)
100%
100%
BioNTech USA Holding, LLC
United States
Cambridge (previously New York)
100%
100%
BioNTech Research and Development, Inc.
United States
Cambridge (previously New York)
100%
100%
BioNTech US Inc.
United States
Cambridge
100%
n/a
BioNTech Pharmaceuticals Asia Pacific Pte. Ltd
Singapore
Singapore
100%
n/a
BioNTech UK Limited
United Kingdom
Reading
100%
n/a
BioNTech Cell &amp; Gene Therapies GmbH
Germany
Mainz
100%
100%
BioNTech Real Estate Holding GmbH
Germany
Holzkirchen
100%
100%
BioNTech Real Estate Verwaltungs GmbH
Germany
Holzkirchen
100%
100%
BioNTech Real Estate GmbH &amp; Co. KG
Germany
Holzkirchen
100%
100%
BioNTech Real Estate An der Goldgrube GmbH &amp; Co. KG
Germany
Holzkirchen
100%
n/a
BioNTech Real Estate Haus Vier GmbH &amp; Co. KG
Germany
Holzkirchen
100%
n/a
BioNTech Real Estate Adam Opel Straße GmbH &amp; Co. KG
Germany
Holzkirchen
100%
n/a During the year ended December 31, 2020, two entities were acquired: Neon Therapeutics, Inc. (subsequently renamed BioNTech US Inc.) and Novartis Manufacturing GmbH (subsequently renamed BioNTech Manufacturing Marburg GmbH). Additionally, BioNTech UK Limited., BioNTech Pharmaceuticals Asia Pacific Pte. Ltd, BioNTech Real Estate Haus Vier GmbH &amp; Co. KG, BioNTech Real Estate An der Goldgrube GmbH &amp; Co. KG and BioNTech Real Estate Adam Opel Straße GmbH &amp; Co. KG were established. During the year ended December 31, 2019, two entities were founded in the United States: BioNTech USA Holding, LLC, a wholly-owned subsidiary of BioNTech SE, and BioNTech Research and Development, Inc. a wholly-owned subsidiary of BioNTech USA Holding, LLC. Additionally, reSano GmbH (previously reBOOST Management GmbH), was acquired through a share purchase which represents a related party transaction. Parent Company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enabled it to exercise the majority of voting rights to pass resolutions at BioNTech’s Annual General Meeting, or AGM.
Ownership of ordinary shares in BioNTech (in %)
Name
Country of incorporation
Registered office
December 31, 2020
December 31, 2019
AT Impf GmbH
Germany
Munich
47.37%
50.33% Entity with significant Influence over the Group Medine GmbH, Mainz owned the following percentage of ordinary shares in BioNTech at the following dates as indicated:
Ownership of ordinary shares in BioNTech (in %)
Name
Country of incorporation
Registered office
December 31, 2020
December 31, 2019
Medine GmbH
Germany
Mainz
17.25%
18.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s - Summary of Components of Net Benefit Expense Recognized in Statement of Profit or Loss (Details) - Final Salary Defined Benefit Pension Plan € in Thousands</t>
        </is>
      </c>
      <c r="B1" s="2" t="inlineStr">
        <is>
          <t>12 Months Ended</t>
        </is>
      </c>
    </row>
    <row r="2">
      <c r="B2" s="2" t="inlineStr">
        <is>
          <t>Dec. 31, 2020EUR (€)</t>
        </is>
      </c>
    </row>
    <row r="3">
      <c r="A3" s="3" t="inlineStr">
        <is>
          <t>Disclosure Of Defined Benefit Plans [Line Items]</t>
        </is>
      </c>
    </row>
    <row r="4">
      <c r="A4" s="4" t="inlineStr">
        <is>
          <t>Service cost</t>
        </is>
      </c>
      <c r="B4" s="6" t="n">
        <v>24</v>
      </c>
    </row>
    <row r="5">
      <c r="A5" s="4" t="inlineStr">
        <is>
          <t>Net interest expense</t>
        </is>
      </c>
      <c r="B5" s="5" t="n">
        <v>6</v>
      </c>
    </row>
    <row r="6">
      <c r="A6" s="4" t="inlineStr">
        <is>
          <t>Total</t>
        </is>
      </c>
      <c r="B6" s="6" t="n">
        <v>3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s - Summary of Components of Remeasurements Recognized in Other Comprehensive Income (Details) - Final Salary Defined Benefit Pension Plan € in Thousands</t>
        </is>
      </c>
      <c r="B1" s="2" t="inlineStr">
        <is>
          <t>12 Months Ended</t>
        </is>
      </c>
    </row>
    <row r="2">
      <c r="B2" s="2" t="inlineStr">
        <is>
          <t>Dec. 31, 2020EUR (€)</t>
        </is>
      </c>
    </row>
    <row r="3">
      <c r="A3" s="3" t="inlineStr">
        <is>
          <t>Disclosure Of Defined Benefit Plans [Line Items]</t>
        </is>
      </c>
    </row>
    <row r="4">
      <c r="A4" s="4" t="inlineStr">
        <is>
          <t>Actuarial changes arising from changes in financial assumptions</t>
        </is>
      </c>
      <c r="B4" s="6" t="n">
        <v>227</v>
      </c>
    </row>
    <row r="5">
      <c r="A5" s="4" t="inlineStr">
        <is>
          <t>Experience adjustments</t>
        </is>
      </c>
      <c r="B5" s="5" t="n">
        <v>-17</v>
      </c>
    </row>
    <row r="6">
      <c r="A6" s="4" t="inlineStr">
        <is>
          <t>Total</t>
        </is>
      </c>
      <c r="B6" s="6" t="n">
        <v>21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s - Schedule of Changes to Defined Benefit Obligation (Details) - Final Salary Defined Benefit Pension Plan € in Thousands</t>
        </is>
      </c>
      <c r="B1" s="2" t="inlineStr">
        <is>
          <t>12 Months Ended</t>
        </is>
      </c>
    </row>
    <row r="2">
      <c r="B2" s="2" t="inlineStr">
        <is>
          <t>Dec. 31, 2020EUR (€)</t>
        </is>
      </c>
    </row>
    <row r="3">
      <c r="A3" s="3" t="inlineStr">
        <is>
          <t>Disclosure Of Defined Benefit Plans [Line Items]</t>
        </is>
      </c>
    </row>
    <row r="4">
      <c r="A4" s="4" t="inlineStr">
        <is>
          <t>Acquisition of subsidiaries and businesses</t>
        </is>
      </c>
      <c r="B4" s="6" t="n">
        <v>-4029</v>
      </c>
    </row>
    <row r="5">
      <c r="A5" s="4" t="inlineStr">
        <is>
          <t>Service cost</t>
        </is>
      </c>
      <c r="B5" s="5" t="n">
        <v>-24</v>
      </c>
    </row>
    <row r="6">
      <c r="A6" s="4" t="inlineStr">
        <is>
          <t>Net interest expense</t>
        </is>
      </c>
      <c r="B6" s="5" t="n">
        <v>-6</v>
      </c>
    </row>
    <row r="7">
      <c r="A7" s="4" t="inlineStr">
        <is>
          <t>Benefits paid</t>
        </is>
      </c>
      <c r="B7" s="5" t="n">
        <v>4</v>
      </c>
    </row>
    <row r="8">
      <c r="A8" s="4" t="inlineStr">
        <is>
          <t>Actuarial changes arising from changes in financial assumptions</t>
        </is>
      </c>
      <c r="B8" s="5" t="n">
        <v>-227</v>
      </c>
    </row>
    <row r="9">
      <c r="A9" s="4" t="inlineStr">
        <is>
          <t>Experience adjustments</t>
        </is>
      </c>
      <c r="B9" s="5" t="n">
        <v>17</v>
      </c>
    </row>
    <row r="10">
      <c r="A10" s="4" t="inlineStr">
        <is>
          <t>As of December 31, 2020</t>
        </is>
      </c>
      <c r="B10" s="6" t="n">
        <v>-42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ensions - Schedule of Principal Assumptions used in Determining Defined Benefit Obligations (Details) - Final Salary Defined Benefit Pension Plan</t>
        </is>
      </c>
      <c r="B1" s="2" t="inlineStr">
        <is>
          <t>Dec. 31, 2020</t>
        </is>
      </c>
    </row>
    <row r="2">
      <c r="A2" s="3" t="inlineStr">
        <is>
          <t>Disclosure Of Defined Benefit Plans [Line Items]</t>
        </is>
      </c>
    </row>
    <row r="3">
      <c r="A3" s="4" t="inlineStr">
        <is>
          <t>Discount rate</t>
        </is>
      </c>
      <c r="B3" s="4" t="inlineStr">
        <is>
          <t>0.80%</t>
        </is>
      </c>
    </row>
    <row r="4">
      <c r="A4" s="4" t="inlineStr">
        <is>
          <t>Price inflation</t>
        </is>
      </c>
      <c r="B4" s="4" t="inlineStr">
        <is>
          <t>2.00%</t>
        </is>
      </c>
    </row>
    <row r="5">
      <c r="A5" s="4" t="inlineStr">
        <is>
          <t>Rate of salary increase</t>
        </is>
      </c>
      <c r="B5" s="4" t="inlineStr">
        <is>
          <t>2.50%</t>
        </is>
      </c>
    </row>
    <row r="6">
      <c r="A6" s="4" t="inlineStr">
        <is>
          <t>Pension increases for in-payment benefits</t>
        </is>
      </c>
      <c r="B6" s="4" t="inlineStr">
        <is>
          <t>1.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s - Schedule of Quantitative Sensitivity Analysis (Details) - Final Salary Defined Benefit Pension Plan € in Thousands</t>
        </is>
      </c>
      <c r="B1" s="2" t="inlineStr">
        <is>
          <t>Dec. 31, 2020EUR (€)</t>
        </is>
      </c>
    </row>
    <row r="2">
      <c r="A2" s="4" t="inlineStr">
        <is>
          <t>Discount Rate</t>
        </is>
      </c>
    </row>
    <row r="3">
      <c r="A3" s="3" t="inlineStr">
        <is>
          <t>Disclosure Of Defined Benefit Plans [Line Items]</t>
        </is>
      </c>
    </row>
    <row r="4">
      <c r="A4" s="4" t="inlineStr">
        <is>
          <t>Defined benefit obligation due to reasonably possible increase in actuarial assumption</t>
        </is>
      </c>
      <c r="B4" s="6" t="n">
        <v>-282</v>
      </c>
    </row>
    <row r="5">
      <c r="A5" s="4" t="inlineStr">
        <is>
          <t>Defined benefit obligation due to reasonably possible decrease in actuarial assumption</t>
        </is>
      </c>
      <c r="B5" s="5" t="n">
        <v>309</v>
      </c>
    </row>
    <row r="6">
      <c r="A6" s="4" t="inlineStr">
        <is>
          <t>Pension Increases (Decreases)</t>
        </is>
      </c>
    </row>
    <row r="7">
      <c r="A7" s="3" t="inlineStr">
        <is>
          <t>Disclosure Of Defined Benefit Plans [Line Items]</t>
        </is>
      </c>
    </row>
    <row r="8">
      <c r="A8" s="4" t="inlineStr">
        <is>
          <t>Defined benefit obligation due to reasonably possible increase in actuarial assumption</t>
        </is>
      </c>
      <c r="B8" s="5" t="n">
        <v>475</v>
      </c>
    </row>
    <row r="9">
      <c r="A9" s="4" t="inlineStr">
        <is>
          <t>Defined benefit obligation due to reasonably possible decrease in actuarial assumption</t>
        </is>
      </c>
      <c r="B9" s="6" t="n">
        <v>-4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s - Schedule of Quantitative Sensitivity Analysis (Parenthetical) (Details) - Final Salary Defined Benefit Pension Plan</t>
        </is>
      </c>
      <c r="B1" s="2" t="inlineStr">
        <is>
          <t>Dec. 31, 2020</t>
        </is>
      </c>
    </row>
    <row r="2">
      <c r="A2" s="4" t="inlineStr">
        <is>
          <t>Discount Rate</t>
        </is>
      </c>
    </row>
    <row r="3">
      <c r="A3" s="3" t="inlineStr">
        <is>
          <t>Disclosure Of Sensitivity Analysis For Actuarial Assumptions [Line Items]</t>
        </is>
      </c>
    </row>
    <row r="4">
      <c r="A4" s="4" t="inlineStr">
        <is>
          <t>Percentage of reasonably possible increase in actuarial assumption</t>
        </is>
      </c>
      <c r="B4" s="4" t="inlineStr">
        <is>
          <t>0.25%</t>
        </is>
      </c>
    </row>
    <row r="5">
      <c r="A5" s="4" t="inlineStr">
        <is>
          <t>Percentage of reasonably possible decrease in actuarial assumption</t>
        </is>
      </c>
      <c r="B5" s="4" t="inlineStr">
        <is>
          <t>0.25%</t>
        </is>
      </c>
    </row>
    <row r="6">
      <c r="A6" s="4" t="inlineStr">
        <is>
          <t>Pension Increases (Decreases)</t>
        </is>
      </c>
    </row>
    <row r="7">
      <c r="A7" s="3" t="inlineStr">
        <is>
          <t>Disclosure Of Sensitivity Analysis For Actuarial Assumptions [Line Items]</t>
        </is>
      </c>
    </row>
    <row r="8">
      <c r="A8" s="4" t="inlineStr">
        <is>
          <t>Percentage of reasonably possible increase in actuarial assumption</t>
        </is>
      </c>
      <c r="B8" s="4" t="inlineStr">
        <is>
          <t>0.25%</t>
        </is>
      </c>
    </row>
    <row r="9">
      <c r="A9" s="4" t="inlineStr">
        <is>
          <t>Percentage of reasonably possible decrease in actuarial assumption</t>
        </is>
      </c>
      <c r="B9" s="4" t="inlineStr">
        <is>
          <t>0.2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nsions - Schedule of Expected Payments or Contributions to Plans in Future Years (Details) - Final Salary Defined Benefit Pension Plan € in Thousands</t>
        </is>
      </c>
      <c r="B1" s="2" t="inlineStr">
        <is>
          <t>12 Months Ended</t>
        </is>
      </c>
    </row>
    <row r="2">
      <c r="B2" s="2" t="inlineStr">
        <is>
          <t>Dec. 31, 2020EUR (€)</t>
        </is>
      </c>
    </row>
    <row r="3">
      <c r="A3" s="3" t="inlineStr">
        <is>
          <t>Disclosure Of Defined Benefit Plans [Line Items]</t>
        </is>
      </c>
    </row>
    <row r="4">
      <c r="A4" s="4" t="inlineStr">
        <is>
          <t>Expected payments or contributions in future years</t>
        </is>
      </c>
      <c r="B4" s="6" t="n">
        <v>686</v>
      </c>
    </row>
    <row r="5">
      <c r="A5" s="4" t="inlineStr">
        <is>
          <t>Within One Year</t>
        </is>
      </c>
    </row>
    <row r="6">
      <c r="A6" s="3" t="inlineStr">
        <is>
          <t>Disclosure Of Defined Benefit Plans [Line Items]</t>
        </is>
      </c>
    </row>
    <row r="7">
      <c r="A7" s="4" t="inlineStr">
        <is>
          <t>Expected payments or contributions in future years</t>
        </is>
      </c>
      <c r="B7" s="5" t="n">
        <v>29</v>
      </c>
    </row>
    <row r="8">
      <c r="A8" s="4" t="inlineStr">
        <is>
          <t>1 to 5 Years</t>
        </is>
      </c>
    </row>
    <row r="9">
      <c r="A9" s="3" t="inlineStr">
        <is>
          <t>Disclosure Of Defined Benefit Plans [Line Items]</t>
        </is>
      </c>
    </row>
    <row r="10">
      <c r="A10" s="4" t="inlineStr">
        <is>
          <t>Expected payments or contributions in future years</t>
        </is>
      </c>
      <c r="B10" s="5" t="n">
        <v>317</v>
      </c>
    </row>
    <row r="11">
      <c r="A11" s="4" t="inlineStr">
        <is>
          <t>More than 5 years</t>
        </is>
      </c>
    </row>
    <row r="12">
      <c r="A12" s="3" t="inlineStr">
        <is>
          <t>Disclosure Of Defined Benefit Plans [Line Items]</t>
        </is>
      </c>
    </row>
    <row r="13">
      <c r="A13" s="4" t="inlineStr">
        <is>
          <t>Expected payments or contributions in future years</t>
        </is>
      </c>
      <c r="B13" s="6" t="n">
        <v>34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 incurred</t>
        </is>
      </c>
      <c r="B4" s="6" t="n">
        <v>2627</v>
      </c>
      <c r="C4" s="6" t="n">
        <v>1847</v>
      </c>
      <c r="D4" s="6" t="n">
        <v>1161</v>
      </c>
    </row>
    <row r="5">
      <c r="A5" s="4" t="inlineStr">
        <is>
          <t>Short-term employee benefits accrued*</t>
        </is>
      </c>
      <c r="B5" s="5" t="n">
        <v>740</v>
      </c>
    </row>
    <row r="6">
      <c r="A6" s="4" t="inlineStr">
        <is>
          <t>Share-based payments</t>
        </is>
      </c>
      <c r="B6" s="5" t="n">
        <v>20700</v>
      </c>
      <c r="C6" s="5" t="n">
        <v>18151</v>
      </c>
      <c r="D6" s="5" t="n">
        <v>6163</v>
      </c>
    </row>
    <row r="7">
      <c r="A7" s="4" t="inlineStr">
        <is>
          <t>Total compensation paid to key management personnel</t>
        </is>
      </c>
      <c r="B7" s="6" t="n">
        <v>24067</v>
      </c>
      <c r="C7" s="6" t="n">
        <v>19998</v>
      </c>
      <c r="D7" s="6" t="n">
        <v>73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Disclosures - Summary of Compensation of Key Management Personnel (Parenthetical) (Details)</t>
        </is>
      </c>
      <c r="B1" s="2" t="inlineStr">
        <is>
          <t>12 Months Ended</t>
        </is>
      </c>
    </row>
    <row r="2">
      <c r="B2" s="2" t="inlineStr">
        <is>
          <t>Dec. 31, 2020shares</t>
        </is>
      </c>
    </row>
    <row r="3">
      <c r="A3" s="3" t="inlineStr">
        <is>
          <t>Disclosure Of Transactions Between Related Parties [Abstract]</t>
        </is>
      </c>
    </row>
    <row r="4">
      <c r="A4" s="4" t="inlineStr">
        <is>
          <t>Share-based payment, ordinary shares</t>
        </is>
      </c>
      <c r="B4" s="5" t="n">
        <v>453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0" customWidth="1" min="2" max="2"/>
    <col width="21" customWidth="1" min="3" max="3"/>
  </cols>
  <sheetData>
    <row r="1">
      <c r="A1" s="1" t="inlineStr">
        <is>
          <t>Related Party Disclosures - Additional Information (Details)</t>
        </is>
      </c>
      <c r="B1" s="2" t="inlineStr">
        <is>
          <t>1 Months Ended</t>
        </is>
      </c>
      <c r="C1" s="2" t="inlineStr">
        <is>
          <t>12 Months Ended</t>
        </is>
      </c>
    </row>
    <row r="2">
      <c r="B2" s="2" t="inlineStr">
        <is>
          <t>Sep. 30, 2019shares</t>
        </is>
      </c>
      <c r="C2" s="2" t="inlineStr">
        <is>
          <t>Dec. 31, 2020EUR (€)</t>
        </is>
      </c>
    </row>
    <row r="3">
      <c r="A3" s="3" t="inlineStr">
        <is>
          <t>Disclosure Of Transactions Between Related Parties [Line Items]</t>
        </is>
      </c>
    </row>
    <row r="4">
      <c r="A4" s="4" t="inlineStr">
        <is>
          <t>Outstanding balances of related party transaction</t>
        </is>
      </c>
      <c r="C4" s="6" t="n">
        <v>0</v>
      </c>
    </row>
    <row r="5">
      <c r="A5" s="4" t="inlineStr">
        <is>
          <t>Bad debt expense has been recognized</t>
        </is>
      </c>
      <c r="C5" s="6" t="n">
        <v>0</v>
      </c>
    </row>
    <row r="6">
      <c r="A6" s="4" t="inlineStr">
        <is>
          <t>Co-founder and Chief Executive Officer | Ordinary Shares</t>
        </is>
      </c>
    </row>
    <row r="7">
      <c r="A7" s="3" t="inlineStr">
        <is>
          <t>Disclosure Of Transactions Between Related Parties [Line Items]</t>
        </is>
      </c>
    </row>
    <row r="8">
      <c r="A8" s="4" t="inlineStr">
        <is>
          <t>Granted shares | shares</t>
        </is>
      </c>
      <c r="B8" s="5" t="n">
        <v>437496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Business Combinations [Abstract]</t>
        </is>
      </c>
    </row>
    <row r="4">
      <c r="A4" s="4" t="inlineStr">
        <is>
          <t>Business Combinations</t>
        </is>
      </c>
      <c r="B4" s="4" t="inlineStr">
        <is>
          <t xml:space="preserve">5
Business Combinations Lipocalyx GmbH In December 2019, BioNTech Delivery Technologies GmbH (previously BioNTech Protein Therapeutics GmbH), or BioNTech Delivery Technologies, a wholly-owned subsidiary of BioNTech SE, entered into an agreement to acquire all assets, employees and proprietary know-how of Lipocalyx GmbH, or Lipocalyx, and its related parties in exchange for a total cash consideration at an amount of €6.5 million and additional contingent consideration estimated at the closing date of January 6, 2020 in an amount of €0.6 million. The employees of Lipocalyx were transferred automatically to BioNTech Delivery Technologies with effect as of the closing date. The Group acquired the assets of Lipocalyx and its related parties to combine the acquired technologies and the related know-how with already existing product candidates of the Group to improve their functionality and performance. The final fair values of the identifiable net assets of Lipocalyx as at the date of acquisition were:
Fair value recognized on acquisition
(in thousands)
Lipocalyx GmbH
Assets
Goodwill
€896
Other intangible assets
5,978
Property, plant and equipment
75
Inventories
139
Total identifiable net assets at fair value
€7,088
Consideration
Cash paid
€6,516
Contingent consideration liability
572
Total consideration
€7,088 The consolidated statements of operations include the result of Lipocalyx since the acquisition date. From the date of acquisition through December 31, 2020, Lipocalyx contributed €1.7 million as operating loss to the respective result of the Group. From the date of acquisition through December 31, 2020, Lipocalyx generated €0.2 million of revenues. Given the timing of closing, the contribution to operating loss and revenues, if the transaction had occurred at the beginning of the reporting period, would not differ materially. Goodwill recognized is primarily attributed to the expected synergies and other benefits from combining the assets and activities of Lipocalyx with those of the Group. The goodwill resulting from the Lipocalyx acquisition during the year ended December 31, 2020 was allocated to the CGU Immunotherapies. Transaction costs of €17 thousand relating to the acquisition have been expensed and are included in the general and administrative expenses in the consolidated statements of operations and are included in cash flows used in operating activities in the consolidated statements of cash flows. The purchase agreement
•
€1.0 million upon successful completion of a Phase 1 clinical trial designed to show and establish a sufficient safety margin justifying further development of the first pharmaceutical product relating to acquired technologies formulated in a manner covered by a valid granted claim in a major country of a patent within the assigned IP rights; and
•
€1.0 million upon successful completion of the first Phase 2 clinical trial of the first pharmaceutical product relating to acquired technologies formulated in a manner covered by a valid granted claim in a major country of a patent within the assigned IP rights. At the acquisition BioNTech US Inc. (previously Neon Therapeutics, Inc., or Neon) On May 6, 2020, BioNTech acquired Neon, a biotechnology company developing novel neoantigen-based T-cell therapies, to leverage Neon’s expertise in the development of neoantigen therapies, with both vaccine and T cell capabilities. Based on the acquisition date share price, the aggregate value of the merger consideration was €89.9 million ($97.1 million) financed by issuing The fair values and values in accordance with IFRS 3 of the identifiable net assets of BioNTech US Inc. as at the date of acquisition were
Fair value recognized on acquisition
(in thousands)
BioNTech US Inc.
Assets
Intangible assets
€29,867
Property, plant and equipment
5,617
Right-of-use assets
6,896
Other assets non-current and current
2,704
Cash and cash equivalents
7,749
Total assets
€52,833
Liabilities
Trade payables
1,723
Other liabilities non-current and current
17,793
Total liabilities
€19,516
Total identifiable net assets at fair value
€33,317
Goodwill from the acquisition
56,573
Consideration transferred
€89,890
Consideration
Shares issued, at fair value
89,548
Cash paid
342
Total consideration
€89,890 The intangible assets comprise two neoantigen targeted therapies, BNT221 (NEO-PTC-01) and BNT222 (NEO-STC-01), which were identified and recorded as in-process R&amp;D. Deferred tax liabilities relating to temporary differences of the assets acquired in the business combination were recognized at an amount of € 8.0 million. To the extent of those deferred tax liabilities assumed, deferred tax assets relating to temporary differences and tax loss carryforwards which existed as of the acquisition date were recognized. Since the conditions to offset were fulfilled, the deferred tax assets and liabilities were offset. The consolidated statements of operations include the results of BioNTech US since the acquisition date. From the date of acquisition through December 31, 2020, BioNTech US contributed €28.5 million operating loss to respective result of the Group. If the transaction had occurred at the beginning of the reporting period, €59.8 million would have contributed to the operating loss. This amount includes expenses resulting from the merger and should not necessarily be considered Goodwill recognized is primarily attributable to the expected synergies and other benefits from combining two organizations with a common culture of pioneering translational science and a shared vision for the future of cancer immunotherapy as described above. The goodwill resulting from the BioNTech US acquisition during the year ended December 31, 2020 was allocated to the CGU Immunotherapies. Transaction costs of €1.1 million relating to the acquisition have been expensed and are included in the general and administrative expenses in the consolidated statements of operations. In the consolidated statements of cash flows they are included in cash flows used in operating activities. The attributable costs of the issuance of the shares of €1.3 million were recorded in equity BioNTech Manufacturing Marburg GmbH (previously Novartis Manufacturing GmbH) On October 31, 2020, BioNTech acquired Novartis Manufacturing GmbH, a manufacturing facility in Marburg. Through the acquisition, BioNTech plans to produce its COVID-19 vaccine for global supply. The fair values and values in accordance with IFRS 3 of the identifiable net assets of BioNTech Manufacturing Marburg GmbH, or BioNTech Marburg, as at the date of acquisition were
Fair value recognized on acquisition
(in thousands)
BioNTech Manufacturing Marburg GmbH
Assets
Property, plant and equipment
79,828
Right-of-use assets
28,514
Inventories
2,466
Other assets non-current and current
4,343
Cash and cash equivalents
16,319
Total assets
€131,470
Liabilities
Provisions non-current and current
5,127
Trade payables
8,105
Other liabilities non-current and current
33,383
Total liabilities
€46,615
Total identifiable net assets at fair value
€84,855
Bargain purchase
(7,002)
Consideration transferred
€77,853
Consideration
Cash paid
77,853
Total consideration
€77,853 The consolidated statements of operations include the results of BioNTech Marburg since the acquisition date. From the date of acquisition, the transition into a GMP certified manufacturing facility for BioNTech’s COVID-19 vaccine was initiated rapidly. During this time, no revenues have been recognized and set-up, retooling and prepping expenses led to a €6.7 million operating loss, which contributed to the respective result of the Group. Projecting the revenue and result of the joint company as if the acquisition had occurred at the beginning of the reporting period is impracticable, since BioNTech intends to use the facility for manufacturing its COVID-19 vaccine . Information about revenues and net income generated by BioNTech Marburg before the acquisition were considered not to be useful as they are not The contracting parties shared the understanding that the manufacturing facility is well-equipped to make an important contribution in BioNTech’s effort to develop and manufacture a COVID-19 vaccine. The possibility of acquiring a GMP certified manufacturing facility with well-established biotechnology drug substance and drug product manufacturing equipment as well as an experienced team was a very good opportunity for BioNTech to accelerate its efforts to scale-up the commercial manufacturing capacity for its COVID-19 vaccine production. The fact that the offer to sell and the need to acquire the facility overlapped at a convenient time, the underlying opportunities ultimately resulted in a bargain purchase of €7.0 million which was recognized in other operating income. Transaction costs of €1.4 million relating to the acquisition have been expensed and are included in the general and administrative expenses in the consolidated statements of operations and are included in cash flows used in operating activities in the consolidated statements of cash flows. Reconciliation of Goodwill The carrying amount of goodwill equals the acquisition costs adjusted by currency translation adjustments. The reconciliation of this carrying amount at the beginning and end of the reporting period is presented below:
(in thousands)
Goodwill
As of January 1, 2020
€2,978
Acquisition of subsidiaries and businesses
57,469
Currency differences
(6,750)
As of December 31, 2020
€53,69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ggregate Value of Transactions Related to Key Management Personnel (Details) - Key Management Personnel of Entity or Parent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nsulting services / patent assignment</t>
        </is>
      </c>
      <c r="B4" s="6" t="n">
        <v>25</v>
      </c>
      <c r="C4" s="6" t="n">
        <v>56</v>
      </c>
      <c r="D4" s="6" t="n">
        <v>25</v>
      </c>
    </row>
    <row r="5">
      <c r="A5" s="4" t="inlineStr">
        <is>
          <t>Purchases of various goods and services from TRON</t>
        </is>
      </c>
      <c r="B5" s="5" t="n">
        <v>10105</v>
      </c>
      <c r="C5" s="5" t="n">
        <v>9968</v>
      </c>
      <c r="D5" s="5" t="n">
        <v>11160</v>
      </c>
    </row>
    <row r="6">
      <c r="A6" s="4" t="inlineStr">
        <is>
          <t>Total</t>
        </is>
      </c>
      <c r="B6" s="6" t="n">
        <v>10130</v>
      </c>
      <c r="C6" s="6" t="n">
        <v>10024</v>
      </c>
      <c r="D6" s="6" t="n">
        <v>1118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Outstanding Balances of Transactions Related to Key Management Personnel (Details) - Key Management Personnel of Entity or Parent - EUR (€) € in Thousands</t>
        </is>
      </c>
      <c r="B1" s="2" t="inlineStr">
        <is>
          <t>Dec. 31, 2020</t>
        </is>
      </c>
      <c r="C1" s="2" t="inlineStr">
        <is>
          <t>Dec. 31, 2019</t>
        </is>
      </c>
    </row>
    <row r="2">
      <c r="A2" s="3" t="inlineStr">
        <is>
          <t>Disclosure Of Transactions Between Related Parties [Line Items]</t>
        </is>
      </c>
    </row>
    <row r="3">
      <c r="A3" s="4" t="inlineStr">
        <is>
          <t>Outstanding balances</t>
        </is>
      </c>
      <c r="B3" s="6" t="n">
        <v>1236</v>
      </c>
      <c r="C3" s="6" t="n">
        <v>1843</v>
      </c>
    </row>
    <row r="4">
      <c r="A4" s="4" t="inlineStr">
        <is>
          <t>Consulting Service Provider</t>
        </is>
      </c>
    </row>
    <row r="5">
      <c r="A5" s="3" t="inlineStr">
        <is>
          <t>Disclosure Of Transactions Between Related Parties [Line Items]</t>
        </is>
      </c>
    </row>
    <row r="6">
      <c r="A6" s="4" t="inlineStr">
        <is>
          <t>Outstanding balances</t>
        </is>
      </c>
      <c r="B6" s="5" t="n">
        <v>7</v>
      </c>
    </row>
    <row r="7">
      <c r="A7" s="4" t="inlineStr">
        <is>
          <t>TRON</t>
        </is>
      </c>
    </row>
    <row r="8">
      <c r="A8" s="3" t="inlineStr">
        <is>
          <t>Disclosure Of Transactions Between Related Parties [Line Items]</t>
        </is>
      </c>
    </row>
    <row r="9">
      <c r="A9" s="4" t="inlineStr">
        <is>
          <t>Outstanding balances</t>
        </is>
      </c>
      <c r="B9" s="6" t="n">
        <v>1229</v>
      </c>
      <c r="C9" s="6" t="n">
        <v>18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Between Related Parties Amount (Details) - Other Related Partie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 of various goods and services from entities controlled by ATHOS KG</t>
        </is>
      </c>
      <c r="B4" s="6" t="n">
        <v>2296</v>
      </c>
      <c r="C4" s="6" t="n">
        <v>2071</v>
      </c>
      <c r="D4" s="6" t="n">
        <v>2431</v>
      </c>
    </row>
    <row r="5">
      <c r="A5" s="4" t="inlineStr">
        <is>
          <t>Purchases of property and other assets from entities controlled by ATHOS KG</t>
        </is>
      </c>
      <c r="B5" s="5" t="n">
        <v>2349</v>
      </c>
      <c r="D5" s="5" t="n">
        <v>4748</v>
      </c>
    </row>
    <row r="6">
      <c r="A6" s="4" t="inlineStr">
        <is>
          <t>Total</t>
        </is>
      </c>
      <c r="B6" s="6" t="n">
        <v>4645</v>
      </c>
      <c r="C6" s="6" t="n">
        <v>2071</v>
      </c>
      <c r="D6" s="6" t="n">
        <v>717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Transactions Between Related Parties Outstanding Balances (Details) - Other Related Parties - EUR (€) € in Thousands</t>
        </is>
      </c>
      <c r="B1" s="2" t="inlineStr">
        <is>
          <t>Dec. 31, 2020</t>
        </is>
      </c>
      <c r="C1" s="2" t="inlineStr">
        <is>
          <t>Dec. 31, 2019</t>
        </is>
      </c>
    </row>
    <row r="2">
      <c r="A2" s="3" t="inlineStr">
        <is>
          <t>Disclosure Of Transactions Between Related Parties [Line Items]</t>
        </is>
      </c>
    </row>
    <row r="3">
      <c r="A3" s="4" t="inlineStr">
        <is>
          <t>Outstanding balances</t>
        </is>
      </c>
      <c r="B3" s="6" t="n">
        <v>500</v>
      </c>
      <c r="C3" s="6" t="n">
        <v>51</v>
      </c>
    </row>
    <row r="4">
      <c r="A4" s="4" t="inlineStr">
        <is>
          <t>ATHOS KG</t>
        </is>
      </c>
    </row>
    <row r="5">
      <c r="A5" s="3" t="inlineStr">
        <is>
          <t>Disclosure Of Transactions Between Related Parties [Line Items]</t>
        </is>
      </c>
    </row>
    <row r="6">
      <c r="A6" s="4" t="inlineStr">
        <is>
          <t>Outstanding balances</t>
        </is>
      </c>
      <c r="B6" s="6" t="n">
        <v>500</v>
      </c>
      <c r="C6" s="6" t="n">
        <v>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Events After the Reporting Period - Additional Information (Details) - Supply Of COVID-19 Vaccine - Pfizer Inc.</t>
        </is>
      </c>
      <c r="B1" s="2" t="inlineStr">
        <is>
          <t>Feb. 17, 2021DoseState</t>
        </is>
      </c>
      <c r="C1" s="2" t="inlineStr">
        <is>
          <t>Feb. 12, 2021Dose</t>
        </is>
      </c>
    </row>
    <row r="2">
      <c r="A2" s="3" t="inlineStr">
        <is>
          <t>Disclosure Of Events After Reporting Period [Line Items]</t>
        </is>
      </c>
    </row>
    <row r="3">
      <c r="A3" s="4" t="inlineStr">
        <is>
          <t>Number of European Union member states. | State</t>
        </is>
      </c>
      <c r="B3" s="5" t="n">
        <v>27</v>
      </c>
    </row>
    <row r="4">
      <c r="A4" s="4" t="inlineStr">
        <is>
          <t>U.S. Government</t>
        </is>
      </c>
    </row>
    <row r="5">
      <c r="A5" s="3" t="inlineStr">
        <is>
          <t>Disclosure Of Events After Reporting Period [Line Items]</t>
        </is>
      </c>
    </row>
    <row r="6">
      <c r="A6" s="4" t="inlineStr">
        <is>
          <t>Number of additional doses of COVID-19 vaccine to be supplied</t>
        </is>
      </c>
      <c r="C6" s="5" t="n">
        <v>100000000</v>
      </c>
    </row>
    <row r="7">
      <c r="A7" s="4" t="inlineStr">
        <is>
          <t>Total number of doses of COVID-19 vaccine to be supplied</t>
        </is>
      </c>
      <c r="C7" s="5" t="n">
        <v>300000000</v>
      </c>
    </row>
    <row r="8">
      <c r="A8" s="4" t="inlineStr">
        <is>
          <t>European Union Member States</t>
        </is>
      </c>
    </row>
    <row r="9">
      <c r="A9" s="3" t="inlineStr">
        <is>
          <t>Disclosure Of Events After Reporting Period [Line Items]</t>
        </is>
      </c>
    </row>
    <row r="10">
      <c r="A10" s="4" t="inlineStr">
        <is>
          <t>Number of additional doses of COVID-19 vaccine to be supplied</t>
        </is>
      </c>
      <c r="B10" s="5" t="n">
        <v>200000000</v>
      </c>
    </row>
    <row r="11">
      <c r="A11" s="4" t="inlineStr">
        <is>
          <t>Option to request supply of number of additional doses of COVID-19 vaccine</t>
        </is>
      </c>
      <c r="B11" s="5" t="n">
        <v>1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Disclosure Of Revenue From Contracts With Customers [Abstract]</t>
        </is>
      </c>
    </row>
    <row r="4">
      <c r="A4" s="4" t="inlineStr">
        <is>
          <t>Revenue from Contracts with Customers</t>
        </is>
      </c>
      <c r="B4" s="4" t="inlineStr">
        <is>
          <t xml:space="preserve">6
Revenue from Contracts with Customers
6.1
Disaggregated revenue information Set out below is the disaggregation of the Group’s revenues from contracts with customers:
Years ended December 31,
(in thousands)
2020
2019
2018
Research &amp; development revenues from collaborations
€178,849
€84,428
€101,837
Pfizer Inc.
121,597
14,348
7,173
Genentech Inc.
49,195
64,026
49,536
Shanghai Fosun Pharmaceutical (Group) Co., Ltd
5,074
-
-
Other
2,983
6,054
45,128
Commercial revenues
303,476
24,161
25,738
COVID-19 vaccine revenues
270,490
-
-
Sales to collaboration partner*
61,460
-
-
Direct product sales to BioNTech customers
20,553
-
-
Share of collaboration partner's gross profit
188,477
-
-
Other sales
32,986
24,161
25,738
Total
€482,325
€108,589
€127,575 *Represents sales to collaboration partner of products manufactured by BioNTech. During the year ended December 31, 2020, revenues from contracts with customers mainly increased since revenues were recognized for the first time under two new collaboration agreements, which BioNTech entered into during the year ended December 31, 2020 in order to develop a COVID-19 vaccine, and ultimately led to the recognition of COVID-19 vaccine commercial revenues. During the year ended December 31, 2020, revenues recognized from two customers, Pfizer (€371.5 million) and Genentech (€49.2 million), Genentech (€64.0 million), accounted for more than 10% of total revenues. D Genentech (€49.5 million) and Sanofi (€41.7 million), accounted for more than 10% of total revenue. The geographic region which recognized revenues was mainly Germany (also the Country of BioNTech’s domicile) and is based upon the location will bills customers. Research &amp; Development Revenues from Collaborations As part of its BNT162 vaccine program against COVID-19, BioNTech collaborates with Pfizer and Fosun Pharma. Revenue from Pfizer was mainly derived from the collaboration and license agreement to develop a COVID-19 vaccine and, in addition, includes an amount of €3.5 million revenue derived from the existing Influenza collaboration. During the year ended December 31, 2020, a non-refundable upfront cash payment of €66.3 million was received. A regulatory milestone payment of €51.8 million became due, but has not yet been received. Both were fully recognized as revenue during the year ended December 31, 2020. Fosun Pharma is the collaboration partner with whom BioNTech works together on the development of a COVID-19 vaccine in China. Through the collaboration agreement BioNTech is conducting clinical trials in China, using BioNTech’s proprietary mRNA technology and leveraging Fosun Pharma’s extensive clinical development, regulatory, and commercial capabilities in the country. Fosun Pharma has paid a non-refundable upfront cash payment of €0.9 million and development milestones of €4.2 million that were recognized as revenue during year ended December 31, 2020. Other collaboration programs have been progressed during the year ended December 31, 2020 and revenues of €52.1 The revenues recorded during the year ended December 31, 2019 mainly included revenues resulting from collaboration and license agreements processed in the research and development phase. The amounts were mainly derived from deferred upfront fees received under the Genentech, Pfizer (Influenza) and Sanofi collaboration. The amounts were recognized as revenue as BioNTech performed under the agreement and measured based on the costs incurred under the respective research programs. Compared to the revenues recognized from collaboration and license agreements during the year ended December 31, 2018, revenues decreased since the revenue recognized in the year ended December 31, 2018 included an amount of €33.2 million collaboration revenue from the Sanofi collaboration for a reimbursement of 50% of CellScript sublicense costs pursuant to a separate sub-sublicense agreement dated December 22, 2018. This transaction only occurred in the year ended December 31, 2018. Commercial Revenues BioNTech’s COVID-19 vaccine has evolved from the BNT162 program and has been authorized or approved for emergency or temporary use or has been granted conditional marketing authorization in over 65 countries worldwide, which resulted in recognition of revenues from the sale of pharmaceutical products for the first time. BioNTech is the marketing authorization holder in the European Union, and holder of emergency use authorizations or equivalent in the United States, United Kingdom, Canada and other countries in advance of a planned application for full marketing authorizations in these countries. BioNTech has marketing and distribution rights in Germany and Turkey. Pfizer has marketing and distribution rights worldwide with the exception of China, Germany, and Turkey. Fosun Pharma has marketing and distribution rights in China. The COVID-19 vaccine manufacturing process leverages Pfizer’s and BioNTech’s manufacturing facilities, consequently responsibilities are shared between BioNTech and Pfizer. Whenever responsibilities in the manufacturing and supply process of the COVID-19 vaccine shift and the COVID-19 vaccine is transferred, it is sold from one partner to the other. During the year ended December 31, 2020, BioNTech has recognized €61.5 million of revenues from selling rug product batches manufactured by BioNTech to Pfizer’s manufacturing site for fill and finish . Upon receiving a conditional marketing authorization, emergency or temporary use authorization, BioNTech and Pfizer started selling the product. The allocation of marketing and distribution rights defines territories in which the collaboration partners act as a principal respectively. For supplying BioNTech’s territory, Germany, BioNTech acquired COVID-19 vaccine from Pfizer and recognized €20.6 million of revenues from direct COVID-19 vaccine sales during the year ended December 31, 2020. The share of gross profit that Pfizer as collaboration partner has earned based on these sales is recognized as cost of sales. Based on Pfizer’s COVID-19 vaccine sales in the collaboration partner’s territory, BioNTech is eligible to receive a share of the respective gross profit which represents a net figure and is recognized as collaboration revenue during the commercial phase. During the year ended December 31, 2020, a gross profit share of €188.5 million has been recognized. In order to determine our share of collaboration partner’s gross profits, BioNTech used certain information from the collaboration partner, including revenue from the sale of products, some of which is based on preliminary data shared between the partners and might vary once final data is available. During the year ended December 31, 2020, €33.0 million of revenues compared to €24.2 million of revenues during the year ended December 31, 2019, and €25.7 million during the year ended December 31, 2018 were recognized from other sales transactions based on sales of diagnostic products, peptides, retroviral vectors for clinical supply, and development and manufacturing services that were sold to third-party customers. The revenues from contracts with customers disclosed above were recognized as follows:
Years ended December 31,
(in thousands)
2020
2019
2018
Timing of revenue recognition
Goods and services transferred at a point in time
€108,840
€16,955
€22,828
Goods and services transferred over time
373,485
91,634
104,747
Total
€482,325
€108,589
€127,575 During the year ended December 31, 2019, BioNTech recognized revenue of €1.1 million under a bill-and-hold transaction for which the customer already had obtained control. The bill-and-hold arrangement is substantive since the request to retain the product in BioNTech’s facilities until January 2020 was initiated by the customer.
6.2
Contract Balances
(in thousands)
December 31, 2020
December 31, 2019
Trade receivables
€165,468
€11,913
Contract liabilities
371,475
190,692 Trade receivables are non-interest bearing and are generally settled within 20 to 30 days. Contract assets are recognized for revenue earned from sales and services based on individual customer contracts of BioNTech Innovative Manufacturing Services GmbH. However, the customers’ advance payments exceeded BioNTech’s transferred goods and services for which a conditional right to consideration exists. Therefore, only contract liabilities net of contract assets are presented as of December 31, 2020 and December 31, 2019, respectively. Contract liabilities mainly include upfront fees received from BioNTech’s major collaboration and license agreements as well as advance payments received for future COVID-19 vaccine sales and other sales. The contract liabilities from collaboration and commercial supply agreements as o €235.8 During the year ended December 31, 2020, the increase from payments received exceeded revenues recognized from contract liabilities recorded at the beginning of the year (during the year ended December 31, 2019: decrease in contract liabilities since recognizing revenues from amounts which had been included in contract liabilities at the beginning of the year exceeded advance payments on other sales received). Set out below is the amount of revenue recognized for the periods
Years ended December 31,
(in thousands)
2020
2019
2018
Amounts included in contract liabilities at the beginning of the year
€58,895
€84,112
€59,583
6.3
Performance Obligations The contract liabilities allocated to the remaining performance obligations from collaboration or commercial supply agreements (unsatisfied or partially unsatisfied) as at year-end are as follows:
(in thousands)
December 31, 2020
December 31, 2019
Within one year
€299,583
€93,583
More than one year
71,892
97,109
Total
€371,475
€190,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0</t>
        </is>
      </c>
    </row>
    <row r="3">
      <c r="A3" s="3" t="inlineStr">
        <is>
          <t>Analysis Of Income And Expense [Abstract]</t>
        </is>
      </c>
    </row>
    <row r="4">
      <c r="A4" s="4" t="inlineStr">
        <is>
          <t>Income and Expenses</t>
        </is>
      </c>
      <c r="B4" s="4" t="inlineStr">
        <is>
          <t>7
Income and Expenses
7 .1
Costs of Sales
Years ended December 31,
(in thousands)
2020
2019
2018
Cost of sales related to COVID-19 vaccine revenues
€35,616
-
-
Cost related to other sales
23,717
17,361
13,690
Total
€59,333
€17,361
€13,690 During the year ended December 31, 2020, cost of sales mainly increased compared to the year ended December 31, 2019 since costs were recognized
7 .2
Research and Development Expenses
Years ended December 31,
(in thousands)
2020
2019
2018
Purchased services
€359,880
€65,552
€42,079
Wages, benefits and social security expense
126,298
83,213
45,668
Laboratory supplies
107,792
37,218
22,921
Depreciation and amortization
30,192
27,533
18,312
IT costs
5,118
3,800
1,572
Lease and lease related cost
3,725
2,527
2,404
Transport costs
2,135
1,081
668
Other
9,889
5,542
9,416
Total
€645,029
€226,466
€143,040 During the year ended December 31, 2020, r esearch and development expenses increased compared to the year ended December 31, 2019 due to an increase in research and development expenses from BioNTech’s BNT162 program. Research and development expenses include BioNTech’s share of expenses under the terms of the Pfizer collaboration agreement. Development costs, which are shared, are divided equally between BioNTech and Pfizer. The amount of shared development expenses, which were initially incurred by Pfizer and subsequently charged to BioNTech, were recorded as purchased services classified within research and development and the reimbursement from Pfizer for research and development expenses initially incurred by BioNTech were recorded as a reduction to research and development expenses. The increase was further driven by an increase in expenses for purchased laboratory supplies as well as an increase in headcount leading to higher wages, benefits and social security expenses. In addition, from May 6, 2020, the date of acquisition, the new U.S.-based subsidiary, BioNTech US Inc., contributed €21.0 million to the research and development expenses of the Group During the year ended December 31, 2019, research and development costs increased compared to the year ended December 31, 2018 based on an increase in wages, benefits and social security expenses due to an increase in headcount and the full-year reflection of the Employee Stock Ownership Plan (“ESOP”) expenses during the year ended December 31, 2019 as well as higher development expenses spent on purchased services and laboratory supplies.
7 .3
Sales and Marketing Expenses
Years ended December 31,
(in thousands)
2020
2019
2018
Purchased services
€10,929
€247
€794
Wages, benefits and social security expense
1,636
1,938
1,728
Other
1,947
533
519
Total
€14,512
€2,718
€3,041 During the year ended December 31, 2020, sales and marketing expenses increased compared to the year ended December 31, 2019 due to an increase in purchased service, which we incurred in connection with progressing the commercial activities of the Group with respect to BioNTech’s COVID-19 vaccine.
7 .4
General and Administrative Expenses
Years ended December 31,
(in thousands)
2020
2019
2018
Wages, benefits and social security expense
€33,007
€19,122
€8,582
Purchased services
26,022
6,419
5,177
IT and office equipment
7,404
4,573
3,774
Depreciation and amortization
5,104
4,855
2,284
Insurance premiums
4,840
1,061
145
Job advertisement expenses
2,897
548
861
Lease and lease related cost
2,390
1,715
1,012
Research services
2,033
232
26
Laboratory supplies
1,191
785
456
Contract staffing
1,108
686
781
Other
8,053
5,551
3,236
Total
€94,049
€45,547
€26,334 During the year ended December 31, 2020, general and administrative expenses increased compared to the year ended December 31, 2019 due to higher expenses for purchased management consulting and legal services, an increase in headcount leading to higher wages, benefits and social security expenses and higher insurance premiums. In addition, from May 6, 2020, the date of acquisition, the new U.S.-based subsidiary, BioNTech US Inc., contributed €7.4 million to the general and administrative expenses of the Group, respectively During the year ended December 31, 2019, general and administrative
7 .5
Other Operating Income
Years ended December 31,
(in thousands)
2020
2019
2018
Government grants
€239,017
€1,547
€4,228
Bargain purchase
7,002
-
50
Other
4,520
1,177
1,118
Total
€250,539
€2,724
€5,396 During the year ended December 31, 2020, the other income increased compared to the year ended December 31, 2019. The increase mainly results from government grants for which BioNTech became eligible as part of an initiative by the German Federal Ministry of Education ( Bundesministerium für Bildung und Forschung The following table illustrates the changes regarding the government grants:
Years ended December 31,
(in thousands)
2020
2019
2018
As of January 1
-
-
-
Received during the year
330,968
1,547
4,228
Released to the consolidated statements of operations
(239,017)
(1,547)
(4,228)
As of December 31
€91,951
-
-
Total current
91,951
-
-
Total non-current
-
-
-
7 .6
Finance Income
Years ended December 31,
(in thousands)
2020
2019
2018
Interest income
€1,564
€1,781
€1,996
Foreign exchange gains, net
-
2,341
6,050
Total
€1,564
€4,122
€8,046 During the year ended December 31, 2019, finance income included €2.3 million foreign exchange gains. Foreign exchange differences on a cumulative basis, are either shown as finance income or expenses.
7 .7
Finance Expense
Years ended December 31,
(in thousands)
2020
2019
2018
Amortization of financial instruments
€3,048
€326
€48
Fair value adjustments of financial instruments measured at fair value
17,289
-
-
Foreign exchange loss, net
42,609
-
-
Total
€62,946
€326
€48 During the year ended December 31, 2020, finance expenses included €42.6 million foreign exchange losses as well as €17.3 million in expenses arising from fair value measurement adjustments of the derivative embedded within the convertible note. The increase in foreign exchange losses is mainly due to higher balances in and the weakening of the U.S. dollar when compared to the Euro
7. 8
Employee Benefits Expense
Years ended December 31,
2020
2019
2018
(in thousands)
Wages and salaries
€160,655
€98,568
€54,149
Social security costs
17,988
12,394
8,231
Pension costs
761
517
324
Total
€179,404
€111,479
€62,704 The item wages and salaries includes, among other things, expenses for share-based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12 Months Ended</t>
        </is>
      </c>
    </row>
    <row r="2">
      <c r="B2" s="2" t="inlineStr">
        <is>
          <t>Dec. 31, 2020</t>
        </is>
      </c>
    </row>
    <row r="3">
      <c r="A3" s="3" t="inlineStr">
        <is>
          <t>Major Components Of Tax Expense Income [Abstract]</t>
        </is>
      </c>
    </row>
    <row r="4">
      <c r="A4" s="4" t="inlineStr">
        <is>
          <t>Income Tax</t>
        </is>
      </c>
      <c r="B4" s="4" t="inlineStr">
        <is>
          <t>8
Income Tax Income tax for the years ended December 31, 2020, December 31, 2019 and December 31, 2018 comprised current income taxes, other taxes and deferred taxes. BioNTech SE is subject to corporate taxes, the solidarity surcharge and trade taxes. The Company’s corporate tax rate in the reporting year remained unchanged (15.0%) as did the solidarity surcharge (5.5%) whereas the average trade tax rate (15.0%) changed. BioNTech USA Holding, LLC is subject to Federal Corporate Income Tax (21.0%) as well as State Income Tax in various state jurisdictions (average rate of 8.1%). The following table illustrates the current and deferred taxes for the periods indicated:
Years ended December 31,
(in thousands)
2020
2019
2018
Current income taxes
€17
€(296)
€600
Deferred taxes
(161,034)
-
-
Other taxes
17
28
-
Income taxes
€(161,000)
€(268)
€600 The following table reconciles the expected income taxes to the actual current income taxes and deferred taxes as presented in the table above. The combined income tax rate of 30.79% in the year ended December 31, 2020 (during the years ended December 31, 2019 and 2018: 30.78% and 30.99%, respectively) was applied to loss before taxes to calculate the expected income taxes. This rate consists of above outlined tax rates of BioNTech SE applicable to the Group. The slight decrease of the tax rate results from the Lipocalyx GmbH business combination.
Years ended December 31,
(in thousands)
2020
2019
2018
Loss before tax
€(145,802)
€(179,440)
€(47,662)
Expected tax benefit (based on BioNTech`s statutory tax rate of 30.79%, 2019: 30.78%, 2018: 30.99%)
44,891
55,240
14,776
Effects
Government grants exempted from taxes
14
48
28
Non-deductible expenses
(770)
(58)
(18)
Add-back for trade tax purposes
(595)
(110)
(96)
Non-tax effective bargain purchase
2,156
-
-
Non-recognition of tax effect on share-based payment expenses
(9,806)
(9,308)
-
Tax-effective equity transaction costs
10,229
5,121
-
Utilization of tax losses
-
-
1,165
Non-recognition of deferred taxes on tax losses and temporary differences
(12,961)
(51,197)
(13,634)
Recognition of deferred taxes on tax losses not recognized in prior periods
102,231
-
-
Recognition of deferred taxes on temporary differences not recognized in prior periods
26,241
192
-
Effect from lower foreign income tax rate
(1,304)
(102)
-
Adjustment prior year tax
(326)
316
-
Tax credit
1,059
-
-
Other effects
(59)
126
(2,821)
Income taxes
€161,000
€268
€(600) Deferred Taxes Deferred taxes for the periods indicated relate to the following:
Year ended December 31, 2020
(in thousands)
January 1, 2020
Recognized in P&amp;L*
Recognized in OCI
Acquisition of subsidiaries and businesses
December 31, 2020
Fixed assets
€(655)
€(2,370)
-
€8,637
€5,612
Inventories
596
46
-
329
971
Leases
512
(5,091)
-
(14)
(4,593)
Contract liabilities
23,543
(174)
-
-
23,369
Interest-bearing loans and borrowings
-
(2,741)
-
195
(2,546)
Net employee defined benefit liabilities
-
169
(63)
698
804
Provisions
187
886
-
419
1,492
Other (incl. deferred expenses)
2,087
8,336
-
202
10,625
Tax loss carryforward / tax credit
109,764
41,660
-
24,280
175,704
Deferred Tax Assets Net (before valuation)
€136,034
€40,721
€(63)
€34,746
€211,438
Valuation Adjustment
(136,034)
120,313
-
(34,765)
(50,486)
Deferred Tax Assets Net (after valuation)
-
€161,034
€(63)
€(19)
€160,952 *Includes all changes in deferred taxes related to U.S. tax group other than those acquired in business combination
Year ended December 31, 2019
(in thousands)
January 1, 2019
Recognized in P&amp;L
Recognized in OCI
Acquisition of subsidiaries and businesses
December 31, 2019
Fixed assets
€(90)
€(565)
-
-
€(655)
Inventories
-
596
-
-
€596
Leases
306
206
-
-
€512
Contract liabilities
28,441
(4,898)
-
-
€23,543
Provisions
134
53
-
-
€187
Other (incl. deferred expenses)
161
1,926
-
-
€2,087
Tax loss carryforward / tax credit
55,848
53,916
-
-
€109,764
Deferred Tax Assets Net (before valuation)
€84,799
€51,235
-
-
€136,034
Valuation Adjustment
(84,799)
(51,235)
-
-
(136,034)
Deferred Tax Assets Net (after valuation)
-
-
-
-
- Accumulated tax losses of the German tax group, German entities not within the tax group
Years ended December 31,
(in thousands)
2020
2019
2018
Corporate Tax
€596,359
€356,044
€179,264
Trade Tax
513,561
352,341
176,425
Years ended December 31,
(in thousands)
2020
2019
2018
Federal Tax Credits
€756
-
-
State Tax Credits
250
-
- The accumulated tax losses related to the German tax group include €457.9 million of corporate income tax losses and €450.9 million of trade tax losses. Under German law, tax losses do not expire. Following the authorization and approval of the COVID-19 vaccine for emergency or temporary use or having been granted conditional marketing authorization in over 65 countries worldwide, BioNTech re-evaluated previously unrecognized tax losses. Based on BioNTech’s product-based business plan, including commercial supply commitments agreed with various governments and health ministries under which BioNTech either directly supplies the COVID-19 vaccine or, if they relate to territories which have been allocated to Pfizer, BioNTech will receive the profit share to which it is eligible, it is now considered highly probable that taxable profits for the German tax group will be available against which the tax losses can be utilized. On this basis, BioNTech recognized deferred tax assets and liabilities with a net amount of €161.0 million for the losses and temporary differences determined for the German tax group as of December 31, 2020. The accumulated tax losses related to German entities not within the tax group include €1.7 million of corporate income tax losses and €1.8 million of trade tax losses. With respect to those tax losses, no deferred tax assets have been capitalized, as there is not sufficient probability in terms of IAS 12 that there will be future taxable profits available against which the unused tax losses can be utilized. The accumulated tax losses related to U.S. tax group include €136.8 million of corporate income tax losses and €60.9 million of trade tax losses. The tax losses related to the U.S. tax group include €20.9 million of federal losses that are expected to expire in 2033 and €115.9 million of federal losses which have no expiration date and can be carried forward indefinitely. In addition, the U.S. tax group has state tax losses of €60.9 million, which may be available to offset future taxable profit and that expire at various dates beginning in 2033. BioNTech’s forecast for the U.S. tax group does not provide sufficient probability for the use of existing tax loss carryforwards in the near future. Therefore, the requirements set out by IAS 12 are not fulfilled for the U.S. tax group. As of December 31, 2020, deferred tax assets are only recognized up to the amount of deferred tax liabilities. In addition to accumulated tax losses, BioNTech had accumulated federal tax credits of €0.8 million and state tax credits of €0.3 million in the United States as of December 31, 2020. The tax credits in the United States will expire at various dates beginning in 2035 if they are not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9
Earnings per Share Basic earnings per share (EPS) is calculated by dividing Diluted EPS is calculated by dividing the profit /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On September 18, 2019, BioNTech effected a 1:18 share split by issuing 206,595,492 shares by way of a capital increase from its own funds; thus, no outside proceeds were received. This capital increase came into effect upon registration with the commercial register ( Handelsregister The following table reflects the income and share data used in the basic and diluted EPS calculations:
Years ended December 31,
(in thousands)
2020
2019
2018
Gain (loss) attributable to ordinary equity holders of the parent for basic earnings
€15,198
€(179,056)
€(48,019)
Weighted average number of ordinary shares for basic EPS
235,442
211,499
190,710
Effects of dilution from share options
13,085
-
-
Weighted average number of ordinary shares adjusted for the effect of dilution
248,527
211,499
190,710
Earnings per share
in EUR
Basic and diluted, profit / (loss) for the period attributable to ordinary equity holders of the parent*
€0.06
€(0.85)
€(0.25) * Numbers of shares for calculating the earnings per share for the years ended December 31, 2019 and December 31, 2018 have been adjusted to reflect capital increase due to 1:18 share split, which occurred on September 18, 2019. There have been no other transactions involving ordinary shares or potential ordinary shares between the reporting date and the date of authorization of these financial statements. Share options were not included in the calculation of diluted EPS for periods in which they were antidilutive; i.e. for the periods in which a loss w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 xml:space="preserve">10
Property, Plant and Equipment
(in thousands)
Land and buildings
Equipment, tools and installations
Construction in progress and advance payments
Total
Acquisition and production costs
As of January 1, 2019
€22,147
€73,613
€7,091
€102,853
Additions
7,269
8,700
22,623
38,592
Disposals
-
(105)
(10)
(115)
Reclassifications
53
-
(53)
-
Currency differences
-
(1)
1
-
Acquisition of subsidiaries and businesses
-
999
-
999
As of December 31, 2019
€29,469
€83,206
€29,652
€142,329
As of January 1, 2020
€29,469
€83,206
€29,652
€142,329
Additions
14,927
10,093
41,013
66,033
Disposals
(41)
(6,892)
(958)
(7,891)
Reclassifications
8,561
1,832
(10,391)
-
Currency differences
(52)
(638)
-
(690)
Acquisition of subsidiaries and businesses
8,400
54,817
22,302
85,519
As of December 31, 2020
€61,264
€142,418
€81,618
€285,300
(in thousands)
Land and buildings
Equipment, tools and installations
Construction in progress and advance payments
Total
Cumulative depreciation and impairment charges
As of January 1, 2019
€6,472
€30,180
-
€36,652
Depreciation
1,854
10,861
-
12,715
Disposals
-
(79)
-
(79)
Reclassifications
-
-
-
-
Currency differences
-
(3)
-
(3)
As of December 31, 2019
€8,326
€40,959
-
€49,285
As of January 1, 2020
€8,326
€40,959
-
€49,285
Depreciation
2,074
13,753
-
15,827
Disposals
(41)
(6,683)
-
(6,724)
Reclassifications
-
-
-
-
Currency differences
(3)
(53)
-
(56)
As of December 31, 2020
€10,356
€47,976
-
€58,332
(in thousands)
Land and buildings
Equipment, tools and installations
Construction in progress and advance payments
Total
Carrying amount
As of January 1, 2019
€15,675
€43,433
€7,091
€66,200
As of December 31, 2019
€21,143
€42,247
€29,652
€93,044
As of December 31, 2020
€50,908
€94,442
€81,618
€226,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 xml:space="preserve">11
Intangible Assets
(in thousands)
Goodwill
Concessions, licenses, in-process R&amp;D and similar rights
Advance payments
Total
Acquisition costs
As of January 1, 2019
€534
€101,853
€1,497
€103,883
Additions
-
11,744
1,529
13,273
Disposals
-
(133)
(477)
(610)
Reclassifications
-
146
(146)
-
Currency differences
-
(23)
-
(23)
Acquisition of subsidiaries and businesses
2,444
2,726
-
5,170
As of December 31, 2019
€2,978
€116,313
€2,403
€121,693
As of January 1, 2020
€2,978
€116,313
€2,403
€121,693
Additions
-
4,187
4,426
8,613
Disposals
-
(5,435)
(643)
(6,078)
Reclassifications
-
233
(233)
-
Currency differences
(6,750)
(3,897)
-
(10,647)
Acquisition of subsidiaries and businesses
57,469
35,845
-
93,314
As of December 31, 2020
€53,697
€147,246
€5,953
€206,895
(in thousands)
Goodwill
Concessions, licenses, in-process R&amp;D and similar rights
Advance payments
Total
Cumulative depreciation and impairment charges
As of January 1, 2019
-
€15,842
-
€15,842
Depreciation
-
16,502
-
16,502
Disposals
-
(81)
-
(81)
Reclassifications
-
-
-
-
Currency differences
-
(3)
-
(3)
As of December 31, 2019
-
€32,260
-
€32,260
As of January 1, 2020
-
€32,260
-
€32,260
Depreciation
-
16,627
-
16,627
Disposals
-
(5,410)
-
(5,410)
Reclassifications
-
-
-
-
Currency differences
-
(72)
-
(72)
As of December 31, 2020
-
€43,405
-
€43,405
(in thousands)
Goodwill
Concessions, licenses, in-process R&amp;D and similar rights
Advance payments
Total
Carrying amount
As of January 1, 2019
€534
€86,011
€1,497
€88,042
As of December 31, 2019
€2,978
€84,053
€2,403
€89,434
As of December 31, 2020
€53,697
€103,841
€5,953
€163,490 Goodwill and intangible assets with indefinite useful lives For impairment testing, goodwill acquired through business combinations has been allocated to the cash-generating units (CGU) as shown in the following table:
CGU Immunotherapies
External Product Sales of JPT
Total
(in thousands)
As of December 31, 2020
As of December 31, 2019
As of December 31, 2020
As of December 31, 2019
As of December 31, 2020
As of December 31, 2019
Goodwill
€53,163
€2,444
€534
€534
€53,697
€2,978 The Group performs its annual goodwill impairment test for the respective year as of October 1. As a result of the change to one reportable segment (Note 2.1), BioNTech evaluated the implications on its determination of CGUs for allocation of goodwill. As a result, two CGUs were identified:
•
The Immunotheraopies CGU focuses on the development of therapies to address a range of rare and infectious diseases and includes BioNTech’s broad pipeline includes mRNA-based immune activators, antigen-targeting T-cells and antibodies, and defined immunomodulators of various immune cell mechanisms.
•
The External Products Sales of JPT Peptide Technologies GmbH CGU includes the distribution of innovative peptide-based products to external customers. CGU Immunotherapies The recoverable amount of the CGU Immunotherapies has been determined based on a value in use calculation using cash flow projections from financial budgets approved by the Management Board covering a fifteen-year period. The projected cash flows have been updated to reflect the near-term effect from BioNTech’s COVID-19 vaccine. CGU External Product Sales of JPT Peptide Technologies GmbH The recoverable amount of the CGU External Product Sales of JPT Peptide Technologies GmbH has been determined based on a value in use calculation using cash flow projections from financial budgets approved by senior management covering a ten-year period. The discount rate applied to cash flow projections is 7.9% and cash flows beyond the forecast period are extrapolated using a 1.0% growth rate which is in line with industry standard. It was concluded that the fair value less costs of disposal did not exceed the value in use. As a result of the analysis, management did not identify an impairment for this CGU. Key assumptions used in value in use calculations and sensitivity to changes in assumptions The calculation of value in use for both CGUs, Immunotherapies and External Product Sales of JPT Peptide Technologies GmbH, is most sensitive to the following assumptions:
•
Discount rates
•
Growth rates used to extrapolate cash flows beyond the forecast period Discount rates − Discount rates represent the current market assessment of the risks specific to the CGU, taking into consideration the time value of money and individual risks of the underlying assets that have not been incorporated in the cash flow estimates. The discount rate calculation is based on the specific circumstances of the Group and the respective CGU. It is derived from its weighted average cost of capital (WACC). The WACC takes into account both debt and equity. The cost of equity is derived from the expected return on investment by the Group’s investors. The cost of debt is based on the interest-bearing borrowings the Group is obliged to service. CGU-specific risk is incorporated by applying individual beta factors. The beta factors are evaluated annually based on publicly available market data. Adjustments to the discount rate are made to factor in the specific amount and timing of the future tax flows in order to reflect a pre-tax discount rate. An increase in the discount rate to 9.4% (i.e., +1.5%point) in the CGU External Product Sales of JPT Peptide Technologies GmbH would result in a goodwill impairment as of October 1, 2020. With respect to the CGU Immunotherapies, no reasonable rise in the discount rate would result in an impairment. Growth rate estimates − Rates are based on published industry research. Management recognizes that the speed of technological change and the possibility of new entrants (further market approvals) can have a significant impact on growth rate assumptions. The effect of new entrants is not expected to have an adverse impact on the forecasts, but could yield a reasonably possible alternative to the estimated long-term growth rate of 1.0%. With respect to both CGUs, no reasonable reduction in the growth rate estimate would result in an impairment. In general, BioNTech concluded that no reasonable possible change of key assumptions on which the calculation of the recoverable amount is based would cause the carrying amount of the CGU to exceed its recoverable amount. Intangible Assets not yet Available for Use Intangible assets not yet available for use did not exist in the years ended December 31, 2020 and December 31, 2019. Non-Current assets by Region As of December 31, 2020 and December 31, 2019, non-current assets comprised €89.2 million respectively €3.8 million intangible assets, property, plant and equipment, right-of-use assets and other assets of our subsidiaries incorporated in the United States respectively. The remaining non-current assets relate to subsidiaries incorporated in Germ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0</t>
        </is>
      </c>
      <c r="C1" s="2" t="inlineStr">
        <is>
          <t>Dec. 31, 2019</t>
        </is>
      </c>
    </row>
    <row r="2">
      <c r="A2" s="3" t="inlineStr">
        <is>
          <t>Non-current assets</t>
        </is>
      </c>
    </row>
    <row r="3">
      <c r="A3" s="4" t="inlineStr">
        <is>
          <t>Intangible assets</t>
        </is>
      </c>
      <c r="B3" s="6" t="n">
        <v>163490</v>
      </c>
      <c r="C3" s="6" t="n">
        <v>89434</v>
      </c>
    </row>
    <row r="4">
      <c r="A4" s="4" t="inlineStr">
        <is>
          <t>Property, plant and equipment</t>
        </is>
      </c>
      <c r="B4" s="5" t="n">
        <v>226968</v>
      </c>
      <c r="C4" s="5" t="n">
        <v>93044</v>
      </c>
    </row>
    <row r="5">
      <c r="A5" s="4" t="inlineStr">
        <is>
          <t>Right-of-use assets</t>
        </is>
      </c>
      <c r="B5" s="5" t="n">
        <v>98988</v>
      </c>
      <c r="C5" s="5" t="n">
        <v>55018</v>
      </c>
    </row>
    <row r="6">
      <c r="A6" s="4" t="inlineStr">
        <is>
          <t>Other assets</t>
        </is>
      </c>
      <c r="B6" s="5" t="n">
        <v>1045</v>
      </c>
    </row>
    <row r="7">
      <c r="A7" s="4" t="inlineStr">
        <is>
          <t>Deferred tax assets</t>
        </is>
      </c>
      <c r="B7" s="5" t="n">
        <v>161233</v>
      </c>
    </row>
    <row r="8">
      <c r="A8" s="4" t="inlineStr">
        <is>
          <t>Total non-current assets</t>
        </is>
      </c>
      <c r="B8" s="5" t="n">
        <v>651724</v>
      </c>
      <c r="C8" s="5" t="n">
        <v>237496</v>
      </c>
    </row>
    <row r="9">
      <c r="A9" s="3" t="inlineStr">
        <is>
          <t>Current assets</t>
        </is>
      </c>
    </row>
    <row r="10">
      <c r="A10" s="4" t="inlineStr">
        <is>
          <t>Inventories</t>
        </is>
      </c>
      <c r="B10" s="5" t="n">
        <v>64120</v>
      </c>
      <c r="C10" s="5" t="n">
        <v>11722</v>
      </c>
    </row>
    <row r="11">
      <c r="A11" s="4" t="inlineStr">
        <is>
          <t>Trade receivables</t>
        </is>
      </c>
      <c r="B11" s="5" t="n">
        <v>165468</v>
      </c>
      <c r="C11" s="5" t="n">
        <v>11913</v>
      </c>
    </row>
    <row r="12">
      <c r="A12" s="4" t="inlineStr">
        <is>
          <t>Other financial assets</t>
        </is>
      </c>
      <c r="B12" s="5" t="n">
        <v>137234</v>
      </c>
      <c r="C12" s="5" t="n">
        <v>1680</v>
      </c>
    </row>
    <row r="13">
      <c r="A13" s="4" t="inlineStr">
        <is>
          <t>Other assets</t>
        </is>
      </c>
      <c r="B13" s="5" t="n">
        <v>60966</v>
      </c>
      <c r="C13" s="5" t="n">
        <v>9069</v>
      </c>
    </row>
    <row r="14">
      <c r="A14" s="4" t="inlineStr">
        <is>
          <t>Income tax assets</t>
        </is>
      </c>
      <c r="B14" s="5" t="n">
        <v>898</v>
      </c>
      <c r="C14" s="5" t="n">
        <v>756</v>
      </c>
    </row>
    <row r="15">
      <c r="A15" s="4" t="inlineStr">
        <is>
          <t>Deferred expenses</t>
        </is>
      </c>
      <c r="B15" s="5" t="n">
        <v>28001</v>
      </c>
      <c r="C15" s="5" t="n">
        <v>5862</v>
      </c>
    </row>
    <row r="16">
      <c r="A16" s="4" t="inlineStr">
        <is>
          <t>Cash and cash equivalents</t>
        </is>
      </c>
      <c r="B16" s="5" t="n">
        <v>1210209</v>
      </c>
      <c r="C16" s="5" t="n">
        <v>519149</v>
      </c>
    </row>
    <row r="17">
      <c r="A17" s="4" t="inlineStr">
        <is>
          <t>Total current assets</t>
        </is>
      </c>
      <c r="B17" s="5" t="n">
        <v>1666896</v>
      </c>
      <c r="C17" s="5" t="n">
        <v>560151</v>
      </c>
    </row>
    <row r="18">
      <c r="A18" s="4" t="inlineStr">
        <is>
          <t>Total assets</t>
        </is>
      </c>
      <c r="B18" s="5" t="n">
        <v>2318620</v>
      </c>
      <c r="C18" s="5" t="n">
        <v>797647</v>
      </c>
    </row>
    <row r="19">
      <c r="A19" s="3" t="inlineStr">
        <is>
          <t>Equity</t>
        </is>
      </c>
    </row>
    <row r="20">
      <c r="A20" s="4" t="inlineStr">
        <is>
          <t>Share capital</t>
        </is>
      </c>
      <c r="B20" s="5" t="n">
        <v>246310</v>
      </c>
      <c r="C20" s="5" t="n">
        <v>232304</v>
      </c>
    </row>
    <row r="21">
      <c r="A21" s="4" t="inlineStr">
        <is>
          <t>Capital reserve</t>
        </is>
      </c>
      <c r="B21" s="5" t="n">
        <v>1514451</v>
      </c>
      <c r="C21" s="5" t="n">
        <v>686714</v>
      </c>
    </row>
    <row r="22">
      <c r="A22" s="4" t="inlineStr">
        <is>
          <t>Treasury shares</t>
        </is>
      </c>
      <c r="B22" s="5" t="n">
        <v>-4789</v>
      </c>
      <c r="C22" s="5" t="n">
        <v>-5525</v>
      </c>
    </row>
    <row r="23">
      <c r="A23" s="4" t="inlineStr">
        <is>
          <t>Accumulated losses</t>
        </is>
      </c>
      <c r="B23" s="5" t="n">
        <v>-409629</v>
      </c>
      <c r="C23" s="5" t="n">
        <v>-424827</v>
      </c>
    </row>
    <row r="24">
      <c r="A24" s="4" t="inlineStr">
        <is>
          <t>Other reserves</t>
        </is>
      </c>
      <c r="B24" s="5" t="n">
        <v>25503</v>
      </c>
      <c r="C24" s="5" t="n">
        <v>4826</v>
      </c>
    </row>
    <row r="25">
      <c r="A25" s="4" t="inlineStr">
        <is>
          <t>Total equity</t>
        </is>
      </c>
      <c r="B25" s="5" t="n">
        <v>1371846</v>
      </c>
      <c r="C25" s="5" t="n">
        <v>493492</v>
      </c>
    </row>
    <row r="26">
      <c r="A26" s="3" t="inlineStr">
        <is>
          <t>Non-current liabilities</t>
        </is>
      </c>
    </row>
    <row r="27">
      <c r="A27" s="4" t="inlineStr">
        <is>
          <t>Interest-bearing loans and borrowings</t>
        </is>
      </c>
      <c r="B27" s="5" t="n">
        <v>231047</v>
      </c>
      <c r="C27" s="5" t="n">
        <v>68904</v>
      </c>
    </row>
    <row r="28">
      <c r="A28" s="4" t="inlineStr">
        <is>
          <t>Other financial liabilities</t>
        </is>
      </c>
      <c r="B28" s="5" t="n">
        <v>31476</v>
      </c>
    </row>
    <row r="29">
      <c r="A29" s="4" t="inlineStr">
        <is>
          <t>Provisions</t>
        </is>
      </c>
      <c r="B29" s="5" t="n">
        <v>5498</v>
      </c>
    </row>
    <row r="30">
      <c r="A30" s="4" t="inlineStr">
        <is>
          <t>Contract liabilities</t>
        </is>
      </c>
      <c r="B30" s="5" t="n">
        <v>71892</v>
      </c>
      <c r="C30" s="5" t="n">
        <v>97109</v>
      </c>
    </row>
    <row r="31">
      <c r="A31" s="4" t="inlineStr">
        <is>
          <t>Other liabilities</t>
        </is>
      </c>
      <c r="B31" s="5" t="n">
        <v>566</v>
      </c>
    </row>
    <row r="32">
      <c r="A32" s="4" t="inlineStr">
        <is>
          <t>Deferred tax liabilities</t>
        </is>
      </c>
      <c r="B32" s="5" t="n">
        <v>281</v>
      </c>
    </row>
    <row r="33">
      <c r="A33" s="4" t="inlineStr">
        <is>
          <t>Total non-current liabilities</t>
        </is>
      </c>
      <c r="B33" s="5" t="n">
        <v>340760</v>
      </c>
      <c r="C33" s="5" t="n">
        <v>166013</v>
      </c>
    </row>
    <row r="34">
      <c r="A34" s="3" t="inlineStr">
        <is>
          <t>Current liabilities</t>
        </is>
      </c>
    </row>
    <row r="35">
      <c r="A35" s="4" t="inlineStr">
        <is>
          <t>Interest-bearing loans and borrowings</t>
        </is>
      </c>
      <c r="B35" s="5" t="n">
        <v>9142</v>
      </c>
      <c r="C35" s="5" t="n">
        <v>5307</v>
      </c>
    </row>
    <row r="36">
      <c r="A36" s="4" t="inlineStr">
        <is>
          <t>Trade payables</t>
        </is>
      </c>
      <c r="B36" s="5" t="n">
        <v>102288</v>
      </c>
      <c r="C36" s="5" t="n">
        <v>20498</v>
      </c>
    </row>
    <row r="37">
      <c r="A37" s="4" t="inlineStr">
        <is>
          <t>Other financial liabilities</t>
        </is>
      </c>
      <c r="B37" s="5" t="n">
        <v>74075</v>
      </c>
      <c r="C37" s="5" t="n">
        <v>10352</v>
      </c>
    </row>
    <row r="38">
      <c r="A38" s="4" t="inlineStr">
        <is>
          <t>Government grants</t>
        </is>
      </c>
      <c r="B38" s="5" t="n">
        <v>91951</v>
      </c>
    </row>
    <row r="39">
      <c r="A39" s="4" t="inlineStr">
        <is>
          <t>Tax provisions</t>
        </is>
      </c>
      <c r="B39" s="5" t="n">
        <v>11</v>
      </c>
      <c r="C39" s="5" t="n">
        <v>150</v>
      </c>
    </row>
    <row r="40">
      <c r="A40" s="4" t="inlineStr">
        <is>
          <t>Other provisions</t>
        </is>
      </c>
      <c r="B40" s="5" t="n">
        <v>903</v>
      </c>
      <c r="C40" s="5" t="n">
        <v>762</v>
      </c>
    </row>
    <row r="41">
      <c r="A41" s="4" t="inlineStr">
        <is>
          <t>Contract liabilities</t>
        </is>
      </c>
      <c r="B41" s="5" t="n">
        <v>299583</v>
      </c>
      <c r="C41" s="5" t="n">
        <v>93583</v>
      </c>
    </row>
    <row r="42">
      <c r="A42" s="4" t="inlineStr">
        <is>
          <t>Other liabilities</t>
        </is>
      </c>
      <c r="B42" s="5" t="n">
        <v>28061</v>
      </c>
      <c r="C42" s="5" t="n">
        <v>7490</v>
      </c>
    </row>
    <row r="43">
      <c r="A43" s="4" t="inlineStr">
        <is>
          <t>Total current liabilities</t>
        </is>
      </c>
      <c r="B43" s="5" t="n">
        <v>606014</v>
      </c>
      <c r="C43" s="5" t="n">
        <v>138142</v>
      </c>
    </row>
    <row r="44">
      <c r="A44" s="4" t="inlineStr">
        <is>
          <t>Total liabilities</t>
        </is>
      </c>
      <c r="B44" s="5" t="n">
        <v>946774</v>
      </c>
      <c r="C44" s="5" t="n">
        <v>304155</v>
      </c>
    </row>
    <row r="45">
      <c r="A45" s="4" t="inlineStr">
        <is>
          <t>Total equity and liabilities</t>
        </is>
      </c>
      <c r="B45" s="6" t="n">
        <v>2318620</v>
      </c>
      <c r="C45" s="6" t="n">
        <v>79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Disclosure Of Financial Instruments [Abstract]</t>
        </is>
      </c>
    </row>
    <row r="4">
      <c r="A4" s="4" t="inlineStr">
        <is>
          <t>Financial Assets and Financial Liabilities</t>
        </is>
      </c>
      <c r="B4" s="4" t="inlineStr">
        <is>
          <t xml:space="preserve">12
Financial Assets and Financial Liabilities
1 2 .1
Capital Risk Management BioNTech’s capital management objectives are designed primarily to finance the Group’s growth strategy. The Group’s controlling committee reviews the total amount of cash of the Group on a weekly basis. As part of this review, the committee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thousands)
December 31, 2020
December 31, 2019
Cash and cash equivalents at banks and on hand
€1,210,209
€519,149
Total
€1,210,209
€519,149 In meeting its financing objectives, the Group negotiates and enters into research cooperation agreements. In general, the aim is to maximize the financial resources available for further research and development projects. BioNTech is not subject to externally imposed capital requirements. BioNTech’s capital management objectives were achieved in the reporting year. No changes were made in the objectives, policies or processes for managing cash during the years ended December 31, 2020 and December 31, 2019.
1 2 .2
Categories of Financial Instruments Financial assets at amortized cost Set out below, is an overview of financial assets, other than cash and cash equivalents, held by the Group as of the dates indicated:
Financial assets at amortized cost
(in thousands)
December 31, 2020
December 31, 2019
Trade receivables
€165,468
€11,913
Other financial assets
137,234
1,680
Total
€302,702
€13,593
Total current
302,702
13,593
Total non-current
-
- As of December 31, 2020, other financial assets mainly include advance-payments received by BioNTech’s collaboration partner on future deliveries and payable to BioNTech. Financial liabilities: Financial liabilities at amortized cost (including Interest-bearing loans and borrowings and other financial liabilities) Set out below, is an overview of financial liabilities, other financial liabilities and trade payables held by the Group as of the dates indicated:
Interest-bearing loans and borrowings
(in thousands)
Maturity
December 31, 2020
December 31, 2019
Lease liabilities
€84,158
€57,611
Convertible note - host contract
08/28/2024
87,457
-
3.50% € 50,000,000 secured bank loan
12/21/2026
47,176
-
2.15% € 10,000,000 secured bank loan
12/30/2027
9,032
9,000
2.08% € 9,450,000 secured bank loan
09/30/2028
8,877
7,600
1.90% € 3,528,892.48 secured bank loan
05/30/2039
3,489
-
Total
€240,189
€74,211
Total current
9,142
5,307
Total non-current
231,047
68,904
Other financial liabilities
(in thousands)
December 31, 2020
December 31, 2019
Derivatives not designated as hedging instrument
Convertible note - embedded derivative
€30,903
-
Financial liabilities at fair value through profit or loss
Contingent consideration
572
-
Total financial liabilities at fair value
€31,475
-
Other financial liabilities at amortized cost, other than interest-bearing loans and borrowings
Trade payables
102,288
20,498
Other financial liabilities
74,076
10,352
Total other financial liabilities at amortized cost, other than interest-bearing loans and borrowings
€176,364
€30,850
Total other financial liabilities
€207,839
€30,850
Total current
176,363
30,850
Total non-current
31,476
-
Total financial liabilities
(in thousands)
December 31, 2020
December 31, 2019
Interest-bearing loans and borrowings
€240,189
€74,211
Other financial liabilities
€207,839
€30,850
Total
€448,028
€105,061
Total current
185,505
36,157
Total non-current
262,523
68,904 Interest-Bearing Loans and Borrowings 2.15% and 2.08% Secured Bank Loan BioNTech maintains two secured loans with Deutsche Bank AG, or Deutsche Bank, to finance the buildouts of the JPT Peptide Technologies GmbH facility and BioNTech Innovative Manufacturing Services GmbH facility. The €10.0 million secured credit facility, entered into with Deutsche Bank by the subsidiary BioNTech Innovative Manufacturing Services GmbH, bears interest at a rate of 2.15% and matures on December 30, 2027. The loan is repayable in equal quarterly installments of €0.3 million commencing on June 30, 2020. As of December 31, 2020, the full amount under this facility is drawn down and the first three scheduled repayments have occurred. The €9.45 million secured credit facility, entered into with Deutsche Bank by the subsidiary JPT Peptide Technologies GmbH, bears interest at a rate of 2.08% and matures on September 30, 2028. The loan is repayable by quarterly installments of €0.3 million commencing on September 30, 2020. As of December 31, 2020, the full amount under this facility is drawn down and the first two scheduled repayments have occurred. Each of these facilities is secured by liens over property. EIB Manufacturing Financing – 3.50% Secured Bank Loan In June 2020, BioNTech entered into an agreement with the EIB for a €100.0 million credit facility to partially support the development of BNT162 and fund expansion of the manufacturing capacity to provide worldwide supply of BNT162 in response to the COVID-19 pandemic. The credit consists of (i) a term loan in the amount of €50 million that may be drawn in a single tranche upon the achievement of certain milestone events (Credit A), and (ii) a term loan in the amount of €50.0 million that may be drawn in a single tranche (Credit B). Credit B may only be drawn down after Credit A has been drawn down and upon the achievement of certain milestone events. The financing arrangement is to be secured by way of liens over certain of our property. On December 21, 2020, €50.0 million from Credit A was drawn down. Interest is payable on the outstanding balance of Credit A at the cash interest fixed rate of 1% per annum quarterly in arrears, plus deferred interest at fixed rate of 2.5% per annum. The nominal amount must be repaid on December 21, 2026. June 2020 Private Placement – Convertible Note A fund associated with Temasek Capital Management Pte. Ltd., or Temasek, and another accredited investor, contributed a private investment which closed as of August 28, 2020 following the satisfaction of customary closing conditions. The private placement includes an investment in ordinary shares (see Note 16) and a €100.0 million investment in a 4-year mandatory convertible note with a coupon of 4.5% per annum and a conversion premium of 20% above its reference price. As of closing, the convertible note has been classified as a financial liability according to IAS 32 because the conversion features of the note lead to a conversion into a variable number of shares and is measured at amortized costs since the fair value option was not applied. On initial recognition, the financial liability was measured at the present value of the contractually determined future cash flows discounted at the effective interest rate of 9.0%. The financial liability is subsequently measured at amortized cost by using the effective interest rate method until extinguished upon conversion. The conversion features provided for in the contract were identified as a combined embedded derivative since they share the same risk exposure and are interdependent. The embedded derivative was bifurcated from the convertible note, as host contract, and is recognized as a separate financial instrument. Based on the classification as derivative, the instrument is measured at fair value through profit and loss until it is extinguished upon conversion. The fair value of the embedded derivative is determined by modeling the stock price movement using the Cox-Rubinstein binomial tree model to derive the value of the conversion right. The primary inputs used in the model include stock price volatility, credit spreads, risk-free interest rate and foreign exchange forward rates. Stock price volatility is based on implied volatility for BioNTech, credit risk is model implied and adjusted for movement in credit spreads for B-rated corporates at each valuation date, the risk-free interest rate is based on currency specific time congruent IBOR and swap rates whereas the foreign exchange forward rates are based on observable market data. Other Financial Liabilities at Amortized Cost Other financial liabilities at amortized cost mainly include provision for outstanding services and obligations derived from license agreements as well as CRO and CMO contracts.
1 2 .3
Fair Values Fair values of cash and cash equivalents, trade receivables, trade payables and other current financial assets and liabilities approximate their carrying amounts as of December 31, 2020, largely due to the short-term maturities of these instruments. The liabilities measured at amortized cost include four fixed-interest rate loans as well as a recently issued convertible note. As of December 31, 2020, the carrying value approximates their fair values as there have been no significant changes in relevant interest rates since the inception of the respective loans and note. The fair values of financial instruments measured at fair value are reassessed on a quarterly basis. The valuation technique used for measuring the fair value of the embedded derivative is based on significant observable inputs (Level 2). During the year ended December 31, 2020, the fair value adjustment derived from remeasuring the embedded derivative was recognized as finance expenses in profit or loss and amounted to €17.3 million. The initial fair value of the contingent consideration determined at acquisition remains valid since no changes of the underlying performance criteria have occurred.
1 2 .4
Financial Instruments Risk Management Objectives and Policies The Group’s financial liabilities comprise of bank loans, lease liabilities, trade and other payables as well as the recently issued convertible note. The main purpose of these financial liabilities is to enable the Group’s operations. The Group’s principal financial assets include mainly cash and trade receivables that derive directly from its operations. The Group is exposed to market risk, credit risk and liquidity risk. The Group’s Management Board oversees the management of these risks. The controlling committee provides assurance to the Group’s Management Board that the Group’s financial risk activities are governed by appropriate policies and procedures and that financial risks are identified, measured and managed in accordance with the Group’s policies and risk objectives. The Management Board reviews and agrees policies for managing each of these risks, which are summarized below.
1 2 .5
Market Risk Market risk is the risk that the fair value or future cash flows of a financial instrument will fluctuate due to changes in market prices. Market risk comprises of three types of risk: interest risk, foreign currency risk and other price risk. Financial instruments affected by market risk include cash and cash equivalents. Interest risk as well as other price risk are not considered as risks for the Group. The sensitivity analysis in the following sections relate to the position as of December 31, 2020 and December 31, 2019. There were no material changes in the Group’s market risk exposures or changes in the way risk was managed and valued during the periods. Foreign Currency Risk Foreign currency risk is the risk that the fair value or future cash flows of an exposure will fluctuate because of changes in foreign exchange rates. The Group’s exposure to the risk of changes in foreign currency rates relates primarily to the Group’s operating activities (when revenue or expense is denominated in a foreign currency). In order to reduce exchange rate risk, BioNTech makes every effort to generate expenses and income in the same functional currency. The Group does not hedge exchange rate risks. The carrying amount of the monetary assets (the Group’s cash and cash equivalents) of BioNTech denominated in foreign currencies at the dates indicated are as follows:
(in thousands)
December 31, 2020
December 31, 2019
U.S. dollar Bank accounts
€673,545
€213,913
Other financial assets in U.S. dollar
85,573
-
Financial liabilities in U.S. dollar
72,821
-
Total
€686,297
€213,913 The following tables demonstrate the sensitivity to a reasonably possible change in U.S. dollar exchange rates, with all other variables held constant. The impact on the Group’s profit before tax is due to changes in the fair value of monetary assets. The Group’s exposure to foreign currency changes for all other currencies is not material.
1 € =
Closing rate
Average rate
Currency
Country
2020
2019
2020
2019
U.S. dollar
United States
1.2271
1.1234
1.1422
1.1195
(in thousands)
Change in U.S. dollar rate
Effect on loss before tax
Effect on pre-tax equity
2020
+5 %
€(32,491)
€(32,681)
2020
-5%
€35,911
€36,121
2019
+5 %
€(10,186)
€(10,186)
2019
-5%
€11,259
€11,259
1 2 .6
Credit Risk Management Credit risk is the risk that a counterparty will not meet its obligations under a financial instrument or customer contract, leading to a financial loss. The Group is exposed to credit risk from its operating activities, including deposits with banks and financial institutions, foreign exchange transactions and trade accounts receivable. Trade Receivables and Contract Assets The Group’s exposure to credit risk of trade receivables and contract assets is primarily on transactions with corporate customers in the biopharma/biotech industry that operate in Germany or in the United States as well as governments As of December 31, 2020, the outstanding trade receivables were mainly due from BioNTech’s collaboration partner Pfizer as well as the German government. To a smaller extent, BioNTech’s other customers are medical universities, other public institutions and peers in the biopharma industry, which all have a very high credit rating. Due to this customer portfolio, the credit risk on trade receivables and contract assets is very low. BioNTech has not incurred bad debt expense and does not expect that this will change with respect to the trade receivables recognized as of December 31, 2020. Generally, trade receivables are written off if past due for more than one year and are not subject to enforcement activity. The maximum exposure to credit risk at the reporting date is the carrying value of each class of financial assets disclosed in Note 12.2. The expected credit risk on trade accounts receivables and other financial assets was estimated to be not material as of December 31, 2020 as well as December 31, 2019. The Group does not hold collateral as security. Cash and Cash Equivalents Credit risk from balances with banks and financial institutions is managed by the Group’s controlling department in accordance with the Group’s policy. Credit risk stemming from cash and cash equivalents is very low due to its demand feature and the high credit rating of the respective banks. The Group’s maximum exposure to credit risk for the components of the consolidated statements of financial position as of December 31, 2020 and December 31, 2019 are the carrying amounts as illustrated in Note 12.1.
12 .7
Liquidity Risk Generally, BioNTech has relied on the financing from shareholders and collaborators in order to ensure sufficient liquidity. Lack of external financial support could pose a risk of going concern. The liquidity management of BioNTech ensures the availability of cash and cash equivalents for operational activities and further investments through appropriate budget planning. In addition, a sufficient level of cash and cash equivalents, which is managed centrally, is always maintained to finance the operational activities. The Group monitors liquidity risks using a liquidity planning tool. Ultimately, the responsibility for liquidity risk management lies with the Management Board, which has established an appropriate approach to managing short-, medium- and long-term financing and liquidity requirements. BioNTech manages liquidity risks by holding appropriate reserves, as well as by monitoring forecasted and actual cash flows and reconciling the maturity profiles of financial assets and liabilities. Risk Concentration Concentrations arise when a number of counterparties are engaged in similar business activities, or activities in the same geographical region, or have economic features that would cause their ability to meet contractual obligations to be affected similarly by changes in economic, political or other conditions. Concentrations indicate the relative sensitivity of the Group’s performance to developments affecting a particular industry. In order to avoid concentrations of risk, the Group’s policies and procedures include specific guidelines to focus on the maintenance of an effective diversification in the sources of funding and distribution of cash deposits. Identified concentrations of credit risks are controlled and managed accordingly. The maturity profile of the Group’s financial liabilities based on contractual undiscounted payments is summarized as follows:
Year ended December 31, 2020
(in thousands)
Less than 1 year
1 to 5 years
More than 5 years
Total
Interest bearing loans and borrowings
€3,173
€12,643
€66,730
€82,546
Trade and other payables
102,288
-
-
€102,288
Lease liabilities
8,525
27,283
71,780
€107,588
Contingent consideration
-
-
572
€572
Other financial liabilities
74,076
-
-
€74,076
Total
€188,062
€39,926
€139,082
€367,070 The mandatory convertible note, which was issued during the year ended December 31, 2020 and which is expected to be settled in equity is excluded from the table above.
1 2 .8
Changes in Liabilities arising from Financing Activities
Year ended December 31, 2020
(in thousands)
January 1, 2020
Cash flows
Acquisition of subsidiaries and businesses
New leases and disposals
Reclassification
Other
December 31, 2020
Current obligations under lease contracts
€3,485
€(12,743)
€2,719
€8,684
€3,982
-
€6,127
Non-current obligations under lease contracts
54,126
-
32,331
(4,444)
(3,982)
-
78,031
Interest-bearing loans and borrowings
16,600
140,847
-
-
-
(1,416)
156,031
Convertible note - embedded derivative
-
13,614
-
-
-
17,289
30,903
Total
€74,211
€141,718
€35,050
€4,240
-
€15,873
€271,092
Year ended December 31, 2019
(in thousands)
January 1, 2019
Cash flows
Acquisition of subsidiaries and businesses
New leases and disposals
Reclassification
Other
December 31, 2019
Current obligations under lease contracts
€2,134
€(3,061)
-
€1,484
€2,928
-
€3,485
Non-current obligations under lease contracts
48,618
-
-
8,436
(2,928)
-
54,126
Interest-bearing loans and borrowings
5,600
11,000
-
-
-
-
16,600
Total
€56,352
€7,939
-
€9,920
-
-
€74,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13
Inventories
(in thousands)
December 31, 2020
December 31, 2019
Raw materials and supplies
€44,283
€8,201
Unfinished goods
19,380
2,888
Finished goods
457
633
Total
€64,120
€11,722 BioNTech has not pledged any inventories as securities f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Dec. 31, 2020</t>
        </is>
      </c>
    </row>
    <row r="3">
      <c r="A3" s="3" t="inlineStr">
        <is>
          <t>Miscellaneous Current Assets [Abstract]</t>
        </is>
      </c>
    </row>
    <row r="4">
      <c r="A4" s="4" t="inlineStr">
        <is>
          <t>Other Assets</t>
        </is>
      </c>
      <c r="B4" s="4" t="inlineStr">
        <is>
          <t xml:space="preserve">14
Other Assets
(in thousands)
December 31, 2020
December 31, 2019
Prepayments on inventories
29,845
351
Prepayments related to CRO and CMO contracts
14,140
-
Sales tax receivable
4,155
7,536
Prepayments related to service contracts
3,825
-
Other
10,046
1,182
Total
€62,011
€9,069
Total current
60,966
9,069
Total non-current
1,0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Expenses</t>
        </is>
      </c>
      <c r="B1" s="2" t="inlineStr">
        <is>
          <t>12 Months Ended</t>
        </is>
      </c>
    </row>
    <row r="2">
      <c r="B2" s="2" t="inlineStr">
        <is>
          <t>Dec. 31, 2020</t>
        </is>
      </c>
    </row>
    <row r="3">
      <c r="A3" s="3" t="inlineStr">
        <is>
          <t>Disclosure Of Deferred Expenses [Abstract]</t>
        </is>
      </c>
    </row>
    <row r="4">
      <c r="A4" s="4" t="inlineStr">
        <is>
          <t>Deferred Expenses</t>
        </is>
      </c>
      <c r="B4" s="4" t="inlineStr">
        <is>
          <t xml:space="preserve">15
Deferred Expenses
(in thousands)
December 31, 2020
December 31, 2019
Deferred expenses from insurance contracts
€13,845
€1,758
Deferred expenses from CRO and CMO contracts
5,725
-
Other
8,431
4,104
Total
€28,001
€5,862
Total current
28,001
5,862
Total non-curren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 and Reserves</t>
        </is>
      </c>
      <c r="B1" s="2" t="inlineStr">
        <is>
          <t>12 Months Ended</t>
        </is>
      </c>
    </row>
    <row r="2">
      <c r="B2" s="2" t="inlineStr">
        <is>
          <t>Dec. 31, 2020</t>
        </is>
      </c>
    </row>
    <row r="3">
      <c r="A3" s="3" t="inlineStr">
        <is>
          <t>Disclosure Of Classes Of Share Capital [Abstract]</t>
        </is>
      </c>
    </row>
    <row r="4">
      <c r="A4" s="4" t="inlineStr">
        <is>
          <t>Issued Capital and Reserves</t>
        </is>
      </c>
      <c r="B4" s="4" t="inlineStr">
        <is>
          <t xml:space="preserve">16
Issued Capital and Reserves On September 18, 2019, BioNTech effected a 1:18 share split by issuing 206,595,492 shares by way of a capital increase from its own funds; thus, no outside proceeds were received. This capital increase came into effect upon registration with the commercial register ( Handelsregister Capital transactions during the year ended December 31, 2020 During the year ended December 31, 2020, the issued share capital of BioNTech increased by €14.0 million. Each share has a nominal value of €1.00. As a result of the financing transactions, treasury shares decreased by €0.7 million and capital reserve increased by €861.0 million. Costs of €33.2 million related to these equity transactions were recorded in equity as deduction from the capital reserve. The financing transactions that occurred during year ended December 31, 2020 were as follows: Shanghai Fosun Pharmaceuticals (Group) Co., Ltd As part of the BNT162 program, BioNTech entered a strategic alliance with Fosun Pharma to develop COVID-19 vaccine candidates in China. Fosun Pharma agreed to make an equity investment of €45.6 million ($50.0 million) for 1,580,777 ordinary shares in BioNTech via Fosun Industrial Co., Limited, Hong Kong. The increase in share capital with a nominal amount of €1.6 million was subject to execution of share subscription documentation and approval from regulatory authorities in China and became effective with the registration with the commercial register ( Handelsregister Pfizer Inc., New York, New York, United States As part of the collaboration between BioNTech and Pfizer, for the co-development of BNT162, Pfizer agreed to make an equity investment of €103.9 million ($113.0 million). The issuance of 2,377,446 ordinary shares with the nominal amount of € 2.4 million was registered with the commercial register ( Handelsregister Neon Therapeutics, Inc., Cambridge, Massachusetts, United States BioNTech acquired Neon by issuing 1,935,488 ADS representing BioNTech’s ordinary shares with the nominal amount of € 1.9 million to former stockholders of Neon in the Merger. The capital increase was registered with the commercial register ( Handelsregister Global Offering On July 27, 2020 BioNTech increased its share capital by €5.5 million ($6.4 million) in conjunction with the underwritten offering of 5,500,000 ADS each representing one of BioNTech’s ordinary shares at a public offering price of $93.00 per ADS (“Underwritten Offering”). On August 27, 2020, following the Underwritten Offering, BioNTech increased its share capital by additional €16 thousand ($19 thousand) in conjunction with the rights offering of 16,124 ADS each representing one of BioNTech’s ordinary shares at a public offering price of $93.00 per ADS (“Rights Offering”). The Underwritten Offering and the Rights Offering are part of a single, global offering which BioNTech refers to as the Global Offering. The gross proceeds of the Global Offering were €436.3 million ($513.0 million) including €5.5 million increase in share capital and €430.8 million increase in capital reserve. June 2020 Private Placement – Equity Investment A fund associated with Temasek Capital Management Pte. Ltd., or Temasek, and another accredited investor, contributed a private investment. The private placement includes an investment in a 4-year mandatory convertible note (see Note 12) and an investment of €123.9 million in ordinary shares. The issuance of 2,595,996 ordinary shares with the nominal amount of € 2.6 million was registered with the commercial register ( Handelsregister At-The-Market Offering Program In November 2020, BioNTech Capital transactions during the year ended December 31, 2019 During the year ended December 31, 2019, the issued share capital of BioNTech increased by €39.0 million. Each share has a nominal value of €1.00. As a result of the financing transactions the capital reserve increased by €359.2 million. Costs of €16.6 million related to these equity transactions were recorded in equity as deduction from the capital reserve. In January 2019, BioNTech issued 5,088,204 shares and increased its share capital by €5.1 million. The cash investment of €80.0 million was received in 2018. As of March 14, 2019, BioNTech acquired the remaining 5.5% of non-controlling interests in BioNTech Cell &amp; Gene Therapies GmbH previously held by Eli Lilly Nederland B.V. in exchange for issuing 2,374,794 new ordinary shares with an imputed nominal value of €1.00 each. This acquisition was recognized within equity and resulted in the derecognition of the non-controlling interest of €0.7 million as well as an increase in share capital of €2.4 million. The net effect of the transaction of €1.6 million was recognized as a decrease in capital reserve. Of the share capital issued in 2019, €12.5 million related to a new financing round (referred to as the Series B round). As part of the Series B round, 12,465,288 ordinary shares (excluding 5,524,506 ordinary shares which were issued to a Hong Kong-based investor and subsequently transferred to BioNTech for no consideration; these shares are held as treasury shares) were issued to certain new and existing shareholders. As a result of the Series B round, the capital reserve increased by €186.1 million. On August 30, 2019, BioNTech entered into agreements with the Bill &amp; Melinda Gates Foundation under which BioNTech is required to perform certain research and development activities. The issuance of 3,038,674 ordinary shares with the nominal amount of €3.0 million was registered with the commercial register ( Handelsregister On October 10, 2019, BioNTech increased its share capital by €10.0 million in conjunction with the Initial Public Offering. American Depositary Shares which represent ordinary shares were offered on the Nasdaq Global Select Market at a price of $15.00. On November 6, 2019, BioNTech increased its share capital by €0.5 million upon the execution of the underwriter´s option. American Depositary Shares which represent ordinary shares were issued at a price of $15.00 (under both issuances). The gross proceeds were €143.3 million ($157.8 million) including €10.5 million increase in share capital and €132.7 million increase in capital 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s</t>
        </is>
      </c>
      <c r="B4" s="4" t="inlineStr">
        <is>
          <t xml:space="preserve">17
Share-Based Payments During the years ended December 31, 2020, December 31, 2019 and December 31, 2018, the Group had the following share-based arrangements.
17.1
BioNTech Employee Equity Plan (LTI and LTI-plus Program) (Equity-Settled) In December 2020, BioNTech adopted the BioNTech Employee 2020 Equity Plan and the BioNTech 2020 Restricted Stock Unit Plan for North America Employees. Under the plans Restricted Cash Units, or RSUs, will be offered to employees based in Europe and the United States respectively. The plan to which employees based in Europe will be eligible, was communicated in December 2020. Since those employees obtained a valid expectation of the award as of the announcement date and started rendering services as of such date, BioNTech concluded that the service commencement date for the BioNTech Employee 2020 Equity Plan was December 17, 2020. This is the date as of which BioNTech started to recognize the expenses related to the services received. Since the BioNTech 2020 Restricted Stock Unit Plan for North America Employees had not been communicated in detail to employees based in the United States during the year ended December 31, 2020, no expenses have been recognized in the Consolidated Statements of Operations for the year ended December 31, 2020. BioNTech Employee 2020 Equity Plan for employees based in Europe Description of Share-Based Payments The BioNTech Employee 2020 Equity Plan share-based payment transaction for employees based in Europe includes two programs, LTI and LTI-plus. The LTI program will be offered to all employees. The LTI-plus program intends to compensate employees who did not participate in the ESOP. Under both programs, RSUs will be offered to employees based in Europe. Both programs are classified as equity-settled because BioNTech has the ability to determine the method of settlement. The LTI will vest annually in equal installments after four years commencing on December 15, 2020. The LTI-plus will vest annually in equal installments after two years commencing on December 15, 2020. Moreover, the LTI-plus contains a non-vesting condition concerning 50% of the granted RSUs. These units will be awarded to the participant after the FDA fully approves BNT162b2. Measurement of Fair Values BioNTech estimates the grant date fair value of the awards for services received in advance of grant date based upon the share-price at the reporting date. The estimate is revised at subsequent reporting periods until the date of grant has been established (refer to Note 22). An estimate for the number of equity instruments for which service conditions are expected to be satisfied is calculated considering a retention assumption and will be revised in case material differences arise. Ultimately, a true-up to the number satisfied until Settlement Date will be recorded. Reconciliation of Outstanding Share-Options
Restricted Stock Units (expected to be allocated)
Share price (in €)
As of January 1, 2020
-
-
Expected to be allocated under LTI Program
252,766
66.43
Expected to be allocated under LTI-plus Program
396,938
66.43
As of December 31, 2020
649,704
66.43 Expense recognized in the Consolidated Statements of Operations
Year ended December 31,
(in thousands)
2020
Cost of sales
€179
Research and development expenses
681
Sales and marketing expenses
8
General and administrative expenses
147
Total
€1,015
17. 2
Management Board Grant (Cash-Settled) Since the beginning of 2020, the first year following the completion of BioNTech’s initial public offering (“IPO”), the current service agreements with BioNTech’s Management Board have provided for a short-term incentive compensation of up to a maximum of fifty percent of the annual base salary for the years 2020, 2021 and 2022. The amount of such short-term incentive compensation will depend on the achievement of certain company goals in the particular fiscal year, which goals will be set uniformly for all members of the Management Board. Fifty percent of the incentive compensation will be paid promptly upon achievement of the applicable company goals (first installment), with the remaining amount payable one year later, subject to adjustment relative to the performance of the price of the American Depositary Shares representing BioNTech’s ordinary shares during that year (second installment). For each of the three yearly awards, the second installment of the short-term incentive compensation that is dependent on the price of the American Depositary Shares representing BioNTech’s ordinary shares, represents a cash-settled share-based payment arrangement. The fair values of the liabilities are recognized over the award’s vesting period beginning as of the service commencement date (January 1, 2020) until each separate determination date and are remeasured until settlement date. During the year ended December 31, 2020, the Group recognized share-based payment expenses of €0.3 million as research and development expenses and of €0.4 million as general and administrative expenses in the consolidated statements of operations and €0.7 million of other financial liabilities in the statements of financial position as of December 31, 2020.
17.3
Management Board Grant (Equity-Settled) Description of Share-Based Payments From the beginning of 2020, the first year following the completion of BioNTech’s IPO, until the end of the term of the Management Board member’s employment agreement, the service agreements with BioNTech’s Management Board provide for a long-term incentive compensation in terms of a yearly grant of options to purchase BioNTech shares. The right to receive options in 2020, 2021 and 2022 represents an equity-settled share-based payment arrangement. The options allocated each year will be subject to the terms, conditions, definitions and provisions of the ESOP and the applicable option agreement thereunder. The number of options to be allocated each year to Prof. Ugur Sahin, Sean Marett, Dr. Sierk Poetting, Dr. Özlem Türeci and Ryan Richardson is to be calculated based on a value of €750,000, €300,000, €300,000, €300,000 and €260,000, respectively, in each case divided by the amount by which a certain target share price exceeds the exercise price. The value used to calculate the number of options for Ryan Richardson increases to €280,000 for the year 2022. The allocation of the number of issued options in 2020 occurred as of February 13, 2020 (allocation date). As of December 31, 2020, the assessment about options expected to be granted in 2021 and 2022 was based on estimated allocation dates in the middle of the years 2021 and 2022, respectively. The share options allocated and expected to be allocated to BioNTech’s Management Board as of the dates indicated are presented in the tables below.
Share options (expected to be allocated)
Weighted-average exercise price (€)
As of January 1, 2020
-
-
Granted as of allocation date February 13, 2020
248,096
28.32
Expected to be allocated as of estimated allocation date 2021
101,422
67.26*
Expected to be allocated as of estimated allocation date 2022
102,463
67.27*
As of December 31, 2020
451,981
45.89 *Valuation parameter derived from the Monte-Carlo simulation model For the awards with estimated allocation dates the numbers of options expected to be allocated have been derived from the Monte-Carlo simulation model. Those will be adjusted until the actual allocation has occurred and the number of options granted has ultimately been determined. The options will vest annually in equal installments over four years commencing on the first anniversary of the allocation date and will be exercisable four years after the allocation date. The options will be subject to the terms, conditions, definitions and provisions of the ESOP and the applicable option agreement thereunder. The vested option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ordinary shares outstanding immediately following the initial public offering (other than ordinary shares owned by BioNTech),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The options expire ten years after the allocation date. If they have not been exercised by that date, they will lapse without compensation. Measurement of Fair Values A Monte-Carlo simulation model has been used to measure the fair values at the (estimated) allocation dates of the Management Board Grant. This model incorporates the impact of the performance criteria regarding share price and index development described above. The parameters used for measuring the fair values as of the respective (estimated) allocation dates were as follows:
Allocation date February 13, 2020
Estimated allocation date 2021
Estimated allocation date 2022
Weighted average fair value*
€10.83
€26.85
€26.61
Weighted average share price
€28.20
€ 66.43*
€ 66.43*
Exercise price
€28.32
€ 67.26*
€ 67.27*
Expected volatility (%)
36.6%
41.0%
40.7%
Expected life (years)*
4.75
5.01
6.05
Risk-free interest rate (%)
1.61 %
0.88%
0.88% *Valuation parameter derived from the Monte-Carlo simulation model The exercise of the option rights in accordance with the terms of the ESOP gives the Management Board members the right to obtain shares against payment of the exercise price. The per share exercise price of the options is the Euro equivalent of the arithmetic mean of the closing prices of the ten last trading days prior to the allocation date. For the award allocated as of February 13, 2020, the exercise price has been determined to be $30.78 (€28.32). For the awards with estimated allocation dates the exercise prices options Those will be adjusted until the actual allocation has occurred and the exercise price has ultimately been determined. Reconciliation of Outstanding Share-Options The share options allocated and expected to be allocated under the Management Board Grant were as follows:
Allocation date February 13, 2020
Share options outstanding
Weighted-average exercise price (€)
Prof. Ugur Sahin, M.D.
97,420
28.32
Sean Marett
38,968
28.32
Dr. Sierk Poetting
38,968
28.32
Dr. Özlem Türeci, M.D.
38,968
28.32
Ryan Richardson
33,772
28.32
Estimated allocation date 2021
Share options outstanding (expected to be allocated)
Weighted-average exercise price (€)
Prof. Ugur Sahin, M.D.
39,826
67.26*
Sean Marett
15,930
67.26*
Dr. Sierk Poetting
15,930
67.26*
Dr. Özlem Türeci, M.D.
15,930
67.26*
Ryan Richardson
13,806
67.26* *Valuation parameter derived from the Monte-Carlo simulation model
Estimated allocation date 2022
Share options outstanding (expected to be allocated)
Weighted-average exercise price (€)
Prof. Ugur Sahin, M.D.
39,817
67.27*
Sean Marett
15,927
67.27*
Dr. Sierk Poetting
15,927
67.27*
Dr. Özlem Türeci, M.D.
15,927
67.27*
Ryan Richardson
14,865
67.27* *Valuation parameter derived from the Monte-Carlo simulation model As of December 31, 2020, the share options allocated and expected to be allocated had a remaining weighted-average expected life of 4.63 years. Expense recognized in the Consolidated Statements of Operations The expenses recognized for employee services received during the periods indicated are shown in the following table:
Year ended December 31,
(in thousands)
2020
Research and development expenses
€1,514
General and administrative expenses
1,246
Total
€2,760
17 . 4
Chief Executive Officer Grant (Equity-Settled) Description of Share-Based Payments In September 2019, BioNTech granted Prof. Ugur Sahin, M.D. an option to purchase 4,374,963 ordinary shares, subject to Prof. Sahin’s continuous employment with BioNTech. The options’ exercise price per share is the Euro translation of the public offering price from BioNTech’s initial public offering, €13.60 ($15.00). The option vests annually in equal installments after four years commencing on the first anniversary of the initial public offering and will be exercisable four years after the initial public offering. The option is subject to the terms, conditions, definitions and provisions of the ESOP and the applicable option agreement thereunder. The vested option right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shares outstanding immediately following the initial public offering (other than shares owned by BioNTech),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The option rights can be exercised up to ten years after the allocation date. If they have not been exercised by that date, they will lapse without compensation. Measurement of Fair Values A Monte-Carlo simulation model has been used to measure the fair value at grant date of the Chief Executive Officer Grant. This model incorporates the impact of the performance criteria regarding share price and index development described above in the calculation of the award’s fair value at grant date. The inputs used in the measurement of the fair value at grant date of the Chief Executive Officer Grant were as follows:
Grant date October 10, 2019
Weighted average fair value
€5.63
Weighted average share price
€13.60
Exercise price
€13.60
Expected volatility (%)
41.4%
Expected life (years)
5.37
Risk-free interest rate (%)
1.52 % Expected volatility was based on an evaluation of the historical volatilities of comparable companies over the historical period commensurate with the expected term. The expected term was based on general optionholder behavior for employee options. Reconciliation of Outstanding Share-Options During the year ended December 31, 2020, no further options were granted or forfeited. As of December 31, 2020, the share options outstanding had a remaining weighted-average expected life of 4.12 years. Expense recognized in the Statement of Operations During the year ended December 31, 2020, the Group has recognized €11.3 million of share-based payment expenses as research and development expenses in the consolidated statements of operations (during the year ended December 31, 2019: €3.2 million).
1 7 . 5
Employee Stock Ownership Plan (Equity-Settled) Description of Share-Based Payments On November 15, 2018, the Group established a share option program that grants selected employees options to receive shares in the Company. The program is designed as an ESOP. The Group has offered the participants a certain number of rights (Option Rights) by explicit acceptance of the participants. The exercise of the Option Rights in accordance with the terms of the ESOP, gives the participants the right to obtain shares against payment of the exercise price. The Option Rights vest over four years and can only be exercised if the company has executed a public offering in the United States (IPO) and when the Threshold Amount is me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be forfeited without compensation. Measurement of Fair Values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hreshold Amount as defined in the arrangement. Moreover, the option rights can only be exercised if the IPO has occurred. Both conditions have been incorporated into the fair value at grant date. The inputs used in the measurement of the fair values at grant date of the ESOP was as follows:
Grant date 15 November 2018
Grant dates between February 21 - April 3, 2019
Grant dates between April 29 - May 31, 2019
Grant date December 1, 2019
Weighted average fair value
€7.41
€6.93
€7.04
€9.49
Weighted average share price
€14.40
€15.72
€16.03
€19.84
Exercise price
€10.14
€15.03
€15.39
€15.82
Expected volatility (%)
46.0%
46.0%
46.0%
46.0%
Expected life (years)
5.84
6.00
6.00
5.50
Risk-free interest rate (%)
0.05%
0.05%
0.05%
0.05% Expected volatility has been based on an evaluation of the historical and the implied volatilities of comparable companies over the historical period commensurate with the expected term. The expected term has been based on general option holder behavior for employee options. Reconciliation of Outstanding Share-Options Set out below is an overview of changes to share options outstanding and number of ordinary shares underlying these options that occurred during the periods indicated:
Share options outstanding
Number of ordinary shares underlying options
Weighted-average exercise price (€)
As of January 1, 2019
658,109
11,845,962
10.14
Granted
14,511
261,198
15.17
Forfeited
(17,237)
(310,266)
10.85
As of December 31, 2019
655,383
11,796,894
10.23
As of January 1, 2020
655,383
11,796,894
10.23
Forfeited
(9,491)
(170,838)
10.81
As of December 31, 2020
645,892
11,626,056
10.23 As of December 31, 2020, the share options outstanding had a remaining weighted-average expected life of 3.73 years. The share options outstanding as of December 31, 2020 issued to the Management Board Grant were as follows:
Share options outstanding
Number of ordinary shares underlying options
Weighted-average exercise price (€)
Prof. Ugur Sahin, M.D.
101,686
1,830,348
10.14
Sean Marett
33,895
610,110
10.14
Dr. Sierk Poetting
33,895
610,110
10.14
Dr. Özlem Türeci, M.D.
108,463*
1,952,334
10.14
Ryan Richardson**
8,306***
149,508
10.14 * Options fully vested on March 16, 2019, however these options will not become exercisable until September 16, 2022. ** Ryan Richardson was appointed to the Management Board as Chief Strategy Officer (CSO) and Managing Director on January 12, 2020. The share options granted on November 15, 2018 under the Employee *** Options fully vested on October 10, 2019, however these options will not become exercisable until September 16, 2022. The expenses recognized for employee services received during the periods indicated are shown in the following table:
Years ended December 31,
(in thousands)
2020
2019
2018
Cost of sales
€869
€896
€114
Research and development expenses
11,120
20,016
6,786
Sales and marketing expenses
111
108
13
General and administrative expenses
4,975
6,008
728
Total
€17,075
€27,028
€7,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Dec. 31, 2020</t>
        </is>
      </c>
    </row>
    <row r="3">
      <c r="A3" s="3" t="inlineStr">
        <is>
          <t>Miscellaneous Current Liabilities [Abstract]</t>
        </is>
      </c>
    </row>
    <row r="4">
      <c r="A4" s="4" t="inlineStr">
        <is>
          <t>Other Liabilities</t>
        </is>
      </c>
      <c r="B4" s="4" t="inlineStr">
        <is>
          <t xml:space="preserve">18
Other Liabilities
(in thousands)
December 31, 2020
December 31, 2019
Liabilities to employees
€24,248
€6,710
Other
4,379
780
Total
€28,627
€7,490
Total current
28,061
7,490
Total non-current
5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19
Leases
1 9 .1
Amounts Recognized in the Consolidated Statements of Financial Position Right-of-Use Assets The following amounts are presented as right-of-use assets within the consolidated statements of financial position as of the dates indicated:
(in thousands)
December 31, 2020
December 31, 2019
Buildings
€80,875
€54,956
Equipment, tools and installations
3
7
Automobiles
108
55
Production facilities
7,202
-
Advance payments
10,800
-
Total
€98,988
€55,018 Additions to the right-of-use assets during the year ended December 31, 2020 were €22.1 million (during the year ended December 31, 2019: €10.0 million) including advanced payments of €10.8 million related to embedded leases under contract manufacturing agreements that not yet commenced. Since the advanced lease payments have already been settled, the amounts are not included in the lease liability presented below. Lease Liability The following amounts are included in interest-bearing loans and borrowings as of the dates indicated:
(in thousands)
December 31, 2020
December 31, 2019
Current
€6,127
€3,485
Non-current
78,031
54,126
Total
€84,158
€57,611 The Group has various lease contracts that have not yet commenced as of December 31, 2020. The future lease payments for these non-cancellable lease contracts are €2.8 million for the year 2021 and €10.2 million for the years 2022 and beyond. Several lease contracts include extension and termination options. These options are negoiated by management to provide flexibility in managing the leased-asset portfolio and align with the Group’s business needs. Management exercises significant judgement in determining whether these extension and termination options are reasonably certain to be exercised.
19 .2
Amounts Recognized in the Consolidated Statements of Operations Depreciation Charge of Right-of-Use Assets
Years ended December 31,
(in thousands)
2020
2019
2018
Buildings
€4,628
€4,614
€2,751
Equipment, tools and installations
4
25
60
Automobiles
45
40
35
Production facilities
1,613
-
-
Total depreciation charge
€6,290
€4,679
€2,846
Interest on lease liabilities
€2,003
€1,718
€1,721
Expense related to short-term leases (included in other expenses)
875
442
431
Expense relating to leases of low-value assets that are not short-term leases (included in other expenses)
300
90
90
Total amounts recognized in profit or loss
€9,468
€6,929
€5,088
19 .3
Amounts recognized in the Consolidated Statements of Cash Flows During the year ended December 31, 2020, the total cash outflow for leases amounted to €14.7 million (during the year ended December 31, 2019: €4.8 million; during the year ended December 31, 2018: €2.3 million).
19.3
Extension Options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to up to €38.3 million until 2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s</t>
        </is>
      </c>
      <c r="B1" s="2" t="inlineStr">
        <is>
          <t>12 Months Ended</t>
        </is>
      </c>
    </row>
    <row r="2">
      <c r="B2" s="2" t="inlineStr">
        <is>
          <t>Dec. 31, 2020</t>
        </is>
      </c>
    </row>
    <row r="3">
      <c r="A3" s="3" t="inlineStr">
        <is>
          <t>Disclosure Of Information About Defined Benefit Plans [Abstract]</t>
        </is>
      </c>
    </row>
    <row r="4">
      <c r="A4" s="4" t="inlineStr">
        <is>
          <t>Pensions</t>
        </is>
      </c>
      <c r="B4" s="4" t="inlineStr">
        <is>
          <t>20 In 2020, BioNTech adopted a defined benefit pension plan through the acquisition of BioNTech Manufacturing Marburg GmbH in Germany. The defined benefit pension plan is a final salary plan for German employees, which requires contributions to be made to a separately administered fund. The pension plan is governed by the employment laws of Germany and consists of a funded base plan and a non-funded supplement plan. The base plan through Pensionskasse Hoechst Pensionskasse Hoechst BaFin Pensionskasse Höchst Bedarfdeckungsverfahren Pensionskasse Hoechst Since the German Company Pension Act ( Betriebsrentengesetz The following table summarizes the defined benefit obligation recognized in non-current provisions:
(in thousands)
December 31, 2020
Base plan
€2,140
Supplement plan
2,125
Total
€4,265 The following table summarizes the components of net benefit expense recognized in the statement of profit or loss for both plans:
Years ended December 31,
(in thousands)
2020
Service cost
€24
Net interest expense
6
Total
€30 The current service cost is included in the personnel expenses of the various functions of the respective employees, while the net interest is recognized in finance expenses or finance income. The following table summarizes the components of remeasurements recognized in other comprehensive income for both plans:
Years ended December 31,
(in thousands)
2020
Actuarial changes arising from changes in financial assumptions
€227
Experience adjustments
(17)
Total
€210 Set out below is an overview of changes to the defined benefit obligation during the period indicated for both plans:
(in thousands)
Defined benefit obligations
As of January 1, 2020
-
Acquisition of subsidiaries and businesses
(4,029)
Service cost
(24)
Net interest expense
(6)
Benefits paid
4
Actuarial changes arising from changes in financial assumptions
(227)
Experience adjustments
17
As of December 31, 2020
€(4,265) The principal assumptions used in determining the defined benefit obligation for the Group’s plans are shown below:
December 31, 2020
Discount rate
0.80%
Price inflation
2.00%
Rate of salary increase
2.50%
Pension increases for in-payment benefits
1.75% Sensitivity analysis The main actuarial assumptions that are used to calculate the provisions for post-employment benefits are the discount rate and the trend for future increases in post-employment benefit payments. A reasonably possible increase, or respective decrease, in the significant actuarial assumptions would have impacted the present value of the post-employment benefit obligations as of December 31, 2020 as shown below:
Quantitative sensitivity analysis
December 31, 2020
Discount rate increase 0.25%
€(282)
Discount rate decrease 0.25%
309
Pension increases for in payment benefits 0.25%
475
Pension decreases for in payment benefits 0.25%
(447) Duration The average duration of the German obligations are 35.92 years for the base plan and 19.77 years for the supplement plan. Expected benefit payments The following are the expected payments or contributions to the plans in future years:
Expected payments or contributions in future years
(in thousands)
December 31, 2020
Less than 1 year
€29
1 to 5 years
317
More than 5 years
340
Total
€6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0</t>
        </is>
      </c>
    </row>
    <row r="3">
      <c r="A3" s="3" t="inlineStr">
        <is>
          <t>Disclosure Of Transactions Between Related Parties [Abstract]</t>
        </is>
      </c>
    </row>
    <row r="4">
      <c r="A4" s="4" t="inlineStr">
        <is>
          <t>Related Party Disclosures</t>
        </is>
      </c>
      <c r="B4" s="4" t="inlineStr">
        <is>
          <t xml:space="preserve">2 1
Related Party Disclosures
2 1 .1
Parent and Ultimate Controlling Party ATHOS KG, Holzkirchen, Germany is the sole shareholder of AT Impf GmbH, Munich, Germany and beneficial owner of ordinary shares in BioNTech. ATHOS KG via AT Impf GmbH has de facto control over BioNTech based on its substantial shareholding, which enabled it to exercise the majority of voting rights to pass resolutions at BioNTech’s Annual General Meeting, or AGM.
2 1 .2
Transactions with Key Management Personnel Key Management Personnel Compensation Key management personnel at BioNTech has been defined as the members of the Management Board and of the Supervisory Board. Key management personnel compensation is comprised of the following:
Compensation of key management personnel of the Group
Years ended December 31,
(in thousands)
2020
2019
2018
Short-term employee benefits incurred
€2,627
€1,847
€1,161
Short-term employee benefits accrued*
740
-
-
Share-based payments
20,700**
18,151
6,163
Total compensation paid to key management personnel
€24,067
€19,998
€7,324
*
Includes the fair value of the second installment of the short-term incentive compensation, which has been classified as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January 1, 2020) until each separate determination date and are remeasured until settlement date.
**
Includes expenses from a bonus arrangement agreed with Ryan Richardson in advance of his appointment to the Management Board. During the year ended December 31, 2020, the arrangement was modified from an all-equity share-based payment arrangement into a partly cash and partly equity settled share-based payment arrangement including 4,534 ordinary shares which have not yet been issued. In September 2019, BioNTech agreed to grant Prof. Ugur Sahin, M.D., BioNTech’s co-founder and Chief Executive Officer, an option to purchase 4,374,963 ordinary shares (see Note 17). Management Board members participate in the Group’s ESOP program (see Note 17). Key Management Personnel Transactions A number of key management personnel, or their related parties, hold positions in other companies that result in them having control or significant influence over these companies. A number of these companies have entered into transactions with the Group during the year. The Group purchases various goods and services from Translationale Onkologie an der Universitätsmedizin der Johannes Gutenberg-Universität Mainz gemeinnützige GmbH, or TRON, an Prof. Ugur Sahin, M.D., the co-founder and Chief Executive Officer of BioNTech. Prof. Ugur Sahin, M.D. served as Managing Director at TRON until September 10, 2019 and currently serves as scientific advisor at TRON and as a Professor of Medicine at the University of Mainz. Additionally, Prof. Christoph Huber, M.D., a member of our Supervisory Board, served on TRON’s supervisory board until his resignation in April 2019. Prof. Ugur Sahin, M.D., our co-founder and Chief Executive Officer, owns a significant amount of shares in TRON. The aggregate value of transactions related to key management personnel were as follows for the periods indicated:
Years ended December 31,
(in thousands)
2020
2019
2018
Consulting services / patent assignment
€25
€56
€25
Purchases of various goods and services from TRON
10,105
9,968
11,160
Total
€10,130
€10,024
€11,185 The outstanding balances of transactions related to key management personnel were as follows as at the periods indicated:
(in thousands)
December 31, 2020
December 31, 2019
Consulting service provider
€7
-
TRON
1,229
1,843
Total
€1,236
€1,843
2 1 .3
Other Related Party Transactions The total amount of transactions with ATHOS KG or entities controlled by it was as follows for the periods indicated:
Years ended December 31,
(in thousands)
2020
2019
2018
Purchases of various goods and services from entities controlled by ATHOS KG
€2,296
€2,071
€2,431
Purchases of property and other assets from entities controlled by ATHOS KG
2,349
-
4,748
Total
€4,645
€2,071
€7,179 The outstanding balances of transactions with ATHOS KG or entities controlled by them were as follows as at the periods indicated:
(in thousands)
December 31, 2020
December 31, 2019
ATHOS KG
€500
€51
Total
€500
€51 None of the balances are secured and no bad debt expense has been recognized in respect of amounts owed by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EUR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6" t="n">
        <v>482325</v>
      </c>
      <c r="D4" s="6" t="n">
        <v>108589</v>
      </c>
      <c r="E4" s="6" t="n">
        <v>127575</v>
      </c>
    </row>
    <row r="5">
      <c r="A5" s="4" t="inlineStr">
        <is>
          <t>Cost of sales</t>
        </is>
      </c>
      <c r="C5" s="5" t="n">
        <v>-59333</v>
      </c>
      <c r="D5" s="5" t="n">
        <v>-17361</v>
      </c>
      <c r="E5" s="5" t="n">
        <v>-13690</v>
      </c>
    </row>
    <row r="6">
      <c r="A6" s="4" t="inlineStr">
        <is>
          <t>Research and development expenses</t>
        </is>
      </c>
      <c r="C6" s="5" t="n">
        <v>-645029</v>
      </c>
      <c r="D6" s="5" t="n">
        <v>-226466</v>
      </c>
      <c r="E6" s="5" t="n">
        <v>-143040</v>
      </c>
    </row>
    <row r="7">
      <c r="A7" s="4" t="inlineStr">
        <is>
          <t>Sales and marketing expenses</t>
        </is>
      </c>
      <c r="C7" s="5" t="n">
        <v>-14512</v>
      </c>
      <c r="D7" s="5" t="n">
        <v>-2718</v>
      </c>
      <c r="E7" s="5" t="n">
        <v>-3041</v>
      </c>
    </row>
    <row r="8">
      <c r="A8" s="4" t="inlineStr">
        <is>
          <t>General and administrative expenses</t>
        </is>
      </c>
      <c r="C8" s="5" t="n">
        <v>-94049</v>
      </c>
      <c r="D8" s="5" t="n">
        <v>-45547</v>
      </c>
      <c r="E8" s="5" t="n">
        <v>-26334</v>
      </c>
    </row>
    <row r="9">
      <c r="A9" s="4" t="inlineStr">
        <is>
          <t>Other operating expenses</t>
        </is>
      </c>
      <c r="C9" s="5" t="n">
        <v>-2358</v>
      </c>
      <c r="D9" s="5" t="n">
        <v>-739</v>
      </c>
      <c r="E9" s="5" t="n">
        <v>-720</v>
      </c>
    </row>
    <row r="10">
      <c r="A10" s="4" t="inlineStr">
        <is>
          <t>Other operating income</t>
        </is>
      </c>
      <c r="C10" s="5" t="n">
        <v>250539</v>
      </c>
      <c r="D10" s="5" t="n">
        <v>2724</v>
      </c>
      <c r="E10" s="5" t="n">
        <v>5396</v>
      </c>
    </row>
    <row r="11">
      <c r="A11" s="4" t="inlineStr">
        <is>
          <t>Operating loss</t>
        </is>
      </c>
      <c r="C11" s="5" t="n">
        <v>-82417</v>
      </c>
      <c r="D11" s="5" t="n">
        <v>-181518</v>
      </c>
      <c r="E11" s="5" t="n">
        <v>-53854</v>
      </c>
    </row>
    <row r="12">
      <c r="A12" s="4" t="inlineStr">
        <is>
          <t>Finance income</t>
        </is>
      </c>
      <c r="B12" s="4" t="inlineStr">
        <is>
          <t>[1]</t>
        </is>
      </c>
      <c r="C12" s="5" t="n">
        <v>1564</v>
      </c>
      <c r="D12" s="5" t="n">
        <v>4122</v>
      </c>
      <c r="E12" s="5" t="n">
        <v>8046</v>
      </c>
    </row>
    <row r="13">
      <c r="A13" s="4" t="inlineStr">
        <is>
          <t>Finance expenses</t>
        </is>
      </c>
      <c r="B13" s="4" t="inlineStr">
        <is>
          <t>[1]</t>
        </is>
      </c>
      <c r="C13" s="5" t="n">
        <v>-62946</v>
      </c>
      <c r="D13" s="5" t="n">
        <v>-326</v>
      </c>
      <c r="E13" s="5" t="n">
        <v>-48</v>
      </c>
    </row>
    <row r="14">
      <c r="A14" s="4" t="inlineStr">
        <is>
          <t>Interest expenses related to lease liabilities</t>
        </is>
      </c>
      <c r="C14" s="5" t="n">
        <v>-2003</v>
      </c>
      <c r="D14" s="5" t="n">
        <v>-1718</v>
      </c>
      <c r="E14" s="5" t="n">
        <v>-1721</v>
      </c>
    </row>
    <row r="15">
      <c r="A15" s="4" t="inlineStr">
        <is>
          <t>Share of loss of equity method investees</t>
        </is>
      </c>
      <c r="E15" s="5" t="n">
        <v>-84</v>
      </c>
    </row>
    <row r="16">
      <c r="A16" s="4" t="inlineStr">
        <is>
          <t>Loss before tax</t>
        </is>
      </c>
      <c r="C16" s="5" t="n">
        <v>-145802</v>
      </c>
      <c r="D16" s="5" t="n">
        <v>-179440</v>
      </c>
      <c r="E16" s="5" t="n">
        <v>-47662</v>
      </c>
    </row>
    <row r="17">
      <c r="A17" s="4" t="inlineStr">
        <is>
          <t>Income taxes</t>
        </is>
      </c>
      <c r="C17" s="5" t="n">
        <v>161000</v>
      </c>
      <c r="D17" s="5" t="n">
        <v>268</v>
      </c>
      <c r="E17" s="5" t="n">
        <v>-600</v>
      </c>
    </row>
    <row r="18">
      <c r="A18" s="4" t="inlineStr">
        <is>
          <t>Profit / (Loss) for the period</t>
        </is>
      </c>
      <c r="C18" s="5" t="n">
        <v>15198</v>
      </c>
      <c r="D18" s="5" t="n">
        <v>-179172</v>
      </c>
      <c r="E18" s="5" t="n">
        <v>-48262</v>
      </c>
    </row>
    <row r="19">
      <c r="A19" s="3" t="inlineStr">
        <is>
          <t>Attributable to:</t>
        </is>
      </c>
    </row>
    <row r="20">
      <c r="A20" s="4" t="inlineStr">
        <is>
          <t>Equity holders of the parent</t>
        </is>
      </c>
      <c r="C20" s="5" t="n">
        <v>15198</v>
      </c>
      <c r="D20" s="5" t="n">
        <v>-179056</v>
      </c>
      <c r="E20" s="5" t="n">
        <v>-48019</v>
      </c>
    </row>
    <row r="21">
      <c r="A21" s="4" t="inlineStr">
        <is>
          <t>Non-controlling interests</t>
        </is>
      </c>
      <c r="D21" s="5" t="n">
        <v>-116</v>
      </c>
      <c r="E21" s="5" t="n">
        <v>-243</v>
      </c>
    </row>
    <row r="22">
      <c r="A22" s="4" t="inlineStr">
        <is>
          <t>Profit / (Loss) for the period</t>
        </is>
      </c>
      <c r="C22" s="6" t="n">
        <v>15198</v>
      </c>
      <c r="D22" s="6" t="n">
        <v>-179172</v>
      </c>
      <c r="E22" s="6" t="n">
        <v>-48262</v>
      </c>
    </row>
    <row r="23">
      <c r="A23" s="3" t="inlineStr">
        <is>
          <t>Earnings per share</t>
        </is>
      </c>
    </row>
    <row r="24">
      <c r="A24" s="4" t="inlineStr">
        <is>
          <t>Basic and diluted, profit / (loss) for the period attributable to ordinary equity holders of the parent</t>
        </is>
      </c>
      <c r="B24" s="4" t="inlineStr">
        <is>
          <t>[2]</t>
        </is>
      </c>
      <c r="C24" s="7" t="n">
        <v>0.06</v>
      </c>
      <c r="D24" s="7" t="n">
        <v>-0.85</v>
      </c>
      <c r="E24" s="7" t="n">
        <v>-0.25</v>
      </c>
    </row>
    <row r="25">
      <c r="A25" s="4" t="inlineStr">
        <is>
          <t>Research &amp; Development</t>
        </is>
      </c>
    </row>
    <row r="26">
      <c r="A26" s="3" t="inlineStr">
        <is>
          <t>Revenues</t>
        </is>
      </c>
    </row>
    <row r="27">
      <c r="A27" s="4" t="inlineStr">
        <is>
          <t>Total revenues</t>
        </is>
      </c>
      <c r="C27" s="6" t="n">
        <v>178849</v>
      </c>
      <c r="D27" s="6" t="n">
        <v>84428</v>
      </c>
      <c r="E27" s="6" t="n">
        <v>101837</v>
      </c>
    </row>
    <row r="28">
      <c r="A28" s="4" t="inlineStr">
        <is>
          <t>Commercial</t>
        </is>
      </c>
    </row>
    <row r="29">
      <c r="A29" s="3" t="inlineStr">
        <is>
          <t>Revenues</t>
        </is>
      </c>
    </row>
    <row r="30">
      <c r="A30" s="4" t="inlineStr">
        <is>
          <t>Total revenues</t>
        </is>
      </c>
      <c r="C30" s="5" t="n">
        <v>303476</v>
      </c>
      <c r="D30" s="5" t="n">
        <v>24161</v>
      </c>
      <c r="E30" s="5" t="n">
        <v>25738</v>
      </c>
    </row>
    <row r="31">
      <c r="A31" s="4" t="inlineStr">
        <is>
          <t>Cost of sales</t>
        </is>
      </c>
      <c r="C31" s="6" t="n">
        <v>-59333</v>
      </c>
      <c r="D31" s="6" t="n">
        <v>-17361</v>
      </c>
      <c r="E31" s="6" t="n">
        <v>-13690</v>
      </c>
    </row>
    <row r="32"/>
    <row r="33">
      <c r="A33" s="4" t="inlineStr">
        <is>
          <t>[1]</t>
        </is>
      </c>
      <c r="B33" s="4" t="inlineStr">
        <is>
          <t>Foreign exchange differences on a cumulative basis are shown either as finance income or expenses and might switch between those two positions during the year-to-date reporting periods.</t>
        </is>
      </c>
    </row>
    <row r="34">
      <c r="A34" s="4" t="inlineStr">
        <is>
          <t>[2]</t>
        </is>
      </c>
      <c r="B34" s="4" t="inlineStr">
        <is>
          <t>Numbers of shares for calculating the earnings per share for the years ended December 31, 2019 and December 31, 2018 have been adjusted to reflect capital increase due to 1:18 share split, which occurred on September 18, 2019.</t>
        </is>
      </c>
    </row>
  </sheetData>
  <mergeCells count="5">
    <mergeCell ref="A1:B2"/>
    <mergeCell ref="C1:E1"/>
    <mergeCell ref="A32:D32"/>
    <mergeCell ref="B33:D33"/>
    <mergeCell ref="B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Events After Reporting Period [Abstract]</t>
        </is>
      </c>
    </row>
    <row r="4">
      <c r="A4" s="4" t="inlineStr">
        <is>
          <t>Events After the Reporting Period</t>
        </is>
      </c>
      <c r="B4" s="4" t="inlineStr">
        <is>
          <t>2 2
Events After the Reporting Period On February 12, 2021, BioNTech and Pfizer announced that the U.S. government has exercised its option to purchase an additional 100 million doses of the Pfizer-BioNTech COVID-19 vaccine. This brings the total number of doses to be supplied by the companies to the U.S. government to 300 million. On February 17, 2021, BioNTech and Pfizer announced an agreement with the European Commission (EC) to supply an additional 200 million doses of COVID-19 vaccine to the 27 European Union member states. The EC has the option to request supply of an additional 100 million doses. In February 2021, RSUs under the BioNTech Employee 2020 Equity Plan were offered to employees based in Europe which determined the grant date fair value. Given that the share price had increased since the plan was established, a significant true-up in fair value occurred. In February 2021, RSUs under the BioNTech 2020 Restricted Stock Unit Plan for North America Employees were offered to employees based in the United States. As from this date, BioNTech started recognizing expenses for this plan in the Consolidated Statements of Operations. On March 12, 2021, BioNTech Turkey Tıbbi Ürünler Ve Klinik Araştirma Ticaret Anonim Şirket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Basis of Preparation</t>
        </is>
      </c>
      <c r="B4" s="4" t="inlineStr">
        <is>
          <t xml:space="preserve">2.1
Basis of Preparation General The consolidated financial statements have been prepared on a going concern basis in accordance with the IFRS as issued by the International Accounting Standards Board (IASB). BioNTech prepares and publishes its consolidated financial statements in Euros and rounds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Segment Information Historically BioNTech BioNTech </t>
        </is>
      </c>
    </row>
    <row r="5">
      <c r="A5" s="4" t="inlineStr">
        <is>
          <t>Basis of Consolidation</t>
        </is>
      </c>
      <c r="B5" s="4" t="inlineStr">
        <is>
          <t xml:space="preserve">2.2
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the consolidated </t>
        </is>
      </c>
    </row>
    <row r="6">
      <c r="A6" s="4" t="inlineStr">
        <is>
          <t>Business combinations and Goodwill</t>
        </is>
      </c>
      <c r="B6" s="4" t="inlineStr">
        <is>
          <t>2.3.1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7">
      <c r="A7" s="4" t="inlineStr">
        <is>
          <t>Current versus Non-Current Classifications</t>
        </is>
      </c>
      <c r="B7" s="4" t="inlineStr">
        <is>
          <t>2.3.2
The Group presents assets and liabilities in the consolidated statements of financial position based on current or non-current classification. An asset is current when it is either: (i) expected to be realized within 12 months after the reporting period or (ii) cash or cash equivalents, unless it is restricted from being exchanged or used to settle a liability for at least 12 months after the reporting period. All other assets are classified as non-current. A liability is current when it is due to be settled within 12 months after the reporting period. The Group classifies all other liabilities as non-current. Deferred tax assets and liabilities are classified as non-current assets and liabilities, respectively.</t>
        </is>
      </c>
    </row>
    <row r="8">
      <c r="A8" s="4" t="inlineStr">
        <is>
          <t>Fair Value Measurement</t>
        </is>
      </c>
      <c r="B8" s="4" t="inlineStr">
        <is>
          <t>2.3.3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t>
        </is>
      </c>
    </row>
    <row r="9">
      <c r="A9" s="4" t="inlineStr">
        <is>
          <t>Revenue from Contracts with Customers</t>
        </is>
      </c>
      <c r="B9" s="4" t="inlineStr">
        <is>
          <t>2.3.4
Revenue from Contracts with Customers Revenue Recognition BioNTech generates revenues from collaboration and license agreements under which BioNTech grants licenses to use, research, develop, manufacture and commercialize product candidates and products. BioNTech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BioNTech estimates the amount of consideration to which BioNTech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Under the terms of its licensing arrangements, BioNTech provides the licensee with a research and development license, which represents a right to access BioNTech’s intellectual property as it exists throughout the license period (as BioNTech’s intellectual property is still subject to further research). Therefore, the promise to grant a license is accounted for as a performance obligation satisfied over time, as the licensee simultaneously receives and consumes the benefits of BioNTech’s performance. Earnings based on the collaboration partners’ gross profit, which is shared under the respective collaboration agreements are recognized based on the sales-based or usage-based royalty exemption; i.e. Revenue arrangements that involve two or more partners who contribute to the provision of a specific good or service to a customer are assessed in terms of principal-agent considerations in order to determine the appropriate treatment for the transactions between BioNTech and the collaborator and the transactions between BioNTech and other third parties. The classification of transactions under such arrangements is determined based on the nature and contractual terms of the arrangement along with the nature of the operations of the participants. Any consideration related to activities in which BioNTech is considered the principal, which includes being in control of the good or service before such good or service is transferred to the customer, are accounted for as gross revenue. Any consideration related to activities in which BioNTech is considered the agent, are accounted for as net revenue. Revenue from the sale of pharmaceutical and medical products ( e.g Contract Balances Contract Assets A contract asset is the right to consideration in exchange for goods or services transferred to the customer. If BioNTech performs by transferring goods or services to a customer before the customer pays consideration or before payment is due, a contract asset is recognized for the earned consideration that is conditional. Trade Receivables A receivable represents BioNTech’s right to an amount of consideration that is unconditional ( i.e Contract Liabilities A contract liability is the obligation to transfer goods or services to a customer for which BioNTech has received consideration (or an amount of consideration is due) from the customer. If a customer pays consideration before BioNTech transfers goods or services to the customer, a contract liability is recognized when the payment is made or when the payment is due (whichever is earlier). Contract liabilities are recognized as revenue when BioNTech performs under the contract.</t>
        </is>
      </c>
    </row>
    <row r="10">
      <c r="A10" s="4" t="inlineStr">
        <is>
          <t>Government Grants</t>
        </is>
      </c>
      <c r="B10" s="4" t="inlineStr">
        <is>
          <t xml:space="preserve">2.3.5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profit or loss over the useful live of the underlying asset subject to funding. </t>
        </is>
      </c>
    </row>
    <row r="11">
      <c r="A11" s="4" t="inlineStr">
        <is>
          <t>Taxes</t>
        </is>
      </c>
      <c r="B11" s="4" t="inlineStr">
        <is>
          <t>2.3.6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excluding interest expenses and penalties on the underpayment of taxes. Due to the increasing complexity of tax laws and the corresponding uncertainty regarding the legal interpretation by the fiscal authorities, tax calculations are generally subject to an elevated amount of uncertainty.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 to the underlying transaction either in profit or loss, other comprehensive income or directly in equity. The Group offsets current tax assets and current tax liabilities if, and only if, it has a legally enforceable right to set off the recognized amounts and intends either to settle on a net basis, or to realize the asset and settle the liability simultaneously. Deferred tax assets and deferred tax liabilities are only offset when the Group has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t>
        </is>
      </c>
    </row>
    <row r="12">
      <c r="A12" s="4" t="inlineStr">
        <is>
          <t>Foreign Currencies</t>
        </is>
      </c>
      <c r="B12" s="4" t="inlineStr">
        <is>
          <t>2.3.7
The Group’s consolidated financial statements are presented in Euros, which is also BioNTech SE’s functional currency. For each entity, the Group determines the functional currency, and items included in the consolidated consolidate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On consolidation, the assets and liabilities of foreign operations are translated into Euros at the rate of exchange prevailing at the reporting date and their consolidated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t>
        </is>
      </c>
    </row>
    <row r="13">
      <c r="A13" s="4" t="inlineStr">
        <is>
          <t>Property, Plant and Equipment</t>
        </is>
      </c>
      <c r="B13" s="4" t="inlineStr">
        <is>
          <t>2.3.8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7-33
Equipment, tools and installations
3-15 An item of property, plant and equipment initially recognized is derecognized upon disposal ( i.e consolidated The residual values, useful lives and methods of depreciation of property, plant and equipment are reviewed at each financial year-end and adjusted prospectively, if appropriate.</t>
        </is>
      </c>
    </row>
    <row r="14">
      <c r="A14" s="4" t="inlineStr">
        <is>
          <t>Leases</t>
        </is>
      </c>
      <c r="B14" s="4" t="inlineStr">
        <is>
          <t xml:space="preserve">2.3.9
At the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instead accounts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a corresponding adjustment is made to the carrying amount of the right-of-use asset or is recorded in the consolidated The Group presents right-of-use assets separately and lease liabilities in ‘financial liabilities’ in the consolidated Depreciation is calculated on a straight-line basis over the estimated useful lives of the assets or shorter lease term, as follows:
Right-of-use assets
Useful life (Years)
Buildings
2-25
Equipment, tools and installations
2-5
Production facilities
2-3
Automobiles
3-4 Short-Term Leases and Leases of Low-Value Assets The Group has elected not to recognize right-of-use assets and lease liabilities for short-term leases of machinery that have a lease term of 12 months or less or leases of low-value assets. The Group recognizes the lease payments associated with these leases as an expense in the consolidated </t>
        </is>
      </c>
    </row>
    <row r="15">
      <c r="A15" s="4" t="inlineStr">
        <is>
          <t>Intangible Assets</t>
        </is>
      </c>
      <c r="B15" s="4" t="inlineStr">
        <is>
          <t>2.3.10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consolidated A summary of the useful lives applied to the Group’s intangible assets is as follows:
Intangible assets
Useful life (Years)
Intellectual property rights
10-20
Licenses
3-20
Software
3-8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The Group has classified advanced payments on intangible assets as intangible assets, which are not yet ready for use. Advanced payments on intangible assets are tested for impairment on an annual basis. An intangible asset is derecognized upon disposal ( i.e consolidated Research and Development Costs Research costs are expensed as incurred. Development expenditures on an individual project are recognized as an intangible asset if, and only if, all of the following six criteria can be demonstrated by the Group: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operations in the period in which the expenditure i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t>
        </is>
      </c>
    </row>
    <row r="16">
      <c r="A16" s="4" t="inlineStr">
        <is>
          <t>Financial Instruments – Initial Recognition and Subsequent Measurement</t>
        </is>
      </c>
      <c r="B16" s="4" t="inlineStr">
        <is>
          <t xml:space="preserve">2.3.11
A financial instrument is any contract that gives rise to a financial asset of one entity and a financial liability or equity instrument of another entity. i) Financial Assets Initial recognition and Measurement Financial assets are initially measured at fair value. The Group’s financial assets mainly include trade receivables as well as other receivables that reflect BioNTech’s entitlement to cash. With respect to trade receivable, the Group has applied the practical expedient which means that they are measured at the transaction price determined under IFRS 15. Refer to the accounting policies in Note 2.3.4. Other financial assets are measured at amortized costs since they are held by the Group to collect contractual cash flows, which are solely payments of principal and interest. Gains and losses are recognized in profit or loss when the financial asset is derecognized, modified or impaired. Derecognition A financial asset (or, where applicable, a part of a financial asset or part of a group of similar financial assets) is primarily derecognized (i.e., removed from the Group’s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debt instruments of the Group.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n this analysis BioNTech also considered that governments and health ministries which are BioNTech’s customers established in connection with progressing the commercial activities of the Group with respect to BioNTech’s COVID-19 vaccine.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trade payables and other financial liabilities. Subsequent Measurement The measurement of financial liabilities depends on their classification, as described below. Financial Liabilities at Fair Value through Profit or Loss Financial liabilities at fair value through profit of the Group include the embedded derivative, which was bifurcated from the convertible note, as host contract, and is recognized as a separate financial instrument until it is extinguished upon conversion. Financial liabilities at fair value further include contingent considerations resulting from the Group’s business combinations. Gains or losses arising from fair value measurement adjustments of the embedded derivative and the contingent consideration are recognized in profit and loss within the consolidated statements of operations. Loans, Borrowings, Trade Payables and Other Financial Liabilities After initial recognition, interest-bearing loans and borrowings, trade payables and other financial liabilities are subsequently measured at amortized cost using the EIR method. Gains and losses are recognized in the consolidated Amortized cost is calculated by taking into account any discount or premium on acquisition and fees or costs that are an integral part of the EIR. The EIR amortization is included as finance costs in the consolidated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t>
        </is>
      </c>
    </row>
    <row r="17">
      <c r="A17" s="4" t="inlineStr">
        <is>
          <t>Inventories</t>
        </is>
      </c>
      <c r="B17" s="4" t="inlineStr">
        <is>
          <t>2.3.12
Inventories are valued at the lower of cost and net realizable value. Costs incurred in bringing each product to its present location and condition are accounted for as follows:
•
raw materials and supplies: purchase cost on a first-in/first-out basis; or
•
unfinished goods and finished goods: cost of direct materials and labor, including both internal manufacturing and third-party contract manufacturing organizations, or CMOs,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is>
      </c>
    </row>
    <row r="18">
      <c r="A18" s="4" t="inlineStr">
        <is>
          <t>Impairment of Non-Financial Assets</t>
        </is>
      </c>
      <c r="B18" s="4" t="inlineStr">
        <is>
          <t xml:space="preserve">2.3.13
The Group assesses, at each reporting date, whether there is an indication that an asset may be impaired. Goodwill is tested for impairment annually as of October 1. Impairment is determined for goodwill by assessing the recoverable amount of each cash generating unit (or group of CGUs) to which the goodwill relates. If any indication exists, or when annual impairment testing is performed, the Group estimates the asset’s or CGU’s recoverable amount. The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 generating uni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calculation on detailed budgets and forecast calculations, which are prepared separately for each of the Group’s cash generating unit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consolidated For assets excluding goodwill, an assessment is made at each reporting date to determine whether there is an indication that previously recognized impairment losses no longer exist or have decreased. If such indication exists, the Group estimates the asset’s or cash 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t>
        </is>
      </c>
    </row>
    <row r="19">
      <c r="A19" s="4" t="inlineStr">
        <is>
          <t>Cash and Cash Equivalents</t>
        </is>
      </c>
      <c r="B19" s="4" t="inlineStr">
        <is>
          <t>2.3.14
Cash and cash equivalents comprise cash in banks and on hand and short-term deposits with an original maturity of three months or less, which are subject to an insignificant risk of changes in value.</t>
        </is>
      </c>
    </row>
    <row r="20">
      <c r="A20" s="4" t="inlineStr">
        <is>
          <t>Pension</t>
        </is>
      </c>
      <c r="B20" s="4" t="inlineStr">
        <is>
          <t>2.3.15
The liability in respect of defined benefit pension plans is the defined benefit obligation calculated annually by independent actuaries using the projected unit credit method. The current service cost for such post-employment benefit plans is included in the personnel expenses of the various functions of the respective employees, while the net interest on the net defined benefit liability or asset is recognized in finance expenses or finance income.</t>
        </is>
      </c>
    </row>
    <row r="21">
      <c r="A21" s="4" t="inlineStr">
        <is>
          <t>Provisions</t>
        </is>
      </c>
      <c r="B21" s="4" t="inlineStr">
        <is>
          <t xml:space="preserve">2.3. 16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consolidated </t>
        </is>
      </c>
    </row>
    <row r="22">
      <c r="A22" s="4" t="inlineStr">
        <is>
          <t>Share-Based Payments</t>
        </is>
      </c>
      <c r="B22" s="4" t="inlineStr">
        <is>
          <t>2.3.1 7
Employees (and others providing similar services) receive remuneration in the form of share-based payments, which are settled in equity instruments (equity-settled transactions). The cost of equity-settled transactions is determined by the fair value at the date when the grant is made using an appropriate valuation model, further details of which are given in Note 17. These costs are recognized in cost of sales, research and development expenses, sales and marketing expenses or general and administrative expenses, together with a corresponding increase in equity (other reserves), over the period in which the service is provid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t>
        </is>
      </c>
    </row>
    <row r="23">
      <c r="A23" s="4" t="inlineStr">
        <is>
          <t>Standards Applied for the First Time</t>
        </is>
      </c>
      <c r="B23" s="4" t="inlineStr">
        <is>
          <t>2.4
Standards applied for the First Time In 2020 several new and amended standards and interpretations became effective but did not have an impact on the consolidated financial statements of the Group.
Standards/Interpretations
Date of application
Amendments to IFRS 3 Business Combinations
January 1, 2020
Amendments to IFRS 9, IAS 39 and IFRS 7 Interest Rate Benchmark Reform
January 1, 2020
Amendments to IAS 1 and IAS 8 Definition of Material
January 1, 2020
Amendments to References to the Conceptual Framework in IFRS Standards
January 1, 2020
Amendment to IFRS 16 Leases COVID-19-Related Rent Concessions
June 1, 2020</t>
        </is>
      </c>
    </row>
    <row r="24">
      <c r="A24" s="4" t="inlineStr">
        <is>
          <t>Standard Issued but not yet Effective</t>
        </is>
      </c>
      <c r="B24" s="4" t="inlineStr">
        <is>
          <t xml:space="preserve">2.5
Standard issued but not yet effective The new and amended standards and interpretations that are issued, but not yet effective, up to the date of issuance of the Group’s financial statements and that might have an impact on the Group’s financial statements are disclosed below. The Group has not early adopted any standards and intends to adopt these new and amended standards and interpretations, if applicable, when they become effective.
Standards/Interpretations
Date of application
Amendments to IFRS 4 Insurance Contracts – deferral of IFRS 9
January 1, 2021
Amendments to IFRS 9, IAS 39, IFRS 7, IFRS 4 and IFRS 16 Interest Rate Benchmark Reform – Phase 2
January 1, 2021
Amendments to IFRS 3 Business Combinations: Reference to the Conceptual Framework
January 1, 2022
Amendments to IAS 16 Property, Plant and Equipment: Proceeds before Intended Use
January 1, 2022
Amendments to IAS 37 Provisions, Contingent Liabilities and Contingent Assets - Onerous Contracts – Cost of Fulfilling a Contract Amendments to IAS 37
January 1, 2022
Annual Improvements to IFRS Standards 2018-2020
January 1, 2022
Amendments to IAS 1 Presentation of Financial Statements: Classification of Liabilities as Current or Non-current - Deferral of Effective Date
January 1, 2023
IFRS 17 Insurance Contracts (issued on 18 May 2017); including Amendments to IFRS 17
January 1, 2023 The Group does not expect a significant impact of the application of any of these amend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ummary Of Significant Accounting Policies [Abstract]</t>
        </is>
      </c>
    </row>
    <row r="4">
      <c r="A4" s="4" t="inlineStr">
        <is>
          <t>Useful Lives Applied to the Group's Property, Plant and Equipment</t>
        </is>
      </c>
      <c r="B4" s="4" t="inlineStr">
        <is>
          <t>Depreciation is calculated on a straight-line basis over the estimated useful lives of the assets, as follows:
Property, plant and equipment
Useful life (Years)
Buildings
7-33
Equipment, tools and installations
3-15</t>
        </is>
      </c>
    </row>
    <row r="5">
      <c r="A5" s="4" t="inlineStr">
        <is>
          <t>Useful Lives Applied to the Group's Right-of-use Assets</t>
        </is>
      </c>
      <c r="B5" s="4" t="inlineStr">
        <is>
          <t>Depreciation is calculated on a straight-line basis over the estimated useful lives of the assets or shorter lease term, as follows:
Right-of-use assets
Useful life (Years)
Buildings
2-25
Equipment, tools and installations
2-5
Production facilities
2-3
Automobiles
3-4</t>
        </is>
      </c>
    </row>
    <row r="6">
      <c r="A6" s="4" t="inlineStr">
        <is>
          <t>Useful Lives Applied to the Group's Intangible Assets</t>
        </is>
      </c>
      <c r="B6" s="4" t="inlineStr">
        <is>
          <t>A summary of the useful lives applied to the Group’s intangible assets is as follows:
Intangible assets
Useful life (Years)
Intellectual property rights
10-20
Licenses
3-20
Software
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Judgments, Estimates and Assumptions (Tables)</t>
        </is>
      </c>
      <c r="B1" s="2" t="inlineStr">
        <is>
          <t>12 Months Ended</t>
        </is>
      </c>
    </row>
    <row r="2">
      <c r="B2" s="2" t="inlineStr">
        <is>
          <t>Dec. 31, 2020</t>
        </is>
      </c>
    </row>
    <row r="3">
      <c r="A3" s="3" t="inlineStr">
        <is>
          <t>Disclosure Of Accounting Judgements And Estimates [Abstract]</t>
        </is>
      </c>
    </row>
    <row r="4">
      <c r="A4" s="4" t="inlineStr">
        <is>
          <t>Schedule of Provisional Sales Figures for Territories</t>
        </is>
      </c>
      <c r="B4" s="4" t="inlineStr">
        <is>
          <t>These estimated figures are likely to change prospectively in future periods as BioNTech receives final data from Pfizer. Those changes in BioNTech’s share of the collaboration partner’s gross profit will be recognized prospectively as changes to BioNTech’s commercial revenues. To the extent that Pfizer does not provide such preliminary information in the future, BioNTech’s provisional sales figures for territories outside of the United States will be subject to a greater level of estimation and judgment.
Year ended December 31, 2020
(in thousands)
German territory
U.S. territory
Territories outside the U.S.
Total
Direct product sales to BioNTech customers
€ 20,553
€ 20,553
Share of collaboration partner's gross profit
€ 46,997
€ 141,480
€ 188,477
Input parameters used within gross profit share calculation
Sales
reported
preliminary
Transfer price (manufacturing, shipping costs and respective variances)
standard
standard
License payments
identified
ident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roup Information (Tables)</t>
        </is>
      </c>
      <c r="B1" s="2" t="inlineStr">
        <is>
          <t>12 Months Ended</t>
        </is>
      </c>
    </row>
    <row r="2">
      <c r="B2" s="2" t="inlineStr">
        <is>
          <t>Dec. 31, 2020</t>
        </is>
      </c>
    </row>
    <row r="3">
      <c r="A3" s="3" t="inlineStr">
        <is>
          <t>Disclosure Of Significant Investments In Subsidiaries [Abstract]</t>
        </is>
      </c>
    </row>
    <row r="4">
      <c r="A4" s="4" t="inlineStr">
        <is>
          <t>Summary of Information about Subsidiaries</t>
        </is>
      </c>
      <c r="B4" s="4" t="inlineStr">
        <is>
          <t>The consolidated financial statements of the Group include the following subsidiaries:
% equity interest
Name
Country of incorporation
Registered office
December 31, 2020
December 31, 2019
BioNTech RNA Pharmaceuticals GmbH
Germany
Mainz
100%
100%
BioNTech Delivery Technologies GmbH
Germany
Halle
100%
100%
BioNTech Diagnostics GmbH
Germany
Mainz
100%
100%
BioNTech Europe GmbH (previously BioNTech Small Molecules GmbH)
Germany
Mainz
100%
100%
BioNTech Manufacturing GmbH (previously BioNTech IVAC GmbH)
Germany
Mainz
100%
100%
BioNTech Manufacturing Marburg GmbH
Germany
Marburg
100%
n/a
BioNTech Austria Beteiligungen GmbH
Austria
Vienna
100%
100%
BioNTech Innovative Manufacturing Services GmbH
Germany
Idar-Oberstein
100%
100%
reSano GmbH (previously reBOOST Management GmbH)
Germany
Mainz
100%
100%
JPT Peptide Technologies GmbH
Germany
Berlin
100%
100%
JPT Peptide Technologies Inc.
United States
Cambridge (previously Acton)
100%
100%
BioNTech USA Holding, LLC
United States
Cambridge (previously New York)
100%
100%
BioNTech Research and Development, Inc.
United States
Cambridge (previously New York)
100%
100%
BioNTech US Inc.
United States
Cambridge
100%
n/a
BioNTech Pharmaceuticals Asia Pacific Pte. Ltd
Singapore
Singapore
100%
n/a
BioNTech UK Limited
United Kingdom
Reading
100%
n/a
BioNTech Cell &amp; Gene Therapies GmbH
Germany
Mainz
100%
100%
BioNTech Real Estate Holding GmbH
Germany
Holzkirchen
100%
100%
BioNTech Real Estate Verwaltungs GmbH
Germany
Holzkirchen
100%
100%
BioNTech Real Estate GmbH &amp; Co. KG
Germany
Holzkirchen
100%
100%
BioNTech Real Estate An der Goldgrube GmbH &amp; Co. KG
Germany
Holzkirchen
100%
n/a
BioNTech Real Estate Haus Vier GmbH &amp; Co. KG
Germany
Holzkirchen
100%
n/a
BioNTech Real Estate Adam Opel Straße GmbH &amp; Co. KG
Germany
Holzkirchen
100%
n/a</t>
        </is>
      </c>
    </row>
    <row r="5">
      <c r="A5" s="4" t="inlineStr">
        <is>
          <t>Summary of Information about Parent Company</t>
        </is>
      </c>
      <c r="B5" s="4" t="inlineStr">
        <is>
          <t>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enabled it to exercise the majority of voting rights to pass resolutions at BioNTech’s Annual General Meeting, or AGM.
Ownership of ordinary shares in BioNTech (in %)
Name
Country of incorporation
Registered office
December 31, 2020
December 31, 2019
AT Impf GmbH
Germany
Munich
47.37%
50.33%</t>
        </is>
      </c>
    </row>
    <row r="6">
      <c r="A6" s="4" t="inlineStr">
        <is>
          <t>Summary of Information about Entity with Significant Influence Over Group</t>
        </is>
      </c>
      <c r="B6" s="4" t="inlineStr">
        <is>
          <t xml:space="preserve">Medine GmbH, Mainz owned the following percentage of ordinary shares in BioNTech at the following dates as indicated:
Ownership of ordinary shares in BioNTech (in %)
Name
Country of incorporation
Registered office
December 31, 2020
December 31, 2019
Medine GmbH
Germany
Mainz
17.25%
1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Business Combinations [Line Items]</t>
        </is>
      </c>
    </row>
    <row r="4">
      <c r="A4" s="4" t="inlineStr">
        <is>
          <t>Summary of Reconciliation of Goodwill</t>
        </is>
      </c>
      <c r="B4" s="4" t="inlineStr">
        <is>
          <t xml:space="preserve">The reconciliation of this carrying amount at the beginning and end of the reporting period is presented below:
(in thousands)
Goodwill
As of January 1, 2020
€2,978
Acquisition of subsidiaries and businesses
57,469
Currency differences
(6,750)
As of December 31, 2020
€53,697 </t>
        </is>
      </c>
    </row>
    <row r="5">
      <c r="A5" s="4" t="inlineStr">
        <is>
          <t>Lipocalyx GmbH</t>
        </is>
      </c>
    </row>
    <row r="6">
      <c r="A6" s="3" t="inlineStr">
        <is>
          <t>Disclosure Of Business Combinations [Line Items]</t>
        </is>
      </c>
    </row>
    <row r="7">
      <c r="A7" s="4" t="inlineStr">
        <is>
          <t>Summary of Fair Values of Identifiable Net Assets</t>
        </is>
      </c>
      <c r="B7" s="4" t="inlineStr">
        <is>
          <t xml:space="preserve">The final fair values of the identifiable net assets of Lipocalyx as at the date of acquisition were:
Fair value recognized on acquisition
(in thousands)
Lipocalyx GmbH
Assets
Goodwill
€896
Other intangible assets
5,978
Property, plant and equipment
75
Inventories
139
Total identifiable net assets at fair value
€7,088
Consideration
Cash paid
€6,516
Contingent consideration liability
572
Total consideration
€7,088 </t>
        </is>
      </c>
    </row>
    <row r="8">
      <c r="A8" s="4" t="inlineStr">
        <is>
          <t>BioNTech US Inc.</t>
        </is>
      </c>
    </row>
    <row r="9">
      <c r="A9" s="3" t="inlineStr">
        <is>
          <t>Disclosure Of Business Combinations [Line Items]</t>
        </is>
      </c>
    </row>
    <row r="10">
      <c r="A10" s="4" t="inlineStr">
        <is>
          <t>Summary of Fair Values of Identifiable Net Assets</t>
        </is>
      </c>
      <c r="B10" s="4" t="inlineStr">
        <is>
          <t xml:space="preserve">The fair values and values in accordance with IFRS 3 of the identifiable net assets of BioNTech US Inc. as at the date of acquisition were
Fair value recognized on acquisition
(in thousands)
BioNTech US Inc.
Assets
Intangible assets
€29,867
Property, plant and equipment
5,617
Right-of-use assets
6,896
Other assets non-current and current
2,704
Cash and cash equivalents
7,749
Total assets
€52,833
Liabilities
Trade payables
1,723
Other liabilities non-current and current
17,793
Total liabilities
€19,516
Total identifiable net assets at fair value
€33,317
Goodwill from the acquisition
56,573
Consideration transferred
€89,890
Consideration
Shares issued, at fair value
89,548
Cash paid
342
Total consideration
€89,890 </t>
        </is>
      </c>
    </row>
    <row r="11">
      <c r="A11" s="4" t="inlineStr">
        <is>
          <t>BioNTech Manufacturing Marburg GmbH</t>
        </is>
      </c>
    </row>
    <row r="12">
      <c r="A12" s="3" t="inlineStr">
        <is>
          <t>Disclosure Of Business Combinations [Line Items]</t>
        </is>
      </c>
    </row>
    <row r="13">
      <c r="A13" s="4" t="inlineStr">
        <is>
          <t>Summary of Fair Values of Identifiable Net Assets</t>
        </is>
      </c>
      <c r="B13" s="4" t="inlineStr">
        <is>
          <t xml:space="preserve">The fair values and values in accordance with IFRS 3 of the identifiable net assets of BioNTech Manufacturing Marburg GmbH, or BioNTech Marburg, as at the date of acquisition were
Fair value recognized on acquisition
(in thousands)
BioNTech Manufacturing Marburg GmbH
Assets
Property, plant and equipment
79,828
Right-of-use assets
28,514
Inventories
2,466
Other assets non-current and current
4,343
Cash and cash equivalents
16,319
Total assets
€131,470
Liabilities
Provisions non-current and current
5,127
Trade payables
8,105
Other liabilities non-current and current
33,383
Total liabilities
€46,615
Total identifiable net assets at fair value
€84,855
Bargain purchase
(7,002)
Consideration transferred
€77,853
Consideration
Cash paid
77,853
Total consideration
€77,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Disclosure Of Revenue From Contracts With Customers [Abstract]</t>
        </is>
      </c>
    </row>
    <row r="4">
      <c r="A4" s="4" t="inlineStr">
        <is>
          <t>Summary of Disaggregation of Revenues from Contracts with Customers</t>
        </is>
      </c>
      <c r="B4" s="4" t="inlineStr">
        <is>
          <t>Set out below is the disaggregation of the Group’s revenues from contracts with customers:
Years ended December 31,
(in thousands)
2020
2019
2018
Research &amp; development revenues from collaborations
€178,849
€84,428
€101,837
Pfizer Inc.
121,597
14,348
7,173
Genentech Inc.
49,195
64,026
49,536
Shanghai Fosun Pharmaceutical (Group) Co., Ltd
5,074
-
-
Other
2,983
6,054
45,128
Commercial revenues
303,476
24,161
25,738
COVID-19 vaccine revenues
270,490
-
-
Sales to collaboration partner*
61,460
-
-
Direct product sales to BioNTech customers
20,553
-
-
Share of collaboration partner's gross profit
188,477
-
-
Other sales
32,986
24,161
25,738
Total
€482,325
€108,589
€127,575 *Represents sales to collaboration partner of products manufactured by BioNTech. The revenues from contracts with customers disclosed above were recognized as follows:
Years ended December 31,
(in thousands)
2020
2019
2018
Timing of revenue recognition
Goods and services transferred at a point in time
€108,840
€16,955
€22,828
Goods and services transferred over time
373,485
91,634
104,747
Total
€482,325
€108,589
€127,575</t>
        </is>
      </c>
    </row>
    <row r="5">
      <c r="A5" s="4" t="inlineStr">
        <is>
          <t>Summary of Contract Balances</t>
        </is>
      </c>
      <c r="B5" s="4" t="inlineStr">
        <is>
          <t xml:space="preserve">(in thousands)
December 31, 2020
December 31, 2019
Trade receivables
€165,468
€11,913
Contract liabilities
371,475
190,692 </t>
        </is>
      </c>
    </row>
    <row r="6">
      <c r="A6" s="4" t="inlineStr">
        <is>
          <t>Summary of Revenue Recognized</t>
        </is>
      </c>
      <c r="B6" s="4" t="inlineStr">
        <is>
          <t xml:space="preserve">Set out below is the amount of revenue recognized for the periods
Years ended December 31,
(in thousands)
2020
2019
2018
Amounts included in contract liabilities at the beginning of the year
€58,895
€84,112
€59,583 </t>
        </is>
      </c>
    </row>
    <row r="7">
      <c r="A7" s="4" t="inlineStr">
        <is>
          <t>Summary of Contract Liabilities Allocated to Remaining Performance Obligations (Unsatisfied or Partially Unsatisfied)</t>
        </is>
      </c>
      <c r="B7" s="4" t="inlineStr">
        <is>
          <t xml:space="preserve">The contract liabilities allocated to the remaining performance obligations from collaboration or commercial supply agreements (unsatisfied or partially unsatisfied) as at year-end are as follows:
(in thousands)
December 31, 2020
December 31, 2019
Within one year
€299,583
€93,583
More than one year
71,892
97,109
Total
€371,475
€190,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12 Months Ended</t>
        </is>
      </c>
    </row>
    <row r="2">
      <c r="B2" s="2" t="inlineStr">
        <is>
          <t>Dec. 31, 2020</t>
        </is>
      </c>
    </row>
    <row r="3">
      <c r="A3" s="3" t="inlineStr">
        <is>
          <t>Analysis Of Income And Expense [Abstract]</t>
        </is>
      </c>
    </row>
    <row r="4">
      <c r="A4" s="4" t="inlineStr">
        <is>
          <t>Cost of Sales</t>
        </is>
      </c>
      <c r="B4" s="4" t="inlineStr">
        <is>
          <t xml:space="preserve">Years ended December 31,
(in thousands)
2020
2019
2018
Cost of sales related to COVID-19 vaccine revenues
€35,616
-
-
Cost related to other sales
23,717
17,361
13,690
Total
€59,333
€17,361
€13,690 </t>
        </is>
      </c>
    </row>
    <row r="5">
      <c r="A5" s="4" t="inlineStr">
        <is>
          <t>Research and Development Expenses</t>
        </is>
      </c>
      <c r="B5" s="4" t="inlineStr">
        <is>
          <t xml:space="preserve">Years ended December 31,
(in thousands)
2020
2019
2018
Purchased services
€359,880
€65,552
€42,079
Wages, benefits and social security expense
126,298
83,213
45,668
Laboratory supplies
107,792
37,218
22,921
Depreciation and amortization
30,192
27,533
18,312
IT costs
5,118
3,800
1,572
Lease and lease related cost
3,725
2,527
2,404
Transport costs
2,135
1,081
668
Other
9,889
5,542
9,416
Total
€645,029
€226,466
€143,040 </t>
        </is>
      </c>
    </row>
    <row r="6">
      <c r="A6" s="4" t="inlineStr">
        <is>
          <t>Sales and Marketing Expenses</t>
        </is>
      </c>
      <c r="B6" s="4" t="inlineStr">
        <is>
          <t xml:space="preserve">Years ended December 31,
(in thousands)
2020
2019
2018
Purchased services
€10,929
€247
€794
Wages, benefits and social security expense
1,636
1,938
1,728
Other
1,947
533
519
Total
€14,512
€2,718
€3,041 </t>
        </is>
      </c>
    </row>
    <row r="7">
      <c r="A7" s="4" t="inlineStr">
        <is>
          <t>General and Administrative Expenses</t>
        </is>
      </c>
      <c r="B7" s="4" t="inlineStr">
        <is>
          <t xml:space="preserve">Years ended December 31,
(in thousands)
2020
2019
2018
Wages, benefits and social security expense
€33,007
€19,122
€8,582
Purchased services
26,022
6,419
5,177
IT and office equipment
7,404
4,573
3,774
Depreciation and amortization
5,104
4,855
2,284
Insurance premiums
4,840
1,061
145
Job advertisement expenses
2,897
548
861
Lease and lease related cost
2,390
1,715
1,012
Research services
2,033
232
26
Laboratory supplies
1,191
785
456
Contract staffing
1,108
686
781
Other
8,053
5,551
3,236
Total
€94,049
€45,547
€26,334 </t>
        </is>
      </c>
    </row>
    <row r="8">
      <c r="A8" s="4" t="inlineStr">
        <is>
          <t>Other Operating Income</t>
        </is>
      </c>
      <c r="B8" s="4" t="inlineStr">
        <is>
          <t>Years ended December 31,
(in thousands)
2020
2019
2018
Government grants
€239,017
€1,547
€4,228
Bargain purchase
7,002
-
50
Other
4,520
1,177
1,118
Total
€250,539
€2,724
€5,396</t>
        </is>
      </c>
    </row>
    <row r="9">
      <c r="A9" s="4" t="inlineStr">
        <is>
          <t>Changes Regarding Government Grants</t>
        </is>
      </c>
      <c r="B9" s="4" t="inlineStr">
        <is>
          <t xml:space="preserve">Years ended December 31,
(in thousands)
2020
2019
2018
As of January 1
-
-
-
Received during the year
330,968
1,547
4,228
Released to the consolidated statements of operations
(239,017)
(1,547)
(4,228)
As of December 31
€91,951
-
-
Total current
91,951
-
-
Total non-current
-
-
- </t>
        </is>
      </c>
    </row>
    <row r="10">
      <c r="A10" s="4" t="inlineStr">
        <is>
          <t>Finance Income</t>
        </is>
      </c>
      <c r="B10" s="4" t="inlineStr">
        <is>
          <t xml:space="preserve">Years ended December 31,
(in thousands)
2020
2019
2018
Interest income
€1,564
€1,781
€1,996
Foreign exchange gains, net
-
2,341
6,050
Total
€1,564
€4,122
€8,046 </t>
        </is>
      </c>
    </row>
    <row r="11">
      <c r="A11" s="4" t="inlineStr">
        <is>
          <t>Finance Expenses</t>
        </is>
      </c>
      <c r="B11" s="4" t="inlineStr">
        <is>
          <t xml:space="preserve">Years ended December 31,
(in thousands)
2020
2019
2018
Amortization of financial instruments
€3,048
€326
€48
Fair value adjustments of financial instruments measured at fair value
17,289
-
-
Foreign exchange loss, net
42,609
-
-
Total
€62,946
€326
€48 </t>
        </is>
      </c>
    </row>
    <row r="12">
      <c r="A12" s="4" t="inlineStr">
        <is>
          <t>Employee Benefits Expense</t>
        </is>
      </c>
      <c r="B12" s="4" t="inlineStr">
        <is>
          <t xml:space="preserve">Years ended December 31,
2020
2019
2018
(in thousands)
Wages and salaries
€160,655
€98,568
€54,149
Social security costs
17,988
12,394
8,231
Pension costs
761
517
324
Total
€179,404
€111,479
€62,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Major Components Of Tax Expense Income [Abstract]</t>
        </is>
      </c>
    </row>
    <row r="4">
      <c r="A4" s="4" t="inlineStr">
        <is>
          <t>Summary of Current and Deferred Tax Expense</t>
        </is>
      </c>
      <c r="B4" s="4" t="inlineStr">
        <is>
          <t>The following table illustrates the current and deferred taxes for the periods indicated:
Years ended December 31,
(in thousands)
2020
2019
2018
Current income taxes
€17
€(296)
€600
Deferred taxes
(161,034)
-
-
Other taxes
17
28
-
Income taxes
€(161,000)
€(268)
€600</t>
        </is>
      </c>
    </row>
    <row r="5">
      <c r="A5" s="4" t="inlineStr">
        <is>
          <t>Summary of Reconciliation of Expected Income Tax Benefit to Actual Income Tax Benefit</t>
        </is>
      </c>
      <c r="B5" s="4" t="inlineStr">
        <is>
          <t xml:space="preserve">The following table reconciles the expected income taxes to the actual current income taxes and deferred taxes as presented in the table above. The combined income tax rate of 30.79% in the year ended December 31, 2020 (during the years ended December 31, 2019 and 2018: 30.78% and 30.99%, respectively) was applied to loss before taxes to calculate the expected income taxes. This rate consists of above outlined tax rates of BioNTech SE applicable to the Group. The slight decrease of the tax rate results from the Lipocalyx GmbH business combination.
Years ended December 31,
(in thousands)
2020
2019
2018
Loss before tax
€(145,802)
€(179,440)
€(47,662)
Expected tax benefit (based on BioNTech`s statutory tax rate of 30.79%, 2019: 30.78%, 2018: 30.99%)
44,891
55,240
14,776
Effects
Government grants exempted from taxes
14
48
28
Non-deductible expenses
(770)
(58)
(18)
Add-back for trade tax purposes
(595)
(110)
(96)
Non-tax effective bargain purchase
2,156
-
-
Non-recognition of tax effect on share-based payment expenses
(9,806)
(9,308)
-
Tax-effective equity transaction costs
10,229
5,121
-
Utilization of tax losses
-
-
1,165
Non-recognition of deferred taxes on tax losses and temporary differences
(12,961)
(51,197)
(13,634)
Recognition of deferred taxes on tax losses not recognized in prior periods
102,231
-
-
Recognition of deferred taxes on temporary differences not recognized in prior periods
26,241
192
-
Effect from lower foreign income tax rate
(1,304)
(102)
-
Adjustment prior year tax
(326)
316
-
Tax credit
1,059
-
-
Other effects
(59)
126
(2,821)
Income taxes
€161,000
€268
€(600) </t>
        </is>
      </c>
    </row>
    <row r="6">
      <c r="A6" s="4" t="inlineStr">
        <is>
          <t>Summary of Deferred Taxes</t>
        </is>
      </c>
      <c r="B6" s="4" t="inlineStr">
        <is>
          <t>Deferred taxes for the periods indicated relate to the following:
Year ended December 31, 2020
(in thousands)
January 1, 2020
Recognized in P&amp;L*
Recognized in OCI
Acquisition of subsidiaries and businesses
December 31, 2020
Fixed assets
€(655)
€(2,370)
-
€8,637
€5,612
Inventories
596
46
-
329
971
Leases
512
(5,091)
-
(14)
(4,593)
Contract liabilities
23,543
(174)
-
-
23,369
Interest-bearing loans and borrowings
-
(2,741)
-
195
(2,546)
Net employee defined benefit liabilities
-
169
(63)
698
804
Provisions
187
886
-
419
1,492
Other (incl. deferred expenses)
2,087
8,336
-
202
10,625
Tax loss carryforward / tax credit
109,764
41,660
-
24,280
175,704
Deferred Tax Assets Net (before valuation)
€136,034
€40,721
€(63)
€34,746
€211,438
Valuation Adjustment
(136,034)
120,313
-
(34,765)
(50,486)
Deferred Tax Assets Net (after valuation)
-
€161,034
€(63)
€(19)
€160,952 *Includes all changes in deferred taxes related to U.S. tax group other than those acquired in business combination
Year ended December 31, 2019
(in thousands)
January 1, 2019
Recognized in P&amp;L
Recognized in OCI
Acquisition of subsidiaries and businesses
December 31, 2019
Fixed assets
€(90)
€(565)
-
-
€(655)
Inventories
-
596
-
-
€596
Leases
306
206
-
-
€512
Contract liabilities
28,441
(4,898)
-
-
€23,543
Provisions
134
53
-
-
€187
Other (incl. deferred expenses)
161
1,926
-
-
€2,087
Tax loss carryforward / tax credit
55,848
53,916
-
-
€109,764
Deferred Tax Assets Net (before valuation)
€84,799
€51,235
-
-
€136,034
Valuation Adjustment
(84,799)
(51,235)
-
-
(136,034)
Deferred Tax Assets Net (after valuation)
-
-
-
-
-</t>
        </is>
      </c>
    </row>
    <row r="7">
      <c r="A7" s="4" t="inlineStr">
        <is>
          <t>Summary of Accumulated Tax Losses</t>
        </is>
      </c>
      <c r="B7" s="4" t="inlineStr">
        <is>
          <t>Accumulated tax losses of the German tax group, German entities not within the tax group
Years ended December 31,
(in thousands)
2020
2019
2018
Corporate Tax
€596,359
€356,044
€179,264
Trade Tax
513,561
352,341
176,425
Years ended December 31,
(in thousands)
2020
2019
2018
Federal Tax Credits
€756
-
-
State Tax Credits
2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Income and Share Data Used in the Basic and Diluted EPS Calculations</t>
        </is>
      </c>
      <c r="B4" s="4" t="inlineStr">
        <is>
          <t xml:space="preserve">The following table reflects the income and share data used in the basic and diluted EPS calculations:
Years ended December 31,
(in thousands)
2020
2019
2018
Gain (loss) attributable to ordinary equity holders of the parent for basic earnings
€15,198
€(179,056)
€(48,019)
Weighted average number of ordinary shares for basic EPS
235,442
211,499
190,710
Effects of dilution from share options
13,085
-
-
Weighted average number of ordinary shares adjusted for the effect of dilution
248,527
211,499
190,710
Earnings per share
in EUR
Basic and diluted, profit / (loss) for the period attributable to ordinary equity holders of the parent*
€0.06
€(0.85)
€(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18, 2019</t>
        </is>
      </c>
    </row>
    <row r="2">
      <c r="A2" s="3" t="inlineStr">
        <is>
          <t>Profit Loss [Abstract]</t>
        </is>
      </c>
    </row>
    <row r="3">
      <c r="A3" s="4" t="inlineStr">
        <is>
          <t>Stock split ratio</t>
        </is>
      </c>
      <c r="B3" s="8" t="n">
        <v>0.05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in thousands)
Land and buildings
Equipment, tools and installations
Construction in progress and advance payments
Total
Acquisition and production costs
As of January 1, 2019
€22,147
€73,613
€7,091
€102,853
Additions
7,269
8,700
22,623
38,592
Disposals
-
(105)
(10)
(115)
Reclassifications
53
-
(53)
-
Currency differences
-
(1)
1
-
Acquisition of subsidiaries and businesses
-
999
-
999
As of December 31, 2019
€29,469
€83,206
€29,652
€142,329
As of January 1, 2020
€29,469
€83,206
€29,652
€142,329
Additions
14,927
10,093
41,013
66,033
Disposals
(41)
(6,892)
(958)
(7,891)
Reclassifications
8,561
1,832
(10,391)
-
Currency differences
(52)
(638)
-
(690)
Acquisition of subsidiaries and businesses
8,400
54,817
22,302
85,519
As of December 31, 2020
€61,264
€142,418
€81,618
€285,300
(in thousands)
Land and buildings
Equipment, tools and installations
Construction in progress and advance payments
Total
Cumulative depreciation and impairment charges
As of January 1, 2019
€6,472
€30,180
-
€36,652
Depreciation
1,854
10,861
-
12,715
Disposals
-
(79)
-
(79)
Reclassifications
-
-
-
-
Currency differences
-
(3)
-
(3)
As of December 31, 2019
€8,326
€40,959
-
€49,285
As of January 1, 2020
€8,326
€40,959
-
€49,285
Depreciation
2,074
13,753
-
15,827
Disposals
(41)
(6,683)
-
(6,724)
Reclassifications
-
-
-
-
Currency differences
(3)
(53)
-
(56)
As of December 31, 2020
€10,356
€47,976
-
€58,332
(in thousands)
Land and buildings
Equipment, tools and installations
Construction in progress and advance payments
Total
Carrying amount
As of January 1, 2019
€15,675
€43,433
€7,091
€66,200
As of December 31, 2019
€21,143
€42,247
€29,652
€93,044
As of December 31, 2020
€50,908
€94,442
€81,618
€226,9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Detailed Information About Intangible Assets</t>
        </is>
      </c>
      <c r="B4" s="4" t="inlineStr">
        <is>
          <t>(in thousands)
Goodwill
Concessions, licenses, in-process R&amp;D and similar rights
Advance payments
Total
Acquisition costs
As of January 1, 2019
€534
€101,853
€1,497
€103,883
Additions
-
11,744
1,529
13,273
Disposals
-
(133)
(477)
(610)
Reclassifications
-
146
(146)
-
Currency differences
-
(23)
-
(23)
Acquisition of subsidiaries and businesses
2,444
2,726
-
5,170
As of December 31, 2019
€2,978
€116,313
€2,403
€121,693
As of January 1, 2020
€2,978
€116,313
€2,403
€121,693
Additions
-
4,187
4,426
8,613
Disposals
-
(5,435)
(643)
(6,078)
Reclassifications
-
233
(233)
-
Currency differences
(6,750)
(3,897)
-
(10,647)
Acquisition of subsidiaries and businesses
57,469
35,845
-
93,314
As of December 31, 2020
€53,697
€147,246
€5,953
€206,895
(in thousands)
Goodwill
Concessions, licenses, in-process R&amp;D and similar rights
Advance payments
Total
Cumulative depreciation and impairment charges
As of January 1, 2019
-
€15,842
-
€15,842
Depreciation
-
16,502
-
16,502
Disposals
-
(81)
-
(81)
Reclassifications
-
-
-
-
Currency differences
-
(3)
-
(3)
As of December 31, 2019
-
€32,260
-
€32,260
As of January 1, 2020
-
€32,260
-
€32,260
Depreciation
-
16,627
-
16,627
Disposals
-
(5,410)
-
(5,410)
Reclassifications
-
-
-
-
Currency differences
-
(72)
-
(72)
As of December 31, 2020
-
€43,405
-
€43,405
(in thousands)
Goodwill
Concessions, licenses, in-process R&amp;D and similar rights
Advance payments
Total
Carrying amount
As of January 1, 2019
€534
€86,011
€1,497
€88,042
As of December 31, 2019
€2,978
€84,053
€2,403
€89,434
As of December 31, 2020
€53,697
€103,841
€5,953
€163,490</t>
        </is>
      </c>
    </row>
    <row r="5">
      <c r="A5" s="4" t="inlineStr">
        <is>
          <t>Summary of Goodwill Recognized</t>
        </is>
      </c>
      <c r="B5" s="4" t="inlineStr">
        <is>
          <t xml:space="preserve">CGU Immunotherapies
External Product Sales of JPT
Total
(in thousands)
As of December 31, 2020
As of December 31, 2019
As of December 31, 2020
As of December 31, 2019
As of December 31, 2020
As of December 31, 2019
Goodwill
€53,163
€2,444
€534
€534
€53,697
€2,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Disclosure Of Financial Instruments [Abstract]</t>
        </is>
      </c>
    </row>
    <row r="4">
      <c r="A4" s="4" t="inlineStr">
        <is>
          <t>Summary of Cash and Cash Equivalents</t>
        </is>
      </c>
      <c r="B4" s="4" t="inlineStr">
        <is>
          <t xml:space="preserve">(in thousands)
December 31, 2020
December 31, 2019
Cash and cash equivalents at banks and on hand
€1,210,209
€519,149
Total
€1,210,209
€519,149 </t>
        </is>
      </c>
    </row>
    <row r="5">
      <c r="A5" s="4" t="inlineStr">
        <is>
          <t>Summary of Financial Assets at Amortized Cost</t>
        </is>
      </c>
      <c r="B5" s="4" t="inlineStr">
        <is>
          <t xml:space="preserve">Financial assets at amortized cost
(in thousands)
December 31, 2020
December 31, 2019
Trade receivables
€165,468
€11,913
Other financial assets
137,234
1,680
Total
€302,702
€13,593
Total current
302,702
13,593
Total non-current
-
- </t>
        </is>
      </c>
    </row>
    <row r="6">
      <c r="A6" s="4" t="inlineStr">
        <is>
          <t>Summary of Financial Liabilities at Amortized Cost</t>
        </is>
      </c>
      <c r="B6" s="4" t="inlineStr">
        <is>
          <t>Interest-bearing loans and borrowings
(in thousands)
Maturity
December 31, 2020
December 31, 2019
Lease liabilities
€84,158
€57,611
Convertible note - host contract
08/28/2024
87,457
-
3.50% € 50,000,000 secured bank loan
12/21/2026
47,176
-
2.15% € 10,000,000 secured bank loan
12/30/2027
9,032
9,000
2.08% € 9,450,000 secured bank loan
09/30/2028
8,877
7,600
1.90% € 3,528,892.48 secured bank loan
05/30/2039
3,489
-
Total
€240,189
€74,211
Total current
9,142
5,307
Total non-current
231,047
68,904
Other financial liabilities
(in thousands)
December 31, 2020
December 31, 2019
Derivatives not designated as hedging instrument
Convertible note - embedded derivative
€30,903
-
Financial liabilities at fair value through profit or loss
Contingent consideration
572
-
Total financial liabilities at fair value
€31,475
-
Other financial liabilities at amortized cost, other than interest-bearing loans and borrowings
Trade payables
102,288
20,498
Other financial liabilities
74,076
10,352
Total other financial liabilities at amortized cost, other than interest-bearing loans and borrowings
€176,364
€30,850
Total other financial liabilities
€207,839
€30,850
Total current
176,363
30,850
Total non-current
31,476
-
Total financial liabilities
(in thousands)
December 31, 2020
December 31, 2019
Interest-bearing loans and borrowings
€240,189
€74,211
Other financial liabilities
€207,839
€30,850
Total
€448,028
€105,061
Total current
185,505
36,157
Total non-current
262,523
68,904 The maturity profile of the Group’s financial liabilities based on contractual undiscounted payments is summarized as follows:
Year ended December 31, 2020
(in thousands)
Less than 1 year
1 to 5 years
More than 5 years
Total
Interest bearing loans and borrowings
€3,173
€12,643
€66,730
€82,546
Trade and other payables
102,288
-
-
€102,288
Lease liabilities
8,525
27,283
71,780
€107,588
Contingent consideration
-
-
572
€572
Other financial liabilities
74,076
-
-
€74,076
Total
€188,062
€39,926
€139,082
€367,070</t>
        </is>
      </c>
    </row>
    <row r="7">
      <c r="A7" s="4" t="inlineStr">
        <is>
          <t>Summary of Carrying Amount of Monetary Assets</t>
        </is>
      </c>
      <c r="B7" s="4" t="inlineStr">
        <is>
          <t xml:space="preserve">The carrying amount of the monetary assets (the Group’s cash and cash equivalents) of BioNTech denominated in foreign currencies at the dates indicated are as follows:
(in thousands)
December 31, 2020
December 31, 2019
U.S. dollar Bank accounts
€673,545
€213,913
Other financial assets in U.S. dollar
85,573
-
Financial liabilities in U.S. dollar
72,821
-
Total
€686,297
€213,913 </t>
        </is>
      </c>
    </row>
    <row r="8">
      <c r="A8" s="4" t="inlineStr">
        <is>
          <t>Summary of Effect of Changes in Foreign Exchange Rates</t>
        </is>
      </c>
      <c r="B8" s="4" t="inlineStr">
        <is>
          <t xml:space="preserve">1 € =
Closing rate
Average rate
Currency
Country
2020
2019
2020
2019
U.S. dollar
United States
1.2271
1.1234
1.1422
1.1195
(in thousands)
Change in U.S. dollar rate
Effect on loss before tax
Effect on pre-tax equity
2020
+5 %
€(32,491)
€(32,681)
2020
-5%
€35,911
€36,121
2019
+5 %
€(10,186)
€(10,186)
2019
-5%
€11,259
€11,259 </t>
        </is>
      </c>
    </row>
    <row r="9">
      <c r="A9" s="4" t="inlineStr">
        <is>
          <t>Summary of Changes in Liabilities Arising From Financing Activities</t>
        </is>
      </c>
      <c r="B9" s="4" t="inlineStr">
        <is>
          <t xml:space="preserve">Year ended December 31, 2020
(in thousands)
January 1, 2020
Cash flows
Acquisition of subsidiaries and businesses
New leases and disposals
Reclassification
Other
December 31, 2020
Current obligations under lease contracts
€3,485
€(12,743)
€2,719
€8,684
€3,982
-
€6,127
Non-current obligations under lease contracts
54,126
-
32,331
(4,444)
(3,982)
-
78,031
Interest-bearing loans and borrowings
16,600
140,847
-
-
-
(1,416)
156,031
Convertible note - embedded derivative
-
13,614
-
-
-
17,289
30,903
Total
€74,211
€141,718
€35,050
€4,240
-
€15,873
€271,092
Year ended December 31, 2019
(in thousands)
January 1, 2019
Cash flows
Acquisition of subsidiaries and businesses
New leases and disposals
Reclassification
Other
December 31, 2019
Current obligations under lease contracts
€2,134
€(3,061)
-
€1,484
€2,928
-
€3,485
Non-current obligations under lease contracts
48,618
-
-
8,436
(2,928)
-
54,126
Interest-bearing loans and borrowings
5,600
11,000
-
-
-
-
16,600
Total
€56,352
€7,939
-
€9,920
-
-
€74,2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Summary of Inventories</t>
        </is>
      </c>
      <c r="B4" s="4" t="inlineStr">
        <is>
          <t xml:space="preserve">(in thousands)
December 31, 2020
December 31, 2019
Raw materials and supplies
€44,283
€8,201
Unfinished goods
19,380
2,888
Finished goods
457
633
Total
€64,120
€11,7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Tables)</t>
        </is>
      </c>
      <c r="B1" s="2" t="inlineStr">
        <is>
          <t>12 Months Ended</t>
        </is>
      </c>
    </row>
    <row r="2">
      <c r="B2" s="2" t="inlineStr">
        <is>
          <t>Dec. 31, 2020</t>
        </is>
      </c>
    </row>
    <row r="3">
      <c r="A3" s="3" t="inlineStr">
        <is>
          <t>Miscellaneous Current Assets [Abstract]</t>
        </is>
      </c>
    </row>
    <row r="4">
      <c r="A4" s="4" t="inlineStr">
        <is>
          <t>Summary of Other Assets</t>
        </is>
      </c>
      <c r="B4" s="4" t="inlineStr">
        <is>
          <t xml:space="preserve">(in thousands)
December 31, 2020
December 31, 2019
Prepayments on inventories
29,845
351
Prepayments related to CRO and CMO contracts
14,140
-
Sales tax receivable
4,155
7,536
Prepayments related to service contracts
3,825
-
Other
10,046
1,182
Total
€62,011
€9,069
Total current
60,966
9,069
Total non-current
1,04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Expenses (Tables)</t>
        </is>
      </c>
      <c r="B1" s="2" t="inlineStr">
        <is>
          <t>12 Months Ended</t>
        </is>
      </c>
    </row>
    <row r="2">
      <c r="B2" s="2" t="inlineStr">
        <is>
          <t>Dec. 31, 2020</t>
        </is>
      </c>
    </row>
    <row r="3">
      <c r="A3" s="3" t="inlineStr">
        <is>
          <t>Disclosure Of Deferred Expenses [Abstract]</t>
        </is>
      </c>
    </row>
    <row r="4">
      <c r="A4" s="4" t="inlineStr">
        <is>
          <t>Summary of Deferred Expenses</t>
        </is>
      </c>
      <c r="B4" s="4" t="inlineStr">
        <is>
          <t xml:space="preserve">(in thousands)
December 31, 2020
December 31, 2019
Deferred expenses from insurance contracts
€13,845
€1,758
Deferred expenses from CRO and CMO contracts
5,725
-
Other
8,431
4,104
Total
€28,001
€5,862
Total current
28,001
5,862
Total non-current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4" t="inlineStr">
        <is>
          <t>Employee Equity Plan</t>
        </is>
      </c>
    </row>
    <row r="4">
      <c r="A4" s="3" t="inlineStr">
        <is>
          <t>Disclosure Of Terms And Conditions Of Sharebased Payment Arrangement [Line Items]</t>
        </is>
      </c>
    </row>
    <row r="5">
      <c r="A5" s="4" t="inlineStr">
        <is>
          <t>Schedule of Number and Share Price of Restricted Stock Units</t>
        </is>
      </c>
      <c r="B5" s="4" t="inlineStr">
        <is>
          <t>Reconciliation of Outstanding Share-Options
Restricted Stock Units (expected to be allocated)
Share price (in €)
As of January 1, 2020
-
-
Expected to be allocated under LTI Program
252,766
66.43
Expected to be allocated under LTI-plus Program
396,938
66.43
As of December 31, 2020
649,704
66.43</t>
        </is>
      </c>
    </row>
    <row r="6">
      <c r="A6" s="4" t="inlineStr">
        <is>
          <t>Schedule of Expense Recognized for Employee Services Received</t>
        </is>
      </c>
      <c r="B6" s="4" t="inlineStr">
        <is>
          <t>Expense recognized in the Consolidated Statements of Operations
Year ended December 31,
(in thousands)
2020
Cost of sales
€179
Research and development expenses
681
Sales and marketing expenses
8
General and administrative expenses
147
Total
€1,015</t>
        </is>
      </c>
    </row>
    <row r="7">
      <c r="A7" s="4" t="inlineStr">
        <is>
          <t>Management Board Grant</t>
        </is>
      </c>
    </row>
    <row r="8">
      <c r="A8" s="3" t="inlineStr">
        <is>
          <t>Disclosure Of Terms And Conditions Of Sharebased Payment Arrangement [Line Items]</t>
        </is>
      </c>
    </row>
    <row r="9">
      <c r="A9" s="4" t="inlineStr">
        <is>
          <t>Schedule of Expense Recognized for Employee Services Received</t>
        </is>
      </c>
      <c r="B9" s="4" t="inlineStr">
        <is>
          <t xml:space="preserve">The expenses recognized for employee services received during the periods indicated are shown in the following table:
Year ended December 31,
(in thousands)
2020
Research and development expenses
€1,514
General and administrative expenses
1,246
Total
€2,760 </t>
        </is>
      </c>
    </row>
    <row r="10">
      <c r="A10" s="4" t="inlineStr">
        <is>
          <t>Schedule of Number and Weighted-Average Exercise Price of Share Options</t>
        </is>
      </c>
      <c r="B10" s="4" t="inlineStr">
        <is>
          <t>The share options allocated and expected to be allocated to BioNTech’s Management Board as of the dates indicated are presented in the tables below.
Share options (expected to be allocated)
Weighted-average exercise price (€)
As of January 1, 2020
-
-
Granted as of allocation date February 13, 2020
248,096
28.32
Expected to be allocated as of estimated allocation date 2021
101,422
67.26*
Expected to be allocated as of estimated allocation date 2022
102,463
67.27*
As of December 31, 2020
451,981
45.89 *Valuation parameter derived from the Monte-Carlo simulation model The share options allocated and expected to be allocated under the Management Board Grant were as follows:
Allocation date February 13, 2020
Share options outstanding
Weighted-average exercise price (€)
Prof. Ugur Sahin, M.D.
97,420
28.32
Sean Marett
38,968
28.32
Dr. Sierk Poetting
38,968
28.32
Dr. Özlem Türeci, M.D.
38,968
28.32
Ryan Richardson
33,772
28.32
Estimated allocation date 2021
Share options outstanding (expected to be allocated)
Weighted-average exercise price (€)
Prof. Ugur Sahin, M.D.
39,826
67.26*
Sean Marett
15,930
67.26*
Dr. Sierk Poetting
15,930
67.26*
Dr. Özlem Türeci, M.D.
15,930
67.26*
Ryan Richardson
13,806
67.26* *Valuation parameter derived from the Monte-Carlo simulation model
Estimated allocation date 2022
Share options outstanding (expected to be allocated)
Weighted-average exercise price (€)
Prof. Ugur Sahin, M.D.
39,817
67.27*
Sean Marett
15,927
67.27*
Dr. Sierk Poetting
15,927
67.27*
Dr. Özlem Türeci, M.D.
15,927
67.27*
Ryan Richardson
14,865
67.27* *Valuation parameter derived from the Monte-Carlo simulation model The share options outstanding as of December 31, 2020 issued to the Management Board Grant were as follows:
Share options outstanding
Number of ordinary shares underlying options
Weighted-average exercise price (€)
Prof. Ugur Sahin, M.D.
101,686
1,830,348
10.14
Sean Marett
33,895
610,110
10.14
Dr. Sierk Poetting
33,895
610,110
10.14
Dr. Özlem Türeci, M.D.
108,463*
1,952,334
10.14
Ryan Richardson**
8,306***
149,508
10.14 * Options fully vested on March 16, 2019, however these options will not become exercisable until September 16, 2022. ** Ryan Richardson was appointed to the Management Board as Chief Strategy Officer (CSO) and Managing Director on January 12, 2020. The share options granted on November 15, 2018 under the Employee *** Options fully vested on October 10, 2019, however these options will not become exercisable until September 16, 2022.</t>
        </is>
      </c>
    </row>
    <row r="11">
      <c r="A11" s="4" t="inlineStr">
        <is>
          <t>Summary of Inputs Used in Measurement of Fair Value at Grant Date</t>
        </is>
      </c>
      <c r="B11" s="4" t="inlineStr">
        <is>
          <t>The parameters used for measuring the fair values as of the respective (estimated) allocation dates were as follows:
Allocation date February 13, 2020
Estimated allocation date 2021
Estimated allocation date 2022
Weighted average fair value*
€10.83
€26.85
€26.61
Weighted average share price
€28.20
€ 66.43*
€ 66.43*
Exercise price
€28.32
€ 67.26*
€ 67.27*
Expected volatility (%)
36.6%
41.0%
40.7%
Expected life (years)*
4.75
5.01
6.05
Risk-free interest rate (%)
1.61 %
0.88%
0.88% *Valuation parameter derived from the Monte-Carlo simulation model</t>
        </is>
      </c>
    </row>
    <row r="12">
      <c r="A12" s="4" t="inlineStr">
        <is>
          <t>Chief Executive Officer Grant</t>
        </is>
      </c>
    </row>
    <row r="13">
      <c r="A13" s="3" t="inlineStr">
        <is>
          <t>Disclosure Of Terms And Conditions Of Sharebased Payment Arrangement [Line Items]</t>
        </is>
      </c>
    </row>
    <row r="14">
      <c r="A14" s="4" t="inlineStr">
        <is>
          <t>Summary of Inputs Used in Measurement of Fair Value at Grant Date</t>
        </is>
      </c>
      <c r="B14" s="4" t="inlineStr">
        <is>
          <t xml:space="preserve">The inputs used in the measurement of the fair value at grant date of the Chief Executive Officer Grant were as follows:
Grant date October 10, 2019
Weighted average fair value
€5.63
Weighted average share price
€13.60
Exercise price
€13.60
Expected volatility (%)
41.4%
Expected life (years)
5.37
Risk-free interest rate (%)
1.52 % </t>
        </is>
      </c>
    </row>
    <row r="15">
      <c r="A15" s="4" t="inlineStr">
        <is>
          <t>Employee Stock Ownership Plan</t>
        </is>
      </c>
    </row>
    <row r="16">
      <c r="A16" s="3" t="inlineStr">
        <is>
          <t>Disclosure Of Terms And Conditions Of Sharebased Payment Arrangement [Line Items]</t>
        </is>
      </c>
    </row>
    <row r="17">
      <c r="A17" s="4" t="inlineStr">
        <is>
          <t>Schedule of Expense Recognized for Employee Services Received</t>
        </is>
      </c>
      <c r="B17" s="4" t="inlineStr">
        <is>
          <t xml:space="preserve">The expenses recognized for employee services received during the periods indicated are shown in the following table:
Years ended December 31,
(in thousands)
2020
2019
2018
Cost of sales
€869
€896
€114
Research and development expenses
11,120
20,016
6,786
Sales and marketing expenses
111
108
13
General and administrative expenses
4,975
6,008
728
Total
€17,075
€27,028
€7,641 </t>
        </is>
      </c>
    </row>
    <row r="18">
      <c r="A18" s="4" t="inlineStr">
        <is>
          <t>Schedule of Number and Weighted-Average Exercise Price of Share Options</t>
        </is>
      </c>
      <c r="B18" s="4" t="inlineStr">
        <is>
          <t xml:space="preserve">Set out below is an overview of changes to share options outstanding and number of ordinary shares underlying these options that occurred during the periods indicated:
Share options outstanding
Number of ordinary shares underlying options
Weighted-average exercise price (€)
As of January 1, 2019
658,109
11,845,962
10.14
Granted
14,511
261,198
15.17
Forfeited
(17,237)
(310,266)
10.85
As of December 31, 2019
655,383
11,796,894
10.23
As of January 1, 2020
655,383
11,796,894
10.23
Forfeited
(9,491)
(170,838)
10.81
As of December 31, 2020
645,892
11,626,056
10.23 </t>
        </is>
      </c>
    </row>
    <row r="19">
      <c r="A19" s="4" t="inlineStr">
        <is>
          <t>Summary of Inputs Used in Measurement of Fair Value at Grant Date</t>
        </is>
      </c>
      <c r="B19" s="4" t="inlineStr">
        <is>
          <t>The inputs used in the measurement of the fair values at grant date of the ESOP was as follows:
Grant date 15 November 2018
Grant dates between February 21 - April 3, 2019
Grant dates between April 29 - May 31, 2019
Grant date December 1, 2019
Weighted average fair value
€7.41
€6.93
€7.04
€9.49
Weighted average share price
€14.40
€15.72
€16.03
€19.84
Exercise price
€10.14
€15.03
€15.39
€15.82
Expected volatility (%)
46.0%
46.0%
46.0%
46.0%
Expected life (years)
5.84
6.00
6.00
5.50
Risk-free interest rate (%)
0.05%
0.05%
0.05%
0.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Tables)</t>
        </is>
      </c>
      <c r="B1" s="2" t="inlineStr">
        <is>
          <t>12 Months Ended</t>
        </is>
      </c>
    </row>
    <row r="2">
      <c r="B2" s="2" t="inlineStr">
        <is>
          <t>Dec. 31, 2020</t>
        </is>
      </c>
    </row>
    <row r="3">
      <c r="A3" s="3" t="inlineStr">
        <is>
          <t>Miscellaneous Current Liabilities [Abstract]</t>
        </is>
      </c>
    </row>
    <row r="4">
      <c r="A4" s="4" t="inlineStr">
        <is>
          <t>Summary of Other Liabilities</t>
        </is>
      </c>
      <c r="B4" s="4" t="inlineStr">
        <is>
          <t xml:space="preserve">(in thousands)
December 31, 2020
December 31, 2019
Liabilities to employees
€24,248
€6,710
Other
4,379
780
Total
€28,627
€7,490
Total current
28,061
7,490
Total non-current
56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ummary of Right-of-Use Assets within Consolidated Statements of Financial Position</t>
        </is>
      </c>
      <c r="B4" s="4" t="inlineStr">
        <is>
          <t xml:space="preserve">The following amounts are presented as right-of-use assets within the consolidated statements of financial position as of the dates indicated:
(in thousands)
December 31, 2020
December 31, 2019
Buildings
€80,875
€54,956
Equipment, tools and installations
3
7
Automobiles
108
55
Production facilities
7,202
-
Advance payments
10,800
-
Total
€98,988
€55,018 </t>
        </is>
      </c>
    </row>
    <row r="5">
      <c r="A5" s="4" t="inlineStr">
        <is>
          <t>Summary of Lease Liability Included in Interest-Bearing Loans and Borrowings</t>
        </is>
      </c>
      <c r="B5" s="4" t="inlineStr">
        <is>
          <t>The following amounts are included in interest-bearing loans and borrowings as of the dates indicated:
(in thousands)
December 31, 2020
December 31, 2019
Current
€6,127
€3,485
Non-current
78,031
54,126
Total
€84,158
€57,611</t>
        </is>
      </c>
    </row>
    <row r="6">
      <c r="A6" s="4" t="inlineStr">
        <is>
          <t>Summary of Amounts Recognized in Consolidated Statement of Operations</t>
        </is>
      </c>
      <c r="B6" s="4" t="inlineStr">
        <is>
          <t>Depreciation Charge of Right-of-Use Assets
Years ended December 31,
(in thousands)
2020
2019
2018
Buildings
€4,628
€4,614
€2,751
Equipment, tools and installations
4
25
60
Automobiles
45
40
35
Production facilities
1,613
-
-
Total depreciation charge
€6,290
€4,679
€2,846
Interest on lease liabilities
€2,003
€1,718
€1,721
Expense related to short-term leases (included in other expenses)
875
442
431
Expense relating to leases of low-value assets that are not short-term leases (included in other expenses)
300
90
90
Total amounts recognized in profit or loss
€9,468
€6,929
€5,0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0</t>
        </is>
      </c>
    </row>
    <row r="3">
      <c r="A3" s="3" t="inlineStr">
        <is>
          <t>Disclosure Of Information About Defined Benefit Plans [Abstract]</t>
        </is>
      </c>
    </row>
    <row r="4">
      <c r="A4" s="4" t="inlineStr">
        <is>
          <t>Summary of Defined Benefit Obligation Recognized in Non-current Provisions</t>
        </is>
      </c>
      <c r="B4" s="4" t="inlineStr">
        <is>
          <t>The following table summarizes the defined benefit obligation recognized in non-current provisions:
(in thousands)
December 31, 2020
Base plan
€2,140
Supplement plan
2,125
Total
€4,265</t>
        </is>
      </c>
    </row>
    <row r="5">
      <c r="A5" s="4" t="inlineStr">
        <is>
          <t>Summary of Components of Net Benefit Expense Recognized in Statement of Profit or Loss</t>
        </is>
      </c>
      <c r="B5" s="4" t="inlineStr">
        <is>
          <t>The following table summarizes the components of net benefit expense recognized in the statement of profit or loss for both plans:
Years ended December 31,
(in thousands)
2020
Service cost
€24
Net interest expense
6
Total
€30</t>
        </is>
      </c>
    </row>
    <row r="6">
      <c r="A6" s="4" t="inlineStr">
        <is>
          <t>Summary of Components of Remeasurements Recognized in Other Comprehensive Income</t>
        </is>
      </c>
      <c r="B6" s="4" t="inlineStr">
        <is>
          <t>The following table summarizes the components of remeasurements recognized in other comprehensive income for both plans:
Years ended December 31,
(in thousands)
2020
Actuarial changes arising from changes in financial assumptions
€227
Experience adjustments
(17)
Total
€210</t>
        </is>
      </c>
    </row>
    <row r="7">
      <c r="A7" s="4" t="inlineStr">
        <is>
          <t>Schedule of Changes to Defined Benefit Obligation</t>
        </is>
      </c>
      <c r="B7" s="4" t="inlineStr">
        <is>
          <t>Set out below is an overview of changes to the defined benefit obligation during the period indicated for both plans:
(in thousands)
Defined benefit obligations
As of January 1, 2020
-
Acquisition of subsidiaries and businesses
(4,029)
Service cost
(24)
Net interest expense
(6)
Benefits paid
4
Actuarial changes arising from changes in financial assumptions
(227)
Experience adjustments
17
As of December 31, 2020
€(4,265)</t>
        </is>
      </c>
    </row>
    <row r="8">
      <c r="A8" s="4" t="inlineStr">
        <is>
          <t>Schedule of Principal Assumptions used in Determining Defined Benefit Obligations</t>
        </is>
      </c>
      <c r="B8" s="4" t="inlineStr">
        <is>
          <t>The principal assumptions used in determining the defined benefit obligation for the Group’s plans are shown below:
December 31, 2020
Discount rate
0.80%
Price inflation
2.00%
Rate of salary increase
2.50%
Pension increases for in-payment benefits
1.75%</t>
        </is>
      </c>
    </row>
    <row r="9">
      <c r="A9" s="4" t="inlineStr">
        <is>
          <t>Schedule of Quantitative Sensitivity Analysis</t>
        </is>
      </c>
      <c r="B9" s="4" t="inlineStr">
        <is>
          <t>The main actuarial assumptions that are used to calculate the provisions for post-employment benefits are the discount rate and the trend for future increases in post-employment benefit payments. A reasonably possible increase, or respective decrease, in the significant actuarial assumptions would have impacted the present value of the post-employment benefit obligations as of December 31, 2020 as shown below:
Quantitative sensitivity analysis
December 31, 2020
Discount rate increase 0.25%
€(282)
Discount rate decrease 0.25%
309
Pension increases for in payment benefits 0.25%
475
Pension decreases for in payment benefits 0.25%
(447)</t>
        </is>
      </c>
    </row>
    <row r="10">
      <c r="A10" s="4" t="inlineStr">
        <is>
          <t>Schedule of Expected Payments or Contributions to Plans in Future Years</t>
        </is>
      </c>
      <c r="B10" s="4" t="inlineStr">
        <is>
          <t>The following are the expected payments or contributions to the plans in future years:
Expected payments or contributions in future years
(in thousands)
December 31, 2020
Less than 1 year
€29
1 to 5 years
317
More than 5 years
340
Total
€6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EUR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 (Loss) for the period</t>
        </is>
      </c>
      <c r="B4" s="6" t="n">
        <v>15198</v>
      </c>
      <c r="C4" s="6" t="n">
        <v>-179172</v>
      </c>
      <c r="D4" s="6" t="n">
        <v>-48262</v>
      </c>
    </row>
    <row r="5">
      <c r="A5" s="3" t="inlineStr">
        <is>
          <t>Other comprehensive income / (loss) that may be reclassified to profit or loss in subsequent periods, net of tax</t>
        </is>
      </c>
    </row>
    <row r="6">
      <c r="A6" s="4" t="inlineStr">
        <is>
          <t>Exchange differences on translation of foreign operations</t>
        </is>
      </c>
      <c r="B6" s="5" t="n">
        <v>-11096</v>
      </c>
      <c r="C6" s="5" t="n">
        <v>77</v>
      </c>
      <c r="D6" s="5" t="n">
        <v>10</v>
      </c>
    </row>
    <row r="7">
      <c r="A7" s="4" t="inlineStr">
        <is>
          <t>Net other comprehensive income / (loss) that may be reclassified to profit or loss in subsequent periods</t>
        </is>
      </c>
      <c r="B7" s="5" t="n">
        <v>-11096</v>
      </c>
      <c r="C7" s="5" t="n">
        <v>77</v>
      </c>
      <c r="D7" s="5" t="n">
        <v>10</v>
      </c>
    </row>
    <row r="8">
      <c r="A8" s="3" t="inlineStr">
        <is>
          <t>Other comprehensive loss that will not be reclassified to profit or loss in subsequent periods, net of tax</t>
        </is>
      </c>
    </row>
    <row r="9">
      <c r="A9" s="4" t="inlineStr">
        <is>
          <t>Remeasurement loss on defined benefit plans</t>
        </is>
      </c>
      <c r="B9" s="5" t="n">
        <v>-273</v>
      </c>
    </row>
    <row r="10">
      <c r="A10" s="4" t="inlineStr">
        <is>
          <t>Net other comprehensive loss that will not be reclassified to profit or loss in subsequent periods</t>
        </is>
      </c>
      <c r="B10" s="5" t="n">
        <v>-273</v>
      </c>
    </row>
    <row r="11">
      <c r="A11" s="4" t="inlineStr">
        <is>
          <t>Other comprehensive income / (loss) for the period, net of tax</t>
        </is>
      </c>
      <c r="B11" s="5" t="n">
        <v>-11369</v>
      </c>
      <c r="C11" s="5" t="n">
        <v>77</v>
      </c>
      <c r="D11" s="5" t="n">
        <v>10</v>
      </c>
    </row>
    <row r="12">
      <c r="A12" s="4" t="inlineStr">
        <is>
          <t>Comprehensive income / (loss) for the period, net of tax</t>
        </is>
      </c>
      <c r="B12" s="5" t="n">
        <v>3829</v>
      </c>
      <c r="C12" s="5" t="n">
        <v>-179095</v>
      </c>
      <c r="D12" s="5" t="n">
        <v>-48252</v>
      </c>
    </row>
    <row r="13">
      <c r="A13" s="3" t="inlineStr">
        <is>
          <t>Attributable to:</t>
        </is>
      </c>
    </row>
    <row r="14">
      <c r="A14" s="4" t="inlineStr">
        <is>
          <t>Equity holders of the parent</t>
        </is>
      </c>
      <c r="B14" s="5" t="n">
        <v>3829</v>
      </c>
      <c r="C14" s="5" t="n">
        <v>-178979</v>
      </c>
      <c r="D14" s="5" t="n">
        <v>-48009</v>
      </c>
    </row>
    <row r="15">
      <c r="A15" s="4" t="inlineStr">
        <is>
          <t>Non-controlling interests</t>
        </is>
      </c>
      <c r="C15" s="5" t="n">
        <v>-116</v>
      </c>
      <c r="D15" s="5" t="n">
        <v>-243</v>
      </c>
    </row>
    <row r="16">
      <c r="A16" s="4" t="inlineStr">
        <is>
          <t>Comprehensive income / (loss) for the period, net of tax</t>
        </is>
      </c>
      <c r="B16" s="6" t="n">
        <v>3829</v>
      </c>
      <c r="C16" s="6" t="n">
        <v>-179095</v>
      </c>
      <c r="D16" s="6" t="n">
        <v>-48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0</t>
        </is>
      </c>
    </row>
    <row r="3">
      <c r="A3" s="3" t="inlineStr">
        <is>
          <t>Disclosure Of Transactions Between Related Parties [Abstract]</t>
        </is>
      </c>
    </row>
    <row r="4">
      <c r="A4" s="4" t="inlineStr">
        <is>
          <t>Summary of Compensation of Key Management Personnel</t>
        </is>
      </c>
      <c r="B4" s="4" t="inlineStr">
        <is>
          <t xml:space="preserve">Key management personnel compensation is comprised of the following:
Compensation of key management personnel of the Group
Years ended December 31,
(in thousands)
2020
2019
2018
Short-term employee benefits incurred
€2,627
€1,847
€1,161
Short-term employee benefits accrued*
740
-
-
Share-based payments
20,700**
18,151
6,163
Total compensation paid to key management personnel
€24,067
€19,998
€7,324
*
Includes the fair value of the second installment of the short-term incentive compensation, which has been classified as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January 1, 2020) until each separate determination date and are remeasured until settlement date.
**
Includes expenses from a bonus arrangement agreed with Ryan Richardson in advance of his appointment to the Management Board. During the year ended December 31, 2020, the arrangement was modified from an all-equity share-based payment arrangement into a partly cash and partly equity settled share-based payment arrangement including 4,534 ordinary shares which have not yet been issued. The aggregate value of transactions related to key management personnel were as follows for the periods indicated:
Years ended December 31,
(in thousands)
2020
2019
2018
Consulting services / patent assignment
€25
€56
€25
Purchases of various goods and services from TRON
10,105
9,968
11,160
Total
€10,130
€10,024
€11,185 The outstanding balances of transactions related to key management personnel were as follows as at the periods indicated:
(in thousands)
December 31, 2020
December 31, 2019
Consulting service provider
€7
-
TRON
1,229
1,843
Total
€1,236
€1,843 </t>
        </is>
      </c>
    </row>
    <row r="5">
      <c r="A5" s="4" t="inlineStr">
        <is>
          <t>Summary of Transactions Between Other Related Parties</t>
        </is>
      </c>
      <c r="B5" s="4" t="inlineStr">
        <is>
          <t xml:space="preserve">The total amount of transactions with ATHOS KG or entities controlled by it was as follows for the periods indicated:
Years ended December 31,
(in thousands)
2020
2019
2018
Purchases of various goods and services from entities controlled by ATHOS KG
€2,296
€2,071
€2,431
Purchases of property and other assets from entities controlled by ATHOS KG
2,349
-
4,748
Total
€4,645
€2,071
€7,179 The outstanding balances of transactions with ATHOS KG or entities controlled by them were as follows as at the periods indicated:
(in thousands)
December 31, 2020
December 31, 2019
ATHOS KG
€500
€51
Total
€500
€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Corporate Information - Additional Information (Details)</t>
        </is>
      </c>
      <c r="B1" s="2" t="inlineStr">
        <is>
          <t>12 Months Ended</t>
        </is>
      </c>
    </row>
    <row r="2">
      <c r="B2" s="2" t="inlineStr">
        <is>
          <t>Dec. 31, 2020Entity</t>
        </is>
      </c>
    </row>
    <row r="3">
      <c r="A3" s="4" t="inlineStr">
        <is>
          <t>Germany</t>
        </is>
      </c>
    </row>
    <row r="4">
      <c r="A4" s="3" t="inlineStr">
        <is>
          <t>Disclosure Of Corporate Information [Line Items]</t>
        </is>
      </c>
    </row>
    <row r="5">
      <c r="A5" s="4" t="inlineStr">
        <is>
          <t>Number of new real estate entities founded</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30" customWidth="1" min="3" max="3"/>
    <col width="80" customWidth="1" min="4" max="4"/>
  </cols>
  <sheetData>
    <row r="1">
      <c r="A1" s="1" t="inlineStr">
        <is>
          <t>Significant Accounting Policies - Additional Information (Details)</t>
        </is>
      </c>
      <c r="B1" s="2" t="inlineStr">
        <is>
          <t>1 Months Ended</t>
        </is>
      </c>
      <c r="C1" s="2" t="inlineStr">
        <is>
          <t>9 Months Ended</t>
        </is>
      </c>
      <c r="D1" s="2" t="inlineStr">
        <is>
          <t>12 Months Ended</t>
        </is>
      </c>
    </row>
    <row r="2">
      <c r="B2" s="2" t="inlineStr">
        <is>
          <t>Dec. 31, 2020OperationSegmentReportingSegmentCountry</t>
        </is>
      </c>
      <c r="C2" s="2" t="inlineStr">
        <is>
          <t>Sep. 30, 2020OperationSegment</t>
        </is>
      </c>
      <c r="D2" s="2" t="inlineStr">
        <is>
          <t>Dec. 31, 2020</t>
        </is>
      </c>
    </row>
    <row r="3">
      <c r="A3" s="3" t="inlineStr">
        <is>
          <t>Disclosure Of Summary Of Significant Accounting Policies [Abstract]</t>
        </is>
      </c>
    </row>
    <row r="4">
      <c r="A4" s="4" t="inlineStr">
        <is>
          <t>Number of operation segments | OperationSegment</t>
        </is>
      </c>
      <c r="B4" s="5" t="n">
        <v>1</v>
      </c>
      <c r="C4" s="5" t="n">
        <v>4</v>
      </c>
    </row>
    <row r="5">
      <c r="A5" s="4" t="inlineStr">
        <is>
          <t>Number of reporting segment | ReportingSegment</t>
        </is>
      </c>
      <c r="B5" s="5" t="n">
        <v>1</v>
      </c>
    </row>
    <row r="6">
      <c r="A6" s="4" t="inlineStr">
        <is>
          <t>Minimum number of countries in which COVID-19 vaccine was authorized or approved for emergency or temporary use or granted conditional marketing authorization | Country</t>
        </is>
      </c>
      <c r="B6" s="5" t="n">
        <v>65</v>
      </c>
    </row>
    <row r="7">
      <c r="A7" s="4" t="inlineStr">
        <is>
          <t>Payment terms in contracts with customers</t>
        </is>
      </c>
      <c r="D7" s="4" t="inlineStr">
        <is>
          <t>Payments from customers are due within 20 days (Europe) or 30 days (non-Europe) after invo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Property, Plant and Equipment (Details)</t>
        </is>
      </c>
      <c r="B1" s="2" t="inlineStr">
        <is>
          <t>12 Months Ended</t>
        </is>
      </c>
    </row>
    <row r="2">
      <c r="B2" s="2" t="inlineStr">
        <is>
          <t>Dec. 31, 2020</t>
        </is>
      </c>
    </row>
    <row r="3">
      <c r="A3" s="4" t="inlineStr">
        <is>
          <t>Buildings | Minimum</t>
        </is>
      </c>
    </row>
    <row r="4">
      <c r="A4" s="3" t="inlineStr">
        <is>
          <t>Disclosure Of Property Plant And Equipment [Line Items]</t>
        </is>
      </c>
    </row>
    <row r="5">
      <c r="A5" s="4" t="inlineStr">
        <is>
          <t>Property, plant and equipment, Useful life (Years)</t>
        </is>
      </c>
      <c r="B5" s="4" t="inlineStr">
        <is>
          <t>7 years</t>
        </is>
      </c>
    </row>
    <row r="6">
      <c r="A6" s="4" t="inlineStr">
        <is>
          <t>Buildings | Maximum</t>
        </is>
      </c>
    </row>
    <row r="7">
      <c r="A7" s="3" t="inlineStr">
        <is>
          <t>Disclosure Of Property Plant And Equipment [Line Items]</t>
        </is>
      </c>
    </row>
    <row r="8">
      <c r="A8" s="4" t="inlineStr">
        <is>
          <t>Property, plant and equipment, Useful life (Years)</t>
        </is>
      </c>
      <c r="B8" s="4" t="inlineStr">
        <is>
          <t>33 years</t>
        </is>
      </c>
    </row>
    <row r="9">
      <c r="A9" s="4" t="inlineStr">
        <is>
          <t>Equipment, Tools and Installations | Minimum</t>
        </is>
      </c>
    </row>
    <row r="10">
      <c r="A10" s="3" t="inlineStr">
        <is>
          <t>Disclosure Of Property Plant And Equipment [Line Items]</t>
        </is>
      </c>
    </row>
    <row r="11">
      <c r="A11" s="4" t="inlineStr">
        <is>
          <t>Property, plant and equipment, Useful life (Years)</t>
        </is>
      </c>
      <c r="B11" s="4" t="inlineStr">
        <is>
          <t>3 years</t>
        </is>
      </c>
    </row>
    <row r="12">
      <c r="A12" s="4" t="inlineStr">
        <is>
          <t>Equipment, Tools and Installations | Maximum</t>
        </is>
      </c>
    </row>
    <row r="13">
      <c r="A13" s="3" t="inlineStr">
        <is>
          <t>Disclosure Of Property Plant And Equipment [Line Items]</t>
        </is>
      </c>
    </row>
    <row r="14">
      <c r="A14" s="4" t="inlineStr">
        <is>
          <t>Property, plant and equipment, Useful life (Years)</t>
        </is>
      </c>
      <c r="B1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Right-of-use Assets (Details)</t>
        </is>
      </c>
      <c r="B1" s="2" t="inlineStr">
        <is>
          <t>12 Months Ended</t>
        </is>
      </c>
    </row>
    <row r="2">
      <c r="B2" s="2" t="inlineStr">
        <is>
          <t>Dec. 31, 2020</t>
        </is>
      </c>
    </row>
    <row r="3">
      <c r="A3" s="4" t="inlineStr">
        <is>
          <t>Minimum | Buildings</t>
        </is>
      </c>
    </row>
    <row r="4">
      <c r="A4" s="3" t="inlineStr">
        <is>
          <t>Disclosure Of Quantitative Information About Rightofuse Assets [Line Items]</t>
        </is>
      </c>
    </row>
    <row r="5">
      <c r="A5" s="4" t="inlineStr">
        <is>
          <t>Right-of-use assets, Useful life (Years)</t>
        </is>
      </c>
      <c r="B5" s="4" t="inlineStr">
        <is>
          <t>2 years</t>
        </is>
      </c>
    </row>
    <row r="6">
      <c r="A6" s="4" t="inlineStr">
        <is>
          <t>Minimum | Equipment, Tools and Installations</t>
        </is>
      </c>
    </row>
    <row r="7">
      <c r="A7" s="3" t="inlineStr">
        <is>
          <t>Disclosure Of Quantitative Information About Rightofuse Assets [Line Items]</t>
        </is>
      </c>
    </row>
    <row r="8">
      <c r="A8" s="4" t="inlineStr">
        <is>
          <t>Right-of-use assets, Useful life (Years)</t>
        </is>
      </c>
      <c r="B8" s="4" t="inlineStr">
        <is>
          <t>2 years</t>
        </is>
      </c>
    </row>
    <row r="9">
      <c r="A9" s="4" t="inlineStr">
        <is>
          <t>Minimum | Production Facilities</t>
        </is>
      </c>
    </row>
    <row r="10">
      <c r="A10" s="3" t="inlineStr">
        <is>
          <t>Disclosure Of Quantitative Information About Rightofuse Assets [Line Items]</t>
        </is>
      </c>
    </row>
    <row r="11">
      <c r="A11" s="4" t="inlineStr">
        <is>
          <t>Right-of-use assets, Useful life (Years)</t>
        </is>
      </c>
      <c r="B11" s="4" t="inlineStr">
        <is>
          <t>2 years</t>
        </is>
      </c>
    </row>
    <row r="12">
      <c r="A12" s="4" t="inlineStr">
        <is>
          <t>Minimum | Automobiles</t>
        </is>
      </c>
    </row>
    <row r="13">
      <c r="A13" s="3" t="inlineStr">
        <is>
          <t>Disclosure Of Quantitative Information About Rightofuse Assets [Line Items]</t>
        </is>
      </c>
    </row>
    <row r="14">
      <c r="A14" s="4" t="inlineStr">
        <is>
          <t>Right-of-use assets, Useful life (Years)</t>
        </is>
      </c>
      <c r="B14" s="4" t="inlineStr">
        <is>
          <t>3 years</t>
        </is>
      </c>
    </row>
    <row r="15">
      <c r="A15" s="4" t="inlineStr">
        <is>
          <t>Maximum | Buildings</t>
        </is>
      </c>
    </row>
    <row r="16">
      <c r="A16" s="3" t="inlineStr">
        <is>
          <t>Disclosure Of Quantitative Information About Rightofuse Assets [Line Items]</t>
        </is>
      </c>
    </row>
    <row r="17">
      <c r="A17" s="4" t="inlineStr">
        <is>
          <t>Right-of-use assets, Useful life (Years)</t>
        </is>
      </c>
      <c r="B17" s="4" t="inlineStr">
        <is>
          <t>25 years</t>
        </is>
      </c>
    </row>
    <row r="18">
      <c r="A18" s="4" t="inlineStr">
        <is>
          <t>Maximum | Equipment, Tools and Installations</t>
        </is>
      </c>
    </row>
    <row r="19">
      <c r="A19" s="3" t="inlineStr">
        <is>
          <t>Disclosure Of Quantitative Information About Rightofuse Assets [Line Items]</t>
        </is>
      </c>
    </row>
    <row r="20">
      <c r="A20" s="4" t="inlineStr">
        <is>
          <t>Right-of-use assets, Useful life (Years)</t>
        </is>
      </c>
      <c r="B20" s="4" t="inlineStr">
        <is>
          <t>5 years</t>
        </is>
      </c>
    </row>
    <row r="21">
      <c r="A21" s="4" t="inlineStr">
        <is>
          <t>Maximum | Production Facilities</t>
        </is>
      </c>
    </row>
    <row r="22">
      <c r="A22" s="3" t="inlineStr">
        <is>
          <t>Disclosure Of Quantitative Information About Rightofuse Assets [Line Items]</t>
        </is>
      </c>
    </row>
    <row r="23">
      <c r="A23" s="4" t="inlineStr">
        <is>
          <t>Right-of-use assets, Useful life (Years)</t>
        </is>
      </c>
      <c r="B23" s="4" t="inlineStr">
        <is>
          <t>3 years</t>
        </is>
      </c>
    </row>
    <row r="24">
      <c r="A24" s="4" t="inlineStr">
        <is>
          <t>Maximum | Automobiles</t>
        </is>
      </c>
    </row>
    <row r="25">
      <c r="A25" s="3" t="inlineStr">
        <is>
          <t>Disclosure Of Quantitative Information About Rightofuse Assets [Line Items]</t>
        </is>
      </c>
    </row>
    <row r="26">
      <c r="A26" s="4" t="inlineStr">
        <is>
          <t>Right-of-use assets, Useful life (Years)</t>
        </is>
      </c>
      <c r="B26"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Intangible Assets (Details)</t>
        </is>
      </c>
      <c r="B1" s="2" t="inlineStr">
        <is>
          <t>12 Months Ended</t>
        </is>
      </c>
    </row>
    <row r="2">
      <c r="B2" s="2" t="inlineStr">
        <is>
          <t>Dec. 31, 2020</t>
        </is>
      </c>
    </row>
    <row r="3">
      <c r="A3" s="4" t="inlineStr">
        <is>
          <t>Minimum | Intellectual Property Rights</t>
        </is>
      </c>
    </row>
    <row r="4">
      <c r="A4" s="3" t="inlineStr">
        <is>
          <t>Disclosure Of Intangible Assets [Line Items]</t>
        </is>
      </c>
    </row>
    <row r="5">
      <c r="A5" s="4" t="inlineStr">
        <is>
          <t>Intangible assets, Useful life (Years)</t>
        </is>
      </c>
      <c r="B5" s="4" t="inlineStr">
        <is>
          <t>10 years</t>
        </is>
      </c>
    </row>
    <row r="6">
      <c r="A6" s="4" t="inlineStr">
        <is>
          <t>Minimum | Licenses</t>
        </is>
      </c>
    </row>
    <row r="7">
      <c r="A7" s="3" t="inlineStr">
        <is>
          <t>Disclosure Of Intangible Assets [Line Items]</t>
        </is>
      </c>
    </row>
    <row r="8">
      <c r="A8" s="4" t="inlineStr">
        <is>
          <t>Intangible assets, Useful life (Years)</t>
        </is>
      </c>
      <c r="B8" s="4" t="inlineStr">
        <is>
          <t>3 years</t>
        </is>
      </c>
    </row>
    <row r="9">
      <c r="A9" s="4" t="inlineStr">
        <is>
          <t>Minimum | Software</t>
        </is>
      </c>
    </row>
    <row r="10">
      <c r="A10" s="3" t="inlineStr">
        <is>
          <t>Disclosure Of Intangible Assets [Line Items]</t>
        </is>
      </c>
    </row>
    <row r="11">
      <c r="A11" s="4" t="inlineStr">
        <is>
          <t>Intangible assets, Useful life (Years)</t>
        </is>
      </c>
      <c r="B11" s="4" t="inlineStr">
        <is>
          <t>3 years</t>
        </is>
      </c>
    </row>
    <row r="12">
      <c r="A12" s="4" t="inlineStr">
        <is>
          <t>Maximum | Intellectual Property Rights</t>
        </is>
      </c>
    </row>
    <row r="13">
      <c r="A13" s="3" t="inlineStr">
        <is>
          <t>Disclosure Of Intangible Assets [Line Items]</t>
        </is>
      </c>
    </row>
    <row r="14">
      <c r="A14" s="4" t="inlineStr">
        <is>
          <t>Intangible assets, Useful life (Years)</t>
        </is>
      </c>
      <c r="B14" s="4" t="inlineStr">
        <is>
          <t>20 years</t>
        </is>
      </c>
    </row>
    <row r="15">
      <c r="A15" s="4" t="inlineStr">
        <is>
          <t>Maximum | Licenses</t>
        </is>
      </c>
    </row>
    <row r="16">
      <c r="A16" s="3" t="inlineStr">
        <is>
          <t>Disclosure Of Intangible Assets [Line Items]</t>
        </is>
      </c>
    </row>
    <row r="17">
      <c r="A17" s="4" t="inlineStr">
        <is>
          <t>Intangible assets, Useful life (Years)</t>
        </is>
      </c>
      <c r="B17" s="4" t="inlineStr">
        <is>
          <t>20 years</t>
        </is>
      </c>
    </row>
    <row r="18">
      <c r="A18" s="4" t="inlineStr">
        <is>
          <t>Maximum | Software</t>
        </is>
      </c>
    </row>
    <row r="19">
      <c r="A19" s="3" t="inlineStr">
        <is>
          <t>Disclosure Of Intangible Assets [Line Items]</t>
        </is>
      </c>
    </row>
    <row r="20">
      <c r="A20" s="4" t="inlineStr">
        <is>
          <t>Intangible assets, Useful life (Years)</t>
        </is>
      </c>
      <c r="B20"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Judgments, Estimates and Assumptions - Additional Information (Details)</t>
        </is>
      </c>
      <c r="B1" s="2" t="inlineStr">
        <is>
          <t>Dec. 31, 2020EUR (€)</t>
        </is>
      </c>
    </row>
    <row r="2">
      <c r="A2" s="3" t="inlineStr">
        <is>
          <t>Significant Accounting Judgments Estimates And Assumptions [Abstract]</t>
        </is>
      </c>
    </row>
    <row r="3">
      <c r="A3" s="4" t="inlineStr">
        <is>
          <t>Estimated milestone payment to be received</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ments, Estimates and Assumptions - Schedule of Provisional Sales Figures for Territories (Details) - EUR (€) € in Thousands</t>
        </is>
      </c>
      <c r="B1" s="2" t="inlineStr">
        <is>
          <t>12 Months Ended</t>
        </is>
      </c>
    </row>
    <row r="2">
      <c r="B2" s="2" t="inlineStr">
        <is>
          <t>Dec. 31, 2020</t>
        </is>
      </c>
      <c r="C2" s="2" t="inlineStr">
        <is>
          <t>Dec. 31, 2019</t>
        </is>
      </c>
      <c r="D2" s="2" t="inlineStr">
        <is>
          <t>Dec. 31, 2018</t>
        </is>
      </c>
    </row>
    <row r="3">
      <c r="A3" s="3" t="inlineStr">
        <is>
          <t>Significant Accounting Judgments Estimates And Assumptions [Line Items]</t>
        </is>
      </c>
    </row>
    <row r="4">
      <c r="A4" s="4" t="inlineStr">
        <is>
          <t>Revenue from contracts with customers</t>
        </is>
      </c>
      <c r="B4" s="6" t="n">
        <v>482325</v>
      </c>
      <c r="C4" s="6" t="n">
        <v>108589</v>
      </c>
      <c r="D4" s="6" t="n">
        <v>127575</v>
      </c>
    </row>
    <row r="5">
      <c r="A5" s="4" t="inlineStr">
        <is>
          <t>Share of Collaboration Partner's Gross Profit</t>
        </is>
      </c>
    </row>
    <row r="6">
      <c r="A6" s="3" t="inlineStr">
        <is>
          <t>Significant Accounting Judgments Estimates And Assumptions [Line Items]</t>
        </is>
      </c>
    </row>
    <row r="7">
      <c r="A7" s="4" t="inlineStr">
        <is>
          <t>Revenue from contracts with customers</t>
        </is>
      </c>
      <c r="B7" s="5" t="n">
        <v>188477</v>
      </c>
    </row>
    <row r="8">
      <c r="A8" s="4" t="inlineStr">
        <is>
          <t>Direct Product Sales to BioNTech Customers</t>
        </is>
      </c>
    </row>
    <row r="9">
      <c r="A9" s="3" t="inlineStr">
        <is>
          <t>Significant Accounting Judgments Estimates And Assumptions [Line Items]</t>
        </is>
      </c>
    </row>
    <row r="10">
      <c r="A10" s="4" t="inlineStr">
        <is>
          <t>Revenue from contracts with customers</t>
        </is>
      </c>
      <c r="B10" s="5" t="n">
        <v>20553</v>
      </c>
    </row>
    <row r="11">
      <c r="A11" s="4" t="inlineStr">
        <is>
          <t>German Territory | Direct Product Sales to BioNTech Customers</t>
        </is>
      </c>
    </row>
    <row r="12">
      <c r="A12" s="3" t="inlineStr">
        <is>
          <t>Significant Accounting Judgments Estimates And Assumptions [Line Items]</t>
        </is>
      </c>
    </row>
    <row r="13">
      <c r="A13" s="4" t="inlineStr">
        <is>
          <t>Revenue from contracts with customers</t>
        </is>
      </c>
      <c r="B13" s="5" t="n">
        <v>20553</v>
      </c>
    </row>
    <row r="14">
      <c r="A14" s="4" t="inlineStr">
        <is>
          <t>U.S. Territory | Share of Collaboration Partner's Gross Profit</t>
        </is>
      </c>
    </row>
    <row r="15">
      <c r="A15" s="3" t="inlineStr">
        <is>
          <t>Significant Accounting Judgments Estimates And Assumptions [Line Items]</t>
        </is>
      </c>
    </row>
    <row r="16">
      <c r="A16" s="4" t="inlineStr">
        <is>
          <t>Revenue from contracts with customers</t>
        </is>
      </c>
      <c r="B16" s="5" t="n">
        <v>46997</v>
      </c>
    </row>
    <row r="17">
      <c r="A17" s="4" t="inlineStr">
        <is>
          <t>Territories Outside the U.S. | Share of Collaboration Partner's Gross Profit</t>
        </is>
      </c>
    </row>
    <row r="18">
      <c r="A18" s="3" t="inlineStr">
        <is>
          <t>Significant Accounting Judgments Estimates And Assumptions [Line Items]</t>
        </is>
      </c>
    </row>
    <row r="19">
      <c r="A19" s="4" t="inlineStr">
        <is>
          <t>Revenue from contracts with customers</t>
        </is>
      </c>
      <c r="B19" s="6" t="n">
        <v>1414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2" customWidth="1" min="1" max="1"/>
    <col width="32" customWidth="1" min="2" max="2"/>
    <col width="14" customWidth="1" min="3" max="3"/>
  </cols>
  <sheetData>
    <row r="1">
      <c r="A1" s="1" t="inlineStr">
        <is>
          <t>Group Information - Summary of Information about Subsidiaries (Details)</t>
        </is>
      </c>
      <c r="B1" s="2" t="inlineStr">
        <is>
          <t>12 Months Ended</t>
        </is>
      </c>
    </row>
    <row r="2">
      <c r="B2" s="2" t="inlineStr">
        <is>
          <t>Dec. 31, 2020</t>
        </is>
      </c>
      <c r="C2" s="2" t="inlineStr">
        <is>
          <t>Dec. 31, 2019</t>
        </is>
      </c>
    </row>
    <row r="3">
      <c r="A3" s="4" t="inlineStr">
        <is>
          <t>BioNTech RNA Pharmaceuticals GmbH</t>
        </is>
      </c>
    </row>
    <row r="4">
      <c r="A4" s="3" t="inlineStr">
        <is>
          <t>Disclosure Of Significant Investments In Subsidiaries [Line Items]</t>
        </is>
      </c>
    </row>
    <row r="5">
      <c r="A5" s="4" t="inlineStr">
        <is>
          <t>Country of incorporation</t>
        </is>
      </c>
      <c r="B5" s="4" t="inlineStr">
        <is>
          <t>Germany</t>
        </is>
      </c>
    </row>
    <row r="6">
      <c r="A6" s="4" t="inlineStr">
        <is>
          <t>Registered office</t>
        </is>
      </c>
      <c r="B6" s="4" t="inlineStr">
        <is>
          <t>Mainz</t>
        </is>
      </c>
    </row>
    <row r="7">
      <c r="A7" s="4" t="inlineStr">
        <is>
          <t>% equity interest</t>
        </is>
      </c>
      <c r="B7" s="4" t="inlineStr">
        <is>
          <t>100.00%</t>
        </is>
      </c>
      <c r="C7" s="4" t="inlineStr">
        <is>
          <t>100.00%</t>
        </is>
      </c>
    </row>
    <row r="8">
      <c r="A8" s="4" t="inlineStr">
        <is>
          <t>BioNTech Delivery Technologies GmbH</t>
        </is>
      </c>
    </row>
    <row r="9">
      <c r="A9" s="3" t="inlineStr">
        <is>
          <t>Disclosure Of Significant Investments In Subsidiaries [Line Items]</t>
        </is>
      </c>
    </row>
    <row r="10">
      <c r="A10" s="4" t="inlineStr">
        <is>
          <t>Country of incorporation</t>
        </is>
      </c>
      <c r="B10" s="4" t="inlineStr">
        <is>
          <t>Germany</t>
        </is>
      </c>
    </row>
    <row r="11">
      <c r="A11" s="4" t="inlineStr">
        <is>
          <t>Registered office</t>
        </is>
      </c>
      <c r="B11" s="4" t="inlineStr">
        <is>
          <t>Halle</t>
        </is>
      </c>
    </row>
    <row r="12">
      <c r="A12" s="4" t="inlineStr">
        <is>
          <t>% equity interest</t>
        </is>
      </c>
      <c r="B12" s="4" t="inlineStr">
        <is>
          <t>100.00%</t>
        </is>
      </c>
      <c r="C12" s="4" t="inlineStr">
        <is>
          <t>100.00%</t>
        </is>
      </c>
    </row>
    <row r="13">
      <c r="A13" s="4" t="inlineStr">
        <is>
          <t>BioNTech Diagnostics GmbH</t>
        </is>
      </c>
    </row>
    <row r="14">
      <c r="A14" s="3" t="inlineStr">
        <is>
          <t>Disclosure Of Significant Investments In Subsidiaries [Line Items]</t>
        </is>
      </c>
    </row>
    <row r="15">
      <c r="A15" s="4" t="inlineStr">
        <is>
          <t>Country of incorporation</t>
        </is>
      </c>
      <c r="B15" s="4" t="inlineStr">
        <is>
          <t>Germany</t>
        </is>
      </c>
    </row>
    <row r="16">
      <c r="A16" s="4" t="inlineStr">
        <is>
          <t>Registered office</t>
        </is>
      </c>
      <c r="B16" s="4" t="inlineStr">
        <is>
          <t>Mainz</t>
        </is>
      </c>
    </row>
    <row r="17">
      <c r="A17" s="4" t="inlineStr">
        <is>
          <t>% equity interest</t>
        </is>
      </c>
      <c r="B17" s="4" t="inlineStr">
        <is>
          <t>100.00%</t>
        </is>
      </c>
      <c r="C17" s="4" t="inlineStr">
        <is>
          <t>100.00%</t>
        </is>
      </c>
    </row>
    <row r="18">
      <c r="A18" s="4" t="inlineStr">
        <is>
          <t>BioNTech Europe GmbH (previously BioNTech Small Molecules GmbH)</t>
        </is>
      </c>
    </row>
    <row r="19">
      <c r="A19" s="3" t="inlineStr">
        <is>
          <t>Disclosure Of Significant Investments In Subsidiaries [Line Items]</t>
        </is>
      </c>
    </row>
    <row r="20">
      <c r="A20" s="4" t="inlineStr">
        <is>
          <t>Country of incorporation</t>
        </is>
      </c>
      <c r="B20" s="4" t="inlineStr">
        <is>
          <t>Germany</t>
        </is>
      </c>
    </row>
    <row r="21">
      <c r="A21" s="4" t="inlineStr">
        <is>
          <t>Registered office</t>
        </is>
      </c>
      <c r="B21" s="4" t="inlineStr">
        <is>
          <t>Mainz</t>
        </is>
      </c>
    </row>
    <row r="22">
      <c r="A22" s="4" t="inlineStr">
        <is>
          <t>% equity interest</t>
        </is>
      </c>
      <c r="B22" s="4" t="inlineStr">
        <is>
          <t>100.00%</t>
        </is>
      </c>
      <c r="C22" s="4" t="inlineStr">
        <is>
          <t>100.00%</t>
        </is>
      </c>
    </row>
    <row r="23">
      <c r="A23" s="4" t="inlineStr">
        <is>
          <t>BioNTech Manufacturing GmbH (previously BioNTech IVAC GmbH)</t>
        </is>
      </c>
    </row>
    <row r="24">
      <c r="A24" s="3" t="inlineStr">
        <is>
          <t>Disclosure Of Significant Investments In Subsidiaries [Line Items]</t>
        </is>
      </c>
    </row>
    <row r="25">
      <c r="A25" s="4" t="inlineStr">
        <is>
          <t>Country of incorporation</t>
        </is>
      </c>
      <c r="B25" s="4" t="inlineStr">
        <is>
          <t>Germany</t>
        </is>
      </c>
    </row>
    <row r="26">
      <c r="A26" s="4" t="inlineStr">
        <is>
          <t>Registered office</t>
        </is>
      </c>
      <c r="B26" s="4" t="inlineStr">
        <is>
          <t>Mainz</t>
        </is>
      </c>
    </row>
    <row r="27">
      <c r="A27" s="4" t="inlineStr">
        <is>
          <t>% equity interest</t>
        </is>
      </c>
      <c r="B27" s="4" t="inlineStr">
        <is>
          <t>100.00%</t>
        </is>
      </c>
      <c r="C27" s="4" t="inlineStr">
        <is>
          <t>100.00%</t>
        </is>
      </c>
    </row>
    <row r="28">
      <c r="A28" s="4" t="inlineStr">
        <is>
          <t>BioNTech Manufacturing Marburg GmbH</t>
        </is>
      </c>
    </row>
    <row r="29">
      <c r="A29" s="3" t="inlineStr">
        <is>
          <t>Disclosure Of Significant Investments In Subsidiaries [Line Items]</t>
        </is>
      </c>
    </row>
    <row r="30">
      <c r="A30" s="4" t="inlineStr">
        <is>
          <t>Country of incorporation</t>
        </is>
      </c>
      <c r="B30" s="4" t="inlineStr">
        <is>
          <t>Germany</t>
        </is>
      </c>
    </row>
    <row r="31">
      <c r="A31" s="4" t="inlineStr">
        <is>
          <t>Registered office</t>
        </is>
      </c>
      <c r="B31" s="4" t="inlineStr">
        <is>
          <t>Marburg</t>
        </is>
      </c>
    </row>
    <row r="32">
      <c r="A32" s="4" t="inlineStr">
        <is>
          <t>% equity interest</t>
        </is>
      </c>
      <c r="B32" s="4" t="inlineStr">
        <is>
          <t>100.00%</t>
        </is>
      </c>
    </row>
    <row r="33">
      <c r="A33" s="4" t="inlineStr">
        <is>
          <t>BioNTech Austria Beteiligungen GmbH</t>
        </is>
      </c>
    </row>
    <row r="34">
      <c r="A34" s="3" t="inlineStr">
        <is>
          <t>Disclosure Of Significant Investments In Subsidiaries [Line Items]</t>
        </is>
      </c>
    </row>
    <row r="35">
      <c r="A35" s="4" t="inlineStr">
        <is>
          <t>Country of incorporation</t>
        </is>
      </c>
      <c r="B35" s="4" t="inlineStr">
        <is>
          <t>Austria</t>
        </is>
      </c>
    </row>
    <row r="36">
      <c r="A36" s="4" t="inlineStr">
        <is>
          <t>Registered office</t>
        </is>
      </c>
      <c r="B36" s="4" t="inlineStr">
        <is>
          <t>Vienna</t>
        </is>
      </c>
    </row>
    <row r="37">
      <c r="A37" s="4" t="inlineStr">
        <is>
          <t>% equity interest</t>
        </is>
      </c>
      <c r="B37" s="4" t="inlineStr">
        <is>
          <t>100.00%</t>
        </is>
      </c>
      <c r="C37" s="4" t="inlineStr">
        <is>
          <t>100.00%</t>
        </is>
      </c>
    </row>
    <row r="38">
      <c r="A38" s="4" t="inlineStr">
        <is>
          <t>BioNTech Innovative Manufacturing Services GmbH</t>
        </is>
      </c>
    </row>
    <row r="39">
      <c r="A39" s="3" t="inlineStr">
        <is>
          <t>Disclosure Of Significant Investments In Subsidiaries [Line Items]</t>
        </is>
      </c>
    </row>
    <row r="40">
      <c r="A40" s="4" t="inlineStr">
        <is>
          <t>Country of incorporation</t>
        </is>
      </c>
      <c r="B40" s="4" t="inlineStr">
        <is>
          <t>Germany</t>
        </is>
      </c>
    </row>
    <row r="41">
      <c r="A41" s="4" t="inlineStr">
        <is>
          <t>Registered office</t>
        </is>
      </c>
      <c r="B41" s="4" t="inlineStr">
        <is>
          <t>Idar-Oberstein</t>
        </is>
      </c>
    </row>
    <row r="42">
      <c r="A42" s="4" t="inlineStr">
        <is>
          <t>% equity interest</t>
        </is>
      </c>
      <c r="B42" s="4" t="inlineStr">
        <is>
          <t>100.00%</t>
        </is>
      </c>
      <c r="C42" s="4" t="inlineStr">
        <is>
          <t>100.00%</t>
        </is>
      </c>
    </row>
    <row r="43">
      <c r="A43" s="4" t="inlineStr">
        <is>
          <t>ReSano GmbH (previously reBOOST Management GmbH)</t>
        </is>
      </c>
    </row>
    <row r="44">
      <c r="A44" s="3" t="inlineStr">
        <is>
          <t>Disclosure Of Significant Investments In Subsidiaries [Line Items]</t>
        </is>
      </c>
    </row>
    <row r="45">
      <c r="A45" s="4" t="inlineStr">
        <is>
          <t>Country of incorporation</t>
        </is>
      </c>
      <c r="B45" s="4" t="inlineStr">
        <is>
          <t>Germany</t>
        </is>
      </c>
    </row>
    <row r="46">
      <c r="A46" s="4" t="inlineStr">
        <is>
          <t>Registered office</t>
        </is>
      </c>
      <c r="B46" s="4" t="inlineStr">
        <is>
          <t>Mainz</t>
        </is>
      </c>
    </row>
    <row r="47">
      <c r="A47" s="4" t="inlineStr">
        <is>
          <t>% equity interest</t>
        </is>
      </c>
      <c r="B47" s="4" t="inlineStr">
        <is>
          <t>100.00%</t>
        </is>
      </c>
      <c r="C47" s="4" t="inlineStr">
        <is>
          <t>100.00%</t>
        </is>
      </c>
    </row>
    <row r="48">
      <c r="A48" s="4" t="inlineStr">
        <is>
          <t>JPT Peptide Technologies GmbH</t>
        </is>
      </c>
    </row>
    <row r="49">
      <c r="A49" s="3" t="inlineStr">
        <is>
          <t>Disclosure Of Significant Investments In Subsidiaries [Line Items]</t>
        </is>
      </c>
    </row>
    <row r="50">
      <c r="A50" s="4" t="inlineStr">
        <is>
          <t>Country of incorporation</t>
        </is>
      </c>
      <c r="B50" s="4" t="inlineStr">
        <is>
          <t>Germany</t>
        </is>
      </c>
    </row>
    <row r="51">
      <c r="A51" s="4" t="inlineStr">
        <is>
          <t>Registered office</t>
        </is>
      </c>
      <c r="B51" s="4" t="inlineStr">
        <is>
          <t>Berlin</t>
        </is>
      </c>
    </row>
    <row r="52">
      <c r="A52" s="4" t="inlineStr">
        <is>
          <t>% equity interest</t>
        </is>
      </c>
      <c r="B52" s="4" t="inlineStr">
        <is>
          <t>100.00%</t>
        </is>
      </c>
      <c r="C52" s="4" t="inlineStr">
        <is>
          <t>100.00%</t>
        </is>
      </c>
    </row>
    <row r="53">
      <c r="A53" s="4" t="inlineStr">
        <is>
          <t>JPT Peptide Technologies Inc.</t>
        </is>
      </c>
    </row>
    <row r="54">
      <c r="A54" s="3" t="inlineStr">
        <is>
          <t>Disclosure Of Significant Investments In Subsidiaries [Line Items]</t>
        </is>
      </c>
    </row>
    <row r="55">
      <c r="A55" s="4" t="inlineStr">
        <is>
          <t>Country of incorporation</t>
        </is>
      </c>
      <c r="B55" s="4" t="inlineStr">
        <is>
          <t>United States</t>
        </is>
      </c>
    </row>
    <row r="56">
      <c r="A56" s="4" t="inlineStr">
        <is>
          <t>Registered office</t>
        </is>
      </c>
      <c r="B56" s="4" t="inlineStr">
        <is>
          <t>Cambridge (previously Acton)</t>
        </is>
      </c>
    </row>
    <row r="57">
      <c r="A57" s="4" t="inlineStr">
        <is>
          <t>% equity interest</t>
        </is>
      </c>
      <c r="B57" s="4" t="inlineStr">
        <is>
          <t>100.00%</t>
        </is>
      </c>
      <c r="C57" s="4" t="inlineStr">
        <is>
          <t>100.00%</t>
        </is>
      </c>
    </row>
    <row r="58">
      <c r="A58" s="4" t="inlineStr">
        <is>
          <t>BioNTech USA Holding LLC</t>
        </is>
      </c>
    </row>
    <row r="59">
      <c r="A59" s="3" t="inlineStr">
        <is>
          <t>Disclosure Of Significant Investments In Subsidiaries [Line Items]</t>
        </is>
      </c>
    </row>
    <row r="60">
      <c r="A60" s="4" t="inlineStr">
        <is>
          <t>Country of incorporation</t>
        </is>
      </c>
      <c r="B60" s="4" t="inlineStr">
        <is>
          <t>United States</t>
        </is>
      </c>
    </row>
    <row r="61">
      <c r="A61" s="4" t="inlineStr">
        <is>
          <t>Registered office</t>
        </is>
      </c>
      <c r="B61" s="4" t="inlineStr">
        <is>
          <t>Cambridge (previously New York)</t>
        </is>
      </c>
    </row>
    <row r="62">
      <c r="A62" s="4" t="inlineStr">
        <is>
          <t>% equity interest</t>
        </is>
      </c>
      <c r="B62" s="4" t="inlineStr">
        <is>
          <t>100.00%</t>
        </is>
      </c>
      <c r="C62" s="4" t="inlineStr">
        <is>
          <t>100.00%</t>
        </is>
      </c>
    </row>
    <row r="63">
      <c r="A63" s="4" t="inlineStr">
        <is>
          <t>BioNTech Research and Development Inc.</t>
        </is>
      </c>
    </row>
    <row r="64">
      <c r="A64" s="3" t="inlineStr">
        <is>
          <t>Disclosure Of Significant Investments In Subsidiaries [Line Items]</t>
        </is>
      </c>
    </row>
    <row r="65">
      <c r="A65" s="4" t="inlineStr">
        <is>
          <t>Country of incorporation</t>
        </is>
      </c>
      <c r="B65" s="4" t="inlineStr">
        <is>
          <t>United States</t>
        </is>
      </c>
    </row>
    <row r="66">
      <c r="A66" s="4" t="inlineStr">
        <is>
          <t>Registered office</t>
        </is>
      </c>
      <c r="B66" s="4" t="inlineStr">
        <is>
          <t>Cambridge (previously New York)</t>
        </is>
      </c>
    </row>
    <row r="67">
      <c r="A67" s="4" t="inlineStr">
        <is>
          <t>% equity interest</t>
        </is>
      </c>
      <c r="B67" s="4" t="inlineStr">
        <is>
          <t>100.00%</t>
        </is>
      </c>
      <c r="C67" s="4" t="inlineStr">
        <is>
          <t>100.00%</t>
        </is>
      </c>
    </row>
    <row r="68">
      <c r="A68" s="4" t="inlineStr">
        <is>
          <t>BioNTech Cell &amp; Gene Therapies GmbH</t>
        </is>
      </c>
    </row>
    <row r="69">
      <c r="A69" s="3" t="inlineStr">
        <is>
          <t>Disclosure Of Significant Investments In Subsidiaries [Line Items]</t>
        </is>
      </c>
    </row>
    <row r="70">
      <c r="A70" s="4" t="inlineStr">
        <is>
          <t>Country of incorporation</t>
        </is>
      </c>
      <c r="B70" s="4" t="inlineStr">
        <is>
          <t>Germany</t>
        </is>
      </c>
    </row>
    <row r="71">
      <c r="A71" s="4" t="inlineStr">
        <is>
          <t>Registered office</t>
        </is>
      </c>
      <c r="B71" s="4" t="inlineStr">
        <is>
          <t>Mainz</t>
        </is>
      </c>
    </row>
    <row r="72">
      <c r="A72" s="4" t="inlineStr">
        <is>
          <t>% equity interest</t>
        </is>
      </c>
      <c r="B72" s="4" t="inlineStr">
        <is>
          <t>100.00%</t>
        </is>
      </c>
      <c r="C72" s="4" t="inlineStr">
        <is>
          <t>100.00%</t>
        </is>
      </c>
    </row>
    <row r="73">
      <c r="A73" s="4" t="inlineStr">
        <is>
          <t>BioNTech US Inc.</t>
        </is>
      </c>
    </row>
    <row r="74">
      <c r="A74" s="3" t="inlineStr">
        <is>
          <t>Disclosure Of Significant Investments In Subsidiaries [Line Items]</t>
        </is>
      </c>
    </row>
    <row r="75">
      <c r="A75" s="4" t="inlineStr">
        <is>
          <t>Country of incorporation</t>
        </is>
      </c>
      <c r="B75" s="4" t="inlineStr">
        <is>
          <t>United States</t>
        </is>
      </c>
    </row>
    <row r="76">
      <c r="A76" s="4" t="inlineStr">
        <is>
          <t>Registered office</t>
        </is>
      </c>
      <c r="B76" s="4" t="inlineStr">
        <is>
          <t>Cambridge</t>
        </is>
      </c>
    </row>
    <row r="77">
      <c r="A77" s="4" t="inlineStr">
        <is>
          <t>% equity interest</t>
        </is>
      </c>
      <c r="B77" s="4" t="inlineStr">
        <is>
          <t>100.00%</t>
        </is>
      </c>
    </row>
    <row r="78">
      <c r="A78" s="4" t="inlineStr">
        <is>
          <t>BioNTech Pharmaceuticals Asia Pacific Pte. Ltd</t>
        </is>
      </c>
    </row>
    <row r="79">
      <c r="A79" s="3" t="inlineStr">
        <is>
          <t>Disclosure Of Significant Investments In Subsidiaries [Line Items]</t>
        </is>
      </c>
    </row>
    <row r="80">
      <c r="A80" s="4" t="inlineStr">
        <is>
          <t>Country of incorporation</t>
        </is>
      </c>
      <c r="B80" s="4" t="inlineStr">
        <is>
          <t>Singapore</t>
        </is>
      </c>
    </row>
    <row r="81">
      <c r="A81" s="4" t="inlineStr">
        <is>
          <t>Registered office</t>
        </is>
      </c>
      <c r="B81" s="4" t="inlineStr">
        <is>
          <t>Singapore</t>
        </is>
      </c>
    </row>
    <row r="82">
      <c r="A82" s="4" t="inlineStr">
        <is>
          <t>% equity interest</t>
        </is>
      </c>
      <c r="B82" s="4" t="inlineStr">
        <is>
          <t>100.00%</t>
        </is>
      </c>
    </row>
    <row r="83">
      <c r="A83" s="4" t="inlineStr">
        <is>
          <t>BioNTech Real Estate Verwaltungs GmbH</t>
        </is>
      </c>
    </row>
    <row r="84">
      <c r="A84" s="3" t="inlineStr">
        <is>
          <t>Disclosure Of Significant Investments In Subsidiaries [Line Items]</t>
        </is>
      </c>
    </row>
    <row r="85">
      <c r="A85" s="4" t="inlineStr">
        <is>
          <t>Country of incorporation</t>
        </is>
      </c>
      <c r="B85" s="4" t="inlineStr">
        <is>
          <t>Germany</t>
        </is>
      </c>
    </row>
    <row r="86">
      <c r="A86" s="4" t="inlineStr">
        <is>
          <t>Registered office</t>
        </is>
      </c>
      <c r="B86" s="4" t="inlineStr">
        <is>
          <t>Holzkirchen</t>
        </is>
      </c>
    </row>
    <row r="87">
      <c r="A87" s="4" t="inlineStr">
        <is>
          <t>% equity interest</t>
        </is>
      </c>
      <c r="B87" s="4" t="inlineStr">
        <is>
          <t>100.00%</t>
        </is>
      </c>
      <c r="C87" s="4" t="inlineStr">
        <is>
          <t>100.00%</t>
        </is>
      </c>
    </row>
    <row r="88">
      <c r="A88" s="4" t="inlineStr">
        <is>
          <t>BioNTech UK Limited</t>
        </is>
      </c>
    </row>
    <row r="89">
      <c r="A89" s="3" t="inlineStr">
        <is>
          <t>Disclosure Of Significant Investments In Subsidiaries [Line Items]</t>
        </is>
      </c>
    </row>
    <row r="90">
      <c r="A90" s="4" t="inlineStr">
        <is>
          <t>Country of incorporation</t>
        </is>
      </c>
      <c r="B90" s="4" t="inlineStr">
        <is>
          <t>United Kingdom</t>
        </is>
      </c>
    </row>
    <row r="91">
      <c r="A91" s="4" t="inlineStr">
        <is>
          <t>Registered office</t>
        </is>
      </c>
      <c r="B91" s="4" t="inlineStr">
        <is>
          <t>Reading</t>
        </is>
      </c>
    </row>
    <row r="92">
      <c r="A92" s="4" t="inlineStr">
        <is>
          <t>% equity interest</t>
        </is>
      </c>
      <c r="B92" s="4" t="inlineStr">
        <is>
          <t>100.00%</t>
        </is>
      </c>
    </row>
    <row r="93">
      <c r="A93" s="4" t="inlineStr">
        <is>
          <t>BioNTech Real Estate GmbH &amp; Co. KG</t>
        </is>
      </c>
    </row>
    <row r="94">
      <c r="A94" s="3" t="inlineStr">
        <is>
          <t>Disclosure Of Significant Investments In Subsidiaries [Line Items]</t>
        </is>
      </c>
    </row>
    <row r="95">
      <c r="A95" s="4" t="inlineStr">
        <is>
          <t>Country of incorporation</t>
        </is>
      </c>
      <c r="B95" s="4" t="inlineStr">
        <is>
          <t>Germany</t>
        </is>
      </c>
    </row>
    <row r="96">
      <c r="A96" s="4" t="inlineStr">
        <is>
          <t>Registered office</t>
        </is>
      </c>
      <c r="B96" s="4" t="inlineStr">
        <is>
          <t>Holzkirchen</t>
        </is>
      </c>
    </row>
    <row r="97">
      <c r="A97" s="4" t="inlineStr">
        <is>
          <t>% equity interest</t>
        </is>
      </c>
      <c r="B97" s="4" t="inlineStr">
        <is>
          <t>100.00%</t>
        </is>
      </c>
      <c r="C97" s="4" t="inlineStr">
        <is>
          <t>100.00%</t>
        </is>
      </c>
    </row>
    <row r="98">
      <c r="A98" s="4" t="inlineStr">
        <is>
          <t>BioNTech Real Estate Holding GmbH</t>
        </is>
      </c>
    </row>
    <row r="99">
      <c r="A99" s="3" t="inlineStr">
        <is>
          <t>Disclosure Of Significant Investments In Subsidiaries [Line Items]</t>
        </is>
      </c>
    </row>
    <row r="100">
      <c r="A100" s="4" t="inlineStr">
        <is>
          <t>Country of incorporation</t>
        </is>
      </c>
      <c r="B100" s="4" t="inlineStr">
        <is>
          <t>Germany</t>
        </is>
      </c>
    </row>
    <row r="101">
      <c r="A101" s="4" t="inlineStr">
        <is>
          <t>Registered office</t>
        </is>
      </c>
      <c r="B101" s="4" t="inlineStr">
        <is>
          <t>Holzkirchen</t>
        </is>
      </c>
    </row>
    <row r="102">
      <c r="A102" s="4" t="inlineStr">
        <is>
          <t>% equity interest</t>
        </is>
      </c>
      <c r="B102" s="4" t="inlineStr">
        <is>
          <t>100.00%</t>
        </is>
      </c>
      <c r="C102" s="4" t="inlineStr">
        <is>
          <t>100.00%</t>
        </is>
      </c>
    </row>
    <row r="103">
      <c r="A103" s="4" t="inlineStr">
        <is>
          <t>BioNTech Real Estate An der Goldgrube GmbH &amp; Co. KG</t>
        </is>
      </c>
    </row>
    <row r="104">
      <c r="A104" s="3" t="inlineStr">
        <is>
          <t>Disclosure Of Significant Investments In Subsidiaries [Line Items]</t>
        </is>
      </c>
    </row>
    <row r="105">
      <c r="A105" s="4" t="inlineStr">
        <is>
          <t>Country of incorporation</t>
        </is>
      </c>
      <c r="B105" s="4" t="inlineStr">
        <is>
          <t>Germany</t>
        </is>
      </c>
    </row>
    <row r="106">
      <c r="A106" s="4" t="inlineStr">
        <is>
          <t>Registered office</t>
        </is>
      </c>
      <c r="B106" s="4" t="inlineStr">
        <is>
          <t>Holzkirchen</t>
        </is>
      </c>
    </row>
    <row r="107">
      <c r="A107" s="4" t="inlineStr">
        <is>
          <t>% equity interest</t>
        </is>
      </c>
      <c r="B107" s="4" t="inlineStr">
        <is>
          <t>100.00%</t>
        </is>
      </c>
    </row>
    <row r="108">
      <c r="A108" s="4" t="inlineStr">
        <is>
          <t>BioNTech Real Estate Haus Vier GmbH &amp; Co. KG</t>
        </is>
      </c>
    </row>
    <row r="109">
      <c r="A109" s="3" t="inlineStr">
        <is>
          <t>Disclosure Of Significant Investments In Subsidiaries [Line Items]</t>
        </is>
      </c>
    </row>
    <row r="110">
      <c r="A110" s="4" t="inlineStr">
        <is>
          <t>Country of incorporation</t>
        </is>
      </c>
      <c r="B110" s="4" t="inlineStr">
        <is>
          <t>Germany</t>
        </is>
      </c>
    </row>
    <row r="111">
      <c r="A111" s="4" t="inlineStr">
        <is>
          <t>Registered office</t>
        </is>
      </c>
      <c r="B111" s="4" t="inlineStr">
        <is>
          <t>Holzkirchen</t>
        </is>
      </c>
    </row>
    <row r="112">
      <c r="A112" s="4" t="inlineStr">
        <is>
          <t>% equity interest</t>
        </is>
      </c>
      <c r="B112" s="4" t="inlineStr">
        <is>
          <t>100.00%</t>
        </is>
      </c>
    </row>
    <row r="113">
      <c r="A113" s="4" t="inlineStr">
        <is>
          <t>BioNTech Real Estate Adam Opel Straße GmbH &amp; Co. KG</t>
        </is>
      </c>
    </row>
    <row r="114">
      <c r="A114" s="3" t="inlineStr">
        <is>
          <t>Disclosure Of Significant Investments In Subsidiaries [Line Items]</t>
        </is>
      </c>
    </row>
    <row r="115">
      <c r="A115" s="4" t="inlineStr">
        <is>
          <t>Country of incorporation</t>
        </is>
      </c>
      <c r="B115" s="4" t="inlineStr">
        <is>
          <t>Germany</t>
        </is>
      </c>
    </row>
    <row r="116">
      <c r="A116" s="4" t="inlineStr">
        <is>
          <t>Registered office</t>
        </is>
      </c>
      <c r="B116" s="4" t="inlineStr">
        <is>
          <t>Holzkirchen</t>
        </is>
      </c>
    </row>
    <row r="117">
      <c r="A117" s="4" t="inlineStr">
        <is>
          <t>% equity interest</t>
        </is>
      </c>
      <c r="B117"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Additional Information (Details) - Entity</t>
        </is>
      </c>
      <c r="B1" s="2" t="inlineStr">
        <is>
          <t>12 Months Ended</t>
        </is>
      </c>
    </row>
    <row r="2">
      <c r="B2" s="2" t="inlineStr">
        <is>
          <t>Dec. 31, 2020</t>
        </is>
      </c>
      <c r="C2" s="2" t="inlineStr">
        <is>
          <t>Dec. 31, 2019</t>
        </is>
      </c>
    </row>
    <row r="3">
      <c r="A3" s="4" t="inlineStr">
        <is>
          <t>Neon Therapeutics Inc. (subsequently renamed BioNTech US Inc.) and Novartis Manufacturing GmbH (subsequently renamed BioNTech Manufacturing Marburg GmbH)</t>
        </is>
      </c>
    </row>
    <row r="4">
      <c r="A4" s="3" t="inlineStr">
        <is>
          <t>Disclosure Of Significant Investments In Subsidiaries [Line Items]</t>
        </is>
      </c>
    </row>
    <row r="5">
      <c r="A5" s="4" t="inlineStr">
        <is>
          <t>Number of entities acquired during the period</t>
        </is>
      </c>
      <c r="B5" s="5" t="n">
        <v>2</v>
      </c>
    </row>
    <row r="6">
      <c r="A6" s="4" t="inlineStr">
        <is>
          <t>BioNTech USA Holding, LLC and BioNTech Research &amp; Development, Inc. | ReSano GmbH (previously reBOOST Management GmbH)</t>
        </is>
      </c>
    </row>
    <row r="7">
      <c r="A7" s="3" t="inlineStr">
        <is>
          <t>Disclosure Of Significant Investments In Subsidiaries [Line Items]</t>
        </is>
      </c>
    </row>
    <row r="8">
      <c r="A8" s="4" t="inlineStr">
        <is>
          <t>Number of entities</t>
        </is>
      </c>
      <c r="C8"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2" customWidth="1" min="5" max="5"/>
    <col width="16" customWidth="1" min="6" max="6"/>
    <col width="24" customWidth="1" min="7" max="7"/>
    <col width="16" customWidth="1" min="8" max="8"/>
    <col width="24" customWidth="1" min="9" max="9"/>
    <col width="19" customWidth="1" min="10" max="10"/>
    <col width="15" customWidth="1" min="11" max="11"/>
    <col width="37" customWidth="1" min="12" max="12"/>
    <col width="13" customWidth="1" min="13" max="13"/>
    <col width="14" customWidth="1" min="14" max="14"/>
    <col width="25" customWidth="1" min="15" max="15"/>
  </cols>
  <sheetData>
    <row r="1">
      <c r="A1" s="1" t="inlineStr">
        <is>
          <t>Consolidated Statements of Changes in Stockholders' Equity - EUR (€) € in Thousands</t>
        </is>
      </c>
      <c r="B1" s="2" t="inlineStr">
        <is>
          <t>Total</t>
        </is>
      </c>
      <c r="C1" s="2" t="inlineStr">
        <is>
          <t>Series B</t>
        </is>
      </c>
      <c r="D1" s="2" t="inlineStr">
        <is>
          <t>Share Capital</t>
        </is>
      </c>
      <c r="E1" s="2" t="inlineStr">
        <is>
          <t>Share CapitalSeries B</t>
        </is>
      </c>
      <c r="F1" s="2" t="inlineStr">
        <is>
          <t>Capital Reserve</t>
        </is>
      </c>
      <c r="G1" s="2" t="inlineStr">
        <is>
          <t>Capital ReserveSeries B</t>
        </is>
      </c>
      <c r="H1" s="2" t="inlineStr">
        <is>
          <t>Treasury Shares</t>
        </is>
      </c>
      <c r="I1" s="2" t="inlineStr">
        <is>
          <t>Treasury SharesSeries B</t>
        </is>
      </c>
      <c r="J1" s="2" t="inlineStr">
        <is>
          <t>Accumulated Losses</t>
        </is>
      </c>
      <c r="K1" s="2" t="inlineStr">
        <is>
          <t>Other Reserves</t>
        </is>
      </c>
      <c r="L1" s="2" t="inlineStr">
        <is>
          <t>Foreign Currency Translation Reserve</t>
        </is>
      </c>
      <c r="M1" s="2" t="inlineStr">
        <is>
          <t>Total</t>
        </is>
      </c>
      <c r="N1" s="2" t="inlineStr">
        <is>
          <t>TotalSeries B</t>
        </is>
      </c>
      <c r="O1" s="2" t="inlineStr">
        <is>
          <t>Non-controlling Interest</t>
        </is>
      </c>
    </row>
    <row r="2">
      <c r="A2" s="4" t="inlineStr">
        <is>
          <t>Beginning balance at Dec. 31, 2017</t>
        </is>
      </c>
      <c r="B2" s="6" t="n">
        <v>-48206</v>
      </c>
      <c r="D2" s="6" t="n">
        <v>166764</v>
      </c>
      <c r="F2" s="6" t="n">
        <v>8922</v>
      </c>
      <c r="J2" s="6" t="n">
        <v>-197753</v>
      </c>
      <c r="K2" s="6" t="n">
        <v>-27206</v>
      </c>
      <c r="L2" s="6" t="n">
        <v>-23</v>
      </c>
      <c r="M2" s="6" t="n">
        <v>-49296</v>
      </c>
      <c r="O2" s="6" t="n">
        <v>1090</v>
      </c>
    </row>
    <row r="3">
      <c r="A3" s="4" t="inlineStr">
        <is>
          <t>Profit / (Loss) for the period</t>
        </is>
      </c>
      <c r="B3" s="5" t="n">
        <v>-48262</v>
      </c>
      <c r="J3" s="5" t="n">
        <v>-48019</v>
      </c>
      <c r="M3" s="5" t="n">
        <v>-48019</v>
      </c>
      <c r="O3" s="5" t="n">
        <v>-243</v>
      </c>
    </row>
    <row r="4">
      <c r="A4" s="4" t="inlineStr">
        <is>
          <t>Other comprehensive income / (loss)</t>
        </is>
      </c>
      <c r="B4" s="5" t="n">
        <v>10</v>
      </c>
      <c r="L4" s="5" t="n">
        <v>10</v>
      </c>
      <c r="M4" s="5" t="n">
        <v>10</v>
      </c>
    </row>
    <row r="5">
      <c r="A5" s="4" t="inlineStr">
        <is>
          <t>Comprehensive income / (loss) for the period, net of tax</t>
        </is>
      </c>
      <c r="B5" s="5" t="n">
        <v>-48252</v>
      </c>
      <c r="J5" s="5" t="n">
        <v>-48019</v>
      </c>
      <c r="L5" s="5" t="n">
        <v>10</v>
      </c>
      <c r="M5" s="5" t="n">
        <v>-48009</v>
      </c>
      <c r="O5" s="5" t="n">
        <v>-243</v>
      </c>
    </row>
    <row r="6">
      <c r="A6" s="4" t="inlineStr">
        <is>
          <t>Issuance of share capital</t>
        </is>
      </c>
      <c r="B6" s="5" t="n">
        <v>355816</v>
      </c>
      <c r="D6" s="5" t="n">
        <v>25949</v>
      </c>
      <c r="F6" s="5" t="n">
        <v>329867</v>
      </c>
      <c r="M6" s="5" t="n">
        <v>355816</v>
      </c>
    </row>
    <row r="7">
      <c r="A7" s="4" t="inlineStr">
        <is>
          <t>Share based payments</t>
        </is>
      </c>
      <c r="B7" s="5" t="n">
        <v>7641</v>
      </c>
      <c r="K7" s="5" t="n">
        <v>7641</v>
      </c>
      <c r="M7" s="5" t="n">
        <v>7641</v>
      </c>
    </row>
    <row r="8">
      <c r="A8" s="4" t="inlineStr">
        <is>
          <t>Settlement of share-based payment plan</t>
        </is>
      </c>
      <c r="D8" s="5" t="n">
        <v>583</v>
      </c>
      <c r="F8" s="5" t="n">
        <v>5326</v>
      </c>
      <c r="K8" s="5" t="n">
        <v>-5909</v>
      </c>
    </row>
    <row r="9">
      <c r="A9" s="4" t="inlineStr">
        <is>
          <t>Ending balance at Dec. 31, 2018</t>
        </is>
      </c>
      <c r="B9" s="5" t="n">
        <v>267000</v>
      </c>
      <c r="D9" s="5" t="n">
        <v>193296</v>
      </c>
      <c r="F9" s="5" t="n">
        <v>344115</v>
      </c>
      <c r="J9" s="5" t="n">
        <v>-245771</v>
      </c>
      <c r="K9" s="5" t="n">
        <v>-25474</v>
      </c>
      <c r="L9" s="5" t="n">
        <v>-13</v>
      </c>
      <c r="M9" s="5" t="n">
        <v>266153</v>
      </c>
      <c r="O9" s="5" t="n">
        <v>847</v>
      </c>
    </row>
    <row r="10">
      <c r="A10" s="4" t="inlineStr">
        <is>
          <t>Profit / (Loss) for the period</t>
        </is>
      </c>
      <c r="B10" s="5" t="n">
        <v>-179172</v>
      </c>
      <c r="J10" s="5" t="n">
        <v>-179056</v>
      </c>
      <c r="M10" s="5" t="n">
        <v>-179056</v>
      </c>
      <c r="O10" s="5" t="n">
        <v>-116</v>
      </c>
    </row>
    <row r="11">
      <c r="A11" s="4" t="inlineStr">
        <is>
          <t>Other comprehensive income / (loss)</t>
        </is>
      </c>
      <c r="B11" s="5" t="n">
        <v>77</v>
      </c>
      <c r="L11" s="5" t="n">
        <v>77</v>
      </c>
      <c r="M11" s="5" t="n">
        <v>77</v>
      </c>
    </row>
    <row r="12">
      <c r="A12" s="4" t="inlineStr">
        <is>
          <t>Comprehensive income / (loss) for the period, net of tax</t>
        </is>
      </c>
      <c r="B12" s="5" t="n">
        <v>-179095</v>
      </c>
      <c r="J12" s="5" t="n">
        <v>-179056</v>
      </c>
      <c r="L12" s="5" t="n">
        <v>77</v>
      </c>
      <c r="M12" s="5" t="n">
        <v>-178979</v>
      </c>
      <c r="O12" s="5" t="n">
        <v>-116</v>
      </c>
    </row>
    <row r="13">
      <c r="A13" s="4" t="inlineStr">
        <is>
          <t>Issuance of share capital</t>
        </is>
      </c>
      <c r="B13" s="5" t="n">
        <v>49874</v>
      </c>
      <c r="C13" s="6" t="n">
        <v>198855</v>
      </c>
      <c r="D13" s="5" t="n">
        <v>8126</v>
      </c>
      <c r="E13" s="6" t="n">
        <v>17990</v>
      </c>
      <c r="F13" s="5" t="n">
        <v>41748</v>
      </c>
      <c r="G13" s="6" t="n">
        <v>186390</v>
      </c>
      <c r="I13" s="6" t="n">
        <v>-5525</v>
      </c>
      <c r="M13" s="5" t="n">
        <v>49874</v>
      </c>
      <c r="N13" s="6" t="n">
        <v>198855</v>
      </c>
    </row>
    <row r="14">
      <c r="A14" s="4" t="inlineStr">
        <is>
          <t>Capital increase initial public offering (referred to as IPO)</t>
        </is>
      </c>
      <c r="B14" s="5" t="n">
        <v>143260</v>
      </c>
      <c r="D14" s="5" t="n">
        <v>10517</v>
      </c>
      <c r="F14" s="5" t="n">
        <v>132743</v>
      </c>
      <c r="M14" s="5" t="n">
        <v>143260</v>
      </c>
    </row>
    <row r="15">
      <c r="A15" s="4" t="inlineStr">
        <is>
          <t>Acquisition of non-controlling interest</t>
        </is>
      </c>
      <c r="D15" s="5" t="n">
        <v>2375</v>
      </c>
      <c r="F15" s="5" t="n">
        <v>-1644</v>
      </c>
      <c r="M15" s="5" t="n">
        <v>731</v>
      </c>
      <c r="O15" s="6" t="n">
        <v>-731</v>
      </c>
    </row>
    <row r="16">
      <c r="A16" s="4" t="inlineStr">
        <is>
          <t>Transaction costs</t>
        </is>
      </c>
      <c r="B16" s="5" t="n">
        <v>-16638</v>
      </c>
      <c r="F16" s="5" t="n">
        <v>-16638</v>
      </c>
      <c r="M16" s="5" t="n">
        <v>-16638</v>
      </c>
    </row>
    <row r="17">
      <c r="A17" s="4" t="inlineStr">
        <is>
          <t>Share based payments</t>
        </is>
      </c>
      <c r="B17" s="5" t="n">
        <v>30236</v>
      </c>
      <c r="K17" s="5" t="n">
        <v>30236</v>
      </c>
      <c r="M17" s="5" t="n">
        <v>30236</v>
      </c>
    </row>
    <row r="18">
      <c r="A18" s="4" t="inlineStr">
        <is>
          <t>Ending balance at Dec. 31, 2019</t>
        </is>
      </c>
      <c r="B18" s="5" t="n">
        <v>493492</v>
      </c>
      <c r="D18" s="5" t="n">
        <v>232304</v>
      </c>
      <c r="F18" s="5" t="n">
        <v>686714</v>
      </c>
      <c r="H18" s="6" t="n">
        <v>-5525</v>
      </c>
      <c r="J18" s="5" t="n">
        <v>-424827</v>
      </c>
      <c r="K18" s="5" t="n">
        <v>4762</v>
      </c>
      <c r="L18" s="5" t="n">
        <v>64</v>
      </c>
      <c r="M18" s="5" t="n">
        <v>493492</v>
      </c>
    </row>
    <row r="19">
      <c r="A19" s="4" t="inlineStr">
        <is>
          <t>Profit / (Loss) for the period</t>
        </is>
      </c>
      <c r="B19" s="5" t="n">
        <v>15198</v>
      </c>
      <c r="J19" s="5" t="n">
        <v>15198</v>
      </c>
      <c r="M19" s="5" t="n">
        <v>15198</v>
      </c>
    </row>
    <row r="20">
      <c r="A20" s="4" t="inlineStr">
        <is>
          <t>Other comprehensive income / (loss)</t>
        </is>
      </c>
      <c r="B20" s="5" t="n">
        <v>-11369</v>
      </c>
      <c r="K20" s="5" t="n">
        <v>-273</v>
      </c>
      <c r="L20" s="5" t="n">
        <v>-11096</v>
      </c>
      <c r="M20" s="5" t="n">
        <v>-11369</v>
      </c>
    </row>
    <row r="21">
      <c r="A21" s="4" t="inlineStr">
        <is>
          <t>Comprehensive income / (loss) for the period, net of tax</t>
        </is>
      </c>
      <c r="B21" s="5" t="n">
        <v>3829</v>
      </c>
      <c r="J21" s="5" t="n">
        <v>15198</v>
      </c>
      <c r="K21" s="5" t="n">
        <v>-273</v>
      </c>
      <c r="L21" s="5" t="n">
        <v>-11096</v>
      </c>
      <c r="M21" s="5" t="n">
        <v>3829</v>
      </c>
    </row>
    <row r="22">
      <c r="A22" s="4" t="inlineStr">
        <is>
          <t>Issuance of share capital</t>
        </is>
      </c>
      <c r="B22" s="5" t="n">
        <v>875702</v>
      </c>
      <c r="D22" s="5" t="n">
        <v>14006</v>
      </c>
      <c r="F22" s="5" t="n">
        <v>860960</v>
      </c>
      <c r="H22" s="5" t="n">
        <v>736</v>
      </c>
      <c r="M22" s="5" t="n">
        <v>875702</v>
      </c>
    </row>
    <row r="23">
      <c r="A23" s="4" t="inlineStr">
        <is>
          <t>Transaction costs</t>
        </is>
      </c>
      <c r="B23" s="5" t="n">
        <v>-33223</v>
      </c>
      <c r="F23" s="5" t="n">
        <v>-33223</v>
      </c>
      <c r="M23" s="5" t="n">
        <v>-33223</v>
      </c>
    </row>
    <row r="24">
      <c r="A24" s="4" t="inlineStr">
        <is>
          <t>Share based payments</t>
        </is>
      </c>
      <c r="B24" s="5" t="n">
        <v>32046</v>
      </c>
      <c r="K24" s="5" t="n">
        <v>32046</v>
      </c>
      <c r="M24" s="5" t="n">
        <v>32046</v>
      </c>
    </row>
    <row r="25">
      <c r="A25" s="4" t="inlineStr">
        <is>
          <t>Ending balance at Dec. 31, 2020</t>
        </is>
      </c>
      <c r="B25" s="6" t="n">
        <v>1371846</v>
      </c>
      <c r="D25" s="6" t="n">
        <v>246310</v>
      </c>
      <c r="F25" s="6" t="n">
        <v>1514451</v>
      </c>
      <c r="H25" s="6" t="n">
        <v>-4789</v>
      </c>
      <c r="J25" s="6" t="n">
        <v>-409629</v>
      </c>
      <c r="K25" s="6" t="n">
        <v>36535</v>
      </c>
      <c r="L25" s="6" t="n">
        <v>-11032</v>
      </c>
      <c r="M25" s="6" t="n">
        <v>1371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Parent Company (Details) - BioNTech - AT Impf GmbH</t>
        </is>
      </c>
      <c r="B1" s="2" t="inlineStr">
        <is>
          <t>12 Months Ended</t>
        </is>
      </c>
    </row>
    <row r="2">
      <c r="B2" s="2" t="inlineStr">
        <is>
          <t>Dec. 31, 2020</t>
        </is>
      </c>
      <c r="C2" s="2" t="inlineStr">
        <is>
          <t>Dec. 31, 2019</t>
        </is>
      </c>
    </row>
    <row r="3">
      <c r="A3" s="3" t="inlineStr">
        <is>
          <t>Disclosure Of Significant Investments In Subsidiaries [Line Items]</t>
        </is>
      </c>
    </row>
    <row r="4">
      <c r="A4" s="4" t="inlineStr">
        <is>
          <t>Country of incorporation</t>
        </is>
      </c>
      <c r="B4" s="4" t="inlineStr">
        <is>
          <t>Germany</t>
        </is>
      </c>
    </row>
    <row r="5">
      <c r="A5" s="4" t="inlineStr">
        <is>
          <t>Registered office</t>
        </is>
      </c>
      <c r="B5" s="4" t="inlineStr">
        <is>
          <t>Munich</t>
        </is>
      </c>
    </row>
    <row r="6">
      <c r="A6" s="4" t="inlineStr">
        <is>
          <t>Ownership of ordinary shares in BioNTech</t>
        </is>
      </c>
      <c r="B6" s="4" t="inlineStr">
        <is>
          <t>47.37%</t>
        </is>
      </c>
      <c r="C6" s="4" t="inlineStr">
        <is>
          <t>50.3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Entity with Significant Influence Over Group (Details) - BioNTech - Medine GmbH</t>
        </is>
      </c>
      <c r="B1" s="2" t="inlineStr">
        <is>
          <t>12 Months Ended</t>
        </is>
      </c>
    </row>
    <row r="2">
      <c r="B2" s="2" t="inlineStr">
        <is>
          <t>Dec. 31, 2020</t>
        </is>
      </c>
      <c r="C2" s="2" t="inlineStr">
        <is>
          <t>Dec. 31, 2019</t>
        </is>
      </c>
    </row>
    <row r="3">
      <c r="A3" s="3" t="inlineStr">
        <is>
          <t>Disclosure Of Significant Investments In Subsidiaries [Line Items]</t>
        </is>
      </c>
    </row>
    <row r="4">
      <c r="A4" s="4" t="inlineStr">
        <is>
          <t>Country of incorporation</t>
        </is>
      </c>
      <c r="B4" s="4" t="inlineStr">
        <is>
          <t>Germany</t>
        </is>
      </c>
    </row>
    <row r="5">
      <c r="A5" s="4" t="inlineStr">
        <is>
          <t>Registered office</t>
        </is>
      </c>
      <c r="B5" s="4" t="inlineStr">
        <is>
          <t>Mainz</t>
        </is>
      </c>
    </row>
    <row r="6">
      <c r="A6" s="4" t="inlineStr">
        <is>
          <t>Ownership of ordinary shares in BioNTech</t>
        </is>
      </c>
      <c r="B6" s="4" t="inlineStr">
        <is>
          <t>17.25%</t>
        </is>
      </c>
      <c r="C6" s="4" t="inlineStr">
        <is>
          <t>18.3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8" customWidth="1" min="2" max="2"/>
    <col width="51" customWidth="1" min="3" max="3"/>
    <col width="21" customWidth="1" min="4" max="4"/>
    <col width="21" customWidth="1" min="5" max="5"/>
    <col width="21" customWidth="1" min="6" max="6"/>
    <col width="21" customWidth="1" min="7" max="7"/>
    <col width="21" customWidth="1" min="8" max="8"/>
    <col width="26" customWidth="1" min="9" max="9"/>
  </cols>
  <sheetData>
    <row r="1">
      <c r="A1" s="1" t="inlineStr">
        <is>
          <t>Business Combinations - Additional Information (Details) shares in Millions, $ in Millions</t>
        </is>
      </c>
      <c r="B1" s="2" t="inlineStr">
        <is>
          <t>Oct. 31, 2020EUR (€)</t>
        </is>
      </c>
      <c r="C1" s="2" t="inlineStr">
        <is>
          <t>May 06, 2020EUR (€)NeoantigenTargetedTherapyshares</t>
        </is>
      </c>
      <c r="D1" s="2" t="inlineStr">
        <is>
          <t>Jan. 06, 2020EUR (€)</t>
        </is>
      </c>
      <c r="E1" s="2" t="inlineStr">
        <is>
          <t>Jan. 01, 2020EUR (€)</t>
        </is>
      </c>
      <c r="F1" s="2" t="inlineStr">
        <is>
          <t>Dec. 31, 2020EUR (€)</t>
        </is>
      </c>
      <c r="G1" s="2" t="inlineStr">
        <is>
          <t>Dec. 31, 2019EUR (€)</t>
        </is>
      </c>
      <c r="H1" s="2" t="inlineStr">
        <is>
          <t>Dec. 31, 2018EUR (€)</t>
        </is>
      </c>
      <c r="I1" s="2" t="inlineStr">
        <is>
          <t>May 06, 2020USD ($)shares</t>
        </is>
      </c>
    </row>
    <row r="2">
      <c r="A2" s="3" t="inlineStr">
        <is>
          <t>Disclosure Of Business Combinations [Line Items]</t>
        </is>
      </c>
    </row>
    <row r="3">
      <c r="A3" s="4" t="inlineStr">
        <is>
          <t>Operating loss</t>
        </is>
      </c>
      <c r="F3" s="6" t="n">
        <v>-82417000</v>
      </c>
      <c r="G3" s="6" t="n">
        <v>-181518000</v>
      </c>
      <c r="H3" s="6" t="n">
        <v>-53854000</v>
      </c>
    </row>
    <row r="4">
      <c r="A4" s="4" t="inlineStr">
        <is>
          <t>Revenues</t>
        </is>
      </c>
      <c r="F4" s="5" t="n">
        <v>482325000</v>
      </c>
      <c r="G4" s="5" t="n">
        <v>108589000</v>
      </c>
      <c r="H4" s="6" t="n">
        <v>127575000</v>
      </c>
    </row>
    <row r="5">
      <c r="A5" s="4" t="inlineStr">
        <is>
          <t>Share capital</t>
        </is>
      </c>
      <c r="F5" s="5" t="n">
        <v>246310000</v>
      </c>
      <c r="G5" s="5" t="n">
        <v>232304000</v>
      </c>
    </row>
    <row r="6">
      <c r="A6" s="4" t="inlineStr">
        <is>
          <t>Lipocalyx GmbH</t>
        </is>
      </c>
    </row>
    <row r="7">
      <c r="A7" s="3" t="inlineStr">
        <is>
          <t>Disclosure Of Business Combinations [Line Items]</t>
        </is>
      </c>
    </row>
    <row r="8">
      <c r="A8" s="4" t="inlineStr">
        <is>
          <t>Name of acquiree</t>
        </is>
      </c>
      <c r="D8" s="4" t="inlineStr">
        <is>
          <t>Lipocalyx GmbH</t>
        </is>
      </c>
    </row>
    <row r="9">
      <c r="A9" s="4" t="inlineStr">
        <is>
          <t>Cash consideration</t>
        </is>
      </c>
      <c r="D9" s="6" t="n">
        <v>6500000</v>
      </c>
      <c r="G9" s="5" t="n">
        <v>6516000</v>
      </c>
    </row>
    <row r="10">
      <c r="A10" s="4" t="inlineStr">
        <is>
          <t>Date of acquisition</t>
        </is>
      </c>
      <c r="D10" s="4" t="inlineStr">
        <is>
          <t>Jan. 6,
		2020</t>
        </is>
      </c>
    </row>
    <row r="11">
      <c r="A11" s="4" t="inlineStr">
        <is>
          <t>Estimated contingent consideration</t>
        </is>
      </c>
      <c r="D11" s="6" t="n">
        <v>600000</v>
      </c>
      <c r="G11" s="5" t="n">
        <v>572000</v>
      </c>
    </row>
    <row r="12">
      <c r="A12" s="4" t="inlineStr">
        <is>
          <t>Operating loss</t>
        </is>
      </c>
      <c r="D12" s="5" t="n">
        <v>-1700000</v>
      </c>
    </row>
    <row r="13">
      <c r="A13" s="4" t="inlineStr">
        <is>
          <t>Revenues</t>
        </is>
      </c>
      <c r="D13" s="5" t="n">
        <v>200000</v>
      </c>
    </row>
    <row r="14">
      <c r="A14" s="4" t="inlineStr">
        <is>
          <t>Transaction costs</t>
        </is>
      </c>
      <c r="D14" s="6" t="n">
        <v>17000</v>
      </c>
    </row>
    <row r="15">
      <c r="A15" s="4" t="inlineStr">
        <is>
          <t>Lipocalyx GmbH | Phase 1 Clinical Trial</t>
        </is>
      </c>
    </row>
    <row r="16">
      <c r="A16" s="3" t="inlineStr">
        <is>
          <t>Disclosure Of Business Combinations [Line Items]</t>
        </is>
      </c>
    </row>
    <row r="17">
      <c r="A17" s="4" t="inlineStr">
        <is>
          <t>Contingent cash consideration</t>
        </is>
      </c>
      <c r="G17" s="5" t="n">
        <v>1000000</v>
      </c>
    </row>
    <row r="18">
      <c r="A18" s="4" t="inlineStr">
        <is>
          <t>Lipocalyx GmbH | Phase 2 Clinical Trial</t>
        </is>
      </c>
    </row>
    <row r="19">
      <c r="A19" s="3" t="inlineStr">
        <is>
          <t>Disclosure Of Business Combinations [Line Items]</t>
        </is>
      </c>
    </row>
    <row r="20">
      <c r="A20" s="4" t="inlineStr">
        <is>
          <t>Contingent cash consideration</t>
        </is>
      </c>
      <c r="G20" s="6" t="n">
        <v>1000000</v>
      </c>
    </row>
    <row r="21">
      <c r="A21" s="4" t="inlineStr">
        <is>
          <t>BioNTech US Inc.</t>
        </is>
      </c>
    </row>
    <row r="22">
      <c r="A22" s="3" t="inlineStr">
        <is>
          <t>Disclosure Of Business Combinations [Line Items]</t>
        </is>
      </c>
    </row>
    <row r="23">
      <c r="A23" s="4" t="inlineStr">
        <is>
          <t>Cash consideration</t>
        </is>
      </c>
      <c r="C23" s="6" t="n">
        <v>342000</v>
      </c>
    </row>
    <row r="24">
      <c r="A24" s="4" t="inlineStr">
        <is>
          <t>Operating loss</t>
        </is>
      </c>
      <c r="E24" s="6" t="n">
        <v>-59800000</v>
      </c>
      <c r="F24" s="5" t="n">
        <v>-28500000</v>
      </c>
    </row>
    <row r="25">
      <c r="A25" s="4" t="inlineStr">
        <is>
          <t>Revenues</t>
        </is>
      </c>
      <c r="F25" s="5" t="n">
        <v>0</v>
      </c>
    </row>
    <row r="26">
      <c r="A26" s="4" t="inlineStr">
        <is>
          <t>Transaction costs</t>
        </is>
      </c>
      <c r="C26" s="5" t="n">
        <v>1100000</v>
      </c>
    </row>
    <row r="27">
      <c r="A27" s="4" t="inlineStr">
        <is>
          <t>Aggregate value of merger consideration</t>
        </is>
      </c>
      <c r="C27" s="6" t="n">
        <v>89900000</v>
      </c>
      <c r="I27" s="9" t="n">
        <v>97.09999999999999</v>
      </c>
    </row>
    <row r="28">
      <c r="A28" s="4" t="inlineStr">
        <is>
          <t>American depositary shares | shares</t>
        </is>
      </c>
      <c r="C28" s="5" t="n">
        <v>1935488</v>
      </c>
      <c r="I28" s="5" t="n">
        <v>1935488</v>
      </c>
    </row>
    <row r="29">
      <c r="A29" s="4" t="inlineStr">
        <is>
          <t>Deferred tax liabilities recognized</t>
        </is>
      </c>
      <c r="C29" s="6" t="n">
        <v>8000000</v>
      </c>
    </row>
    <row r="30">
      <c r="A30" s="4" t="inlineStr">
        <is>
          <t>Share capital</t>
        </is>
      </c>
      <c r="C30" s="6" t="n">
        <v>1300000</v>
      </c>
    </row>
    <row r="31">
      <c r="A31" s="4" t="inlineStr">
        <is>
          <t>BioNTech US Inc. | In-process R&amp;D</t>
        </is>
      </c>
    </row>
    <row r="32">
      <c r="A32" s="3" t="inlineStr">
        <is>
          <t>Disclosure Of Business Combinations [Line Items]</t>
        </is>
      </c>
    </row>
    <row r="33">
      <c r="A33" s="4" t="inlineStr">
        <is>
          <t>Intangible assets, number of neoantigen targeted therapies under development | NeoantigenTargetedTherapy</t>
        </is>
      </c>
      <c r="C33" s="5" t="n">
        <v>2</v>
      </c>
    </row>
    <row r="34">
      <c r="A34" s="4" t="inlineStr">
        <is>
          <t>BioNTech Manufacturing Marburg GmbH</t>
        </is>
      </c>
    </row>
    <row r="35">
      <c r="A35" s="3" t="inlineStr">
        <is>
          <t>Disclosure Of Business Combinations [Line Items]</t>
        </is>
      </c>
    </row>
    <row r="36">
      <c r="A36" s="4" t="inlineStr">
        <is>
          <t>Name of acquiree</t>
        </is>
      </c>
      <c r="B36" s="4" t="inlineStr">
        <is>
          <t>Novartis Manufacturing GmbH</t>
        </is>
      </c>
    </row>
    <row r="37">
      <c r="A37" s="4" t="inlineStr">
        <is>
          <t>Cash consideration</t>
        </is>
      </c>
      <c r="B37" s="6" t="n">
        <v>77853000</v>
      </c>
    </row>
    <row r="38">
      <c r="A38" s="4" t="inlineStr">
        <is>
          <t>Date of acquisition</t>
        </is>
      </c>
      <c r="B38" s="4" t="inlineStr">
        <is>
          <t>Oct. 31,
		2020</t>
        </is>
      </c>
    </row>
    <row r="39">
      <c r="A39" s="4" t="inlineStr">
        <is>
          <t>Operating loss</t>
        </is>
      </c>
      <c r="F39" s="5" t="n">
        <v>-6700000</v>
      </c>
    </row>
    <row r="40">
      <c r="A40" s="4" t="inlineStr">
        <is>
          <t>Revenues</t>
        </is>
      </c>
      <c r="F40" s="6" t="n">
        <v>0</v>
      </c>
    </row>
    <row r="41">
      <c r="A41" s="4" t="inlineStr">
        <is>
          <t>Transaction costs</t>
        </is>
      </c>
      <c r="B41" s="6" t="n">
        <v>1400000</v>
      </c>
    </row>
    <row r="42">
      <c r="A42" s="4" t="inlineStr">
        <is>
          <t>Bargain purchase</t>
        </is>
      </c>
      <c r="B42" s="6" t="n">
        <v>700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Summary of Fair Values of Identifiable Net Assets (Details) - EUR (€) € in Thousands</t>
        </is>
      </c>
      <c r="B1" s="2" t="inlineStr">
        <is>
          <t>Oct. 31, 2020</t>
        </is>
      </c>
      <c r="C1" s="2" t="inlineStr">
        <is>
          <t>May 06, 2020</t>
        </is>
      </c>
      <c r="D1" s="2" t="inlineStr">
        <is>
          <t>Jan. 06, 2020</t>
        </is>
      </c>
      <c r="E1" s="2" t="inlineStr">
        <is>
          <t>Dec. 31, 2019</t>
        </is>
      </c>
    </row>
    <row r="2">
      <c r="A2" s="4" t="inlineStr">
        <is>
          <t>Lipocalyx GmbH</t>
        </is>
      </c>
    </row>
    <row r="3">
      <c r="A3" s="3" t="inlineStr">
        <is>
          <t>Assets</t>
        </is>
      </c>
    </row>
    <row r="4">
      <c r="A4" s="4" t="inlineStr">
        <is>
          <t>Goodwill</t>
        </is>
      </c>
      <c r="E4" s="6" t="n">
        <v>896</v>
      </c>
    </row>
    <row r="5">
      <c r="A5" s="4" t="inlineStr">
        <is>
          <t>Intangible assets</t>
        </is>
      </c>
      <c r="E5" s="5" t="n">
        <v>5978</v>
      </c>
    </row>
    <row r="6">
      <c r="A6" s="4" t="inlineStr">
        <is>
          <t>Property, plant and equipment</t>
        </is>
      </c>
      <c r="E6" s="5" t="n">
        <v>75</v>
      </c>
    </row>
    <row r="7">
      <c r="A7" s="4" t="inlineStr">
        <is>
          <t>Inventories</t>
        </is>
      </c>
      <c r="E7" s="5" t="n">
        <v>139</v>
      </c>
    </row>
    <row r="8">
      <c r="A8" s="3" t="inlineStr">
        <is>
          <t>Liabilities</t>
        </is>
      </c>
    </row>
    <row r="9">
      <c r="A9" s="4" t="inlineStr">
        <is>
          <t>Consideration transferred</t>
        </is>
      </c>
      <c r="E9" s="5" t="n">
        <v>7088</v>
      </c>
    </row>
    <row r="10">
      <c r="A10" s="3" t="inlineStr">
        <is>
          <t>Consideration</t>
        </is>
      </c>
    </row>
    <row r="11">
      <c r="A11" s="4" t="inlineStr">
        <is>
          <t>Cash paid</t>
        </is>
      </c>
      <c r="D11" s="6" t="n">
        <v>6500</v>
      </c>
      <c r="E11" s="5" t="n">
        <v>6516</v>
      </c>
    </row>
    <row r="12">
      <c r="A12" s="4" t="inlineStr">
        <is>
          <t>Contingent consideration liability</t>
        </is>
      </c>
      <c r="D12" s="6" t="n">
        <v>600</v>
      </c>
      <c r="E12" s="5" t="n">
        <v>572</v>
      </c>
    </row>
    <row r="13">
      <c r="A13" s="4" t="inlineStr">
        <is>
          <t>Total consideration</t>
        </is>
      </c>
      <c r="E13" s="6" t="n">
        <v>7088</v>
      </c>
    </row>
    <row r="14">
      <c r="A14" s="4" t="inlineStr">
        <is>
          <t>BioNTech US Inc.</t>
        </is>
      </c>
    </row>
    <row r="15">
      <c r="A15" s="3" t="inlineStr">
        <is>
          <t>Assets</t>
        </is>
      </c>
    </row>
    <row r="16">
      <c r="A16" s="4" t="inlineStr">
        <is>
          <t>Goodwill</t>
        </is>
      </c>
      <c r="C16" s="6" t="n">
        <v>56573</v>
      </c>
    </row>
    <row r="17">
      <c r="A17" s="4" t="inlineStr">
        <is>
          <t>Intangible assets</t>
        </is>
      </c>
      <c r="C17" s="5" t="n">
        <v>29867</v>
      </c>
    </row>
    <row r="18">
      <c r="A18" s="4" t="inlineStr">
        <is>
          <t>Property, plant and equipment</t>
        </is>
      </c>
      <c r="C18" s="5" t="n">
        <v>5617</v>
      </c>
    </row>
    <row r="19">
      <c r="A19" s="4" t="inlineStr">
        <is>
          <t>Right-of-use assets</t>
        </is>
      </c>
      <c r="C19" s="5" t="n">
        <v>6896</v>
      </c>
    </row>
    <row r="20">
      <c r="A20" s="4" t="inlineStr">
        <is>
          <t>Other assets non-current and current</t>
        </is>
      </c>
      <c r="C20" s="5" t="n">
        <v>2704</v>
      </c>
    </row>
    <row r="21">
      <c r="A21" s="4" t="inlineStr">
        <is>
          <t>Cash and cash equivalents</t>
        </is>
      </c>
      <c r="C21" s="5" t="n">
        <v>7749</v>
      </c>
    </row>
    <row r="22">
      <c r="A22" s="4" t="inlineStr">
        <is>
          <t>Total Assets</t>
        </is>
      </c>
      <c r="C22" s="5" t="n">
        <v>52833</v>
      </c>
    </row>
    <row r="23">
      <c r="A23" s="3" t="inlineStr">
        <is>
          <t>Liabilities</t>
        </is>
      </c>
    </row>
    <row r="24">
      <c r="A24" s="4" t="inlineStr">
        <is>
          <t>Trade payables</t>
        </is>
      </c>
      <c r="C24" s="5" t="n">
        <v>1723</v>
      </c>
    </row>
    <row r="25">
      <c r="A25" s="4" t="inlineStr">
        <is>
          <t>Other liabilities non-current and current</t>
        </is>
      </c>
      <c r="C25" s="5" t="n">
        <v>17793</v>
      </c>
    </row>
    <row r="26">
      <c r="A26" s="4" t="inlineStr">
        <is>
          <t>Total liabilities</t>
        </is>
      </c>
      <c r="C26" s="5" t="n">
        <v>19516</v>
      </c>
    </row>
    <row r="27">
      <c r="A27" s="4" t="inlineStr">
        <is>
          <t>Total identifiable net assets at fair value</t>
        </is>
      </c>
      <c r="C27" s="5" t="n">
        <v>33317</v>
      </c>
    </row>
    <row r="28">
      <c r="A28" s="4" t="inlineStr">
        <is>
          <t>Consideration transferred</t>
        </is>
      </c>
      <c r="C28" s="5" t="n">
        <v>89890</v>
      </c>
    </row>
    <row r="29">
      <c r="A29" s="3" t="inlineStr">
        <is>
          <t>Consideration</t>
        </is>
      </c>
    </row>
    <row r="30">
      <c r="A30" s="4" t="inlineStr">
        <is>
          <t>Shares issued, at fair value</t>
        </is>
      </c>
      <c r="C30" s="5" t="n">
        <v>89548</v>
      </c>
    </row>
    <row r="31">
      <c r="A31" s="4" t="inlineStr">
        <is>
          <t>Cash paid</t>
        </is>
      </c>
      <c r="C31" s="5" t="n">
        <v>342</v>
      </c>
    </row>
    <row r="32">
      <c r="A32" s="4" t="inlineStr">
        <is>
          <t>Total consideration</t>
        </is>
      </c>
      <c r="C32" s="6" t="n">
        <v>89890</v>
      </c>
    </row>
    <row r="33">
      <c r="A33" s="4" t="inlineStr">
        <is>
          <t>BioNTech Manufacturing Marburg GmbH</t>
        </is>
      </c>
    </row>
    <row r="34">
      <c r="A34" s="3" t="inlineStr">
        <is>
          <t>Assets</t>
        </is>
      </c>
    </row>
    <row r="35">
      <c r="A35" s="4" t="inlineStr">
        <is>
          <t>Property, plant and equipment</t>
        </is>
      </c>
      <c r="B35" s="6" t="n">
        <v>79828</v>
      </c>
    </row>
    <row r="36">
      <c r="A36" s="4" t="inlineStr">
        <is>
          <t>Right-of-use assets</t>
        </is>
      </c>
      <c r="B36" s="5" t="n">
        <v>28514</v>
      </c>
    </row>
    <row r="37">
      <c r="A37" s="4" t="inlineStr">
        <is>
          <t>Inventories</t>
        </is>
      </c>
      <c r="B37" s="5" t="n">
        <v>2466</v>
      </c>
    </row>
    <row r="38">
      <c r="A38" s="4" t="inlineStr">
        <is>
          <t>Other assets non-current and current</t>
        </is>
      </c>
      <c r="B38" s="5" t="n">
        <v>4343</v>
      </c>
    </row>
    <row r="39">
      <c r="A39" s="4" t="inlineStr">
        <is>
          <t>Cash and cash equivalents</t>
        </is>
      </c>
      <c r="B39" s="5" t="n">
        <v>16319</v>
      </c>
    </row>
    <row r="40">
      <c r="A40" s="4" t="inlineStr">
        <is>
          <t>Total Assets</t>
        </is>
      </c>
      <c r="B40" s="5" t="n">
        <v>131470</v>
      </c>
    </row>
    <row r="41">
      <c r="A41" s="3" t="inlineStr">
        <is>
          <t>Liabilities</t>
        </is>
      </c>
    </row>
    <row r="42">
      <c r="A42" s="4" t="inlineStr">
        <is>
          <t>Provisions non-current and current</t>
        </is>
      </c>
      <c r="B42" s="5" t="n">
        <v>5127</v>
      </c>
    </row>
    <row r="43">
      <c r="A43" s="4" t="inlineStr">
        <is>
          <t>Trade payables</t>
        </is>
      </c>
      <c r="B43" s="5" t="n">
        <v>8105</v>
      </c>
    </row>
    <row r="44">
      <c r="A44" s="4" t="inlineStr">
        <is>
          <t>Other liabilities non-current and current</t>
        </is>
      </c>
      <c r="B44" s="5" t="n">
        <v>33383</v>
      </c>
    </row>
    <row r="45">
      <c r="A45" s="4" t="inlineStr">
        <is>
          <t>Total liabilities</t>
        </is>
      </c>
      <c r="B45" s="5" t="n">
        <v>46615</v>
      </c>
    </row>
    <row r="46">
      <c r="A46" s="4" t="inlineStr">
        <is>
          <t>Total identifiable net assets at fair value</t>
        </is>
      </c>
      <c r="B46" s="5" t="n">
        <v>84855</v>
      </c>
    </row>
    <row r="47">
      <c r="A47" s="4" t="inlineStr">
        <is>
          <t>Bargain purchase</t>
        </is>
      </c>
      <c r="B47" s="5" t="n">
        <v>-7002</v>
      </c>
    </row>
    <row r="48">
      <c r="A48" s="4" t="inlineStr">
        <is>
          <t>Consideration transferred</t>
        </is>
      </c>
      <c r="B48" s="5" t="n">
        <v>77853</v>
      </c>
    </row>
    <row r="49">
      <c r="A49" s="3" t="inlineStr">
        <is>
          <t>Consideration</t>
        </is>
      </c>
    </row>
    <row r="50">
      <c r="A50" s="4" t="inlineStr">
        <is>
          <t>Cash paid</t>
        </is>
      </c>
      <c r="B50" s="5" t="n">
        <v>77853</v>
      </c>
    </row>
    <row r="51">
      <c r="A51" s="4" t="inlineStr">
        <is>
          <t>Total consideration</t>
        </is>
      </c>
      <c r="B51" s="6" t="n">
        <v>77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Reconciliation of Goodwill (Details) € in Thousands</t>
        </is>
      </c>
      <c r="B1" s="2" t="inlineStr">
        <is>
          <t>12 Months Ended</t>
        </is>
      </c>
    </row>
    <row r="2">
      <c r="B2" s="2" t="inlineStr">
        <is>
          <t>Dec. 31, 2020EUR (€)</t>
        </is>
      </c>
    </row>
    <row r="3">
      <c r="A3" s="3" t="inlineStr">
        <is>
          <t>Disclosure Of Business Combinations [Abstract]</t>
        </is>
      </c>
    </row>
    <row r="4">
      <c r="A4" s="4" t="inlineStr">
        <is>
          <t>As of January 1, 2020</t>
        </is>
      </c>
      <c r="B4" s="6" t="n">
        <v>2978</v>
      </c>
    </row>
    <row r="5">
      <c r="A5" s="4" t="inlineStr">
        <is>
          <t>Acquisition of subsidiaries and businesses</t>
        </is>
      </c>
      <c r="B5" s="5" t="n">
        <v>57469</v>
      </c>
    </row>
    <row r="6">
      <c r="A6" s="4" t="inlineStr">
        <is>
          <t>Currency differences</t>
        </is>
      </c>
      <c r="B6" s="5" t="n">
        <v>-6750</v>
      </c>
    </row>
    <row r="7">
      <c r="A7" s="4" t="inlineStr">
        <is>
          <t>As of December 31, 2020</t>
        </is>
      </c>
      <c r="B7" s="6" t="n">
        <v>536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 Summary of Disaggregation of Revenues from Contracts with Customers (Details) - EUR (€) € in Thousand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s from contracts with customers</t>
        </is>
      </c>
      <c r="C4" s="6" t="n">
        <v>482325</v>
      </c>
      <c r="D4" s="6" t="n">
        <v>108589</v>
      </c>
      <c r="E4" s="6" t="n">
        <v>127575</v>
      </c>
    </row>
    <row r="5">
      <c r="A5" s="4" t="inlineStr">
        <is>
          <t>Goods and Services Transferred at a Point in Time</t>
        </is>
      </c>
    </row>
    <row r="6">
      <c r="A6" s="3" t="inlineStr">
        <is>
          <t>Disclosure Of Disaggregation Of Revenue From Contracts With Customers [Line Items]</t>
        </is>
      </c>
    </row>
    <row r="7">
      <c r="A7" s="4" t="inlineStr">
        <is>
          <t>Revenues from contracts with customers</t>
        </is>
      </c>
      <c r="C7" s="5" t="n">
        <v>108840</v>
      </c>
      <c r="D7" s="5" t="n">
        <v>16955</v>
      </c>
      <c r="E7" s="5" t="n">
        <v>22828</v>
      </c>
    </row>
    <row r="8">
      <c r="A8" s="4" t="inlineStr">
        <is>
          <t>Goods and Services Transferred Over Time</t>
        </is>
      </c>
    </row>
    <row r="9">
      <c r="A9" s="3" t="inlineStr">
        <is>
          <t>Disclosure Of Disaggregation Of Revenue From Contracts With Customers [Line Items]</t>
        </is>
      </c>
    </row>
    <row r="10">
      <c r="A10" s="4" t="inlineStr">
        <is>
          <t>Revenues from contracts with customers</t>
        </is>
      </c>
      <c r="C10" s="5" t="n">
        <v>373485</v>
      </c>
      <c r="D10" s="5" t="n">
        <v>91634</v>
      </c>
      <c r="E10" s="5" t="n">
        <v>104747</v>
      </c>
    </row>
    <row r="11">
      <c r="A11" s="4" t="inlineStr">
        <is>
          <t>Research &amp; Development</t>
        </is>
      </c>
    </row>
    <row r="12">
      <c r="A12" s="3" t="inlineStr">
        <is>
          <t>Disclosure Of Disaggregation Of Revenue From Contracts With Customers [Line Items]</t>
        </is>
      </c>
    </row>
    <row r="13">
      <c r="A13" s="4" t="inlineStr">
        <is>
          <t>Revenues from contracts with customers</t>
        </is>
      </c>
      <c r="C13" s="5" t="n">
        <v>178849</v>
      </c>
      <c r="D13" s="5" t="n">
        <v>84428</v>
      </c>
      <c r="E13" s="5" t="n">
        <v>101837</v>
      </c>
    </row>
    <row r="14">
      <c r="A14" s="4" t="inlineStr">
        <is>
          <t>Commercial</t>
        </is>
      </c>
    </row>
    <row r="15">
      <c r="A15" s="3" t="inlineStr">
        <is>
          <t>Disclosure Of Disaggregation Of Revenue From Contracts With Customers [Line Items]</t>
        </is>
      </c>
    </row>
    <row r="16">
      <c r="A16" s="4" t="inlineStr">
        <is>
          <t>Revenues from contracts with customers</t>
        </is>
      </c>
      <c r="C16" s="5" t="n">
        <v>303476</v>
      </c>
      <c r="D16" s="5" t="n">
        <v>24161</v>
      </c>
      <c r="E16" s="5" t="n">
        <v>25738</v>
      </c>
    </row>
    <row r="17">
      <c r="A17" s="4" t="inlineStr">
        <is>
          <t>Pfizer Inc.</t>
        </is>
      </c>
    </row>
    <row r="18">
      <c r="A18" s="3" t="inlineStr">
        <is>
          <t>Disclosure Of Disaggregation Of Revenue From Contracts With Customers [Line Items]</t>
        </is>
      </c>
    </row>
    <row r="19">
      <c r="A19" s="4" t="inlineStr">
        <is>
          <t>Revenues from contracts with customers</t>
        </is>
      </c>
      <c r="C19" s="5" t="n">
        <v>371500</v>
      </c>
    </row>
    <row r="20">
      <c r="A20" s="4" t="inlineStr">
        <is>
          <t>Pfizer Inc. | Research &amp; Development</t>
        </is>
      </c>
    </row>
    <row r="21">
      <c r="A21" s="3" t="inlineStr">
        <is>
          <t>Disclosure Of Disaggregation Of Revenue From Contracts With Customers [Line Items]</t>
        </is>
      </c>
    </row>
    <row r="22">
      <c r="A22" s="4" t="inlineStr">
        <is>
          <t>Revenues from contracts with customers</t>
        </is>
      </c>
      <c r="C22" s="5" t="n">
        <v>121597</v>
      </c>
      <c r="D22" s="5" t="n">
        <v>14348</v>
      </c>
      <c r="E22" s="5" t="n">
        <v>7173</v>
      </c>
    </row>
    <row r="23">
      <c r="A23" s="4" t="inlineStr">
        <is>
          <t>Genentech Inc</t>
        </is>
      </c>
    </row>
    <row r="24">
      <c r="A24" s="3" t="inlineStr">
        <is>
          <t>Disclosure Of Disaggregation Of Revenue From Contracts With Customers [Line Items]</t>
        </is>
      </c>
    </row>
    <row r="25">
      <c r="A25" s="4" t="inlineStr">
        <is>
          <t>Revenues from contracts with customers</t>
        </is>
      </c>
      <c r="C25" s="5" t="n">
        <v>49200</v>
      </c>
      <c r="D25" s="5" t="n">
        <v>64000</v>
      </c>
      <c r="E25" s="5" t="n">
        <v>49500</v>
      </c>
    </row>
    <row r="26">
      <c r="A26" s="4" t="inlineStr">
        <is>
          <t>Genentech Inc | Research &amp; Development</t>
        </is>
      </c>
    </row>
    <row r="27">
      <c r="A27" s="3" t="inlineStr">
        <is>
          <t>Disclosure Of Disaggregation Of Revenue From Contracts With Customers [Line Items]</t>
        </is>
      </c>
    </row>
    <row r="28">
      <c r="A28" s="4" t="inlineStr">
        <is>
          <t>Revenues from contracts with customers</t>
        </is>
      </c>
      <c r="C28" s="5" t="n">
        <v>49195</v>
      </c>
      <c r="D28" s="5" t="n">
        <v>64026</v>
      </c>
      <c r="E28" s="5" t="n">
        <v>49536</v>
      </c>
    </row>
    <row r="29">
      <c r="A29" s="4" t="inlineStr">
        <is>
          <t>Shanghai Fosun Pharmaceutical (Group) Co., Ltd | Research &amp; Development</t>
        </is>
      </c>
    </row>
    <row r="30">
      <c r="A30" s="3" t="inlineStr">
        <is>
          <t>Disclosure Of Disaggregation Of Revenue From Contracts With Customers [Line Items]</t>
        </is>
      </c>
    </row>
    <row r="31">
      <c r="A31" s="4" t="inlineStr">
        <is>
          <t>Revenues from contracts with customers</t>
        </is>
      </c>
      <c r="C31" s="5" t="n">
        <v>5074</v>
      </c>
    </row>
    <row r="32">
      <c r="A32" s="4" t="inlineStr">
        <is>
          <t>Other | Research &amp; Development</t>
        </is>
      </c>
    </row>
    <row r="33">
      <c r="A33" s="3" t="inlineStr">
        <is>
          <t>Disclosure Of Disaggregation Of Revenue From Contracts With Customers [Line Items]</t>
        </is>
      </c>
    </row>
    <row r="34">
      <c r="A34" s="4" t="inlineStr">
        <is>
          <t>Revenues from contracts with customers</t>
        </is>
      </c>
      <c r="C34" s="5" t="n">
        <v>2983</v>
      </c>
      <c r="D34" s="5" t="n">
        <v>6054</v>
      </c>
      <c r="E34" s="5" t="n">
        <v>45128</v>
      </c>
    </row>
    <row r="35">
      <c r="A35" s="4" t="inlineStr">
        <is>
          <t>COVID-19 Vaccine Revenues | Commercial</t>
        </is>
      </c>
    </row>
    <row r="36">
      <c r="A36" s="3" t="inlineStr">
        <is>
          <t>Disclosure Of Disaggregation Of Revenue From Contracts With Customers [Line Items]</t>
        </is>
      </c>
    </row>
    <row r="37">
      <c r="A37" s="4" t="inlineStr">
        <is>
          <t>Revenues from contracts with customers</t>
        </is>
      </c>
      <c r="C37" s="5" t="n">
        <v>270490</v>
      </c>
    </row>
    <row r="38">
      <c r="A38" s="4" t="inlineStr">
        <is>
          <t>Sales To Collaboration Partner | Commercial</t>
        </is>
      </c>
    </row>
    <row r="39">
      <c r="A39" s="3" t="inlineStr">
        <is>
          <t>Disclosure Of Disaggregation Of Revenue From Contracts With Customers [Line Items]</t>
        </is>
      </c>
    </row>
    <row r="40">
      <c r="A40" s="4" t="inlineStr">
        <is>
          <t>Revenues from contracts with customers</t>
        </is>
      </c>
      <c r="B40" s="4" t="inlineStr">
        <is>
          <t>[1]</t>
        </is>
      </c>
      <c r="C40" s="5" t="n">
        <v>61460</v>
      </c>
    </row>
    <row r="41">
      <c r="A41" s="4" t="inlineStr">
        <is>
          <t>Direct Product Sales to BioNTech Customers | Commercial</t>
        </is>
      </c>
    </row>
    <row r="42">
      <c r="A42" s="3" t="inlineStr">
        <is>
          <t>Disclosure Of Disaggregation Of Revenue From Contracts With Customers [Line Items]</t>
        </is>
      </c>
    </row>
    <row r="43">
      <c r="A43" s="4" t="inlineStr">
        <is>
          <t>Revenues from contracts with customers</t>
        </is>
      </c>
      <c r="C43" s="5" t="n">
        <v>20553</v>
      </c>
    </row>
    <row r="44">
      <c r="A44" s="4" t="inlineStr">
        <is>
          <t>Share Of Collaboration Partners Gross Profit | Commercial</t>
        </is>
      </c>
    </row>
    <row r="45">
      <c r="A45" s="3" t="inlineStr">
        <is>
          <t>Disclosure Of Disaggregation Of Revenue From Contracts With Customers [Line Items]</t>
        </is>
      </c>
    </row>
    <row r="46">
      <c r="A46" s="4" t="inlineStr">
        <is>
          <t>Revenues from contracts with customers</t>
        </is>
      </c>
      <c r="C46" s="5" t="n">
        <v>188477</v>
      </c>
    </row>
    <row r="47">
      <c r="A47" s="4" t="inlineStr">
        <is>
          <t>Other Sales | Commercial</t>
        </is>
      </c>
    </row>
    <row r="48">
      <c r="A48" s="3" t="inlineStr">
        <is>
          <t>Disclosure Of Disaggregation Of Revenue From Contracts With Customers [Line Items]</t>
        </is>
      </c>
    </row>
    <row r="49">
      <c r="A49" s="4" t="inlineStr">
        <is>
          <t>Revenues from contracts with customers</t>
        </is>
      </c>
      <c r="C49" s="6" t="n">
        <v>32986</v>
      </c>
      <c r="D49" s="6" t="n">
        <v>24161</v>
      </c>
      <c r="E49" s="6" t="n">
        <v>25738</v>
      </c>
    </row>
    <row r="50"/>
    <row r="51">
      <c r="A51" s="4" t="inlineStr">
        <is>
          <t>[1]</t>
        </is>
      </c>
      <c r="B51" s="4" t="inlineStr">
        <is>
          <t>Represents sales to collaboration partner of products manufactured by BioNTech.</t>
        </is>
      </c>
    </row>
  </sheetData>
  <mergeCells count="4">
    <mergeCell ref="A1:B2"/>
    <mergeCell ref="C1:E1"/>
    <mergeCell ref="A50:D50"/>
    <mergeCell ref="B51:D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Revenue from Contracts with Customers - Additional Information (Details) € in Thousands</t>
        </is>
      </c>
      <c r="B1" s="2" t="inlineStr">
        <is>
          <t>12 Months Ended</t>
        </is>
      </c>
    </row>
    <row r="2">
      <c r="B2" s="2" t="inlineStr">
        <is>
          <t>Dec. 31, 2020EUR (€)CountryCustomer</t>
        </is>
      </c>
      <c r="C2" s="2" t="inlineStr">
        <is>
          <t>Dec. 31, 2019EUR (€)Customer</t>
        </is>
      </c>
      <c r="D2" s="2" t="inlineStr">
        <is>
          <t>Dec. 31, 2018EUR (€)Customer</t>
        </is>
      </c>
    </row>
    <row r="3">
      <c r="A3" s="3" t="inlineStr">
        <is>
          <t>Disclosure Of Disaggregation Of Revenue From Contracts With Customers [Line Items]</t>
        </is>
      </c>
    </row>
    <row r="4">
      <c r="A4" s="4" t="inlineStr">
        <is>
          <t>Number of customers | Customer</t>
        </is>
      </c>
      <c r="B4" s="5" t="n">
        <v>2</v>
      </c>
      <c r="C4" s="5" t="n">
        <v>1</v>
      </c>
      <c r="D4" s="5" t="n">
        <v>2</v>
      </c>
    </row>
    <row r="5">
      <c r="A5" s="4" t="inlineStr">
        <is>
          <t>Revenues from contracts with customers</t>
        </is>
      </c>
      <c r="B5" s="6" t="n">
        <v>482325</v>
      </c>
      <c r="C5" s="6" t="n">
        <v>108589</v>
      </c>
      <c r="D5" s="6" t="n">
        <v>127575</v>
      </c>
    </row>
    <row r="6">
      <c r="A6" s="4" t="inlineStr">
        <is>
          <t>Milestone payment recognized as revenue</t>
        </is>
      </c>
      <c r="B6" s="5" t="n">
        <v>51800</v>
      </c>
    </row>
    <row r="7">
      <c r="A7" s="4" t="inlineStr">
        <is>
          <t>Revenues derived from deferred upfront payments</t>
        </is>
      </c>
      <c r="B7" s="5" t="n">
        <v>52100</v>
      </c>
    </row>
    <row r="8">
      <c r="A8" s="4" t="inlineStr">
        <is>
          <t>Remaining upfront fees contract liabilities</t>
        </is>
      </c>
      <c r="B8" s="5" t="n">
        <v>131800</v>
      </c>
      <c r="C8" s="5" t="n">
        <v>187600</v>
      </c>
    </row>
    <row r="9">
      <c r="A9" s="4" t="inlineStr">
        <is>
          <t>Advance payment received for future COVID 19 vaccine sale</t>
        </is>
      </c>
      <c r="B9" s="5" t="n">
        <v>235800</v>
      </c>
    </row>
    <row r="10">
      <c r="A10" s="4" t="inlineStr">
        <is>
          <t>Research &amp; Development</t>
        </is>
      </c>
    </row>
    <row r="11">
      <c r="A11" s="3" t="inlineStr">
        <is>
          <t>Disclosure Of Disaggregation Of Revenue From Contracts With Customers [Line Items]</t>
        </is>
      </c>
    </row>
    <row r="12">
      <c r="A12" s="4" t="inlineStr">
        <is>
          <t>Revenues from contracts with customers</t>
        </is>
      </c>
      <c r="B12" s="5" t="n">
        <v>178849</v>
      </c>
      <c r="C12" s="5" t="n">
        <v>84428</v>
      </c>
      <c r="D12" s="5" t="n">
        <v>101837</v>
      </c>
    </row>
    <row r="13">
      <c r="A13" s="4" t="inlineStr">
        <is>
          <t>Revenue from collaboration</t>
        </is>
      </c>
      <c r="B13" s="5" t="n">
        <v>3500</v>
      </c>
    </row>
    <row r="14">
      <c r="A14" s="4" t="inlineStr">
        <is>
          <t>Non refundable upfront cash payment</t>
        </is>
      </c>
      <c r="B14" s="5" t="n">
        <v>66300</v>
      </c>
    </row>
    <row r="15">
      <c r="A15" s="4" t="inlineStr">
        <is>
          <t>Commercial</t>
        </is>
      </c>
    </row>
    <row r="16">
      <c r="A16" s="3" t="inlineStr">
        <is>
          <t>Disclosure Of Disaggregation Of Revenue From Contracts With Customers [Line Items]</t>
        </is>
      </c>
    </row>
    <row r="17">
      <c r="A17" s="4" t="inlineStr">
        <is>
          <t>Revenues from contracts with customers</t>
        </is>
      </c>
      <c r="B17" s="6" t="n">
        <v>303476</v>
      </c>
      <c r="C17" s="5" t="n">
        <v>24161</v>
      </c>
      <c r="D17" s="5" t="n">
        <v>25738</v>
      </c>
    </row>
    <row r="18">
      <c r="A18" s="4" t="inlineStr">
        <is>
          <t>Conditional marketing authorization countries | Country</t>
        </is>
      </c>
      <c r="B18" s="5" t="n">
        <v>65</v>
      </c>
    </row>
    <row r="19">
      <c r="A19" s="4" t="inlineStr">
        <is>
          <t>Other Sales Transactions</t>
        </is>
      </c>
    </row>
    <row r="20">
      <c r="A20" s="3" t="inlineStr">
        <is>
          <t>Disclosure Of Disaggregation Of Revenue From Contracts With Customers [Line Items]</t>
        </is>
      </c>
    </row>
    <row r="21">
      <c r="A21" s="4" t="inlineStr">
        <is>
          <t>Revenues from contracts with customers</t>
        </is>
      </c>
      <c r="B21" s="6" t="n">
        <v>33000</v>
      </c>
      <c r="C21" s="5" t="n">
        <v>24200</v>
      </c>
      <c r="D21" s="5" t="n">
        <v>25700</v>
      </c>
    </row>
    <row r="22">
      <c r="A22" s="4" t="inlineStr">
        <is>
          <t>Advance payments received on other sales</t>
        </is>
      </c>
      <c r="B22" s="6" t="n">
        <v>3900</v>
      </c>
      <c r="C22" s="5" t="n">
        <v>3100</v>
      </c>
    </row>
    <row r="23">
      <c r="A23" s="4" t="inlineStr">
        <is>
          <t>Minimum</t>
        </is>
      </c>
    </row>
    <row r="24">
      <c r="A24" s="3" t="inlineStr">
        <is>
          <t>Disclosure Of Disaggregation Of Revenue From Contracts With Customers [Line Items]</t>
        </is>
      </c>
    </row>
    <row r="25">
      <c r="A25" s="4" t="inlineStr">
        <is>
          <t>Trade receivable maturity period</t>
        </is>
      </c>
      <c r="B25" s="4" t="inlineStr">
        <is>
          <t>20 days</t>
        </is>
      </c>
    </row>
    <row r="26">
      <c r="A26" s="4" t="inlineStr">
        <is>
          <t>Maximum</t>
        </is>
      </c>
    </row>
    <row r="27">
      <c r="A27" s="3" t="inlineStr">
        <is>
          <t>Disclosure Of Disaggregation Of Revenue From Contracts With Customers [Line Items]</t>
        </is>
      </c>
    </row>
    <row r="28">
      <c r="A28" s="4" t="inlineStr">
        <is>
          <t>Trade receivable maturity period</t>
        </is>
      </c>
      <c r="B28" s="4" t="inlineStr">
        <is>
          <t>30 days</t>
        </is>
      </c>
    </row>
    <row r="29">
      <c r="A29" s="4" t="inlineStr">
        <is>
          <t>Pfizer Inc.</t>
        </is>
      </c>
    </row>
    <row r="30">
      <c r="A30" s="3" t="inlineStr">
        <is>
          <t>Disclosure Of Disaggregation Of Revenue From Contracts With Customers [Line Items]</t>
        </is>
      </c>
    </row>
    <row r="31">
      <c r="A31" s="4" t="inlineStr">
        <is>
          <t>Revenues from contracts with customers</t>
        </is>
      </c>
      <c r="B31" s="6" t="n">
        <v>371500</v>
      </c>
    </row>
    <row r="32">
      <c r="A32" s="4" t="inlineStr">
        <is>
          <t>Pfizer Inc. | Research &amp; Development</t>
        </is>
      </c>
    </row>
    <row r="33">
      <c r="A33" s="3" t="inlineStr">
        <is>
          <t>Disclosure Of Disaggregation Of Revenue From Contracts With Customers [Line Items]</t>
        </is>
      </c>
    </row>
    <row r="34">
      <c r="A34" s="4" t="inlineStr">
        <is>
          <t>Revenues from contracts with customers</t>
        </is>
      </c>
      <c r="B34" s="6" t="n">
        <v>121597</v>
      </c>
      <c r="C34" s="5" t="n">
        <v>14348</v>
      </c>
      <c r="D34" s="5" t="n">
        <v>7173</v>
      </c>
    </row>
    <row r="35">
      <c r="A35" s="4" t="inlineStr">
        <is>
          <t>Pfizer Inc. | Minimum</t>
        </is>
      </c>
    </row>
    <row r="36">
      <c r="A36" s="3" t="inlineStr">
        <is>
          <t>Disclosure Of Disaggregation Of Revenue From Contracts With Customers [Line Items]</t>
        </is>
      </c>
    </row>
    <row r="37">
      <c r="A37" s="4" t="inlineStr">
        <is>
          <t>Percentage of revenue</t>
        </is>
      </c>
      <c r="B37" s="4" t="inlineStr">
        <is>
          <t>10.00%</t>
        </is>
      </c>
    </row>
    <row r="38">
      <c r="A38" s="4" t="inlineStr">
        <is>
          <t>Genentech Inc</t>
        </is>
      </c>
    </row>
    <row r="39">
      <c r="A39" s="3" t="inlineStr">
        <is>
          <t>Disclosure Of Disaggregation Of Revenue From Contracts With Customers [Line Items]</t>
        </is>
      </c>
    </row>
    <row r="40">
      <c r="A40" s="4" t="inlineStr">
        <is>
          <t>Revenues from contracts with customers</t>
        </is>
      </c>
      <c r="B40" s="6" t="n">
        <v>49200</v>
      </c>
      <c r="C40" s="5" t="n">
        <v>64000</v>
      </c>
      <c r="D40" s="5" t="n">
        <v>49500</v>
      </c>
    </row>
    <row r="41">
      <c r="A41" s="4" t="inlineStr">
        <is>
          <t>Genentech Inc | Research &amp; Development</t>
        </is>
      </c>
    </row>
    <row r="42">
      <c r="A42" s="3" t="inlineStr">
        <is>
          <t>Disclosure Of Disaggregation Of Revenue From Contracts With Customers [Line Items]</t>
        </is>
      </c>
    </row>
    <row r="43">
      <c r="A43" s="4" t="inlineStr">
        <is>
          <t>Revenues from contracts with customers</t>
        </is>
      </c>
      <c r="B43" s="6" t="n">
        <v>49195</v>
      </c>
      <c r="C43" s="6" t="n">
        <v>64026</v>
      </c>
      <c r="D43" s="6" t="n">
        <v>49536</v>
      </c>
    </row>
    <row r="44">
      <c r="A44" s="4" t="inlineStr">
        <is>
          <t>Genentech Inc | Minimum</t>
        </is>
      </c>
    </row>
    <row r="45">
      <c r="A45" s="3" t="inlineStr">
        <is>
          <t>Disclosure Of Disaggregation Of Revenue From Contracts With Customers [Line Items]</t>
        </is>
      </c>
    </row>
    <row r="46">
      <c r="A46" s="4" t="inlineStr">
        <is>
          <t>Percentage of revenue</t>
        </is>
      </c>
      <c r="B46" s="4" t="inlineStr">
        <is>
          <t>10.00%</t>
        </is>
      </c>
      <c r="C46" s="4" t="inlineStr">
        <is>
          <t>10.00%</t>
        </is>
      </c>
      <c r="D46" s="4" t="inlineStr">
        <is>
          <t>10.00%</t>
        </is>
      </c>
    </row>
    <row r="47">
      <c r="A47" s="4" t="inlineStr">
        <is>
          <t>Sanofi S.A.</t>
        </is>
      </c>
    </row>
    <row r="48">
      <c r="A48" s="3" t="inlineStr">
        <is>
          <t>Disclosure Of Disaggregation Of Revenue From Contracts With Customers [Line Items]</t>
        </is>
      </c>
    </row>
    <row r="49">
      <c r="A49" s="4" t="inlineStr">
        <is>
          <t>Revenues from contracts with customers</t>
        </is>
      </c>
      <c r="D49" s="6" t="n">
        <v>41700</v>
      </c>
    </row>
    <row r="50">
      <c r="A50" s="4" t="inlineStr">
        <is>
          <t>Sanofi S.A. | Cellscript Sublicense</t>
        </is>
      </c>
    </row>
    <row r="51">
      <c r="A51" s="3" t="inlineStr">
        <is>
          <t>Disclosure Of Disaggregation Of Revenue From Contracts With Customers [Line Items]</t>
        </is>
      </c>
    </row>
    <row r="52">
      <c r="A52" s="4" t="inlineStr">
        <is>
          <t>Revenues from contracts with customers</t>
        </is>
      </c>
      <c r="D52" s="6" t="n">
        <v>33200</v>
      </c>
    </row>
    <row r="53">
      <c r="A53" s="4" t="inlineStr">
        <is>
          <t>Percentage of reimbursement of sublicense costs</t>
        </is>
      </c>
      <c r="D53" s="4" t="inlineStr">
        <is>
          <t>50.00%</t>
        </is>
      </c>
    </row>
    <row r="54">
      <c r="A54" s="4" t="inlineStr">
        <is>
          <t>Sublicense agreement date</t>
        </is>
      </c>
      <c r="D54" s="4" t="inlineStr">
        <is>
          <t>Dec. 22,
		2018</t>
        </is>
      </c>
    </row>
    <row r="55">
      <c r="A55" s="4" t="inlineStr">
        <is>
          <t>Sanofi S.A. | Minimum</t>
        </is>
      </c>
    </row>
    <row r="56">
      <c r="A56" s="3" t="inlineStr">
        <is>
          <t>Disclosure Of Disaggregation Of Revenue From Contracts With Customers [Line Items]</t>
        </is>
      </c>
    </row>
    <row r="57">
      <c r="A57" s="4" t="inlineStr">
        <is>
          <t>Percentage of revenue</t>
        </is>
      </c>
      <c r="D57" s="4" t="inlineStr">
        <is>
          <t>10.00%</t>
        </is>
      </c>
    </row>
    <row r="58">
      <c r="A58" s="4" t="inlineStr">
        <is>
          <t>Fosun Pharma | Research &amp; Development</t>
        </is>
      </c>
    </row>
    <row r="59">
      <c r="A59" s="3" t="inlineStr">
        <is>
          <t>Disclosure Of Disaggregation Of Revenue From Contracts With Customers [Line Items]</t>
        </is>
      </c>
    </row>
    <row r="60">
      <c r="A60" s="4" t="inlineStr">
        <is>
          <t>Non refundable upfront cash payment</t>
        </is>
      </c>
      <c r="B60" s="6" t="n">
        <v>900</v>
      </c>
    </row>
    <row r="61">
      <c r="A61" s="4" t="inlineStr">
        <is>
          <t>Milestone payment recognized as revenue</t>
        </is>
      </c>
      <c r="B61" s="5" t="n">
        <v>4200</v>
      </c>
    </row>
    <row r="62">
      <c r="A62" s="4" t="inlineStr">
        <is>
          <t>Revenues from Selling Drug Product Batches to Pfizer's Manufacturing Site | Commercial</t>
        </is>
      </c>
    </row>
    <row r="63">
      <c r="A63" s="3" t="inlineStr">
        <is>
          <t>Disclosure Of Disaggregation Of Revenue From Contracts With Customers [Line Items]</t>
        </is>
      </c>
    </row>
    <row r="64">
      <c r="A64" s="4" t="inlineStr">
        <is>
          <t>Revenues from contracts with customers</t>
        </is>
      </c>
      <c r="B64" s="5" t="n">
        <v>61500</v>
      </c>
    </row>
    <row r="65">
      <c r="A65" s="4" t="inlineStr">
        <is>
          <t>BioNTech | Commercial | Germany</t>
        </is>
      </c>
    </row>
    <row r="66">
      <c r="A66" s="3" t="inlineStr">
        <is>
          <t>Disclosure Of Disaggregation Of Revenue From Contracts With Customers [Line Items]</t>
        </is>
      </c>
    </row>
    <row r="67">
      <c r="A67" s="4" t="inlineStr">
        <is>
          <t>Revenues from contracts with customers</t>
        </is>
      </c>
      <c r="B67" s="5" t="n">
        <v>20600</v>
      </c>
    </row>
    <row r="68">
      <c r="A68" s="4" t="inlineStr">
        <is>
          <t>BioNTech | Bill and Hold Transaction</t>
        </is>
      </c>
    </row>
    <row r="69">
      <c r="A69" s="3" t="inlineStr">
        <is>
          <t>Disclosure Of Disaggregation Of Revenue From Contracts With Customers [Line Items]</t>
        </is>
      </c>
    </row>
    <row r="70">
      <c r="A70" s="4" t="inlineStr">
        <is>
          <t>Revenues from contracts with customers</t>
        </is>
      </c>
      <c r="C70" s="6" t="n">
        <v>1100</v>
      </c>
    </row>
    <row r="71">
      <c r="A71" s="4" t="inlineStr">
        <is>
          <t>Revenue from Share of Collaboration Partner's Gross Profit | Commercial</t>
        </is>
      </c>
    </row>
    <row r="72">
      <c r="A72" s="3" t="inlineStr">
        <is>
          <t>Disclosure Of Disaggregation Of Revenue From Contracts With Customers [Line Items]</t>
        </is>
      </c>
    </row>
    <row r="73">
      <c r="A73" s="4" t="inlineStr">
        <is>
          <t>Revenues from contracts with customers</t>
        </is>
      </c>
      <c r="B73" s="6" t="n">
        <v>188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Details) - EUR (€) € in Thousands</t>
        </is>
      </c>
      <c r="B1" s="2" t="inlineStr">
        <is>
          <t>Dec. 31, 2020</t>
        </is>
      </c>
      <c r="C1" s="2" t="inlineStr">
        <is>
          <t>Dec. 31, 2019</t>
        </is>
      </c>
    </row>
    <row r="2">
      <c r="A2" s="3" t="inlineStr">
        <is>
          <t>Disclosure Of Disaggregation Of Revenue From Contracts With Customers [Line Items]</t>
        </is>
      </c>
    </row>
    <row r="3">
      <c r="A3" s="4" t="inlineStr">
        <is>
          <t>Trade receivables</t>
        </is>
      </c>
      <c r="B3" s="6" t="n">
        <v>165468</v>
      </c>
      <c r="C3" s="6" t="n">
        <v>11913</v>
      </c>
    </row>
    <row r="4">
      <c r="A4" s="4" t="inlineStr">
        <is>
          <t>Contract liabilities</t>
        </is>
      </c>
      <c r="B4" s="6" t="n">
        <v>371475</v>
      </c>
      <c r="C4" s="6" t="n">
        <v>190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Recognized (Details) - EUR (€) € in Thousands</t>
        </is>
      </c>
      <c r="B1" s="2" t="inlineStr">
        <is>
          <t>12 Months Ended</t>
        </is>
      </c>
    </row>
    <row r="2">
      <c r="B2" s="2" t="inlineStr">
        <is>
          <t>Dec. 31, 2020</t>
        </is>
      </c>
      <c r="C2" s="2" t="inlineStr">
        <is>
          <t>Dec. 31, 2019</t>
        </is>
      </c>
      <c r="D2" s="2" t="inlineStr">
        <is>
          <t>Dec. 31, 2018</t>
        </is>
      </c>
    </row>
    <row r="3">
      <c r="A3" s="3" t="inlineStr">
        <is>
          <t>Disclosure Of Revenue From Contracts With Customers [Abstract]</t>
        </is>
      </c>
    </row>
    <row r="4">
      <c r="A4" s="4" t="inlineStr">
        <is>
          <t>Amounts included in contract liabilities at the beginning of the year</t>
        </is>
      </c>
      <c r="B4" s="6" t="n">
        <v>58895</v>
      </c>
      <c r="C4" s="6" t="n">
        <v>84112</v>
      </c>
      <c r="D4" s="6" t="n">
        <v>595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Liabilities Allocated to Remaining Performance Obligations (Unsatisfied or Partially Unsatisfied) (Details) - EUR (€) € in Thousands</t>
        </is>
      </c>
      <c r="B1" s="2" t="inlineStr">
        <is>
          <t>Dec. 31, 2020</t>
        </is>
      </c>
      <c r="C1" s="2" t="inlineStr">
        <is>
          <t>Dec. 31, 2019</t>
        </is>
      </c>
    </row>
    <row r="2">
      <c r="A2" s="3" t="inlineStr">
        <is>
          <t>Disclosure Of Performance Obligations [Line Items]</t>
        </is>
      </c>
    </row>
    <row r="3">
      <c r="A3" s="4" t="inlineStr">
        <is>
          <t>Contract liabilities</t>
        </is>
      </c>
      <c r="B3" s="6" t="n">
        <v>371475</v>
      </c>
      <c r="C3" s="6" t="n">
        <v>190692</v>
      </c>
    </row>
    <row r="4">
      <c r="A4" s="4" t="inlineStr">
        <is>
          <t>Unsatisfied Or Partially Unsatisfied</t>
        </is>
      </c>
    </row>
    <row r="5">
      <c r="A5" s="3" t="inlineStr">
        <is>
          <t>Disclosure Of Performance Obligations [Line Items]</t>
        </is>
      </c>
    </row>
    <row r="6">
      <c r="A6" s="4" t="inlineStr">
        <is>
          <t>Contract liabilities</t>
        </is>
      </c>
      <c r="B6" s="5" t="n">
        <v>371475</v>
      </c>
      <c r="C6" s="5" t="n">
        <v>190692</v>
      </c>
    </row>
    <row r="7">
      <c r="A7" s="4" t="inlineStr">
        <is>
          <t>Within One Year | Unsatisfied Or Partially Unsatisfied</t>
        </is>
      </c>
    </row>
    <row r="8">
      <c r="A8" s="3" t="inlineStr">
        <is>
          <t>Disclosure Of Performance Obligations [Line Items]</t>
        </is>
      </c>
    </row>
    <row r="9">
      <c r="A9" s="4" t="inlineStr">
        <is>
          <t>Contract liabilities</t>
        </is>
      </c>
      <c r="B9" s="5" t="n">
        <v>299583</v>
      </c>
      <c r="C9" s="5" t="n">
        <v>93583</v>
      </c>
    </row>
    <row r="10">
      <c r="A10" s="4" t="inlineStr">
        <is>
          <t>More Than One Year | Unsatisfied Or Partially Unsatisfied</t>
        </is>
      </c>
    </row>
    <row r="11">
      <c r="A11" s="3" t="inlineStr">
        <is>
          <t>Disclosure Of Performance Obligations [Line Items]</t>
        </is>
      </c>
    </row>
    <row r="12">
      <c r="A12" s="4" t="inlineStr">
        <is>
          <t>Contract liabilities</t>
        </is>
      </c>
      <c r="B12" s="6" t="n">
        <v>71892</v>
      </c>
      <c r="C12" s="6" t="n">
        <v>97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Sep. 18, 2019</t>
        </is>
      </c>
    </row>
    <row r="2">
      <c r="A2" s="3" t="inlineStr">
        <is>
          <t>Statement Of Changes In Equity [Abstract]</t>
        </is>
      </c>
    </row>
    <row r="3">
      <c r="A3" s="4" t="inlineStr">
        <is>
          <t>Stock split ratio</t>
        </is>
      </c>
      <c r="B3" s="8" t="n">
        <v>0.055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Cost of Sales (Details) - EUR (€) € in Thousands</t>
        </is>
      </c>
      <c r="B1" s="2" t="inlineStr">
        <is>
          <t>12 Months Ended</t>
        </is>
      </c>
    </row>
    <row r="2">
      <c r="B2" s="2" t="inlineStr">
        <is>
          <t>Dec. 31, 2020</t>
        </is>
      </c>
      <c r="C2" s="2" t="inlineStr">
        <is>
          <t>Dec. 31, 2019</t>
        </is>
      </c>
      <c r="D2" s="2" t="inlineStr">
        <is>
          <t>Dec. 31, 2018</t>
        </is>
      </c>
    </row>
    <row r="3">
      <c r="A3" s="3" t="inlineStr">
        <is>
          <t>Disclosure Of Income And Expenses [Line Items]</t>
        </is>
      </c>
    </row>
    <row r="4">
      <c r="A4" s="4" t="inlineStr">
        <is>
          <t>Costs of sales</t>
        </is>
      </c>
      <c r="B4" s="6" t="n">
        <v>59333</v>
      </c>
      <c r="C4" s="6" t="n">
        <v>17361</v>
      </c>
      <c r="D4" s="6" t="n">
        <v>13690</v>
      </c>
    </row>
    <row r="5">
      <c r="A5" s="4" t="inlineStr">
        <is>
          <t>Commercial</t>
        </is>
      </c>
    </row>
    <row r="6">
      <c r="A6" s="3" t="inlineStr">
        <is>
          <t>Disclosure Of Income And Expenses [Line Items]</t>
        </is>
      </c>
    </row>
    <row r="7">
      <c r="A7" s="4" t="inlineStr">
        <is>
          <t>Costs of sales</t>
        </is>
      </c>
      <c r="B7" s="5" t="n">
        <v>59333</v>
      </c>
      <c r="C7" s="5" t="n">
        <v>17361</v>
      </c>
      <c r="D7" s="5" t="n">
        <v>13690</v>
      </c>
    </row>
    <row r="8">
      <c r="A8" s="4" t="inlineStr">
        <is>
          <t>Commercial | COVID-19 Vaccine Revenues</t>
        </is>
      </c>
    </row>
    <row r="9">
      <c r="A9" s="3" t="inlineStr">
        <is>
          <t>Disclosure Of Income And Expenses [Line Items]</t>
        </is>
      </c>
    </row>
    <row r="10">
      <c r="A10" s="4" t="inlineStr">
        <is>
          <t>Costs of sales</t>
        </is>
      </c>
      <c r="B10" s="5" t="n">
        <v>35616</v>
      </c>
    </row>
    <row r="11">
      <c r="A11" s="4" t="inlineStr">
        <is>
          <t>Commercial | Other Sales</t>
        </is>
      </c>
    </row>
    <row r="12">
      <c r="A12" s="3" t="inlineStr">
        <is>
          <t>Disclosure Of Income And Expenses [Line Items]</t>
        </is>
      </c>
    </row>
    <row r="13">
      <c r="A13" s="4" t="inlineStr">
        <is>
          <t>Costs of sales</t>
        </is>
      </c>
      <c r="B13" s="6" t="n">
        <v>23717</v>
      </c>
      <c r="C13" s="6" t="n">
        <v>17361</v>
      </c>
      <c r="D13" s="6" t="n">
        <v>136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s) - EUR (€) € in Thousands</t>
        </is>
      </c>
      <c r="B1" s="2" t="inlineStr">
        <is>
          <t>12 Months Ended</t>
        </is>
      </c>
    </row>
    <row r="2">
      <c r="B2" s="2" t="inlineStr">
        <is>
          <t>Dec. 31, 2020</t>
        </is>
      </c>
      <c r="C2" s="2" t="inlineStr">
        <is>
          <t>Dec. 31, 2019</t>
        </is>
      </c>
      <c r="D2" s="2" t="inlineStr">
        <is>
          <t>Dec. 31, 2018</t>
        </is>
      </c>
    </row>
    <row r="3">
      <c r="A3" s="3" t="inlineStr">
        <is>
          <t>Disclosure Of Income And Expenses [Line Items]</t>
        </is>
      </c>
    </row>
    <row r="4">
      <c r="A4" s="4" t="inlineStr">
        <is>
          <t>Research and development expenses</t>
        </is>
      </c>
      <c r="B4" s="6" t="n">
        <v>645029</v>
      </c>
      <c r="C4" s="6" t="n">
        <v>226466</v>
      </c>
      <c r="D4" s="6" t="n">
        <v>143040</v>
      </c>
    </row>
    <row r="5">
      <c r="A5" s="4" t="inlineStr">
        <is>
          <t>Depreciation and Amortization</t>
        </is>
      </c>
    </row>
    <row r="6">
      <c r="A6" s="3" t="inlineStr">
        <is>
          <t>Disclosure Of Income And Expenses [Line Items]</t>
        </is>
      </c>
    </row>
    <row r="7">
      <c r="A7" s="4" t="inlineStr">
        <is>
          <t>Research and development expenses</t>
        </is>
      </c>
      <c r="B7" s="5" t="n">
        <v>30192</v>
      </c>
      <c r="C7" s="5" t="n">
        <v>27533</v>
      </c>
      <c r="D7" s="5" t="n">
        <v>18312</v>
      </c>
    </row>
    <row r="8">
      <c r="A8" s="4" t="inlineStr">
        <is>
          <t>Wages, Benefits and Social Security Expense</t>
        </is>
      </c>
    </row>
    <row r="9">
      <c r="A9" s="3" t="inlineStr">
        <is>
          <t>Disclosure Of Income And Expenses [Line Items]</t>
        </is>
      </c>
    </row>
    <row r="10">
      <c r="A10" s="4" t="inlineStr">
        <is>
          <t>Research and development expenses</t>
        </is>
      </c>
      <c r="B10" s="5" t="n">
        <v>126298</v>
      </c>
      <c r="C10" s="5" t="n">
        <v>83213</v>
      </c>
      <c r="D10" s="5" t="n">
        <v>45668</v>
      </c>
    </row>
    <row r="11">
      <c r="A11" s="4" t="inlineStr">
        <is>
          <t>Laboratory Supplies</t>
        </is>
      </c>
    </row>
    <row r="12">
      <c r="A12" s="3" t="inlineStr">
        <is>
          <t>Disclosure Of Income And Expenses [Line Items]</t>
        </is>
      </c>
    </row>
    <row r="13">
      <c r="A13" s="4" t="inlineStr">
        <is>
          <t>Research and development expenses</t>
        </is>
      </c>
      <c r="B13" s="5" t="n">
        <v>107792</v>
      </c>
      <c r="C13" s="5" t="n">
        <v>37218</v>
      </c>
      <c r="D13" s="5" t="n">
        <v>22921</v>
      </c>
    </row>
    <row r="14">
      <c r="A14" s="4" t="inlineStr">
        <is>
          <t>Purchased Services</t>
        </is>
      </c>
    </row>
    <row r="15">
      <c r="A15" s="3" t="inlineStr">
        <is>
          <t>Disclosure Of Income And Expenses [Line Items]</t>
        </is>
      </c>
    </row>
    <row r="16">
      <c r="A16" s="4" t="inlineStr">
        <is>
          <t>Research and development expenses</t>
        </is>
      </c>
      <c r="B16" s="5" t="n">
        <v>359880</v>
      </c>
      <c r="C16" s="5" t="n">
        <v>65552</v>
      </c>
      <c r="D16" s="5" t="n">
        <v>42079</v>
      </c>
    </row>
    <row r="17">
      <c r="A17" s="4" t="inlineStr">
        <is>
          <t>Lease and Lease Related Cost</t>
        </is>
      </c>
    </row>
    <row r="18">
      <c r="A18" s="3" t="inlineStr">
        <is>
          <t>Disclosure Of Income And Expenses [Line Items]</t>
        </is>
      </c>
    </row>
    <row r="19">
      <c r="A19" s="4" t="inlineStr">
        <is>
          <t>Research and development expenses</t>
        </is>
      </c>
      <c r="B19" s="5" t="n">
        <v>3725</v>
      </c>
      <c r="C19" s="5" t="n">
        <v>2527</v>
      </c>
      <c r="D19" s="5" t="n">
        <v>2404</v>
      </c>
    </row>
    <row r="20">
      <c r="A20" s="4" t="inlineStr">
        <is>
          <t>Other</t>
        </is>
      </c>
    </row>
    <row r="21">
      <c r="A21" s="3" t="inlineStr">
        <is>
          <t>Disclosure Of Income And Expenses [Line Items]</t>
        </is>
      </c>
    </row>
    <row r="22">
      <c r="A22" s="4" t="inlineStr">
        <is>
          <t>Research and development expenses</t>
        </is>
      </c>
      <c r="B22" s="5" t="n">
        <v>9889</v>
      </c>
      <c r="C22" s="5" t="n">
        <v>5542</v>
      </c>
      <c r="D22" s="5" t="n">
        <v>9416</v>
      </c>
    </row>
    <row r="23">
      <c r="A23" s="4" t="inlineStr">
        <is>
          <t>IT Costs</t>
        </is>
      </c>
    </row>
    <row r="24">
      <c r="A24" s="3" t="inlineStr">
        <is>
          <t>Disclosure Of Income And Expenses [Line Items]</t>
        </is>
      </c>
    </row>
    <row r="25">
      <c r="A25" s="4" t="inlineStr">
        <is>
          <t>Research and development expenses</t>
        </is>
      </c>
      <c r="B25" s="5" t="n">
        <v>5118</v>
      </c>
      <c r="C25" s="5" t="n">
        <v>3800</v>
      </c>
      <c r="D25" s="5" t="n">
        <v>1572</v>
      </c>
    </row>
    <row r="26">
      <c r="A26" s="4" t="inlineStr">
        <is>
          <t>Transport Costs</t>
        </is>
      </c>
    </row>
    <row r="27">
      <c r="A27" s="3" t="inlineStr">
        <is>
          <t>Disclosure Of Income And Expenses [Line Items]</t>
        </is>
      </c>
    </row>
    <row r="28">
      <c r="A28" s="4" t="inlineStr">
        <is>
          <t>Research and development expenses</t>
        </is>
      </c>
      <c r="B28" s="6" t="n">
        <v>2135</v>
      </c>
      <c r="C28" s="6" t="n">
        <v>1081</v>
      </c>
      <c r="D28" s="6" t="n">
        <v>6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and Expenses - Additional Information (Details) - EUR (€) € in Thousands</t>
        </is>
      </c>
      <c r="B1" s="2" t="inlineStr">
        <is>
          <t>May 06, 2020</t>
        </is>
      </c>
      <c r="C1" s="2" t="inlineStr">
        <is>
          <t>Dec. 31, 2020</t>
        </is>
      </c>
      <c r="D1" s="2" t="inlineStr">
        <is>
          <t>Dec. 31, 2019</t>
        </is>
      </c>
      <c r="E1" s="2" t="inlineStr">
        <is>
          <t>Dec. 31, 2018</t>
        </is>
      </c>
    </row>
    <row r="2">
      <c r="A2" s="3" t="inlineStr">
        <is>
          <t>Disclosure Of Income And Expenses [Line Items]</t>
        </is>
      </c>
    </row>
    <row r="3">
      <c r="A3" s="4" t="inlineStr">
        <is>
          <t>Research and development expenses</t>
        </is>
      </c>
      <c r="C3" s="6" t="n">
        <v>645029</v>
      </c>
      <c r="D3" s="6" t="n">
        <v>226466</v>
      </c>
      <c r="E3" s="6" t="n">
        <v>143040</v>
      </c>
    </row>
    <row r="4">
      <c r="A4" s="4" t="inlineStr">
        <is>
          <t>General and administrative expenses</t>
        </is>
      </c>
      <c r="C4" s="5" t="n">
        <v>94049</v>
      </c>
      <c r="D4" s="5" t="n">
        <v>45547</v>
      </c>
      <c r="E4" s="5" t="n">
        <v>26334</v>
      </c>
    </row>
    <row r="5">
      <c r="A5" s="4" t="inlineStr">
        <is>
          <t>Other operating income</t>
        </is>
      </c>
      <c r="C5" s="5" t="n">
        <v>250539</v>
      </c>
      <c r="D5" s="5" t="n">
        <v>2724</v>
      </c>
      <c r="E5" s="5" t="n">
        <v>5396</v>
      </c>
    </row>
    <row r="6">
      <c r="A6" s="4" t="inlineStr">
        <is>
          <t>Government grant</t>
        </is>
      </c>
      <c r="C6" s="5" t="n">
        <v>91951</v>
      </c>
    </row>
    <row r="7">
      <c r="A7" s="4" t="inlineStr">
        <is>
          <t>Foreign exchange gains</t>
        </is>
      </c>
      <c r="D7" s="5" t="n">
        <v>2341</v>
      </c>
      <c r="E7" s="5" t="n">
        <v>6050</v>
      </c>
    </row>
    <row r="8">
      <c r="A8" s="4" t="inlineStr">
        <is>
          <t>Foreign exchange losses</t>
        </is>
      </c>
      <c r="C8" s="5" t="n">
        <v>42609</v>
      </c>
    </row>
    <row r="9">
      <c r="A9" s="4" t="inlineStr">
        <is>
          <t>Expenses arising from fair value measurement adjustments of derivative embedded within convertible note</t>
        </is>
      </c>
      <c r="C9" s="5" t="n">
        <v>17289</v>
      </c>
    </row>
    <row r="10">
      <c r="A10" s="4" t="inlineStr">
        <is>
          <t>Germany</t>
        </is>
      </c>
    </row>
    <row r="11">
      <c r="A11" s="3" t="inlineStr">
        <is>
          <t>Disclosure Of Income And Expenses [Line Items]</t>
        </is>
      </c>
    </row>
    <row r="12">
      <c r="A12" s="4" t="inlineStr">
        <is>
          <t>Government grant</t>
        </is>
      </c>
      <c r="C12" s="5" t="n">
        <v>88000</v>
      </c>
    </row>
    <row r="13">
      <c r="A13" s="4" t="inlineStr">
        <is>
          <t>Grant by Bundesministerium fuer Bildung und Forschung (BMBF)</t>
        </is>
      </c>
    </row>
    <row r="14">
      <c r="A14" s="3" t="inlineStr">
        <is>
          <t>Disclosure Of Income And Expenses [Line Items]</t>
        </is>
      </c>
    </row>
    <row r="15">
      <c r="A15" s="4" t="inlineStr">
        <is>
          <t>Other operating income</t>
        </is>
      </c>
      <c r="C15" s="5" t="n">
        <v>239017</v>
      </c>
      <c r="D15" s="5" t="n">
        <v>1547</v>
      </c>
      <c r="E15" s="6" t="n">
        <v>4228</v>
      </c>
    </row>
    <row r="16">
      <c r="A16" s="4" t="inlineStr">
        <is>
          <t>Grant by Bundesministerium fuer Bildung und Forschung (BMBF) | Germany</t>
        </is>
      </c>
    </row>
    <row r="17">
      <c r="A17" s="3" t="inlineStr">
        <is>
          <t>Disclosure Of Income And Expenses [Line Items]</t>
        </is>
      </c>
    </row>
    <row r="18">
      <c r="A18" s="4" t="inlineStr">
        <is>
          <t>Other operating income</t>
        </is>
      </c>
      <c r="C18" s="6" t="n">
        <v>238900</v>
      </c>
    </row>
    <row r="19">
      <c r="A19" s="4" t="inlineStr">
        <is>
          <t>General And Administrative Expenses</t>
        </is>
      </c>
    </row>
    <row r="20">
      <c r="A20" s="3" t="inlineStr">
        <is>
          <t>Disclosure Of Income And Expenses [Line Items]</t>
        </is>
      </c>
    </row>
    <row r="21">
      <c r="A21" s="4" t="inlineStr">
        <is>
          <t>Charge in connection with certain withholding tax payments for intellectual property licenses</t>
        </is>
      </c>
      <c r="D21" s="6" t="n">
        <v>2600</v>
      </c>
    </row>
    <row r="22">
      <c r="A22" s="4" t="inlineStr">
        <is>
          <t>BioNTech US Inc.</t>
        </is>
      </c>
    </row>
    <row r="23">
      <c r="A23" s="3" t="inlineStr">
        <is>
          <t>Disclosure Of Income And Expenses [Line Items]</t>
        </is>
      </c>
    </row>
    <row r="24">
      <c r="A24" s="4" t="inlineStr">
        <is>
          <t>Research and development expenses</t>
        </is>
      </c>
      <c r="B24" s="6" t="n">
        <v>21000</v>
      </c>
    </row>
    <row r="25">
      <c r="A25" s="4" t="inlineStr">
        <is>
          <t>General and administrative expenses</t>
        </is>
      </c>
      <c r="B25" s="6" t="n">
        <v>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s (Details) - EUR (€) € in Thousands</t>
        </is>
      </c>
      <c r="B1" s="2" t="inlineStr">
        <is>
          <t>12 Months Ended</t>
        </is>
      </c>
    </row>
    <row r="2">
      <c r="B2" s="2" t="inlineStr">
        <is>
          <t>Dec. 31, 2020</t>
        </is>
      </c>
      <c r="C2" s="2" t="inlineStr">
        <is>
          <t>Dec. 31, 2019</t>
        </is>
      </c>
      <c r="D2" s="2" t="inlineStr">
        <is>
          <t>Dec. 31, 2018</t>
        </is>
      </c>
    </row>
    <row r="3">
      <c r="A3" s="3" t="inlineStr">
        <is>
          <t>Disclosure Of Income And Expenses [Line Items]</t>
        </is>
      </c>
    </row>
    <row r="4">
      <c r="A4" s="4" t="inlineStr">
        <is>
          <t>Sales and marketing expenses</t>
        </is>
      </c>
      <c r="B4" s="6" t="n">
        <v>14512</v>
      </c>
      <c r="C4" s="6" t="n">
        <v>2718</v>
      </c>
      <c r="D4" s="6" t="n">
        <v>3041</v>
      </c>
    </row>
    <row r="5">
      <c r="A5" s="4" t="inlineStr">
        <is>
          <t>Wages, Benefits and Social Security Expense</t>
        </is>
      </c>
    </row>
    <row r="6">
      <c r="A6" s="3" t="inlineStr">
        <is>
          <t>Disclosure Of Income And Expenses [Line Items]</t>
        </is>
      </c>
    </row>
    <row r="7">
      <c r="A7" s="4" t="inlineStr">
        <is>
          <t>Sales and marketing expenses</t>
        </is>
      </c>
      <c r="B7" s="5" t="n">
        <v>1636</v>
      </c>
      <c r="C7" s="5" t="n">
        <v>1938</v>
      </c>
      <c r="D7" s="5" t="n">
        <v>1728</v>
      </c>
    </row>
    <row r="8">
      <c r="A8" s="4" t="inlineStr">
        <is>
          <t>Purchased Services</t>
        </is>
      </c>
    </row>
    <row r="9">
      <c r="A9" s="3" t="inlineStr">
        <is>
          <t>Disclosure Of Income And Expenses [Line Items]</t>
        </is>
      </c>
    </row>
    <row r="10">
      <c r="A10" s="4" t="inlineStr">
        <is>
          <t>Sales and marketing expenses</t>
        </is>
      </c>
      <c r="B10" s="5" t="n">
        <v>10929</v>
      </c>
      <c r="C10" s="5" t="n">
        <v>247</v>
      </c>
      <c r="D10" s="5" t="n">
        <v>794</v>
      </c>
    </row>
    <row r="11">
      <c r="A11" s="4" t="inlineStr">
        <is>
          <t>Other</t>
        </is>
      </c>
    </row>
    <row r="12">
      <c r="A12" s="3" t="inlineStr">
        <is>
          <t>Disclosure Of Income And Expenses [Line Items]</t>
        </is>
      </c>
    </row>
    <row r="13">
      <c r="A13" s="4" t="inlineStr">
        <is>
          <t>Sales and marketing expenses</t>
        </is>
      </c>
      <c r="B13" s="6" t="n">
        <v>1947</v>
      </c>
      <c r="C13" s="6" t="n">
        <v>533</v>
      </c>
      <c r="D13" s="6" t="n">
        <v>5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s) - EUR (€) € in Thousands</t>
        </is>
      </c>
      <c r="B1" s="2" t="inlineStr">
        <is>
          <t>12 Months Ended</t>
        </is>
      </c>
    </row>
    <row r="2">
      <c r="B2" s="2" t="inlineStr">
        <is>
          <t>Dec. 31, 2020</t>
        </is>
      </c>
      <c r="C2" s="2" t="inlineStr">
        <is>
          <t>Dec. 31, 2019</t>
        </is>
      </c>
      <c r="D2" s="2" t="inlineStr">
        <is>
          <t>Dec. 31, 2018</t>
        </is>
      </c>
    </row>
    <row r="3">
      <c r="A3" s="3" t="inlineStr">
        <is>
          <t>Disclosure Of Income And Expenses [Line Items]</t>
        </is>
      </c>
    </row>
    <row r="4">
      <c r="A4" s="4" t="inlineStr">
        <is>
          <t>General and administrative expenses</t>
        </is>
      </c>
      <c r="B4" s="6" t="n">
        <v>94049</v>
      </c>
      <c r="C4" s="6" t="n">
        <v>45547</v>
      </c>
      <c r="D4" s="6" t="n">
        <v>26334</v>
      </c>
    </row>
    <row r="5">
      <c r="A5" s="4" t="inlineStr">
        <is>
          <t>Wages, Benefits and Social Security Expense</t>
        </is>
      </c>
    </row>
    <row r="6">
      <c r="A6" s="3" t="inlineStr">
        <is>
          <t>Disclosure Of Income And Expenses [Line Items]</t>
        </is>
      </c>
    </row>
    <row r="7">
      <c r="A7" s="4" t="inlineStr">
        <is>
          <t>General and administrative expenses</t>
        </is>
      </c>
      <c r="B7" s="5" t="n">
        <v>33007</v>
      </c>
      <c r="C7" s="5" t="n">
        <v>19122</v>
      </c>
      <c r="D7" s="5" t="n">
        <v>8582</v>
      </c>
    </row>
    <row r="8">
      <c r="A8" s="4" t="inlineStr">
        <is>
          <t>Purchased Services</t>
        </is>
      </c>
    </row>
    <row r="9">
      <c r="A9" s="3" t="inlineStr">
        <is>
          <t>Disclosure Of Income And Expenses [Line Items]</t>
        </is>
      </c>
    </row>
    <row r="10">
      <c r="A10" s="4" t="inlineStr">
        <is>
          <t>General and administrative expenses</t>
        </is>
      </c>
      <c r="B10" s="5" t="n">
        <v>26022</v>
      </c>
      <c r="C10" s="5" t="n">
        <v>6419</v>
      </c>
      <c r="D10" s="5" t="n">
        <v>5177</v>
      </c>
    </row>
    <row r="11">
      <c r="A11" s="4" t="inlineStr">
        <is>
          <t>Lease and Lease Related Cost</t>
        </is>
      </c>
    </row>
    <row r="12">
      <c r="A12" s="3" t="inlineStr">
        <is>
          <t>Disclosure Of Income And Expenses [Line Items]</t>
        </is>
      </c>
    </row>
    <row r="13">
      <c r="A13" s="4" t="inlineStr">
        <is>
          <t>General and administrative expenses</t>
        </is>
      </c>
      <c r="B13" s="5" t="n">
        <v>2390</v>
      </c>
      <c r="C13" s="5" t="n">
        <v>1715</v>
      </c>
      <c r="D13" s="5" t="n">
        <v>1012</v>
      </c>
    </row>
    <row r="14">
      <c r="A14" s="4" t="inlineStr">
        <is>
          <t>Other</t>
        </is>
      </c>
    </row>
    <row r="15">
      <c r="A15" s="3" t="inlineStr">
        <is>
          <t>Disclosure Of Income And Expenses [Line Items]</t>
        </is>
      </c>
    </row>
    <row r="16">
      <c r="A16" s="4" t="inlineStr">
        <is>
          <t>General and administrative expenses</t>
        </is>
      </c>
      <c r="B16" s="5" t="n">
        <v>8053</v>
      </c>
      <c r="C16" s="5" t="n">
        <v>5551</v>
      </c>
      <c r="D16" s="5" t="n">
        <v>3236</v>
      </c>
    </row>
    <row r="17">
      <c r="A17" s="4" t="inlineStr">
        <is>
          <t>Insurance Premiums</t>
        </is>
      </c>
    </row>
    <row r="18">
      <c r="A18" s="3" t="inlineStr">
        <is>
          <t>Disclosure Of Income And Expenses [Line Items]</t>
        </is>
      </c>
    </row>
    <row r="19">
      <c r="A19" s="4" t="inlineStr">
        <is>
          <t>General and administrative expenses</t>
        </is>
      </c>
      <c r="B19" s="5" t="n">
        <v>4840</v>
      </c>
      <c r="C19" s="5" t="n">
        <v>1061</v>
      </c>
      <c r="D19" s="5" t="n">
        <v>145</v>
      </c>
    </row>
    <row r="20">
      <c r="A20" s="4" t="inlineStr">
        <is>
          <t>Research Services</t>
        </is>
      </c>
    </row>
    <row r="21">
      <c r="A21" s="3" t="inlineStr">
        <is>
          <t>Disclosure Of Income And Expenses [Line Items]</t>
        </is>
      </c>
    </row>
    <row r="22">
      <c r="A22" s="4" t="inlineStr">
        <is>
          <t>General and administrative expenses</t>
        </is>
      </c>
      <c r="B22" s="5" t="n">
        <v>2033</v>
      </c>
      <c r="C22" s="5" t="n">
        <v>232</v>
      </c>
      <c r="D22" s="5" t="n">
        <v>26</v>
      </c>
    </row>
    <row r="23">
      <c r="A23" s="4" t="inlineStr">
        <is>
          <t>Laboratory Supplies</t>
        </is>
      </c>
    </row>
    <row r="24">
      <c r="A24" s="3" t="inlineStr">
        <is>
          <t>Disclosure Of Income And Expenses [Line Items]</t>
        </is>
      </c>
    </row>
    <row r="25">
      <c r="A25" s="4" t="inlineStr">
        <is>
          <t>General and administrative expenses</t>
        </is>
      </c>
      <c r="B25" s="5" t="n">
        <v>1191</v>
      </c>
      <c r="C25" s="5" t="n">
        <v>785</v>
      </c>
      <c r="D25" s="5" t="n">
        <v>456</v>
      </c>
    </row>
    <row r="26">
      <c r="A26" s="4" t="inlineStr">
        <is>
          <t>Job Advertisement Expenses</t>
        </is>
      </c>
    </row>
    <row r="27">
      <c r="A27" s="3" t="inlineStr">
        <is>
          <t>Disclosure Of Income And Expenses [Line Items]</t>
        </is>
      </c>
    </row>
    <row r="28">
      <c r="A28" s="4" t="inlineStr">
        <is>
          <t>General and administrative expenses</t>
        </is>
      </c>
      <c r="B28" s="5" t="n">
        <v>2897</v>
      </c>
      <c r="C28" s="5" t="n">
        <v>548</v>
      </c>
      <c r="D28" s="5" t="n">
        <v>861</v>
      </c>
    </row>
    <row r="29">
      <c r="A29" s="4" t="inlineStr">
        <is>
          <t>Contract Staffing</t>
        </is>
      </c>
    </row>
    <row r="30">
      <c r="A30" s="3" t="inlineStr">
        <is>
          <t>Disclosure Of Income And Expenses [Line Items]</t>
        </is>
      </c>
    </row>
    <row r="31">
      <c r="A31" s="4" t="inlineStr">
        <is>
          <t>General and administrative expenses</t>
        </is>
      </c>
      <c r="B31" s="5" t="n">
        <v>1108</v>
      </c>
      <c r="C31" s="5" t="n">
        <v>686</v>
      </c>
      <c r="D31" s="5" t="n">
        <v>781</v>
      </c>
    </row>
    <row r="32">
      <c r="A32" s="4" t="inlineStr">
        <is>
          <t>IT and Office Equipment</t>
        </is>
      </c>
    </row>
    <row r="33">
      <c r="A33" s="3" t="inlineStr">
        <is>
          <t>Disclosure Of Income And Expenses [Line Items]</t>
        </is>
      </c>
    </row>
    <row r="34">
      <c r="A34" s="4" t="inlineStr">
        <is>
          <t>General and administrative expenses</t>
        </is>
      </c>
      <c r="B34" s="5" t="n">
        <v>7404</v>
      </c>
      <c r="C34" s="5" t="n">
        <v>4573</v>
      </c>
      <c r="D34" s="5" t="n">
        <v>3774</v>
      </c>
    </row>
    <row r="35">
      <c r="A35" s="4" t="inlineStr">
        <is>
          <t>Depreciation and Amortization</t>
        </is>
      </c>
    </row>
    <row r="36">
      <c r="A36" s="3" t="inlineStr">
        <is>
          <t>Disclosure Of Income And Expenses [Line Items]</t>
        </is>
      </c>
    </row>
    <row r="37">
      <c r="A37" s="4" t="inlineStr">
        <is>
          <t>General and administrative expenses</t>
        </is>
      </c>
      <c r="B37" s="6" t="n">
        <v>5104</v>
      </c>
      <c r="C37" s="6" t="n">
        <v>4855</v>
      </c>
      <c r="D37" s="6" t="n">
        <v>22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Income (Details) - EUR (€) € in Thousands</t>
        </is>
      </c>
      <c r="B1" s="2" t="inlineStr">
        <is>
          <t>12 Months Ended</t>
        </is>
      </c>
    </row>
    <row r="2">
      <c r="B2" s="2" t="inlineStr">
        <is>
          <t>Dec. 31, 2020</t>
        </is>
      </c>
      <c r="C2" s="2" t="inlineStr">
        <is>
          <t>Dec. 31, 2019</t>
        </is>
      </c>
      <c r="D2" s="2" t="inlineStr">
        <is>
          <t>Dec. 31, 2018</t>
        </is>
      </c>
    </row>
    <row r="3">
      <c r="A3" s="3" t="inlineStr">
        <is>
          <t>Disclosure Of Income And Expenses [Line Items]</t>
        </is>
      </c>
    </row>
    <row r="4">
      <c r="A4" s="4" t="inlineStr">
        <is>
          <t>Other operating income</t>
        </is>
      </c>
      <c r="B4" s="6" t="n">
        <v>250539</v>
      </c>
      <c r="C4" s="6" t="n">
        <v>2724</v>
      </c>
      <c r="D4" s="6" t="n">
        <v>5396</v>
      </c>
    </row>
    <row r="5">
      <c r="A5" s="4" t="inlineStr">
        <is>
          <t>Government Grants</t>
        </is>
      </c>
    </row>
    <row r="6">
      <c r="A6" s="3" t="inlineStr">
        <is>
          <t>Disclosure Of Income And Expenses [Line Items]</t>
        </is>
      </c>
    </row>
    <row r="7">
      <c r="A7" s="4" t="inlineStr">
        <is>
          <t>Other operating income</t>
        </is>
      </c>
      <c r="B7" s="5" t="n">
        <v>239017</v>
      </c>
      <c r="C7" s="5" t="n">
        <v>1547</v>
      </c>
      <c r="D7" s="5" t="n">
        <v>4228</v>
      </c>
    </row>
    <row r="8">
      <c r="A8" s="4" t="inlineStr">
        <is>
          <t>Bargain Purchase</t>
        </is>
      </c>
    </row>
    <row r="9">
      <c r="A9" s="3" t="inlineStr">
        <is>
          <t>Disclosure Of Income And Expenses [Line Items]</t>
        </is>
      </c>
    </row>
    <row r="10">
      <c r="A10" s="4" t="inlineStr">
        <is>
          <t>Other operating income</t>
        </is>
      </c>
      <c r="B10" s="5" t="n">
        <v>7002</v>
      </c>
      <c r="D10" s="5" t="n">
        <v>50</v>
      </c>
    </row>
    <row r="11">
      <c r="A11" s="4" t="inlineStr">
        <is>
          <t>Other</t>
        </is>
      </c>
    </row>
    <row r="12">
      <c r="A12" s="3" t="inlineStr">
        <is>
          <t>Disclosure Of Income And Expenses [Line Items]</t>
        </is>
      </c>
    </row>
    <row r="13">
      <c r="A13" s="4" t="inlineStr">
        <is>
          <t>Other operating income</t>
        </is>
      </c>
      <c r="B13" s="6" t="n">
        <v>4520</v>
      </c>
      <c r="C13" s="6" t="n">
        <v>1177</v>
      </c>
      <c r="D13" s="6" t="n">
        <v>11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Changes Regarding Government Grants (Details) - EUR (€) € in Thousands</t>
        </is>
      </c>
      <c r="B1" s="2" t="inlineStr">
        <is>
          <t>12 Months Ended</t>
        </is>
      </c>
    </row>
    <row r="2">
      <c r="B2" s="2" t="inlineStr">
        <is>
          <t>Dec. 31, 2020</t>
        </is>
      </c>
      <c r="C2" s="2" t="inlineStr">
        <is>
          <t>Dec. 31, 2019</t>
        </is>
      </c>
      <c r="D2" s="2" t="inlineStr">
        <is>
          <t>Dec. 31, 2018</t>
        </is>
      </c>
    </row>
    <row r="3">
      <c r="A3" s="3" t="inlineStr">
        <is>
          <t>Government Grants [Abstract]</t>
        </is>
      </c>
    </row>
    <row r="4">
      <c r="A4" s="4" t="inlineStr">
        <is>
          <t>Received during the year</t>
        </is>
      </c>
      <c r="B4" s="6" t="n">
        <v>330968</v>
      </c>
      <c r="C4" s="6" t="n">
        <v>1547</v>
      </c>
      <c r="D4" s="6" t="n">
        <v>4228</v>
      </c>
    </row>
    <row r="5">
      <c r="A5" s="4" t="inlineStr">
        <is>
          <t>Released to the consolidated statements of operations</t>
        </is>
      </c>
      <c r="B5" s="5" t="n">
        <v>-239017</v>
      </c>
      <c r="C5" s="6" t="n">
        <v>-1547</v>
      </c>
      <c r="D5" s="6" t="n">
        <v>-4228</v>
      </c>
    </row>
    <row r="6">
      <c r="A6" s="4" t="inlineStr">
        <is>
          <t>As of December 31</t>
        </is>
      </c>
      <c r="B6" s="5" t="n">
        <v>91951</v>
      </c>
    </row>
    <row r="7">
      <c r="A7" s="4" t="inlineStr">
        <is>
          <t>Government grants</t>
        </is>
      </c>
      <c r="B7" s="6" t="n">
        <v>919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Income and Expenses - Finance Income (Details) - EUR (€) € in Thousands</t>
        </is>
      </c>
      <c r="C1" s="2" t="inlineStr">
        <is>
          <t>12 Months Ended</t>
        </is>
      </c>
    </row>
    <row r="2">
      <c r="C2" s="2" t="inlineStr">
        <is>
          <t>Dec. 31, 2020</t>
        </is>
      </c>
      <c r="D2" s="2" t="inlineStr">
        <is>
          <t>Dec. 31, 2019</t>
        </is>
      </c>
      <c r="E2" s="2" t="inlineStr">
        <is>
          <t>Dec. 31, 2018</t>
        </is>
      </c>
    </row>
    <row r="3">
      <c r="A3" s="3" t="inlineStr">
        <is>
          <t>Analysis Of Income And Expense [Abstract]</t>
        </is>
      </c>
    </row>
    <row r="4">
      <c r="A4" s="4" t="inlineStr">
        <is>
          <t>Interest income</t>
        </is>
      </c>
      <c r="C4" s="6" t="n">
        <v>1564</v>
      </c>
      <c r="D4" s="6" t="n">
        <v>1781</v>
      </c>
      <c r="E4" s="6" t="n">
        <v>1996</v>
      </c>
    </row>
    <row r="5">
      <c r="A5" s="4" t="inlineStr">
        <is>
          <t>Foreign exchange gains, net</t>
        </is>
      </c>
      <c r="D5" s="5" t="n">
        <v>2341</v>
      </c>
      <c r="E5" s="5" t="n">
        <v>6050</v>
      </c>
    </row>
    <row r="6">
      <c r="A6" s="4" t="inlineStr">
        <is>
          <t>Total</t>
        </is>
      </c>
      <c r="B6" s="4" t="inlineStr">
        <is>
          <t>[1]</t>
        </is>
      </c>
      <c r="C6" s="6" t="n">
        <v>1564</v>
      </c>
      <c r="D6" s="6" t="n">
        <v>4122</v>
      </c>
      <c r="E6" s="6" t="n">
        <v>8046</v>
      </c>
    </row>
    <row r="7"/>
    <row r="8">
      <c r="A8" s="4" t="inlineStr">
        <is>
          <t>[1]</t>
        </is>
      </c>
      <c r="B8" s="4" t="inlineStr">
        <is>
          <t>Foreign exchange differences on a cumulative basis are shown either as finance income or expenses and might switch between those two positions during the year-to-date reporting periods.</t>
        </is>
      </c>
    </row>
  </sheetData>
  <mergeCells count="4">
    <mergeCell ref="A1:B2"/>
    <mergeCell ref="C1:E1"/>
    <mergeCell ref="A7:D7"/>
    <mergeCell ref="B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Income and Expenses - Finance Expense (Details) - EUR (€) € in Thousands</t>
        </is>
      </c>
      <c r="C1" s="2" t="inlineStr">
        <is>
          <t>12 Months Ended</t>
        </is>
      </c>
    </row>
    <row r="2">
      <c r="C2" s="2" t="inlineStr">
        <is>
          <t>Dec. 31, 2020</t>
        </is>
      </c>
      <c r="D2" s="2" t="inlineStr">
        <is>
          <t>Dec. 31, 2019</t>
        </is>
      </c>
      <c r="E2" s="2" t="inlineStr">
        <is>
          <t>Dec. 31, 2018</t>
        </is>
      </c>
    </row>
    <row r="3">
      <c r="A3" s="3" t="inlineStr">
        <is>
          <t>Analysis Of Income And Expense [Abstract]</t>
        </is>
      </c>
    </row>
    <row r="4">
      <c r="A4" s="4" t="inlineStr">
        <is>
          <t>Amortization of financial instruments</t>
        </is>
      </c>
      <c r="C4" s="6" t="n">
        <v>3048</v>
      </c>
      <c r="D4" s="6" t="n">
        <v>326</v>
      </c>
      <c r="E4" s="6" t="n">
        <v>48</v>
      </c>
    </row>
    <row r="5">
      <c r="A5" s="4" t="inlineStr">
        <is>
          <t>Fair value adjustments of financial instruments measured at fair value</t>
        </is>
      </c>
      <c r="C5" s="5" t="n">
        <v>17289</v>
      </c>
    </row>
    <row r="6">
      <c r="A6" s="4" t="inlineStr">
        <is>
          <t>Foreign exchange loss, net</t>
        </is>
      </c>
      <c r="C6" s="5" t="n">
        <v>42609</v>
      </c>
    </row>
    <row r="7">
      <c r="A7" s="4" t="inlineStr">
        <is>
          <t>Total</t>
        </is>
      </c>
      <c r="B7" s="4" t="inlineStr">
        <is>
          <t>[1]</t>
        </is>
      </c>
      <c r="C7" s="6" t="n">
        <v>62946</v>
      </c>
      <c r="D7" s="6" t="n">
        <v>326</v>
      </c>
      <c r="E7" s="6" t="n">
        <v>48</v>
      </c>
    </row>
    <row r="8"/>
    <row r="9">
      <c r="A9" s="4" t="inlineStr">
        <is>
          <t>[1]</t>
        </is>
      </c>
      <c r="B9" s="4" t="inlineStr">
        <is>
          <t>Foreign exchange differences on a cumulative basis are shown either as finance income or expenses and might switch between those two positions during the year-to-date reporting periods.</t>
        </is>
      </c>
    </row>
  </sheetData>
  <mergeCells count="4">
    <mergeCell ref="A1:B2"/>
    <mergeCell ref="C1:E1"/>
    <mergeCell ref="A8:D8"/>
    <mergeCell ref="B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Employee Benefits Expense (Details) - EUR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Wages and salaries</t>
        </is>
      </c>
      <c r="B4" s="6" t="n">
        <v>160655</v>
      </c>
      <c r="C4" s="6" t="n">
        <v>98568</v>
      </c>
      <c r="D4" s="6" t="n">
        <v>54149</v>
      </c>
    </row>
    <row r="5">
      <c r="A5" s="4" t="inlineStr">
        <is>
          <t>Social security costs</t>
        </is>
      </c>
      <c r="B5" s="5" t="n">
        <v>17988</v>
      </c>
      <c r="C5" s="5" t="n">
        <v>12394</v>
      </c>
      <c r="D5" s="5" t="n">
        <v>8231</v>
      </c>
    </row>
    <row r="6">
      <c r="A6" s="4" t="inlineStr">
        <is>
          <t>Pension costs</t>
        </is>
      </c>
      <c r="B6" s="5" t="n">
        <v>761</v>
      </c>
      <c r="C6" s="5" t="n">
        <v>517</v>
      </c>
      <c r="D6" s="5" t="n">
        <v>324</v>
      </c>
    </row>
    <row r="7">
      <c r="A7" s="4" t="inlineStr">
        <is>
          <t>Total</t>
        </is>
      </c>
      <c r="B7" s="6" t="n">
        <v>179404</v>
      </c>
      <c r="C7" s="6" t="n">
        <v>111479</v>
      </c>
      <c r="D7" s="6" t="n">
        <v>627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 (Loss) for the period</t>
        </is>
      </c>
      <c r="B4" s="6" t="n">
        <v>15198</v>
      </c>
      <c r="C4" s="6" t="n">
        <v>-179172</v>
      </c>
      <c r="D4" s="6" t="n">
        <v>-48262</v>
      </c>
    </row>
    <row r="5">
      <c r="A5" s="4" t="inlineStr">
        <is>
          <t>Income taxes</t>
        </is>
      </c>
      <c r="B5" s="5" t="n">
        <v>-161000</v>
      </c>
      <c r="C5" s="5" t="n">
        <v>-268</v>
      </c>
      <c r="D5" s="5" t="n">
        <v>600</v>
      </c>
    </row>
    <row r="6">
      <c r="A6" s="4" t="inlineStr">
        <is>
          <t>Loss before tax</t>
        </is>
      </c>
      <c r="B6" s="5" t="n">
        <v>-145802</v>
      </c>
      <c r="C6" s="5" t="n">
        <v>-179440</v>
      </c>
      <c r="D6" s="5" t="n">
        <v>-47662</v>
      </c>
    </row>
    <row r="7">
      <c r="A7" s="3" t="inlineStr">
        <is>
          <t>Adjustments to reconcile loss before tax to net cash flows:</t>
        </is>
      </c>
    </row>
    <row r="8">
      <c r="A8" s="4" t="inlineStr">
        <is>
          <t>Depreciation and amortization of property, plant, equipment and intangible assets</t>
        </is>
      </c>
      <c r="B8" s="5" t="n">
        <v>38744</v>
      </c>
      <c r="C8" s="5" t="n">
        <v>33896</v>
      </c>
      <c r="D8" s="5" t="n">
        <v>21984</v>
      </c>
    </row>
    <row r="9">
      <c r="A9" s="4" t="inlineStr">
        <is>
          <t>Share-based payment expense</t>
        </is>
      </c>
      <c r="B9" s="5" t="n">
        <v>32142</v>
      </c>
      <c r="C9" s="5" t="n">
        <v>30236</v>
      </c>
      <c r="D9" s="5" t="n">
        <v>7641</v>
      </c>
    </row>
    <row r="10">
      <c r="A10" s="4" t="inlineStr">
        <is>
          <t>Net foreign exchange differences</t>
        </is>
      </c>
      <c r="B10" s="5" t="n">
        <v>41275</v>
      </c>
      <c r="C10" s="5" t="n">
        <v>70</v>
      </c>
      <c r="D10" s="5" t="n">
        <v>459</v>
      </c>
    </row>
    <row r="11">
      <c r="A11" s="4" t="inlineStr">
        <is>
          <t>(Gain) / Loss on disposal of property, plant and equipment</t>
        </is>
      </c>
      <c r="B11" s="5" t="n">
        <v>595</v>
      </c>
      <c r="C11" s="5" t="n">
        <v>542</v>
      </c>
      <c r="D11" s="5" t="n">
        <v>-14</v>
      </c>
    </row>
    <row r="12">
      <c r="A12" s="4" t="inlineStr">
        <is>
          <t>Finance income</t>
        </is>
      </c>
      <c r="B12" s="5" t="n">
        <v>-1564</v>
      </c>
      <c r="C12" s="5" t="n">
        <v>-1782</v>
      </c>
      <c r="D12" s="5" t="n">
        <v>-1996</v>
      </c>
    </row>
    <row r="13">
      <c r="A13" s="4" t="inlineStr">
        <is>
          <t>Interest on lease liability</t>
        </is>
      </c>
      <c r="B13" s="5" t="n">
        <v>2003</v>
      </c>
      <c r="C13" s="5" t="n">
        <v>1717</v>
      </c>
      <c r="D13" s="5" t="n">
        <v>1721</v>
      </c>
    </row>
    <row r="14">
      <c r="A14" s="4" t="inlineStr">
        <is>
          <t>Finance expense</t>
        </is>
      </c>
      <c r="B14" s="5" t="n">
        <v>20336</v>
      </c>
      <c r="C14" s="5" t="n">
        <v>326</v>
      </c>
      <c r="D14" s="5" t="n">
        <v>48</v>
      </c>
    </row>
    <row r="15">
      <c r="A15" s="4" t="inlineStr">
        <is>
          <t>Movements in government grants</t>
        </is>
      </c>
      <c r="B15" s="5" t="n">
        <v>91951</v>
      </c>
    </row>
    <row r="16">
      <c r="A16" s="4" t="inlineStr">
        <is>
          <t>Share of loss of an associate and a joint venture</t>
        </is>
      </c>
      <c r="D16" s="5" t="n">
        <v>84</v>
      </c>
    </row>
    <row r="17">
      <c r="A17" s="4" t="inlineStr">
        <is>
          <t>Other non-cash income</t>
        </is>
      </c>
      <c r="B17" s="5" t="n">
        <v>1749</v>
      </c>
    </row>
    <row r="18">
      <c r="A18" s="3" t="inlineStr">
        <is>
          <t>Working capital adjustments:</t>
        </is>
      </c>
    </row>
    <row r="19">
      <c r="A19" s="4" t="inlineStr">
        <is>
          <t>Decrease / (Increase) in trade receivable and contract assets</t>
        </is>
      </c>
      <c r="B19" s="5" t="n">
        <v>-247886</v>
      </c>
      <c r="C19" s="5" t="n">
        <v>2939</v>
      </c>
      <c r="D19" s="5" t="n">
        <v>-18732</v>
      </c>
    </row>
    <row r="20">
      <c r="A20" s="4" t="inlineStr">
        <is>
          <t>Decrease / (Increase) in inventories</t>
        </is>
      </c>
      <c r="B20" s="5" t="n">
        <v>-49794</v>
      </c>
      <c r="C20" s="5" t="n">
        <v>-5798</v>
      </c>
      <c r="D20" s="5" t="n">
        <v>-1253</v>
      </c>
    </row>
    <row r="21">
      <c r="A21" s="4" t="inlineStr">
        <is>
          <t>(Decrease) / Increase in trade payables, other liabilities, contract liabilities and provisions</t>
        </is>
      </c>
      <c r="B21" s="5" t="n">
        <v>204583</v>
      </c>
      <c r="C21" s="5" t="n">
        <v>-80577</v>
      </c>
      <c r="D21" s="5" t="n">
        <v>-21080</v>
      </c>
    </row>
    <row r="22">
      <c r="A22" s="4" t="inlineStr">
        <is>
          <t>Interest received</t>
        </is>
      </c>
      <c r="B22" s="5" t="n">
        <v>1444</v>
      </c>
      <c r="C22" s="5" t="n">
        <v>1256</v>
      </c>
      <c r="D22" s="5" t="n">
        <v>1996</v>
      </c>
    </row>
    <row r="23">
      <c r="A23" s="4" t="inlineStr">
        <is>
          <t>Interest paid</t>
        </is>
      </c>
      <c r="B23" s="5" t="n">
        <v>-3628</v>
      </c>
      <c r="C23" s="5" t="n">
        <v>-2044</v>
      </c>
      <c r="D23" s="5" t="n">
        <v>-1769</v>
      </c>
    </row>
    <row r="24">
      <c r="A24" s="4" t="inlineStr">
        <is>
          <t>Income tax received (paid), net</t>
        </is>
      </c>
      <c r="B24" s="5" t="n">
        <v>378</v>
      </c>
      <c r="C24" s="5" t="n">
        <v>122</v>
      </c>
      <c r="D24" s="5" t="n">
        <v>-304</v>
      </c>
    </row>
    <row r="25">
      <c r="A25" s="4" t="inlineStr">
        <is>
          <t>Net cash flows used in operating activities</t>
        </is>
      </c>
      <c r="B25" s="5" t="n">
        <v>-13474</v>
      </c>
      <c r="C25" s="5" t="n">
        <v>-198537</v>
      </c>
      <c r="D25" s="5" t="n">
        <v>-58877</v>
      </c>
    </row>
    <row r="26">
      <c r="A26" s="3" t="inlineStr">
        <is>
          <t>Investing activities</t>
        </is>
      </c>
    </row>
    <row r="27">
      <c r="A27" s="4" t="inlineStr">
        <is>
          <t>Purchase of property, plant and equipment</t>
        </is>
      </c>
      <c r="B27" s="5" t="n">
        <v>-66033</v>
      </c>
      <c r="C27" s="5" t="n">
        <v>-38592</v>
      </c>
      <c r="D27" s="5" t="n">
        <v>-29901</v>
      </c>
    </row>
    <row r="28">
      <c r="A28" s="4" t="inlineStr">
        <is>
          <t>Proceeds from sale of property, plant and equipment</t>
        </is>
      </c>
      <c r="B28" s="5" t="n">
        <v>1241</v>
      </c>
      <c r="C28" s="5" t="n">
        <v>21</v>
      </c>
      <c r="D28" s="5" t="n">
        <v>705</v>
      </c>
    </row>
    <row r="29">
      <c r="A29" s="4" t="inlineStr">
        <is>
          <t>Purchase of intangibles assets and right-of-use assets</t>
        </is>
      </c>
      <c r="B29" s="5" t="n">
        <v>-19413</v>
      </c>
      <c r="C29" s="5" t="n">
        <v>-32488</v>
      </c>
      <c r="D29" s="5" t="n">
        <v>-37256</v>
      </c>
    </row>
    <row r="30">
      <c r="A30" s="4" t="inlineStr">
        <is>
          <t>Acquisition of subsidiaries and businesses, net of cash acquired</t>
        </is>
      </c>
      <c r="B30" s="5" t="n">
        <v>-60643</v>
      </c>
      <c r="C30" s="5" t="n">
        <v>-6056</v>
      </c>
    </row>
    <row r="31">
      <c r="A31" s="4" t="inlineStr">
        <is>
          <t>Net cash flows used in investing activities</t>
        </is>
      </c>
      <c r="B31" s="5" t="n">
        <v>-144848</v>
      </c>
      <c r="C31" s="5" t="n">
        <v>-77115</v>
      </c>
      <c r="D31" s="5" t="n">
        <v>-66452</v>
      </c>
    </row>
    <row r="32">
      <c r="A32" s="3" t="inlineStr">
        <is>
          <t>Financing activities</t>
        </is>
      </c>
    </row>
    <row r="33">
      <c r="A33" s="4" t="inlineStr">
        <is>
          <t>Proceeds from issuance of share capital, net of costs</t>
        </is>
      </c>
      <c r="B33" s="5" t="n">
        <v>753007</v>
      </c>
      <c r="C33" s="5" t="n">
        <v>375351</v>
      </c>
      <c r="D33" s="5" t="n">
        <v>361725</v>
      </c>
    </row>
    <row r="34">
      <c r="A34" s="4" t="inlineStr">
        <is>
          <t>Proceeds from loans and borrowings</t>
        </is>
      </c>
      <c r="B34" s="5" t="n">
        <v>156027</v>
      </c>
      <c r="C34" s="5" t="n">
        <v>11000</v>
      </c>
      <c r="D34" s="5" t="n">
        <v>5600</v>
      </c>
    </row>
    <row r="35">
      <c r="A35" s="4" t="inlineStr">
        <is>
          <t>Repayment of loans and borrowings</t>
        </is>
      </c>
      <c r="B35" s="5" t="n">
        <v>-1566</v>
      </c>
    </row>
    <row r="36">
      <c r="A36" s="4" t="inlineStr">
        <is>
          <t>Payments related to lease liabilities</t>
        </is>
      </c>
      <c r="B36" s="5" t="n">
        <v>-12743</v>
      </c>
      <c r="C36" s="5" t="n">
        <v>-3061</v>
      </c>
      <c r="D36" s="5" t="n">
        <v>-2148</v>
      </c>
    </row>
    <row r="37">
      <c r="A37" s="4" t="inlineStr">
        <is>
          <t>Net cash flows from financing activities</t>
        </is>
      </c>
      <c r="B37" s="5" t="n">
        <v>894725</v>
      </c>
      <c r="C37" s="5" t="n">
        <v>383290</v>
      </c>
      <c r="D37" s="5" t="n">
        <v>365177</v>
      </c>
    </row>
    <row r="38">
      <c r="A38" s="4" t="inlineStr">
        <is>
          <t>Net increase in cash and cash equivalents</t>
        </is>
      </c>
      <c r="B38" s="5" t="n">
        <v>736403</v>
      </c>
      <c r="C38" s="5" t="n">
        <v>107638</v>
      </c>
      <c r="D38" s="5" t="n">
        <v>239848</v>
      </c>
    </row>
    <row r="39">
      <c r="A39" s="4" t="inlineStr">
        <is>
          <t>Change in cash and cash equivalents resulting from exchange rate differences</t>
        </is>
      </c>
      <c r="B39" s="5" t="n">
        <v>-45343</v>
      </c>
      <c r="C39" s="5" t="n">
        <v>16</v>
      </c>
      <c r="D39" s="5" t="n">
        <v>-459</v>
      </c>
    </row>
    <row r="40">
      <c r="A40" s="4" t="inlineStr">
        <is>
          <t>Cash and cash equivalents at January 1</t>
        </is>
      </c>
      <c r="B40" s="5" t="n">
        <v>519149</v>
      </c>
      <c r="C40" s="5" t="n">
        <v>411495</v>
      </c>
      <c r="D40" s="5" t="n">
        <v>172106</v>
      </c>
    </row>
    <row r="41">
      <c r="A41" s="4" t="inlineStr">
        <is>
          <t>Cash and cash equivalents at December 31</t>
        </is>
      </c>
      <c r="B41" s="6" t="n">
        <v>1210209</v>
      </c>
      <c r="C41" s="6" t="n">
        <v>519149</v>
      </c>
      <c r="D41" s="6" t="n">
        <v>411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orporate income tax rate</t>
        </is>
      </c>
      <c r="B4" s="4" t="inlineStr">
        <is>
          <t>15.00%</t>
        </is>
      </c>
    </row>
    <row r="5">
      <c r="A5" s="4" t="inlineStr">
        <is>
          <t>Solidarity surcharge rate</t>
        </is>
      </c>
      <c r="B5" s="4" t="inlineStr">
        <is>
          <t>5.50%</t>
        </is>
      </c>
    </row>
    <row r="6">
      <c r="A6" s="4" t="inlineStr">
        <is>
          <t>Change in average trade tax rate</t>
        </is>
      </c>
      <c r="B6" s="4" t="inlineStr">
        <is>
          <t>15.00%</t>
        </is>
      </c>
    </row>
    <row r="7">
      <c r="A7" s="4" t="inlineStr">
        <is>
          <t>Statutory tax rate</t>
        </is>
      </c>
      <c r="B7" s="4" t="inlineStr">
        <is>
          <t>30.79%</t>
        </is>
      </c>
      <c r="C7" s="4" t="inlineStr">
        <is>
          <t>30.78%</t>
        </is>
      </c>
      <c r="D7" s="4" t="inlineStr">
        <is>
          <t>30.99%</t>
        </is>
      </c>
    </row>
    <row r="8">
      <c r="A8" s="4" t="inlineStr">
        <is>
          <t>Corporate income tax losses</t>
        </is>
      </c>
      <c r="B8" s="6" t="n">
        <v>596359000</v>
      </c>
      <c r="C8" s="6" t="n">
        <v>356044000</v>
      </c>
      <c r="D8" s="6" t="n">
        <v>179264000</v>
      </c>
    </row>
    <row r="9">
      <c r="A9" s="4" t="inlineStr">
        <is>
          <t>Trade tax losses</t>
        </is>
      </c>
      <c r="B9" s="5" t="n">
        <v>513561000</v>
      </c>
      <c r="C9" s="6" t="n">
        <v>352341000</v>
      </c>
      <c r="D9" s="6" t="n">
        <v>176425000</v>
      </c>
    </row>
    <row r="10">
      <c r="A10" s="4" t="inlineStr">
        <is>
          <t>Deferred tax assets and liabilities, net recognized</t>
        </is>
      </c>
      <c r="B10" s="5" t="n">
        <v>160952000</v>
      </c>
    </row>
    <row r="11">
      <c r="A11" s="4" t="inlineStr">
        <is>
          <t>Accumulated federal tax credits</t>
        </is>
      </c>
      <c r="B11" s="5" t="n">
        <v>756000</v>
      </c>
    </row>
    <row r="12">
      <c r="A12" s="4" t="inlineStr">
        <is>
          <t>Accumulated state tax credits</t>
        </is>
      </c>
      <c r="B12" s="5" t="n">
        <v>250000</v>
      </c>
    </row>
    <row r="13">
      <c r="A13" s="4" t="inlineStr">
        <is>
          <t>German Tax Group</t>
        </is>
      </c>
    </row>
    <row r="14">
      <c r="A14" s="3" t="inlineStr">
        <is>
          <t>Disclosure Of Temporary Difference Unused Tax Losses And Unused Tax Credits [Line Items]</t>
        </is>
      </c>
    </row>
    <row r="15">
      <c r="A15" s="4" t="inlineStr">
        <is>
          <t>Corporate income tax losses</t>
        </is>
      </c>
      <c r="B15" s="5" t="n">
        <v>457900000</v>
      </c>
    </row>
    <row r="16">
      <c r="A16" s="4" t="inlineStr">
        <is>
          <t>Trade tax losses</t>
        </is>
      </c>
      <c r="B16" s="5" t="n">
        <v>450900000</v>
      </c>
    </row>
    <row r="17">
      <c r="A17" s="4" t="inlineStr">
        <is>
          <t>Deferred tax assets for unused tax losses recognized</t>
        </is>
      </c>
      <c r="B17" s="5" t="n">
        <v>0</v>
      </c>
    </row>
    <row r="18">
      <c r="A18" s="4" t="inlineStr">
        <is>
          <t>Deferred tax assets and liabilities, net recognized</t>
        </is>
      </c>
      <c r="B18" s="5" t="n">
        <v>161000000</v>
      </c>
    </row>
    <row r="19">
      <c r="A19" s="4" t="inlineStr">
        <is>
          <t>German Entities Not Within Tax Group</t>
        </is>
      </c>
    </row>
    <row r="20">
      <c r="A20" s="3" t="inlineStr">
        <is>
          <t>Disclosure Of Temporary Difference Unused Tax Losses And Unused Tax Credits [Line Items]</t>
        </is>
      </c>
    </row>
    <row r="21">
      <c r="A21" s="4" t="inlineStr">
        <is>
          <t>Corporate income tax losses</t>
        </is>
      </c>
      <c r="B21" s="5" t="n">
        <v>1700000</v>
      </c>
    </row>
    <row r="22">
      <c r="A22" s="4" t="inlineStr">
        <is>
          <t>Trade tax losses</t>
        </is>
      </c>
      <c r="B22" s="5" t="n">
        <v>1800000</v>
      </c>
    </row>
    <row r="23">
      <c r="A23" s="4" t="inlineStr">
        <is>
          <t>Deferred tax assets for unused tax losses recognized</t>
        </is>
      </c>
      <c r="B23" s="5" t="n">
        <v>0</v>
      </c>
    </row>
    <row r="24">
      <c r="A24" s="4" t="inlineStr">
        <is>
          <t>U.S. Tax Group</t>
        </is>
      </c>
    </row>
    <row r="25">
      <c r="A25" s="3" t="inlineStr">
        <is>
          <t>Disclosure Of Temporary Difference Unused Tax Losses And Unused Tax Credits [Line Items]</t>
        </is>
      </c>
    </row>
    <row r="26">
      <c r="A26" s="4" t="inlineStr">
        <is>
          <t>Corporate income tax losses</t>
        </is>
      </c>
      <c r="B26" s="5" t="n">
        <v>136800000</v>
      </c>
    </row>
    <row r="27">
      <c r="A27" s="4" t="inlineStr">
        <is>
          <t>Trade tax losses</t>
        </is>
      </c>
      <c r="B27" s="5" t="n">
        <v>60900000</v>
      </c>
    </row>
    <row r="28">
      <c r="A28" s="4" t="inlineStr">
        <is>
          <t>Federal tax losses subject to expiration</t>
        </is>
      </c>
      <c r="B28" s="6" t="n">
        <v>20900000</v>
      </c>
    </row>
    <row r="29">
      <c r="A29" s="4" t="inlineStr">
        <is>
          <t>Federal tax losses expiration year</t>
        </is>
      </c>
      <c r="B29" s="4" t="inlineStr">
        <is>
          <t>2033</t>
        </is>
      </c>
    </row>
    <row r="30">
      <c r="A30" s="4" t="inlineStr">
        <is>
          <t>Federal tax losses not subject to expiration</t>
        </is>
      </c>
      <c r="B30" s="6" t="n">
        <v>115900000</v>
      </c>
    </row>
    <row r="31">
      <c r="A31" s="4" t="inlineStr">
        <is>
          <t>State tax losses subject to expiration</t>
        </is>
      </c>
      <c r="B31" s="6" t="n">
        <v>60900000</v>
      </c>
    </row>
    <row r="32">
      <c r="A32" s="4" t="inlineStr">
        <is>
          <t>State tax losses expiration year</t>
        </is>
      </c>
      <c r="B32" s="4" t="inlineStr">
        <is>
          <t>2033</t>
        </is>
      </c>
    </row>
    <row r="33">
      <c r="A33" s="4" t="inlineStr">
        <is>
          <t>BioNTech USA Holding LLC</t>
        </is>
      </c>
    </row>
    <row r="34">
      <c r="A34" s="3" t="inlineStr">
        <is>
          <t>Disclosure Of Temporary Difference Unused Tax Losses And Unused Tax Credits [Line Items]</t>
        </is>
      </c>
    </row>
    <row r="35">
      <c r="A35" s="4" t="inlineStr">
        <is>
          <t>Statutory tax rate</t>
        </is>
      </c>
      <c r="B35" s="4" t="inlineStr">
        <is>
          <t>21.00%</t>
        </is>
      </c>
    </row>
    <row r="36">
      <c r="A36" s="4" t="inlineStr">
        <is>
          <t>State income tax with average rate</t>
        </is>
      </c>
      <c r="B36" s="4" t="inlineStr">
        <is>
          <t>8.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 (Details) - EUR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es</t>
        </is>
      </c>
      <c r="B4" s="6" t="n">
        <v>17</v>
      </c>
      <c r="C4" s="6" t="n">
        <v>-296</v>
      </c>
      <c r="D4" s="6" t="n">
        <v>600</v>
      </c>
    </row>
    <row r="5">
      <c r="A5" s="4" t="inlineStr">
        <is>
          <t>Deferred taxes</t>
        </is>
      </c>
      <c r="B5" s="5" t="n">
        <v>-161034</v>
      </c>
    </row>
    <row r="6">
      <c r="A6" s="4" t="inlineStr">
        <is>
          <t>Other taxes</t>
        </is>
      </c>
      <c r="B6" s="5" t="n">
        <v>17</v>
      </c>
      <c r="C6" s="5" t="n">
        <v>28</v>
      </c>
    </row>
    <row r="7">
      <c r="A7" s="4" t="inlineStr">
        <is>
          <t>Income taxes</t>
        </is>
      </c>
      <c r="B7" s="6" t="n">
        <v>-161000</v>
      </c>
      <c r="C7" s="6" t="n">
        <v>-268</v>
      </c>
      <c r="D7" s="6" t="n">
        <v>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Tax Benefit (Details) - EUR (€) € in Thousands</t>
        </is>
      </c>
      <c r="B1" s="2" t="inlineStr">
        <is>
          <t>12 Months Ended</t>
        </is>
      </c>
    </row>
    <row r="2">
      <c r="B2" s="2" t="inlineStr">
        <is>
          <t>Dec. 31, 2020</t>
        </is>
      </c>
      <c r="C2" s="2" t="inlineStr">
        <is>
          <t>Dec. 31, 2019</t>
        </is>
      </c>
      <c r="D2" s="2" t="inlineStr">
        <is>
          <t>Dec. 31, 2018</t>
        </is>
      </c>
    </row>
    <row r="3">
      <c r="A3" s="3" t="inlineStr">
        <is>
          <t>Disclosure Of Major Components Of Tax Expense Income [Line Items]</t>
        </is>
      </c>
    </row>
    <row r="4">
      <c r="A4" s="4" t="inlineStr">
        <is>
          <t>Loss before tax</t>
        </is>
      </c>
      <c r="B4" s="6" t="n">
        <v>-145802</v>
      </c>
      <c r="C4" s="6" t="n">
        <v>-179440</v>
      </c>
      <c r="D4" s="6" t="n">
        <v>-47662</v>
      </c>
    </row>
    <row r="5">
      <c r="A5" s="4" t="inlineStr">
        <is>
          <t>Expected tax benefit (based on BioNTech`s statutory tax rate of 30.79%, 2019: 30.78%, 2018: 30.99%)</t>
        </is>
      </c>
      <c r="B5" s="5" t="n">
        <v>44891</v>
      </c>
      <c r="C5" s="5" t="n">
        <v>55240</v>
      </c>
      <c r="D5" s="5" t="n">
        <v>14776</v>
      </c>
    </row>
    <row r="6">
      <c r="A6" s="3" t="inlineStr">
        <is>
          <t>Effects</t>
        </is>
      </c>
    </row>
    <row r="7">
      <c r="A7" s="4" t="inlineStr">
        <is>
          <t>Government grants exempted from taxes</t>
        </is>
      </c>
      <c r="B7" s="5" t="n">
        <v>14</v>
      </c>
      <c r="C7" s="5" t="n">
        <v>48</v>
      </c>
      <c r="D7" s="5" t="n">
        <v>28</v>
      </c>
    </row>
    <row r="8">
      <c r="A8" s="4" t="inlineStr">
        <is>
          <t>Non-deductible expenses</t>
        </is>
      </c>
      <c r="B8" s="5" t="n">
        <v>-770</v>
      </c>
      <c r="C8" s="5" t="n">
        <v>-58</v>
      </c>
      <c r="D8" s="5" t="n">
        <v>-18</v>
      </c>
    </row>
    <row r="9">
      <c r="A9" s="4" t="inlineStr">
        <is>
          <t>Add-back for trade tax purposes</t>
        </is>
      </c>
      <c r="B9" s="5" t="n">
        <v>-595</v>
      </c>
      <c r="C9" s="5" t="n">
        <v>-110</v>
      </c>
      <c r="D9" s="5" t="n">
        <v>-96</v>
      </c>
    </row>
    <row r="10">
      <c r="A10" s="4" t="inlineStr">
        <is>
          <t>Non-tax effective bargain purchase</t>
        </is>
      </c>
      <c r="B10" s="5" t="n">
        <v>2156</v>
      </c>
    </row>
    <row r="11">
      <c r="A11" s="4" t="inlineStr">
        <is>
          <t>Non-recognition of tax effect on share-based payment expenses</t>
        </is>
      </c>
      <c r="B11" s="5" t="n">
        <v>-9806</v>
      </c>
      <c r="C11" s="5" t="n">
        <v>-9308</v>
      </c>
    </row>
    <row r="12">
      <c r="A12" s="4" t="inlineStr">
        <is>
          <t>Tax-effective equity transaction costs</t>
        </is>
      </c>
      <c r="B12" s="5" t="n">
        <v>10229</v>
      </c>
      <c r="C12" s="5" t="n">
        <v>5121</v>
      </c>
    </row>
    <row r="13">
      <c r="A13" s="4" t="inlineStr">
        <is>
          <t>Utilization of tax losses</t>
        </is>
      </c>
      <c r="D13" s="5" t="n">
        <v>1165</v>
      </c>
    </row>
    <row r="14">
      <c r="A14" s="4" t="inlineStr">
        <is>
          <t>Non-recognition of deferred taxes on tax losses and temporary differences</t>
        </is>
      </c>
      <c r="B14" s="5" t="n">
        <v>-12961</v>
      </c>
      <c r="C14" s="5" t="n">
        <v>-51197</v>
      </c>
      <c r="D14" s="5" t="n">
        <v>-13634</v>
      </c>
    </row>
    <row r="15">
      <c r="A15" s="4" t="inlineStr">
        <is>
          <t>Effect from lower foreign income tax rate</t>
        </is>
      </c>
      <c r="B15" s="5" t="n">
        <v>-1304</v>
      </c>
      <c r="C15" s="5" t="n">
        <v>-102</v>
      </c>
    </row>
    <row r="16">
      <c r="A16" s="4" t="inlineStr">
        <is>
          <t>Adjustment prior year tax</t>
        </is>
      </c>
      <c r="B16" s="5" t="n">
        <v>-326</v>
      </c>
      <c r="C16" s="5" t="n">
        <v>316</v>
      </c>
    </row>
    <row r="17">
      <c r="A17" s="4" t="inlineStr">
        <is>
          <t>Tax credit</t>
        </is>
      </c>
      <c r="B17" s="5" t="n">
        <v>1059</v>
      </c>
    </row>
    <row r="18">
      <c r="A18" s="4" t="inlineStr">
        <is>
          <t>Other effects</t>
        </is>
      </c>
      <c r="B18" s="5" t="n">
        <v>-59</v>
      </c>
      <c r="C18" s="5" t="n">
        <v>126</v>
      </c>
      <c r="D18" s="5" t="n">
        <v>-2821</v>
      </c>
    </row>
    <row r="19">
      <c r="A19" s="4" t="inlineStr">
        <is>
          <t>Income taxes</t>
        </is>
      </c>
      <c r="B19" s="5" t="n">
        <v>161000</v>
      </c>
      <c r="C19" s="5" t="n">
        <v>268</v>
      </c>
      <c r="D19" s="6" t="n">
        <v>-600</v>
      </c>
    </row>
    <row r="20">
      <c r="A20" s="4" t="inlineStr">
        <is>
          <t>Tax Losses</t>
        </is>
      </c>
    </row>
    <row r="21">
      <c r="A21" s="3" t="inlineStr">
        <is>
          <t>Effects</t>
        </is>
      </c>
    </row>
    <row r="22">
      <c r="A22" s="4" t="inlineStr">
        <is>
          <t>Recognition of deferred taxes not recognized in prior periods</t>
        </is>
      </c>
      <c r="B22" s="5" t="n">
        <v>102231</v>
      </c>
    </row>
    <row r="23">
      <c r="A23" s="4" t="inlineStr">
        <is>
          <t>Temporary Differences</t>
        </is>
      </c>
    </row>
    <row r="24">
      <c r="A24" s="3" t="inlineStr">
        <is>
          <t>Effects</t>
        </is>
      </c>
    </row>
    <row r="25">
      <c r="A25" s="4" t="inlineStr">
        <is>
          <t>Recognition of deferred taxes not recognized in prior periods</t>
        </is>
      </c>
      <c r="B25" s="6" t="n">
        <v>26241</v>
      </c>
      <c r="C25" s="6" t="n">
        <v>1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Tax Benefit (Parenthetical) (Detail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Statutory tax rate</t>
        </is>
      </c>
      <c r="B4" s="4" t="inlineStr">
        <is>
          <t>30.79%</t>
        </is>
      </c>
      <c r="C4" s="4" t="inlineStr">
        <is>
          <t>30.78%</t>
        </is>
      </c>
      <c r="D4" s="4" t="inlineStr">
        <is>
          <t>30.99%</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 - Summary of Deferred Taxes (Details) - EUR (€) € in Thousands</t>
        </is>
      </c>
      <c r="C1" s="2" t="inlineStr">
        <is>
          <t>12 Months Ended</t>
        </is>
      </c>
    </row>
    <row r="2">
      <c r="C2" s="2" t="inlineStr">
        <is>
          <t>Dec. 31, 2020</t>
        </is>
      </c>
      <c r="E2" s="2" t="inlineStr">
        <is>
          <t>Dec. 31, 2019</t>
        </is>
      </c>
    </row>
    <row r="3">
      <c r="A3" s="3" t="inlineStr">
        <is>
          <t>Disclosure Of Temporary Difference Unused Tax Losses And Unused Tax Credits [Line Items]</t>
        </is>
      </c>
    </row>
    <row r="4">
      <c r="A4" s="4" t="inlineStr">
        <is>
          <t>Recognized in P&amp;L</t>
        </is>
      </c>
      <c r="B4" s="4" t="inlineStr">
        <is>
          <t>[1]</t>
        </is>
      </c>
      <c r="C4" s="6" t="n">
        <v>161034</v>
      </c>
    </row>
    <row r="5">
      <c r="A5" s="4" t="inlineStr">
        <is>
          <t>Recognized in OCI</t>
        </is>
      </c>
      <c r="C5" s="5" t="n">
        <v>-63</v>
      </c>
    </row>
    <row r="6">
      <c r="A6" s="4" t="inlineStr">
        <is>
          <t>Acquisition of subsidiaries and businesses</t>
        </is>
      </c>
      <c r="C6" s="5" t="n">
        <v>-19</v>
      </c>
    </row>
    <row r="7">
      <c r="A7" s="4" t="inlineStr">
        <is>
          <t>Deferred tax assets net</t>
        </is>
      </c>
      <c r="C7" s="5" t="n">
        <v>160952</v>
      </c>
    </row>
    <row r="8">
      <c r="A8" s="4" t="inlineStr">
        <is>
          <t>Gross Carrying Amount</t>
        </is>
      </c>
    </row>
    <row r="9">
      <c r="A9" s="3" t="inlineStr">
        <is>
          <t>Disclosure Of Temporary Difference Unused Tax Losses And Unused Tax Credits [Line Items]</t>
        </is>
      </c>
    </row>
    <row r="10">
      <c r="A10" s="4" t="inlineStr">
        <is>
          <t>Deferred tax assets net</t>
        </is>
      </c>
      <c r="C10" s="5" t="n">
        <v>136034</v>
      </c>
      <c r="E10" s="6" t="n">
        <v>84799</v>
      </c>
    </row>
    <row r="11">
      <c r="A11" s="4" t="inlineStr">
        <is>
          <t>Recognized in P&amp;L</t>
        </is>
      </c>
      <c r="C11" s="5" t="n">
        <v>40721</v>
      </c>
      <c r="D11" s="4" t="inlineStr">
        <is>
          <t>[1]</t>
        </is>
      </c>
      <c r="E11" s="5" t="n">
        <v>51235</v>
      </c>
    </row>
    <row r="12">
      <c r="A12" s="4" t="inlineStr">
        <is>
          <t>Recognized in OCI</t>
        </is>
      </c>
      <c r="C12" s="5" t="n">
        <v>-63</v>
      </c>
    </row>
    <row r="13">
      <c r="A13" s="4" t="inlineStr">
        <is>
          <t>Acquisition of subsidiaries and businesses</t>
        </is>
      </c>
      <c r="C13" s="5" t="n">
        <v>34746</v>
      </c>
    </row>
    <row r="14">
      <c r="A14" s="4" t="inlineStr">
        <is>
          <t>Deferred tax assets net</t>
        </is>
      </c>
      <c r="C14" s="5" t="n">
        <v>211438</v>
      </c>
      <c r="E14" s="5" t="n">
        <v>136034</v>
      </c>
    </row>
    <row r="15">
      <c r="A15" s="4" t="inlineStr">
        <is>
          <t>Gross Carrying Amount | Fixed assets</t>
        </is>
      </c>
    </row>
    <row r="16">
      <c r="A16" s="3" t="inlineStr">
        <is>
          <t>Disclosure Of Temporary Difference Unused Tax Losses And Unused Tax Credits [Line Items]</t>
        </is>
      </c>
    </row>
    <row r="17">
      <c r="A17" s="4" t="inlineStr">
        <is>
          <t>Deferred tax assets net</t>
        </is>
      </c>
      <c r="C17" s="5" t="n">
        <v>-655</v>
      </c>
      <c r="E17" s="5" t="n">
        <v>-90</v>
      </c>
    </row>
    <row r="18">
      <c r="A18" s="4" t="inlineStr">
        <is>
          <t>Recognized in P&amp;L</t>
        </is>
      </c>
      <c r="C18" s="5" t="n">
        <v>-2370</v>
      </c>
      <c r="D18" s="4" t="inlineStr">
        <is>
          <t>[1]</t>
        </is>
      </c>
      <c r="E18" s="5" t="n">
        <v>-565</v>
      </c>
    </row>
    <row r="19">
      <c r="A19" s="4" t="inlineStr">
        <is>
          <t>Acquisition of subsidiaries and businesses</t>
        </is>
      </c>
      <c r="C19" s="5" t="n">
        <v>8637</v>
      </c>
    </row>
    <row r="20">
      <c r="A20" s="4" t="inlineStr">
        <is>
          <t>Deferred tax assets net</t>
        </is>
      </c>
      <c r="C20" s="5" t="n">
        <v>5612</v>
      </c>
      <c r="E20" s="5" t="n">
        <v>-655</v>
      </c>
    </row>
    <row r="21">
      <c r="A21" s="4" t="inlineStr">
        <is>
          <t>Gross Carrying Amount | Inventories</t>
        </is>
      </c>
    </row>
    <row r="22">
      <c r="A22" s="3" t="inlineStr">
        <is>
          <t>Disclosure Of Temporary Difference Unused Tax Losses And Unused Tax Credits [Line Items]</t>
        </is>
      </c>
    </row>
    <row r="23">
      <c r="A23" s="4" t="inlineStr">
        <is>
          <t>Deferred tax assets net</t>
        </is>
      </c>
      <c r="C23" s="5" t="n">
        <v>596</v>
      </c>
    </row>
    <row r="24">
      <c r="A24" s="4" t="inlineStr">
        <is>
          <t>Recognized in P&amp;L</t>
        </is>
      </c>
      <c r="C24" s="5" t="n">
        <v>46</v>
      </c>
      <c r="D24" s="4" t="inlineStr">
        <is>
          <t>[1]</t>
        </is>
      </c>
      <c r="E24" s="5" t="n">
        <v>596</v>
      </c>
    </row>
    <row r="25">
      <c r="A25" s="4" t="inlineStr">
        <is>
          <t>Acquisition of subsidiaries and businesses</t>
        </is>
      </c>
      <c r="C25" s="5" t="n">
        <v>329</v>
      </c>
    </row>
    <row r="26">
      <c r="A26" s="4" t="inlineStr">
        <is>
          <t>Deferred tax assets net</t>
        </is>
      </c>
      <c r="C26" s="5" t="n">
        <v>971</v>
      </c>
      <c r="E26" s="5" t="n">
        <v>596</v>
      </c>
    </row>
    <row r="27">
      <c r="A27" s="4" t="inlineStr">
        <is>
          <t>Gross Carrying Amount | Leases</t>
        </is>
      </c>
    </row>
    <row r="28">
      <c r="A28" s="3" t="inlineStr">
        <is>
          <t>Disclosure Of Temporary Difference Unused Tax Losses And Unused Tax Credits [Line Items]</t>
        </is>
      </c>
    </row>
    <row r="29">
      <c r="A29" s="4" t="inlineStr">
        <is>
          <t>Deferred tax assets net</t>
        </is>
      </c>
      <c r="C29" s="5" t="n">
        <v>512</v>
      </c>
      <c r="E29" s="5" t="n">
        <v>306</v>
      </c>
    </row>
    <row r="30">
      <c r="A30" s="4" t="inlineStr">
        <is>
          <t>Recognized in P&amp;L</t>
        </is>
      </c>
      <c r="C30" s="5" t="n">
        <v>-5091</v>
      </c>
      <c r="D30" s="4" t="inlineStr">
        <is>
          <t>[1]</t>
        </is>
      </c>
      <c r="E30" s="5" t="n">
        <v>206</v>
      </c>
    </row>
    <row r="31">
      <c r="A31" s="4" t="inlineStr">
        <is>
          <t>Acquisition of subsidiaries and businesses</t>
        </is>
      </c>
      <c r="C31" s="5" t="n">
        <v>-14</v>
      </c>
    </row>
    <row r="32">
      <c r="A32" s="4" t="inlineStr">
        <is>
          <t>Deferred tax assets net</t>
        </is>
      </c>
      <c r="C32" s="5" t="n">
        <v>-4593</v>
      </c>
      <c r="E32" s="5" t="n">
        <v>512</v>
      </c>
    </row>
    <row r="33">
      <c r="A33" s="4" t="inlineStr">
        <is>
          <t>Gross Carrying Amount | Contract liabilities</t>
        </is>
      </c>
    </row>
    <row r="34">
      <c r="A34" s="3" t="inlineStr">
        <is>
          <t>Disclosure Of Temporary Difference Unused Tax Losses And Unused Tax Credits [Line Items]</t>
        </is>
      </c>
    </row>
    <row r="35">
      <c r="A35" s="4" t="inlineStr">
        <is>
          <t>Deferred tax assets net</t>
        </is>
      </c>
      <c r="C35" s="5" t="n">
        <v>23543</v>
      </c>
      <c r="E35" s="5" t="n">
        <v>28441</v>
      </c>
    </row>
    <row r="36">
      <c r="A36" s="4" t="inlineStr">
        <is>
          <t>Recognized in P&amp;L</t>
        </is>
      </c>
      <c r="C36" s="5" t="n">
        <v>-174</v>
      </c>
      <c r="D36" s="4" t="inlineStr">
        <is>
          <t>[1]</t>
        </is>
      </c>
      <c r="E36" s="5" t="n">
        <v>-4898</v>
      </c>
    </row>
    <row r="37">
      <c r="A37" s="4" t="inlineStr">
        <is>
          <t>Deferred tax assets net</t>
        </is>
      </c>
      <c r="C37" s="5" t="n">
        <v>23369</v>
      </c>
      <c r="E37" s="5" t="n">
        <v>23543</v>
      </c>
    </row>
    <row r="38">
      <c r="A38" s="4" t="inlineStr">
        <is>
          <t>Gross Carrying Amount | Interest-bearing loans and borrowings</t>
        </is>
      </c>
    </row>
    <row r="39">
      <c r="A39" s="3" t="inlineStr">
        <is>
          <t>Disclosure Of Temporary Difference Unused Tax Losses And Unused Tax Credits [Line Items]</t>
        </is>
      </c>
    </row>
    <row r="40">
      <c r="A40" s="4" t="inlineStr">
        <is>
          <t>Recognized in P&amp;L</t>
        </is>
      </c>
      <c r="B40" s="4" t="inlineStr">
        <is>
          <t>[1]</t>
        </is>
      </c>
      <c r="C40" s="5" t="n">
        <v>-2741</v>
      </c>
    </row>
    <row r="41">
      <c r="A41" s="4" t="inlineStr">
        <is>
          <t>Acquisition of subsidiaries and businesses</t>
        </is>
      </c>
      <c r="C41" s="5" t="n">
        <v>195</v>
      </c>
    </row>
    <row r="42">
      <c r="A42" s="4" t="inlineStr">
        <is>
          <t>Deferred tax assets net</t>
        </is>
      </c>
      <c r="C42" s="5" t="n">
        <v>-2546</v>
      </c>
    </row>
    <row r="43">
      <c r="A43" s="4" t="inlineStr">
        <is>
          <t>Gross Carrying Amount | Provisions</t>
        </is>
      </c>
    </row>
    <row r="44">
      <c r="A44" s="3" t="inlineStr">
        <is>
          <t>Disclosure Of Temporary Difference Unused Tax Losses And Unused Tax Credits [Line Items]</t>
        </is>
      </c>
    </row>
    <row r="45">
      <c r="A45" s="4" t="inlineStr">
        <is>
          <t>Deferred tax assets net</t>
        </is>
      </c>
      <c r="C45" s="5" t="n">
        <v>187</v>
      </c>
      <c r="E45" s="5" t="n">
        <v>134</v>
      </c>
    </row>
    <row r="46">
      <c r="A46" s="4" t="inlineStr">
        <is>
          <t>Recognized in P&amp;L</t>
        </is>
      </c>
      <c r="C46" s="5" t="n">
        <v>886</v>
      </c>
      <c r="D46" s="4" t="inlineStr">
        <is>
          <t>[1]</t>
        </is>
      </c>
      <c r="E46" s="5" t="n">
        <v>53</v>
      </c>
    </row>
    <row r="47">
      <c r="A47" s="4" t="inlineStr">
        <is>
          <t>Acquisition of subsidiaries and businesses</t>
        </is>
      </c>
      <c r="C47" s="5" t="n">
        <v>419</v>
      </c>
    </row>
    <row r="48">
      <c r="A48" s="4" t="inlineStr">
        <is>
          <t>Deferred tax assets net</t>
        </is>
      </c>
      <c r="C48" s="5" t="n">
        <v>1492</v>
      </c>
      <c r="E48" s="5" t="n">
        <v>187</v>
      </c>
    </row>
    <row r="49">
      <c r="A49" s="4" t="inlineStr">
        <is>
          <t>Gross Carrying Amount | Net employee defined benefit liabilities</t>
        </is>
      </c>
    </row>
    <row r="50">
      <c r="A50" s="3" t="inlineStr">
        <is>
          <t>Disclosure Of Temporary Difference Unused Tax Losses And Unused Tax Credits [Line Items]</t>
        </is>
      </c>
    </row>
    <row r="51">
      <c r="A51" s="4" t="inlineStr">
        <is>
          <t>Recognized in P&amp;L</t>
        </is>
      </c>
      <c r="B51" s="4" t="inlineStr">
        <is>
          <t>[1]</t>
        </is>
      </c>
      <c r="C51" s="5" t="n">
        <v>169</v>
      </c>
    </row>
    <row r="52">
      <c r="A52" s="4" t="inlineStr">
        <is>
          <t>Recognized in OCI</t>
        </is>
      </c>
      <c r="C52" s="5" t="n">
        <v>-63</v>
      </c>
    </row>
    <row r="53">
      <c r="A53" s="4" t="inlineStr">
        <is>
          <t>Acquisition of subsidiaries and businesses</t>
        </is>
      </c>
      <c r="C53" s="5" t="n">
        <v>698</v>
      </c>
    </row>
    <row r="54">
      <c r="A54" s="4" t="inlineStr">
        <is>
          <t>Deferred tax assets net</t>
        </is>
      </c>
      <c r="C54" s="5" t="n">
        <v>804</v>
      </c>
    </row>
    <row r="55">
      <c r="A55" s="4" t="inlineStr">
        <is>
          <t>Gross Carrying Amount | Other (incl. deferred expenses)</t>
        </is>
      </c>
    </row>
    <row r="56">
      <c r="A56" s="3" t="inlineStr">
        <is>
          <t>Disclosure Of Temporary Difference Unused Tax Losses And Unused Tax Credits [Line Items]</t>
        </is>
      </c>
    </row>
    <row r="57">
      <c r="A57" s="4" t="inlineStr">
        <is>
          <t>Deferred tax assets net</t>
        </is>
      </c>
      <c r="C57" s="5" t="n">
        <v>2087</v>
      </c>
      <c r="E57" s="5" t="n">
        <v>161</v>
      </c>
    </row>
    <row r="58">
      <c r="A58" s="4" t="inlineStr">
        <is>
          <t>Recognized in P&amp;L</t>
        </is>
      </c>
      <c r="C58" s="5" t="n">
        <v>8336</v>
      </c>
      <c r="D58" s="4" t="inlineStr">
        <is>
          <t>[1]</t>
        </is>
      </c>
      <c r="E58" s="5" t="n">
        <v>1926</v>
      </c>
    </row>
    <row r="59">
      <c r="A59" s="4" t="inlineStr">
        <is>
          <t>Acquisition of subsidiaries and businesses</t>
        </is>
      </c>
      <c r="C59" s="5" t="n">
        <v>202</v>
      </c>
    </row>
    <row r="60">
      <c r="A60" s="4" t="inlineStr">
        <is>
          <t>Deferred tax assets net</t>
        </is>
      </c>
      <c r="C60" s="5" t="n">
        <v>10625</v>
      </c>
      <c r="E60" s="5" t="n">
        <v>2087</v>
      </c>
    </row>
    <row r="61">
      <c r="A61" s="4" t="inlineStr">
        <is>
          <t>Gross Carrying Amount | Tax Loss Carryforward / Tax Credit</t>
        </is>
      </c>
    </row>
    <row r="62">
      <c r="A62" s="3" t="inlineStr">
        <is>
          <t>Disclosure Of Temporary Difference Unused Tax Losses And Unused Tax Credits [Line Items]</t>
        </is>
      </c>
    </row>
    <row r="63">
      <c r="A63" s="4" t="inlineStr">
        <is>
          <t>Deferred tax assets net</t>
        </is>
      </c>
      <c r="C63" s="5" t="n">
        <v>109764</v>
      </c>
      <c r="E63" s="5" t="n">
        <v>55848</v>
      </c>
    </row>
    <row r="64">
      <c r="A64" s="4" t="inlineStr">
        <is>
          <t>Recognized in P&amp;L</t>
        </is>
      </c>
      <c r="C64" s="5" t="n">
        <v>41660</v>
      </c>
      <c r="D64" s="4" t="inlineStr">
        <is>
          <t>[1]</t>
        </is>
      </c>
      <c r="E64" s="5" t="n">
        <v>53916</v>
      </c>
    </row>
    <row r="65">
      <c r="A65" s="4" t="inlineStr">
        <is>
          <t>Acquisition of subsidiaries and businesses</t>
        </is>
      </c>
      <c r="C65" s="5" t="n">
        <v>24280</v>
      </c>
    </row>
    <row r="66">
      <c r="A66" s="4" t="inlineStr">
        <is>
          <t>Deferred tax assets net</t>
        </is>
      </c>
      <c r="C66" s="5" t="n">
        <v>175704</v>
      </c>
      <c r="E66" s="5" t="n">
        <v>109764</v>
      </c>
    </row>
    <row r="67">
      <c r="A67" s="4" t="inlineStr">
        <is>
          <t>Valuation Adjustment</t>
        </is>
      </c>
    </row>
    <row r="68">
      <c r="A68" s="3" t="inlineStr">
        <is>
          <t>Disclosure Of Temporary Difference Unused Tax Losses And Unused Tax Credits [Line Items]</t>
        </is>
      </c>
    </row>
    <row r="69">
      <c r="A69" s="4" t="inlineStr">
        <is>
          <t>Deferred tax assets net</t>
        </is>
      </c>
      <c r="C69" s="5" t="n">
        <v>-136034</v>
      </c>
      <c r="E69" s="5" t="n">
        <v>-84799</v>
      </c>
    </row>
    <row r="70">
      <c r="A70" s="4" t="inlineStr">
        <is>
          <t>Recognized in P&amp;L</t>
        </is>
      </c>
      <c r="C70" s="5" t="n">
        <v>120313</v>
      </c>
      <c r="D70" s="4" t="inlineStr">
        <is>
          <t>[1]</t>
        </is>
      </c>
      <c r="E70" s="5" t="n">
        <v>-51235</v>
      </c>
    </row>
    <row r="71">
      <c r="A71" s="4" t="inlineStr">
        <is>
          <t>Acquisition of subsidiaries and businesses</t>
        </is>
      </c>
      <c r="C71" s="5" t="n">
        <v>-34765</v>
      </c>
    </row>
    <row r="72">
      <c r="A72" s="4" t="inlineStr">
        <is>
          <t>Deferred tax assets net</t>
        </is>
      </c>
      <c r="C72" s="6" t="n">
        <v>-50486</v>
      </c>
      <c r="E72" s="6" t="n">
        <v>-136034</v>
      </c>
    </row>
    <row r="73"/>
    <row r="74">
      <c r="A74" s="4" t="inlineStr">
        <is>
          <t>[1]</t>
        </is>
      </c>
      <c r="B74" s="4" t="inlineStr">
        <is>
          <t>Includes all changes in deferred taxes related to U.S. tax group other than those acquired in business combination</t>
        </is>
      </c>
    </row>
  </sheetData>
  <mergeCells count="5">
    <mergeCell ref="A1:B2"/>
    <mergeCell ref="C1:E1"/>
    <mergeCell ref="C2:D2"/>
    <mergeCell ref="A73:D73"/>
    <mergeCell ref="B74:D7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ccumulated Tax Losses (Details) - EUR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Abstract]</t>
        </is>
      </c>
    </row>
    <row r="4">
      <c r="A4" s="4" t="inlineStr">
        <is>
          <t>Corporate Tax</t>
        </is>
      </c>
      <c r="B4" s="6" t="n">
        <v>596359</v>
      </c>
      <c r="C4" s="6" t="n">
        <v>356044</v>
      </c>
      <c r="D4" s="6" t="n">
        <v>179264</v>
      </c>
    </row>
    <row r="5">
      <c r="A5" s="4" t="inlineStr">
        <is>
          <t>Trade Tax</t>
        </is>
      </c>
      <c r="B5" s="5" t="n">
        <v>513561</v>
      </c>
      <c r="C5" s="6" t="n">
        <v>352341</v>
      </c>
      <c r="D5" s="6" t="n">
        <v>176425</v>
      </c>
    </row>
    <row r="6">
      <c r="A6" s="4" t="inlineStr">
        <is>
          <t>Federal Tax Credits</t>
        </is>
      </c>
      <c r="B6" s="5" t="n">
        <v>756</v>
      </c>
    </row>
    <row r="7">
      <c r="A7" s="4" t="inlineStr">
        <is>
          <t>State Tax Credits</t>
        </is>
      </c>
      <c r="B7" s="6" t="n">
        <v>2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Earnings Per Share - Additional Information (Details)</t>
        </is>
      </c>
      <c r="B1" s="2" t="inlineStr">
        <is>
          <t>Sep. 18, 2019shares</t>
        </is>
      </c>
    </row>
    <row r="2">
      <c r="A2" s="3" t="inlineStr">
        <is>
          <t>Earnings Per Share [Abstract]</t>
        </is>
      </c>
    </row>
    <row r="3">
      <c r="A3" s="4" t="inlineStr">
        <is>
          <t>Shares issued during period stock split</t>
        </is>
      </c>
      <c r="B3" s="5" t="n">
        <v>206595492</v>
      </c>
    </row>
    <row r="4">
      <c r="A4" s="4" t="inlineStr">
        <is>
          <t>Stock split ratio</t>
        </is>
      </c>
      <c r="B4" s="8" t="n">
        <v>0.055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ummary of Income and Share Data Used in the Basic and Diluted EPS Calculations (Details) - EUR (€) € / shares in Units, € in Thousands, shares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Gain (loss) attributable to ordinary equity holders of the parent for basic earnings</t>
        </is>
      </c>
      <c r="C4" s="6" t="n">
        <v>15198</v>
      </c>
      <c r="D4" s="6" t="n">
        <v>-179056</v>
      </c>
      <c r="E4" s="6" t="n">
        <v>-48019</v>
      </c>
    </row>
    <row r="5">
      <c r="A5" s="4" t="inlineStr">
        <is>
          <t>Weighted average number of ordinary shares for basic EPS</t>
        </is>
      </c>
      <c r="C5" s="5" t="n">
        <v>235442</v>
      </c>
      <c r="D5" s="5" t="n">
        <v>211499</v>
      </c>
      <c r="E5" s="5" t="n">
        <v>190710</v>
      </c>
    </row>
    <row r="6">
      <c r="A6" s="4" t="inlineStr">
        <is>
          <t>Effects of dilution from share options</t>
        </is>
      </c>
      <c r="C6" s="5" t="n">
        <v>13085</v>
      </c>
    </row>
    <row r="7">
      <c r="A7" s="4" t="inlineStr">
        <is>
          <t>Weighted average number of ordinary shares adjusted for the effect of dilution</t>
        </is>
      </c>
      <c r="C7" s="5" t="n">
        <v>248527</v>
      </c>
      <c r="D7" s="5" t="n">
        <v>211499</v>
      </c>
      <c r="E7" s="5" t="n">
        <v>190710</v>
      </c>
    </row>
    <row r="8">
      <c r="A8" s="4" t="inlineStr">
        <is>
          <t>Basic and diluted, profit / (loss) for the period attributable to ordinary equity holders of the parent</t>
        </is>
      </c>
      <c r="B8" s="4" t="inlineStr">
        <is>
          <t>[1]</t>
        </is>
      </c>
      <c r="C8" s="7" t="n">
        <v>0.06</v>
      </c>
      <c r="D8" s="7" t="n">
        <v>-0.85</v>
      </c>
      <c r="E8" s="7" t="n">
        <v>-0.25</v>
      </c>
    </row>
    <row r="9"/>
    <row r="10">
      <c r="A10" s="4" t="inlineStr">
        <is>
          <t>[1]</t>
        </is>
      </c>
      <c r="B10" s="4" t="inlineStr">
        <is>
          <t>Numbers of shares for calculating the earnings per share for the years ended December 31, 2019 and December 31, 2018 have been adjusted to reflect capital increase due to 1:18 share split, which occurred on September 18, 2019.</t>
        </is>
      </c>
    </row>
  </sheetData>
  <mergeCells count="4">
    <mergeCell ref="A1:B2"/>
    <mergeCell ref="C1:E1"/>
    <mergeCell ref="A9:D9"/>
    <mergeCell ref="B10:D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Per Share - Summary of Income and Share Data Used in the Basic and Diluted EPS Calculations (Parenthetical) (Details)</t>
        </is>
      </c>
      <c r="B1" s="2" t="inlineStr">
        <is>
          <t>Sep. 18, 2019</t>
        </is>
      </c>
    </row>
    <row r="2">
      <c r="A2" s="3" t="inlineStr">
        <is>
          <t>Earnings Per Share [Abstract]</t>
        </is>
      </c>
    </row>
    <row r="3">
      <c r="A3" s="4" t="inlineStr">
        <is>
          <t>Stock split ratio</t>
        </is>
      </c>
      <c r="B3" s="8" t="n">
        <v>0.055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Property plant and equipment, Beginning balance</t>
        </is>
      </c>
      <c r="B4" s="6" t="n">
        <v>93044</v>
      </c>
      <c r="C4" s="6" t="n">
        <v>66200</v>
      </c>
    </row>
    <row r="5">
      <c r="A5" s="4" t="inlineStr">
        <is>
          <t>Property plant and equipment, Ending balance</t>
        </is>
      </c>
      <c r="B5" s="5" t="n">
        <v>226968</v>
      </c>
      <c r="C5" s="5" t="n">
        <v>93044</v>
      </c>
    </row>
    <row r="6">
      <c r="A6" s="4" t="inlineStr">
        <is>
          <t>Gross Carrying Amount</t>
        </is>
      </c>
    </row>
    <row r="7">
      <c r="A7" s="3" t="inlineStr">
        <is>
          <t>Disclosure Of Property Plant And Equipment [Line Items]</t>
        </is>
      </c>
    </row>
    <row r="8">
      <c r="A8" s="4" t="inlineStr">
        <is>
          <t>Property plant and equipment, Beginning balance</t>
        </is>
      </c>
      <c r="B8" s="5" t="n">
        <v>142329</v>
      </c>
      <c r="C8" s="5" t="n">
        <v>102853</v>
      </c>
    </row>
    <row r="9">
      <c r="A9" s="4" t="inlineStr">
        <is>
          <t>Additions</t>
        </is>
      </c>
      <c r="B9" s="5" t="n">
        <v>66033</v>
      </c>
      <c r="C9" s="5" t="n">
        <v>38592</v>
      </c>
    </row>
    <row r="10">
      <c r="A10" s="4" t="inlineStr">
        <is>
          <t>Disposals</t>
        </is>
      </c>
      <c r="B10" s="5" t="n">
        <v>-7891</v>
      </c>
      <c r="C10" s="5" t="n">
        <v>-115</v>
      </c>
    </row>
    <row r="11">
      <c r="A11" s="4" t="inlineStr">
        <is>
          <t>Currency differences</t>
        </is>
      </c>
      <c r="B11" s="5" t="n">
        <v>-690</v>
      </c>
    </row>
    <row r="12">
      <c r="A12" s="4" t="inlineStr">
        <is>
          <t>Acquisition of subsidiaries and businesses</t>
        </is>
      </c>
      <c r="B12" s="5" t="n">
        <v>85519</v>
      </c>
      <c r="C12" s="5" t="n">
        <v>999</v>
      </c>
    </row>
    <row r="13">
      <c r="A13" s="4" t="inlineStr">
        <is>
          <t>Property plant and equipment, Ending balance</t>
        </is>
      </c>
      <c r="B13" s="5" t="n">
        <v>285300</v>
      </c>
      <c r="C13" s="5" t="n">
        <v>142329</v>
      </c>
    </row>
    <row r="14">
      <c r="A14" s="4" t="inlineStr">
        <is>
          <t>Cumulative Depreciation and Impairment Charges</t>
        </is>
      </c>
    </row>
    <row r="15">
      <c r="A15" s="3" t="inlineStr">
        <is>
          <t>Disclosure Of Property Plant And Equipment [Line Items]</t>
        </is>
      </c>
    </row>
    <row r="16">
      <c r="A16" s="4" t="inlineStr">
        <is>
          <t>Property plant and equipment, Beginning balance</t>
        </is>
      </c>
      <c r="B16" s="5" t="n">
        <v>-49285</v>
      </c>
      <c r="C16" s="5" t="n">
        <v>-36652</v>
      </c>
    </row>
    <row r="17">
      <c r="A17" s="4" t="inlineStr">
        <is>
          <t>Depreciation</t>
        </is>
      </c>
      <c r="B17" s="5" t="n">
        <v>15827</v>
      </c>
      <c r="C17" s="5" t="n">
        <v>12715</v>
      </c>
    </row>
    <row r="18">
      <c r="A18" s="4" t="inlineStr">
        <is>
          <t>Disposals</t>
        </is>
      </c>
      <c r="B18" s="5" t="n">
        <v>6724</v>
      </c>
      <c r="C18" s="5" t="n">
        <v>79</v>
      </c>
    </row>
    <row r="19">
      <c r="A19" s="4" t="inlineStr">
        <is>
          <t>Currency differences</t>
        </is>
      </c>
      <c r="B19" s="5" t="n">
        <v>-56</v>
      </c>
      <c r="C19" s="5" t="n">
        <v>-3</v>
      </c>
    </row>
    <row r="20">
      <c r="A20" s="4" t="inlineStr">
        <is>
          <t>Property plant and equipment, Ending balance</t>
        </is>
      </c>
      <c r="B20" s="5" t="n">
        <v>-58332</v>
      </c>
      <c r="C20" s="5" t="n">
        <v>-49285</v>
      </c>
    </row>
    <row r="21">
      <c r="A21" s="4" t="inlineStr">
        <is>
          <t>Land and Buildings</t>
        </is>
      </c>
    </row>
    <row r="22">
      <c r="A22" s="3" t="inlineStr">
        <is>
          <t>Disclosure Of Property Plant And Equipment [Line Items]</t>
        </is>
      </c>
    </row>
    <row r="23">
      <c r="A23" s="4" t="inlineStr">
        <is>
          <t>Property plant and equipment, Beginning balance</t>
        </is>
      </c>
      <c r="B23" s="5" t="n">
        <v>21143</v>
      </c>
      <c r="C23" s="5" t="n">
        <v>15675</v>
      </c>
    </row>
    <row r="24">
      <c r="A24" s="4" t="inlineStr">
        <is>
          <t>Property plant and equipment, Ending balance</t>
        </is>
      </c>
      <c r="B24" s="5" t="n">
        <v>50908</v>
      </c>
      <c r="C24" s="5" t="n">
        <v>21143</v>
      </c>
    </row>
    <row r="25">
      <c r="A25" s="4" t="inlineStr">
        <is>
          <t>Land and Buildings | Gross Carrying Amount</t>
        </is>
      </c>
    </row>
    <row r="26">
      <c r="A26" s="3" t="inlineStr">
        <is>
          <t>Disclosure Of Property Plant And Equipment [Line Items]</t>
        </is>
      </c>
    </row>
    <row r="27">
      <c r="A27" s="4" t="inlineStr">
        <is>
          <t>Property plant and equipment, Beginning balance</t>
        </is>
      </c>
      <c r="B27" s="5" t="n">
        <v>29469</v>
      </c>
      <c r="C27" s="5" t="n">
        <v>22147</v>
      </c>
    </row>
    <row r="28">
      <c r="A28" s="4" t="inlineStr">
        <is>
          <t>Additions</t>
        </is>
      </c>
      <c r="B28" s="5" t="n">
        <v>14927</v>
      </c>
      <c r="C28" s="5" t="n">
        <v>7269</v>
      </c>
    </row>
    <row r="29">
      <c r="A29" s="4" t="inlineStr">
        <is>
          <t>Disposals</t>
        </is>
      </c>
      <c r="B29" s="5" t="n">
        <v>-41</v>
      </c>
    </row>
    <row r="30">
      <c r="A30" s="4" t="inlineStr">
        <is>
          <t>Reclassifications</t>
        </is>
      </c>
      <c r="B30" s="5" t="n">
        <v>8561</v>
      </c>
      <c r="C30" s="5" t="n">
        <v>53</v>
      </c>
    </row>
    <row r="31">
      <c r="A31" s="4" t="inlineStr">
        <is>
          <t>Currency differences</t>
        </is>
      </c>
      <c r="B31" s="5" t="n">
        <v>-52</v>
      </c>
    </row>
    <row r="32">
      <c r="A32" s="4" t="inlineStr">
        <is>
          <t>Acquisition of subsidiaries and businesses</t>
        </is>
      </c>
      <c r="B32" s="5" t="n">
        <v>8400</v>
      </c>
    </row>
    <row r="33">
      <c r="A33" s="4" t="inlineStr">
        <is>
          <t>Property plant and equipment, Ending balance</t>
        </is>
      </c>
      <c r="B33" s="5" t="n">
        <v>61264</v>
      </c>
      <c r="C33" s="5" t="n">
        <v>29469</v>
      </c>
    </row>
    <row r="34">
      <c r="A34" s="4" t="inlineStr">
        <is>
          <t>Land and Buildings | Cumulative Depreciation and Impairment Charges</t>
        </is>
      </c>
    </row>
    <row r="35">
      <c r="A35" s="3" t="inlineStr">
        <is>
          <t>Disclosure Of Property Plant And Equipment [Line Items]</t>
        </is>
      </c>
    </row>
    <row r="36">
      <c r="A36" s="4" t="inlineStr">
        <is>
          <t>Property plant and equipment, Beginning balance</t>
        </is>
      </c>
      <c r="B36" s="5" t="n">
        <v>-8326</v>
      </c>
      <c r="C36" s="5" t="n">
        <v>-6472</v>
      </c>
    </row>
    <row r="37">
      <c r="A37" s="4" t="inlineStr">
        <is>
          <t>Depreciation</t>
        </is>
      </c>
      <c r="B37" s="5" t="n">
        <v>2074</v>
      </c>
      <c r="C37" s="5" t="n">
        <v>1854</v>
      </c>
    </row>
    <row r="38">
      <c r="A38" s="4" t="inlineStr">
        <is>
          <t>Disposals</t>
        </is>
      </c>
      <c r="B38" s="5" t="n">
        <v>41</v>
      </c>
    </row>
    <row r="39">
      <c r="A39" s="4" t="inlineStr">
        <is>
          <t>Currency differences</t>
        </is>
      </c>
      <c r="B39" s="5" t="n">
        <v>-3</v>
      </c>
    </row>
    <row r="40">
      <c r="A40" s="4" t="inlineStr">
        <is>
          <t>Property plant and equipment, Ending balance</t>
        </is>
      </c>
      <c r="B40" s="5" t="n">
        <v>-10356</v>
      </c>
      <c r="C40" s="5" t="n">
        <v>-8326</v>
      </c>
    </row>
    <row r="41">
      <c r="A41" s="4" t="inlineStr">
        <is>
          <t>Equipment, Tools and Installations</t>
        </is>
      </c>
    </row>
    <row r="42">
      <c r="A42" s="3" t="inlineStr">
        <is>
          <t>Disclosure Of Property Plant And Equipment [Line Items]</t>
        </is>
      </c>
    </row>
    <row r="43">
      <c r="A43" s="4" t="inlineStr">
        <is>
          <t>Property plant and equipment, Beginning balance</t>
        </is>
      </c>
      <c r="B43" s="5" t="n">
        <v>42247</v>
      </c>
      <c r="C43" s="5" t="n">
        <v>43433</v>
      </c>
    </row>
    <row r="44">
      <c r="A44" s="4" t="inlineStr">
        <is>
          <t>Property plant and equipment, Ending balance</t>
        </is>
      </c>
      <c r="B44" s="5" t="n">
        <v>94442</v>
      </c>
      <c r="C44" s="5" t="n">
        <v>42247</v>
      </c>
    </row>
    <row r="45">
      <c r="A45" s="4" t="inlineStr">
        <is>
          <t>Equipment, Tools and Installations | Gross Carrying Amount</t>
        </is>
      </c>
    </row>
    <row r="46">
      <c r="A46" s="3" t="inlineStr">
        <is>
          <t>Disclosure Of Property Plant And Equipment [Line Items]</t>
        </is>
      </c>
    </row>
    <row r="47">
      <c r="A47" s="4" t="inlineStr">
        <is>
          <t>Property plant and equipment, Beginning balance</t>
        </is>
      </c>
      <c r="B47" s="5" t="n">
        <v>83206</v>
      </c>
      <c r="C47" s="5" t="n">
        <v>73613</v>
      </c>
    </row>
    <row r="48">
      <c r="A48" s="4" t="inlineStr">
        <is>
          <t>Additions</t>
        </is>
      </c>
      <c r="B48" s="5" t="n">
        <v>10093</v>
      </c>
      <c r="C48" s="5" t="n">
        <v>8700</v>
      </c>
    </row>
    <row r="49">
      <c r="A49" s="4" t="inlineStr">
        <is>
          <t>Disposals</t>
        </is>
      </c>
      <c r="B49" s="5" t="n">
        <v>-6892</v>
      </c>
      <c r="C49" s="5" t="n">
        <v>-105</v>
      </c>
    </row>
    <row r="50">
      <c r="A50" s="4" t="inlineStr">
        <is>
          <t>Reclassifications</t>
        </is>
      </c>
      <c r="B50" s="5" t="n">
        <v>1832</v>
      </c>
    </row>
    <row r="51">
      <c r="A51" s="4" t="inlineStr">
        <is>
          <t>Currency differences</t>
        </is>
      </c>
      <c r="B51" s="5" t="n">
        <v>-638</v>
      </c>
      <c r="C51" s="5" t="n">
        <v>-1</v>
      </c>
    </row>
    <row r="52">
      <c r="A52" s="4" t="inlineStr">
        <is>
          <t>Acquisition of subsidiaries and businesses</t>
        </is>
      </c>
      <c r="B52" s="5" t="n">
        <v>54817</v>
      </c>
      <c r="C52" s="5" t="n">
        <v>999</v>
      </c>
    </row>
    <row r="53">
      <c r="A53" s="4" t="inlineStr">
        <is>
          <t>Property plant and equipment, Ending balance</t>
        </is>
      </c>
      <c r="B53" s="5" t="n">
        <v>142418</v>
      </c>
      <c r="C53" s="5" t="n">
        <v>83206</v>
      </c>
    </row>
    <row r="54">
      <c r="A54" s="4" t="inlineStr">
        <is>
          <t>Equipment, Tools and Installations | Cumulative Depreciation and Impairment Charges</t>
        </is>
      </c>
    </row>
    <row r="55">
      <c r="A55" s="3" t="inlineStr">
        <is>
          <t>Disclosure Of Property Plant And Equipment [Line Items]</t>
        </is>
      </c>
    </row>
    <row r="56">
      <c r="A56" s="4" t="inlineStr">
        <is>
          <t>Property plant and equipment, Beginning balance</t>
        </is>
      </c>
      <c r="B56" s="5" t="n">
        <v>-40959</v>
      </c>
      <c r="C56" s="5" t="n">
        <v>-30180</v>
      </c>
    </row>
    <row r="57">
      <c r="A57" s="4" t="inlineStr">
        <is>
          <t>Depreciation</t>
        </is>
      </c>
      <c r="B57" s="5" t="n">
        <v>13753</v>
      </c>
      <c r="C57" s="5" t="n">
        <v>10861</v>
      </c>
    </row>
    <row r="58">
      <c r="A58" s="4" t="inlineStr">
        <is>
          <t>Disposals</t>
        </is>
      </c>
      <c r="B58" s="5" t="n">
        <v>6683</v>
      </c>
      <c r="C58" s="5" t="n">
        <v>79</v>
      </c>
    </row>
    <row r="59">
      <c r="A59" s="4" t="inlineStr">
        <is>
          <t>Currency differences</t>
        </is>
      </c>
      <c r="B59" s="5" t="n">
        <v>-53</v>
      </c>
      <c r="C59" s="5" t="n">
        <v>-3</v>
      </c>
    </row>
    <row r="60">
      <c r="A60" s="4" t="inlineStr">
        <is>
          <t>Property plant and equipment, Ending balance</t>
        </is>
      </c>
      <c r="B60" s="5" t="n">
        <v>-47976</v>
      </c>
      <c r="C60" s="5" t="n">
        <v>-40959</v>
      </c>
    </row>
    <row r="61">
      <c r="A61" s="4" t="inlineStr">
        <is>
          <t>Construction in Progress and Advance Payments</t>
        </is>
      </c>
    </row>
    <row r="62">
      <c r="A62" s="3" t="inlineStr">
        <is>
          <t>Disclosure Of Property Plant And Equipment [Line Items]</t>
        </is>
      </c>
    </row>
    <row r="63">
      <c r="A63" s="4" t="inlineStr">
        <is>
          <t>Property plant and equipment, Beginning balance</t>
        </is>
      </c>
      <c r="B63" s="5" t="n">
        <v>29652</v>
      </c>
      <c r="C63" s="5" t="n">
        <v>7091</v>
      </c>
    </row>
    <row r="64">
      <c r="A64" s="4" t="inlineStr">
        <is>
          <t>Property plant and equipment, Ending balance</t>
        </is>
      </c>
      <c r="B64" s="5" t="n">
        <v>81618</v>
      </c>
      <c r="C64" s="5" t="n">
        <v>29652</v>
      </c>
    </row>
    <row r="65">
      <c r="A65" s="4" t="inlineStr">
        <is>
          <t>Construction in Progress and Advance Payments | Gross Carrying Amount</t>
        </is>
      </c>
    </row>
    <row r="66">
      <c r="A66" s="3" t="inlineStr">
        <is>
          <t>Disclosure Of Property Plant And Equipment [Line Items]</t>
        </is>
      </c>
    </row>
    <row r="67">
      <c r="A67" s="4" t="inlineStr">
        <is>
          <t>Property plant and equipment, Beginning balance</t>
        </is>
      </c>
      <c r="B67" s="5" t="n">
        <v>29652</v>
      </c>
      <c r="C67" s="5" t="n">
        <v>7091</v>
      </c>
    </row>
    <row r="68">
      <c r="A68" s="4" t="inlineStr">
        <is>
          <t>Additions</t>
        </is>
      </c>
      <c r="B68" s="5" t="n">
        <v>41013</v>
      </c>
      <c r="C68" s="5" t="n">
        <v>22623</v>
      </c>
    </row>
    <row r="69">
      <c r="A69" s="4" t="inlineStr">
        <is>
          <t>Disposals</t>
        </is>
      </c>
      <c r="B69" s="5" t="n">
        <v>-958</v>
      </c>
      <c r="C69" s="5" t="n">
        <v>-10</v>
      </c>
    </row>
    <row r="70">
      <c r="A70" s="4" t="inlineStr">
        <is>
          <t>Reclassifications</t>
        </is>
      </c>
      <c r="B70" s="5" t="n">
        <v>-10391</v>
      </c>
      <c r="C70" s="5" t="n">
        <v>-53</v>
      </c>
    </row>
    <row r="71">
      <c r="A71" s="4" t="inlineStr">
        <is>
          <t>Currency differences</t>
        </is>
      </c>
      <c r="C71" s="5" t="n">
        <v>1</v>
      </c>
    </row>
    <row r="72">
      <c r="A72" s="4" t="inlineStr">
        <is>
          <t>Acquisition of subsidiaries and businesses</t>
        </is>
      </c>
      <c r="B72" s="5" t="n">
        <v>22302</v>
      </c>
    </row>
    <row r="73">
      <c r="A73" s="4" t="inlineStr">
        <is>
          <t>Property plant and equipment, Ending balance</t>
        </is>
      </c>
      <c r="B73" s="6" t="n">
        <v>81618</v>
      </c>
      <c r="C73" s="6" t="n">
        <v>296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12 Months Ended</t>
        </is>
      </c>
    </row>
    <row r="2">
      <c r="B2" s="2" t="inlineStr">
        <is>
          <t>Dec. 31, 2020</t>
        </is>
      </c>
    </row>
    <row r="3">
      <c r="A3" s="3" t="inlineStr">
        <is>
          <t>Disclosure Of Corporate Information Explanatory [Abstract]</t>
        </is>
      </c>
    </row>
    <row r="4">
      <c r="A4" s="4" t="inlineStr">
        <is>
          <t>Corporate information</t>
        </is>
      </c>
      <c r="B4" s="4" t="inlineStr">
        <is>
          <t>1
Corporate Information BioNTech SE is a limited company incorporated and domiciled in Germany. American Depositary Shares (ADS) representing BioNTech SE’s ordinary shares have been publicly traded on Nasdaq Global Select Market since October 10, 2019. The registered office is located in Mainz, Germany (An der Goldgrube 12, 55131 Mainz). The accompanying International Financial Reporting Standards (IFRS) consolidated financial statements present the financial position and the results of operation of BioNTech SE and its subsidiaries, hereinafter also referred to as “BioNTech” or the “Group”. During the year ended December 31, 2020 the following changes to the Group structure occurred:
•
On February 16, 2020, BioNTech Protein Therapeutics GmbH was renamed to BioNTech Delivery Technologies GmbH and the company’s registered office was changed from Mainz to Halle.
•
On May 6, 2020, BioNTech SE acquired Neon Therapeutics, Inc., Cambridge, Massachusetts, United States (formerly Nasdaq: NTGN), or Neon. Under the merger agreement by and among BioNTech, Neon and BioNTech’s wholly-owned subsidiary, Endor Lights, Inc., New York, United States, Endor Lights, Inc. merged with and into Neon. The new subsidiary operates under the name BioNTech US Inc., is held indirectly via BioNTech USA Holding, LLC. as a wholly-owned subsidiary and serves as BioNTech’s headquarters in the United States.
•
On July 17, 2020, BioNTech IVAC GmbH was renamed to BioNTech Manufacturing GmbH and on August 7, 2020, BioNTech Small Molecules GmbH was renamed to BioNTech Europe GmbH.
•
On September 17, 2020, the liquidation process for BioNTech Austria Beteiligungen GmbH was initiated by a resolution of the shareholders.
•
On October 15, 2020, BioNTech Pharmaceuticals Asia Pacific Pte. Ltd. was founded and is a wholly-owned subsidiary of BioNTech SE.
•
Three new real estate entities have been founded in Germany: BioNTech Real Estate An der Goldgrube GmbH &amp; Co. KG, BioNTech Real Estate Adam-Opel-Straße GmbH &amp; Co. KG and BioNTech Real Estate Haus Vier GmbH &amp; Co. KG, all Holzkirchen. All are partnerships wholly-owned by its limited partner BioNTech Real Estate Holding GmbH, a wholly-owned subsidiary of BioNTech SE.
•
On October 31, 2020, BioNTech SE acquired Novartis Manufacturing GmbH, Marburg, Germany. The new production site operates under the name BioNTech Manufacturing Marburg GmbH, a wholly-owned subsidiary of BioNTech SE.
•
On November 11, 2020, BioNTech UK Limited was founded and is a wholly-owned subsidiary of BioNTech SE.
•
On December 15, 2020, reBOOST Management GmbH was renamed to reSano GmbH. All entities listed above are included in the Group’s consolidated financial statements. Information on the Group’s structure is provided in Note 4. The consolidated financial statements of the Group for the year ended December 31, 2020 were authorized for issue in accordance with a resolution of the Supervisory Board on March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s) - EUR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Beginning Balance</t>
        </is>
      </c>
      <c r="B4" s="6" t="n">
        <v>89434</v>
      </c>
      <c r="C4" s="6" t="n">
        <v>88042</v>
      </c>
    </row>
    <row r="5">
      <c r="A5" s="4" t="inlineStr">
        <is>
          <t>Ending Balance</t>
        </is>
      </c>
      <c r="B5" s="5" t="n">
        <v>163490</v>
      </c>
      <c r="C5" s="5" t="n">
        <v>89434</v>
      </c>
    </row>
    <row r="6">
      <c r="A6" s="4" t="inlineStr">
        <is>
          <t>Gross Carrying Amount</t>
        </is>
      </c>
    </row>
    <row r="7">
      <c r="A7" s="3" t="inlineStr">
        <is>
          <t>Disclosure Of Intangible Assets [Line Items]</t>
        </is>
      </c>
    </row>
    <row r="8">
      <c r="A8" s="4" t="inlineStr">
        <is>
          <t>Beginning Balance</t>
        </is>
      </c>
      <c r="B8" s="5" t="n">
        <v>121693</v>
      </c>
      <c r="C8" s="5" t="n">
        <v>103883</v>
      </c>
    </row>
    <row r="9">
      <c r="A9" s="4" t="inlineStr">
        <is>
          <t>Additions</t>
        </is>
      </c>
      <c r="B9" s="5" t="n">
        <v>8613</v>
      </c>
      <c r="C9" s="5" t="n">
        <v>13273</v>
      </c>
    </row>
    <row r="10">
      <c r="A10" s="4" t="inlineStr">
        <is>
          <t>Disposals</t>
        </is>
      </c>
      <c r="B10" s="5" t="n">
        <v>-6078</v>
      </c>
      <c r="C10" s="5" t="n">
        <v>-610</v>
      </c>
    </row>
    <row r="11">
      <c r="A11" s="4" t="inlineStr">
        <is>
          <t>Currency differences</t>
        </is>
      </c>
      <c r="B11" s="5" t="n">
        <v>-10647</v>
      </c>
      <c r="C11" s="5" t="n">
        <v>-23</v>
      </c>
    </row>
    <row r="12">
      <c r="A12" s="4" t="inlineStr">
        <is>
          <t>Acquisition of subsidiaries and businesses</t>
        </is>
      </c>
      <c r="B12" s="5" t="n">
        <v>93314</v>
      </c>
      <c r="C12" s="5" t="n">
        <v>5170</v>
      </c>
    </row>
    <row r="13">
      <c r="A13" s="4" t="inlineStr">
        <is>
          <t>Ending Balance</t>
        </is>
      </c>
      <c r="B13" s="5" t="n">
        <v>206895</v>
      </c>
      <c r="C13" s="5" t="n">
        <v>121693</v>
      </c>
    </row>
    <row r="14">
      <c r="A14" s="4" t="inlineStr">
        <is>
          <t>Cumulative Depreciation and Impairment Charges</t>
        </is>
      </c>
    </row>
    <row r="15">
      <c r="A15" s="3" t="inlineStr">
        <is>
          <t>Disclosure Of Intangible Assets [Line Items]</t>
        </is>
      </c>
    </row>
    <row r="16">
      <c r="A16" s="4" t="inlineStr">
        <is>
          <t>Beginning Balance</t>
        </is>
      </c>
      <c r="B16" s="5" t="n">
        <v>-32260</v>
      </c>
      <c r="C16" s="5" t="n">
        <v>-15842</v>
      </c>
    </row>
    <row r="17">
      <c r="A17" s="4" t="inlineStr">
        <is>
          <t>Amortization</t>
        </is>
      </c>
      <c r="B17" s="5" t="n">
        <v>16627</v>
      </c>
      <c r="C17" s="5" t="n">
        <v>16502</v>
      </c>
    </row>
    <row r="18">
      <c r="A18" s="4" t="inlineStr">
        <is>
          <t>Disposals</t>
        </is>
      </c>
      <c r="B18" s="5" t="n">
        <v>5410</v>
      </c>
      <c r="C18" s="5" t="n">
        <v>81</v>
      </c>
    </row>
    <row r="19">
      <c r="A19" s="4" t="inlineStr">
        <is>
          <t>Currency differences</t>
        </is>
      </c>
      <c r="B19" s="5" t="n">
        <v>-72</v>
      </c>
      <c r="C19" s="5" t="n">
        <v>-3</v>
      </c>
    </row>
    <row r="20">
      <c r="A20" s="4" t="inlineStr">
        <is>
          <t>Ending Balance</t>
        </is>
      </c>
      <c r="B20" s="5" t="n">
        <v>-43405</v>
      </c>
      <c r="C20" s="5" t="n">
        <v>-32260</v>
      </c>
    </row>
    <row r="21">
      <c r="A21" s="4" t="inlineStr">
        <is>
          <t>Goodwill</t>
        </is>
      </c>
    </row>
    <row r="22">
      <c r="A22" s="3" t="inlineStr">
        <is>
          <t>Disclosure Of Intangible Assets [Line Items]</t>
        </is>
      </c>
    </row>
    <row r="23">
      <c r="A23" s="4" t="inlineStr">
        <is>
          <t>Beginning Balance</t>
        </is>
      </c>
      <c r="B23" s="5" t="n">
        <v>2978</v>
      </c>
      <c r="C23" s="5" t="n">
        <v>534</v>
      </c>
    </row>
    <row r="24">
      <c r="A24" s="4" t="inlineStr">
        <is>
          <t>Ending Balance</t>
        </is>
      </c>
      <c r="B24" s="5" t="n">
        <v>53697</v>
      </c>
      <c r="C24" s="5" t="n">
        <v>2978</v>
      </c>
    </row>
    <row r="25">
      <c r="A25" s="4" t="inlineStr">
        <is>
          <t>Goodwill | Gross Carrying Amount</t>
        </is>
      </c>
    </row>
    <row r="26">
      <c r="A26" s="3" t="inlineStr">
        <is>
          <t>Disclosure Of Intangible Assets [Line Items]</t>
        </is>
      </c>
    </row>
    <row r="27">
      <c r="A27" s="4" t="inlineStr">
        <is>
          <t>Beginning Balance</t>
        </is>
      </c>
      <c r="B27" s="5" t="n">
        <v>2978</v>
      </c>
      <c r="C27" s="5" t="n">
        <v>534</v>
      </c>
    </row>
    <row r="28">
      <c r="A28" s="4" t="inlineStr">
        <is>
          <t>Currency differences</t>
        </is>
      </c>
      <c r="B28" s="5" t="n">
        <v>-6750</v>
      </c>
    </row>
    <row r="29">
      <c r="A29" s="4" t="inlineStr">
        <is>
          <t>Acquisition of subsidiaries and businesses</t>
        </is>
      </c>
      <c r="B29" s="5" t="n">
        <v>57469</v>
      </c>
      <c r="C29" s="5" t="n">
        <v>2444</v>
      </c>
    </row>
    <row r="30">
      <c r="A30" s="4" t="inlineStr">
        <is>
          <t>Ending Balance</t>
        </is>
      </c>
      <c r="B30" s="5" t="n">
        <v>53697</v>
      </c>
      <c r="C30" s="5" t="n">
        <v>2978</v>
      </c>
    </row>
    <row r="31">
      <c r="A31" s="4" t="inlineStr">
        <is>
          <t>Concessions, Licenses, in-process R&amp;D and Similar Rights</t>
        </is>
      </c>
    </row>
    <row r="32">
      <c r="A32" s="3" t="inlineStr">
        <is>
          <t>Disclosure Of Intangible Assets [Line Items]</t>
        </is>
      </c>
    </row>
    <row r="33">
      <c r="A33" s="4" t="inlineStr">
        <is>
          <t>Beginning Balance</t>
        </is>
      </c>
      <c r="B33" s="5" t="n">
        <v>84053</v>
      </c>
      <c r="C33" s="5" t="n">
        <v>86011</v>
      </c>
    </row>
    <row r="34">
      <c r="A34" s="4" t="inlineStr">
        <is>
          <t>Ending Balance</t>
        </is>
      </c>
      <c r="B34" s="5" t="n">
        <v>103841</v>
      </c>
      <c r="C34" s="5" t="n">
        <v>84053</v>
      </c>
    </row>
    <row r="35">
      <c r="A35" s="4" t="inlineStr">
        <is>
          <t>Concessions, Licenses, in-process R&amp;D and Similar Rights | Gross Carrying Amount</t>
        </is>
      </c>
    </row>
    <row r="36">
      <c r="A36" s="3" t="inlineStr">
        <is>
          <t>Disclosure Of Intangible Assets [Line Items]</t>
        </is>
      </c>
    </row>
    <row r="37">
      <c r="A37" s="4" t="inlineStr">
        <is>
          <t>Beginning Balance</t>
        </is>
      </c>
      <c r="B37" s="5" t="n">
        <v>116313</v>
      </c>
      <c r="C37" s="5" t="n">
        <v>101853</v>
      </c>
    </row>
    <row r="38">
      <c r="A38" s="4" t="inlineStr">
        <is>
          <t>Additions</t>
        </is>
      </c>
      <c r="B38" s="5" t="n">
        <v>4187</v>
      </c>
      <c r="C38" s="5" t="n">
        <v>11744</v>
      </c>
    </row>
    <row r="39">
      <c r="A39" s="4" t="inlineStr">
        <is>
          <t>Disposals</t>
        </is>
      </c>
      <c r="B39" s="5" t="n">
        <v>-5435</v>
      </c>
      <c r="C39" s="5" t="n">
        <v>-133</v>
      </c>
    </row>
    <row r="40">
      <c r="A40" s="4" t="inlineStr">
        <is>
          <t>Reclassifications</t>
        </is>
      </c>
      <c r="B40" s="5" t="n">
        <v>233</v>
      </c>
      <c r="C40" s="5" t="n">
        <v>146</v>
      </c>
    </row>
    <row r="41">
      <c r="A41" s="4" t="inlineStr">
        <is>
          <t>Currency differences</t>
        </is>
      </c>
      <c r="B41" s="5" t="n">
        <v>-3897</v>
      </c>
      <c r="C41" s="5" t="n">
        <v>-23</v>
      </c>
    </row>
    <row r="42">
      <c r="A42" s="4" t="inlineStr">
        <is>
          <t>Acquisition of subsidiaries and businesses</t>
        </is>
      </c>
      <c r="B42" s="5" t="n">
        <v>35845</v>
      </c>
      <c r="C42" s="5" t="n">
        <v>2726</v>
      </c>
    </row>
    <row r="43">
      <c r="A43" s="4" t="inlineStr">
        <is>
          <t>Ending Balance</t>
        </is>
      </c>
      <c r="B43" s="5" t="n">
        <v>147246</v>
      </c>
      <c r="C43" s="5" t="n">
        <v>116313</v>
      </c>
    </row>
    <row r="44">
      <c r="A44" s="4" t="inlineStr">
        <is>
          <t>Concessions, Licenses, in-process R&amp;D and Similar Rights | Cumulative Depreciation and Impairment Charges</t>
        </is>
      </c>
    </row>
    <row r="45">
      <c r="A45" s="3" t="inlineStr">
        <is>
          <t>Disclosure Of Intangible Assets [Line Items]</t>
        </is>
      </c>
    </row>
    <row r="46">
      <c r="A46" s="4" t="inlineStr">
        <is>
          <t>Beginning Balance</t>
        </is>
      </c>
      <c r="B46" s="5" t="n">
        <v>-32260</v>
      </c>
      <c r="C46" s="5" t="n">
        <v>-15842</v>
      </c>
    </row>
    <row r="47">
      <c r="A47" s="4" t="inlineStr">
        <is>
          <t>Amortization</t>
        </is>
      </c>
      <c r="B47" s="5" t="n">
        <v>16627</v>
      </c>
      <c r="C47" s="5" t="n">
        <v>16502</v>
      </c>
    </row>
    <row r="48">
      <c r="A48" s="4" t="inlineStr">
        <is>
          <t>Disposals</t>
        </is>
      </c>
      <c r="B48" s="5" t="n">
        <v>5410</v>
      </c>
      <c r="C48" s="5" t="n">
        <v>81</v>
      </c>
    </row>
    <row r="49">
      <c r="A49" s="4" t="inlineStr">
        <is>
          <t>Currency differences</t>
        </is>
      </c>
      <c r="B49" s="5" t="n">
        <v>-72</v>
      </c>
      <c r="C49" s="5" t="n">
        <v>-3</v>
      </c>
    </row>
    <row r="50">
      <c r="A50" s="4" t="inlineStr">
        <is>
          <t>Ending Balance</t>
        </is>
      </c>
      <c r="B50" s="5" t="n">
        <v>-43405</v>
      </c>
      <c r="C50" s="5" t="n">
        <v>-32260</v>
      </c>
    </row>
    <row r="51">
      <c r="A51" s="4" t="inlineStr">
        <is>
          <t>Advance Payments</t>
        </is>
      </c>
    </row>
    <row r="52">
      <c r="A52" s="3" t="inlineStr">
        <is>
          <t>Disclosure Of Intangible Assets [Line Items]</t>
        </is>
      </c>
    </row>
    <row r="53">
      <c r="A53" s="4" t="inlineStr">
        <is>
          <t>Beginning Balance</t>
        </is>
      </c>
      <c r="B53" s="5" t="n">
        <v>2403</v>
      </c>
      <c r="C53" s="5" t="n">
        <v>1497</v>
      </c>
    </row>
    <row r="54">
      <c r="A54" s="4" t="inlineStr">
        <is>
          <t>Ending Balance</t>
        </is>
      </c>
      <c r="B54" s="5" t="n">
        <v>5953</v>
      </c>
      <c r="C54" s="5" t="n">
        <v>2403</v>
      </c>
    </row>
    <row r="55">
      <c r="A55" s="4" t="inlineStr">
        <is>
          <t>Advance Payments | Gross Carrying Amount</t>
        </is>
      </c>
    </row>
    <row r="56">
      <c r="A56" s="3" t="inlineStr">
        <is>
          <t>Disclosure Of Intangible Assets [Line Items]</t>
        </is>
      </c>
    </row>
    <row r="57">
      <c r="A57" s="4" t="inlineStr">
        <is>
          <t>Beginning Balance</t>
        </is>
      </c>
      <c r="B57" s="5" t="n">
        <v>2403</v>
      </c>
      <c r="C57" s="5" t="n">
        <v>1497</v>
      </c>
    </row>
    <row r="58">
      <c r="A58" s="4" t="inlineStr">
        <is>
          <t>Additions</t>
        </is>
      </c>
      <c r="B58" s="5" t="n">
        <v>4426</v>
      </c>
      <c r="C58" s="5" t="n">
        <v>1529</v>
      </c>
    </row>
    <row r="59">
      <c r="A59" s="4" t="inlineStr">
        <is>
          <t>Disposals</t>
        </is>
      </c>
      <c r="B59" s="5" t="n">
        <v>-643</v>
      </c>
      <c r="C59" s="5" t="n">
        <v>-477</v>
      </c>
    </row>
    <row r="60">
      <c r="A60" s="4" t="inlineStr">
        <is>
          <t>Reclassifications</t>
        </is>
      </c>
      <c r="B60" s="5" t="n">
        <v>-233</v>
      </c>
      <c r="C60" s="5" t="n">
        <v>-146</v>
      </c>
    </row>
    <row r="61">
      <c r="A61" s="4" t="inlineStr">
        <is>
          <t>Ending Balance</t>
        </is>
      </c>
      <c r="B61" s="6" t="n">
        <v>5953</v>
      </c>
      <c r="C61" s="6" t="n">
        <v>24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Recognized (Details) - EUR (€) € in Thousands</t>
        </is>
      </c>
      <c r="B1" s="2" t="inlineStr">
        <is>
          <t>Dec. 31, 2020</t>
        </is>
      </c>
      <c r="C1" s="2" t="inlineStr">
        <is>
          <t>Dec. 31, 2019</t>
        </is>
      </c>
    </row>
    <row r="2">
      <c r="A2" s="3" t="inlineStr">
        <is>
          <t>Disclosure Of Intangible Assets [Line Items]</t>
        </is>
      </c>
    </row>
    <row r="3">
      <c r="A3" s="4" t="inlineStr">
        <is>
          <t>Goodwill</t>
        </is>
      </c>
      <c r="B3" s="6" t="n">
        <v>53697</v>
      </c>
      <c r="C3" s="6" t="n">
        <v>2978</v>
      </c>
    </row>
    <row r="4">
      <c r="A4" s="4" t="inlineStr">
        <is>
          <t>CGU Immunotherapies</t>
        </is>
      </c>
    </row>
    <row r="5">
      <c r="A5" s="3" t="inlineStr">
        <is>
          <t>Disclosure Of Intangible Assets [Line Items]</t>
        </is>
      </c>
    </row>
    <row r="6">
      <c r="A6" s="4" t="inlineStr">
        <is>
          <t>Goodwill</t>
        </is>
      </c>
      <c r="B6" s="5" t="n">
        <v>53163</v>
      </c>
      <c r="C6" s="5" t="n">
        <v>2444</v>
      </c>
    </row>
    <row r="7">
      <c r="A7" s="4" t="inlineStr">
        <is>
          <t>External Product Sales of JPT</t>
        </is>
      </c>
    </row>
    <row r="8">
      <c r="A8" s="3" t="inlineStr">
        <is>
          <t>Disclosure Of Intangible Assets [Line Items]</t>
        </is>
      </c>
    </row>
    <row r="9">
      <c r="A9" s="4" t="inlineStr">
        <is>
          <t>Goodwill</t>
        </is>
      </c>
      <c r="B9" s="6" t="n">
        <v>534</v>
      </c>
      <c r="C9" s="6" t="n">
        <v>5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EUR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Growth rate</t>
        </is>
      </c>
      <c r="B4" s="4" t="inlineStr">
        <is>
          <t>1.00%</t>
        </is>
      </c>
    </row>
    <row r="5">
      <c r="A5" s="4" t="inlineStr">
        <is>
          <t>Non-current assets</t>
        </is>
      </c>
      <c r="B5" s="6" t="n">
        <v>651724</v>
      </c>
      <c r="C5" s="6" t="n">
        <v>237496</v>
      </c>
    </row>
    <row r="6">
      <c r="A6" s="4" t="inlineStr">
        <is>
          <t>Subsidiaries | United States</t>
        </is>
      </c>
    </row>
    <row r="7">
      <c r="A7" s="3" t="inlineStr">
        <is>
          <t>Disclosure Of Intangible Assets [Line Items]</t>
        </is>
      </c>
    </row>
    <row r="8">
      <c r="A8" s="4" t="inlineStr">
        <is>
          <t>Non-current assets</t>
        </is>
      </c>
      <c r="B8" s="6" t="n">
        <v>89200</v>
      </c>
      <c r="C8" s="6" t="n">
        <v>3800</v>
      </c>
    </row>
    <row r="9">
      <c r="A9" s="4" t="inlineStr">
        <is>
          <t>CGU Immunotherapies</t>
        </is>
      </c>
    </row>
    <row r="10">
      <c r="A10" s="3" t="inlineStr">
        <is>
          <t>Disclosure Of Intangible Assets [Line Items]</t>
        </is>
      </c>
    </row>
    <row r="11">
      <c r="A11" s="4" t="inlineStr">
        <is>
          <t>Recoverable amount period</t>
        </is>
      </c>
      <c r="B11" s="4" t="inlineStr">
        <is>
          <t>fifteen-year</t>
        </is>
      </c>
    </row>
    <row r="12">
      <c r="A12" s="4" t="inlineStr">
        <is>
          <t>Discount rate cash flow projection</t>
        </is>
      </c>
      <c r="B12" s="4" t="inlineStr">
        <is>
          <t>8.90%</t>
        </is>
      </c>
    </row>
    <row r="13">
      <c r="A13" s="4" t="inlineStr">
        <is>
          <t>Growth rate extrapolated</t>
        </is>
      </c>
      <c r="B13" s="4" t="inlineStr">
        <is>
          <t>1.00%</t>
        </is>
      </c>
    </row>
    <row r="14">
      <c r="A14" s="4" t="inlineStr">
        <is>
          <t>External Product Sales of JPT</t>
        </is>
      </c>
    </row>
    <row r="15">
      <c r="A15" s="3" t="inlineStr">
        <is>
          <t>Disclosure Of Intangible Assets [Line Items]</t>
        </is>
      </c>
    </row>
    <row r="16">
      <c r="A16" s="4" t="inlineStr">
        <is>
          <t>Recoverable amount period</t>
        </is>
      </c>
      <c r="B16" s="4" t="inlineStr">
        <is>
          <t>ten-year</t>
        </is>
      </c>
    </row>
    <row r="17">
      <c r="A17" s="4" t="inlineStr">
        <is>
          <t>Discount rate cash flow projection</t>
        </is>
      </c>
      <c r="B17" s="4" t="inlineStr">
        <is>
          <t>7.90%</t>
        </is>
      </c>
    </row>
    <row r="18">
      <c r="A18" s="4" t="inlineStr">
        <is>
          <t>Growth rate extrapolated</t>
        </is>
      </c>
      <c r="B18" s="4" t="inlineStr">
        <is>
          <t>1.00%</t>
        </is>
      </c>
    </row>
    <row r="19">
      <c r="A19" s="4" t="inlineStr">
        <is>
          <t>Increase in discount rate</t>
        </is>
      </c>
      <c r="B19" s="4" t="inlineStr">
        <is>
          <t>9.4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210209</v>
      </c>
      <c r="C3" s="6" t="n">
        <v>519149</v>
      </c>
      <c r="D3" s="6" t="n">
        <v>411495</v>
      </c>
      <c r="E3" s="6" t="n">
        <v>172106</v>
      </c>
    </row>
    <row r="4">
      <c r="A4" s="4" t="inlineStr">
        <is>
          <t>Total</t>
        </is>
      </c>
      <c r="B4" s="6" t="n">
        <v>1210209</v>
      </c>
      <c r="C4" s="6" t="n">
        <v>519149</v>
      </c>
      <c r="D4" s="6" t="n">
        <v>411495</v>
      </c>
      <c r="E4" s="6" t="n">
        <v>1721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at Amortized Cost (Details) - EUR (€) € in Thousands</t>
        </is>
      </c>
      <c r="B1" s="2" t="inlineStr">
        <is>
          <t>Dec. 31, 2020</t>
        </is>
      </c>
      <c r="C1" s="2" t="inlineStr">
        <is>
          <t>Dec. 31, 2019</t>
        </is>
      </c>
    </row>
    <row r="2">
      <c r="A2" s="3" t="inlineStr">
        <is>
          <t>Disclosure Of Financial Assets [Line Items]</t>
        </is>
      </c>
    </row>
    <row r="3">
      <c r="A3" s="4" t="inlineStr">
        <is>
          <t>Financial assets at amortized cost</t>
        </is>
      </c>
      <c r="B3" s="6" t="n">
        <v>302702</v>
      </c>
      <c r="C3" s="6" t="n">
        <v>13593</v>
      </c>
    </row>
    <row r="4">
      <c r="A4" s="4" t="inlineStr">
        <is>
          <t>Total current</t>
        </is>
      </c>
      <c r="B4" s="5" t="n">
        <v>302702</v>
      </c>
      <c r="C4" s="5" t="n">
        <v>13593</v>
      </c>
    </row>
    <row r="5">
      <c r="A5" s="4" t="inlineStr">
        <is>
          <t>Trade Receivables</t>
        </is>
      </c>
    </row>
    <row r="6">
      <c r="A6" s="3" t="inlineStr">
        <is>
          <t>Disclosure Of Financial Assets [Line Items]</t>
        </is>
      </c>
    </row>
    <row r="7">
      <c r="A7" s="4" t="inlineStr">
        <is>
          <t>Financial assets at amortized cost</t>
        </is>
      </c>
      <c r="B7" s="5" t="n">
        <v>165468</v>
      </c>
      <c r="C7" s="5" t="n">
        <v>11913</v>
      </c>
    </row>
    <row r="8">
      <c r="A8" s="4" t="inlineStr">
        <is>
          <t>Other Financial Assets</t>
        </is>
      </c>
    </row>
    <row r="9">
      <c r="A9" s="3" t="inlineStr">
        <is>
          <t>Disclosure Of Financial Assets [Line Items]</t>
        </is>
      </c>
    </row>
    <row r="10">
      <c r="A10" s="4" t="inlineStr">
        <is>
          <t>Financial assets at amortized cost</t>
        </is>
      </c>
      <c r="B10" s="6" t="n">
        <v>137234</v>
      </c>
      <c r="C10" s="6" t="n">
        <v>16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Liabilities (Details) - EUR (€) € in Thousands</t>
        </is>
      </c>
      <c r="B1" s="2" t="inlineStr">
        <is>
          <t>Dec. 31, 2020</t>
        </is>
      </c>
      <c r="C1" s="2" t="inlineStr">
        <is>
          <t>Dec. 31, 2019</t>
        </is>
      </c>
    </row>
    <row r="2">
      <c r="A2" s="3" t="inlineStr">
        <is>
          <t>Disclosure Of Financial Liabilities [Line Items]</t>
        </is>
      </c>
    </row>
    <row r="3">
      <c r="A3" s="4" t="inlineStr">
        <is>
          <t>Financial liabilities</t>
        </is>
      </c>
      <c r="B3" s="6" t="n">
        <v>448028</v>
      </c>
      <c r="C3" s="6" t="n">
        <v>105061</v>
      </c>
    </row>
    <row r="4">
      <c r="A4" s="4" t="inlineStr">
        <is>
          <t>Total current</t>
        </is>
      </c>
      <c r="B4" s="5" t="n">
        <v>185505</v>
      </c>
      <c r="C4" s="5" t="n">
        <v>36157</v>
      </c>
    </row>
    <row r="5">
      <c r="A5" s="4" t="inlineStr">
        <is>
          <t>Total non-current</t>
        </is>
      </c>
      <c r="B5" s="5" t="n">
        <v>262523</v>
      </c>
      <c r="C5" s="5" t="n">
        <v>68904</v>
      </c>
    </row>
    <row r="6">
      <c r="A6" s="4" t="inlineStr">
        <is>
          <t>Interest-bearing loans and borrowings</t>
        </is>
      </c>
    </row>
    <row r="7">
      <c r="A7" s="3" t="inlineStr">
        <is>
          <t>Disclosure Of Financial Liabilities [Line Items]</t>
        </is>
      </c>
    </row>
    <row r="8">
      <c r="A8" s="4" t="inlineStr">
        <is>
          <t>Financial liabilities at amortized cost</t>
        </is>
      </c>
      <c r="B8" s="5" t="n">
        <v>240189</v>
      </c>
      <c r="C8" s="5" t="n">
        <v>74211</v>
      </c>
    </row>
    <row r="9">
      <c r="A9" s="4" t="inlineStr">
        <is>
          <t>Total current</t>
        </is>
      </c>
      <c r="B9" s="5" t="n">
        <v>9142</v>
      </c>
      <c r="C9" s="5" t="n">
        <v>5307</v>
      </c>
    </row>
    <row r="10">
      <c r="A10" s="4" t="inlineStr">
        <is>
          <t>Total non-current</t>
        </is>
      </c>
      <c r="B10" s="5" t="n">
        <v>231047</v>
      </c>
      <c r="C10" s="5" t="n">
        <v>68904</v>
      </c>
    </row>
    <row r="11">
      <c r="A11" s="4" t="inlineStr">
        <is>
          <t>Interest-bearing loans and borrowings | Lease Liabilities</t>
        </is>
      </c>
    </row>
    <row r="12">
      <c r="A12" s="3" t="inlineStr">
        <is>
          <t>Disclosure Of Financial Liabilities [Line Items]</t>
        </is>
      </c>
    </row>
    <row r="13">
      <c r="A13" s="4" t="inlineStr">
        <is>
          <t>Financial liabilities at amortized cost</t>
        </is>
      </c>
      <c r="B13" s="5" t="n">
        <v>84158</v>
      </c>
      <c r="C13" s="5" t="n">
        <v>57611</v>
      </c>
    </row>
    <row r="14">
      <c r="A14" s="4" t="inlineStr">
        <is>
          <t>Interest-bearing loans and borrowings | 2.15% Secured Bank Loan</t>
        </is>
      </c>
    </row>
    <row r="15">
      <c r="A15" s="3" t="inlineStr">
        <is>
          <t>Disclosure Of Financial Liabilities [Line Items]</t>
        </is>
      </c>
    </row>
    <row r="16">
      <c r="A16" s="4" t="inlineStr">
        <is>
          <t>Financial liabilities at amortized cost</t>
        </is>
      </c>
      <c r="B16" s="5" t="n">
        <v>9032</v>
      </c>
      <c r="C16" s="5" t="n">
        <v>9000</v>
      </c>
    </row>
    <row r="17">
      <c r="A17" s="4" t="inlineStr">
        <is>
          <t>Interest-bearing loans and borrowings | 2.08% Secured Bank Loan</t>
        </is>
      </c>
    </row>
    <row r="18">
      <c r="A18" s="3" t="inlineStr">
        <is>
          <t>Disclosure Of Financial Liabilities [Line Items]</t>
        </is>
      </c>
    </row>
    <row r="19">
      <c r="A19" s="4" t="inlineStr">
        <is>
          <t>Financial liabilities at amortized cost</t>
        </is>
      </c>
      <c r="B19" s="5" t="n">
        <v>8877</v>
      </c>
      <c r="C19" s="5" t="n">
        <v>7600</v>
      </c>
    </row>
    <row r="20">
      <c r="A20" s="4" t="inlineStr">
        <is>
          <t>Interest-bearing loans and borrowings | Convertible Note - Host Contract</t>
        </is>
      </c>
    </row>
    <row r="21">
      <c r="A21" s="3" t="inlineStr">
        <is>
          <t>Disclosure Of Financial Liabilities [Line Items]</t>
        </is>
      </c>
    </row>
    <row r="22">
      <c r="A22" s="4" t="inlineStr">
        <is>
          <t>Financial liabilities at amortized cost</t>
        </is>
      </c>
      <c r="B22" s="5" t="n">
        <v>87457</v>
      </c>
    </row>
    <row r="23">
      <c r="A23" s="4" t="inlineStr">
        <is>
          <t>Interest-bearing loans and borrowings | 3.50% Secured Bank Loan</t>
        </is>
      </c>
    </row>
    <row r="24">
      <c r="A24" s="3" t="inlineStr">
        <is>
          <t>Disclosure Of Financial Liabilities [Line Items]</t>
        </is>
      </c>
    </row>
    <row r="25">
      <c r="A25" s="4" t="inlineStr">
        <is>
          <t>Financial liabilities at amortized cost</t>
        </is>
      </c>
      <c r="B25" s="5" t="n">
        <v>47176</v>
      </c>
    </row>
    <row r="26">
      <c r="A26" s="4" t="inlineStr">
        <is>
          <t>Interest-bearing loans and borrowings | 1.90% Secured Bank loan</t>
        </is>
      </c>
    </row>
    <row r="27">
      <c r="A27" s="3" t="inlineStr">
        <is>
          <t>Disclosure Of Financial Liabilities [Line Items]</t>
        </is>
      </c>
    </row>
    <row r="28">
      <c r="A28" s="4" t="inlineStr">
        <is>
          <t>Financial liabilities at amortized cost</t>
        </is>
      </c>
      <c r="B28" s="5" t="n">
        <v>3489</v>
      </c>
    </row>
    <row r="29">
      <c r="A29" s="4" t="inlineStr">
        <is>
          <t>Other Financial Liabilities</t>
        </is>
      </c>
    </row>
    <row r="30">
      <c r="A30" s="3" t="inlineStr">
        <is>
          <t>Disclosure Of Financial Liabilities [Line Items]</t>
        </is>
      </c>
    </row>
    <row r="31">
      <c r="A31" s="4" t="inlineStr">
        <is>
          <t>Financial liabilities at amortized cost</t>
        </is>
      </c>
      <c r="B31" s="5" t="n">
        <v>176364</v>
      </c>
      <c r="C31" s="5" t="n">
        <v>30850</v>
      </c>
    </row>
    <row r="32">
      <c r="A32" s="4" t="inlineStr">
        <is>
          <t>Total financial liabilities at fair value</t>
        </is>
      </c>
      <c r="B32" s="5" t="n">
        <v>31475</v>
      </c>
    </row>
    <row r="33">
      <c r="A33" s="4" t="inlineStr">
        <is>
          <t>Financial liabilities</t>
        </is>
      </c>
      <c r="B33" s="5" t="n">
        <v>207839</v>
      </c>
      <c r="C33" s="5" t="n">
        <v>30850</v>
      </c>
    </row>
    <row r="34">
      <c r="A34" s="4" t="inlineStr">
        <is>
          <t>Total current</t>
        </is>
      </c>
      <c r="B34" s="5" t="n">
        <v>176363</v>
      </c>
      <c r="C34" s="5" t="n">
        <v>30850</v>
      </c>
    </row>
    <row r="35">
      <c r="A35" s="4" t="inlineStr">
        <is>
          <t>Total non-current</t>
        </is>
      </c>
      <c r="B35" s="5" t="n">
        <v>31476</v>
      </c>
    </row>
    <row r="36">
      <c r="A36" s="4" t="inlineStr">
        <is>
          <t>Other Financial Liabilities | Convertible Note - Embedded Derivative</t>
        </is>
      </c>
    </row>
    <row r="37">
      <c r="A37" s="3" t="inlineStr">
        <is>
          <t>Disclosure Of Financial Liabilities [Line Items]</t>
        </is>
      </c>
    </row>
    <row r="38">
      <c r="A38" s="4" t="inlineStr">
        <is>
          <t>Derivatives not designated as hedging instrument</t>
        </is>
      </c>
      <c r="B38" s="5" t="n">
        <v>30903</v>
      </c>
    </row>
    <row r="39">
      <c r="A39" s="4" t="inlineStr">
        <is>
          <t>Other Financial Liabilities | Contingent Consideration</t>
        </is>
      </c>
    </row>
    <row r="40">
      <c r="A40" s="3" t="inlineStr">
        <is>
          <t>Disclosure Of Financial Liabilities [Line Items]</t>
        </is>
      </c>
    </row>
    <row r="41">
      <c r="A41" s="4" t="inlineStr">
        <is>
          <t>Financial liabilities at fair value through profit or loss</t>
        </is>
      </c>
      <c r="B41" s="5" t="n">
        <v>572</v>
      </c>
    </row>
    <row r="42">
      <c r="A42" s="4" t="inlineStr">
        <is>
          <t>Other Financial Liabilities | Trade Payables</t>
        </is>
      </c>
    </row>
    <row r="43">
      <c r="A43" s="3" t="inlineStr">
        <is>
          <t>Disclosure Of Financial Liabilities [Line Items]</t>
        </is>
      </c>
    </row>
    <row r="44">
      <c r="A44" s="4" t="inlineStr">
        <is>
          <t>Financial liabilities at amortized cost</t>
        </is>
      </c>
      <c r="B44" s="5" t="n">
        <v>102288</v>
      </c>
      <c r="C44" s="5" t="n">
        <v>20498</v>
      </c>
    </row>
    <row r="45">
      <c r="A45" s="4" t="inlineStr">
        <is>
          <t>Other Financial Liabilities | Other Financial Liabilities</t>
        </is>
      </c>
    </row>
    <row r="46">
      <c r="A46" s="3" t="inlineStr">
        <is>
          <t>Disclosure Of Financial Liabilities [Line Items]</t>
        </is>
      </c>
    </row>
    <row r="47">
      <c r="A47" s="4" t="inlineStr">
        <is>
          <t>Financial liabilities at amortized cost</t>
        </is>
      </c>
      <c r="B47" s="6" t="n">
        <v>74076</v>
      </c>
      <c r="C47" s="6" t="n">
        <v>103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Assets and Financial Liabilities - Summary of Financial Liabilities (Parenthetical) (Details) - Interest-bearing loans and borrowings</t>
        </is>
      </c>
      <c r="B1" s="2" t="inlineStr">
        <is>
          <t>12 Months Ended</t>
        </is>
      </c>
    </row>
    <row r="2">
      <c r="B2" s="2" t="inlineStr">
        <is>
          <t>Dec. 31, 2020EUR (€)</t>
        </is>
      </c>
    </row>
    <row r="3">
      <c r="A3" s="4" t="inlineStr">
        <is>
          <t>Convertible Note - Host Contract</t>
        </is>
      </c>
    </row>
    <row r="4">
      <c r="A4" s="3" t="inlineStr">
        <is>
          <t>Disclosure Of Financial Liabilities [Line Items]</t>
        </is>
      </c>
    </row>
    <row r="5">
      <c r="A5" s="4" t="inlineStr">
        <is>
          <t>Maturity Date</t>
        </is>
      </c>
      <c r="B5" s="4" t="inlineStr">
        <is>
          <t>Aug. 28,
		2024</t>
        </is>
      </c>
    </row>
    <row r="6">
      <c r="A6" s="4" t="inlineStr">
        <is>
          <t>3.50% Secured Bank Loan</t>
        </is>
      </c>
    </row>
    <row r="7">
      <c r="A7" s="3" t="inlineStr">
        <is>
          <t>Disclosure Of Financial Liabilities [Line Items]</t>
        </is>
      </c>
    </row>
    <row r="8">
      <c r="A8" s="4" t="inlineStr">
        <is>
          <t>Maturity Date</t>
        </is>
      </c>
      <c r="B8" s="4" t="inlineStr">
        <is>
          <t>Dec. 21,
		2026</t>
        </is>
      </c>
    </row>
    <row r="9">
      <c r="A9" s="4" t="inlineStr">
        <is>
          <t>Secured bank loan</t>
        </is>
      </c>
      <c r="B9" s="6" t="n">
        <v>50000000</v>
      </c>
    </row>
    <row r="10">
      <c r="A10" s="4" t="inlineStr">
        <is>
          <t>2.15% Secured Bank Loan</t>
        </is>
      </c>
    </row>
    <row r="11">
      <c r="A11" s="3" t="inlineStr">
        <is>
          <t>Disclosure Of Financial Liabilities [Line Items]</t>
        </is>
      </c>
    </row>
    <row r="12">
      <c r="A12" s="4" t="inlineStr">
        <is>
          <t>Maturity Date</t>
        </is>
      </c>
      <c r="B12" s="4" t="inlineStr">
        <is>
          <t>Dec. 30,
		2027</t>
        </is>
      </c>
    </row>
    <row r="13">
      <c r="A13" s="4" t="inlineStr">
        <is>
          <t>Secured bank loan</t>
        </is>
      </c>
      <c r="B13" s="6" t="n">
        <v>10000000</v>
      </c>
    </row>
    <row r="14">
      <c r="A14" s="4" t="inlineStr">
        <is>
          <t>2.08% Secured Bank Loan</t>
        </is>
      </c>
    </row>
    <row r="15">
      <c r="A15" s="3" t="inlineStr">
        <is>
          <t>Disclosure Of Financial Liabilities [Line Items]</t>
        </is>
      </c>
    </row>
    <row r="16">
      <c r="A16" s="4" t="inlineStr">
        <is>
          <t>Maturity Date</t>
        </is>
      </c>
      <c r="B16" s="4" t="inlineStr">
        <is>
          <t>Sep. 30,
		2028</t>
        </is>
      </c>
    </row>
    <row r="17">
      <c r="A17" s="4" t="inlineStr">
        <is>
          <t>Secured bank loan</t>
        </is>
      </c>
      <c r="B17" s="6" t="n">
        <v>9450000</v>
      </c>
    </row>
    <row r="18">
      <c r="A18" s="4" t="inlineStr">
        <is>
          <t>1.90% Secured Bank loan</t>
        </is>
      </c>
    </row>
    <row r="19">
      <c r="A19" s="3" t="inlineStr">
        <is>
          <t>Disclosure Of Financial Liabilities [Line Items]</t>
        </is>
      </c>
    </row>
    <row r="20">
      <c r="A20" s="4" t="inlineStr">
        <is>
          <t>Maturity Date</t>
        </is>
      </c>
      <c r="B20" s="4" t="inlineStr">
        <is>
          <t>May 30,
		2039</t>
        </is>
      </c>
    </row>
    <row r="21">
      <c r="A21" s="4" t="inlineStr">
        <is>
          <t>Secured bank loan</t>
        </is>
      </c>
      <c r="B21" s="7" t="n">
        <v>3528892.4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Financial Assets and Financial Liabilities - Additional Information (Details)</t>
        </is>
      </c>
      <c r="B1" s="2" t="inlineStr">
        <is>
          <t>Dec. 21, 2020EUR (€)</t>
        </is>
      </c>
      <c r="C1" s="2" t="inlineStr">
        <is>
          <t>Dec. 31, 2020EUR (€)Loan</t>
        </is>
      </c>
      <c r="D1" s="2" t="inlineStr">
        <is>
          <t>Jun. 30, 2020EUR (€)</t>
        </is>
      </c>
    </row>
    <row r="2">
      <c r="A2" s="3" t="inlineStr">
        <is>
          <t>Disclosure Of Redesignated Financial Assets And Liabilities [Line Items]</t>
        </is>
      </c>
    </row>
    <row r="3">
      <c r="A3" s="4" t="inlineStr">
        <is>
          <t>Fair value adjustment derived from remeasuring embedded derivative</t>
        </is>
      </c>
      <c r="C3" s="6" t="n">
        <v>17300000</v>
      </c>
    </row>
    <row r="4">
      <c r="A4" s="4" t="inlineStr">
        <is>
          <t>June 2020 Private Placement | Convertible Note</t>
        </is>
      </c>
    </row>
    <row r="5">
      <c r="A5" s="3" t="inlineStr">
        <is>
          <t>Disclosure Of Redesignated Financial Assets And Liabilities [Line Items]</t>
        </is>
      </c>
    </row>
    <row r="6">
      <c r="A6" s="4" t="inlineStr">
        <is>
          <t>Investment in convertible note</t>
        </is>
      </c>
      <c r="C6" s="6" t="n">
        <v>100000000</v>
      </c>
    </row>
    <row r="7">
      <c r="A7" s="4" t="inlineStr">
        <is>
          <t>Maturity period</t>
        </is>
      </c>
      <c r="C7" s="4" t="inlineStr">
        <is>
          <t>4 years</t>
        </is>
      </c>
    </row>
    <row r="8">
      <c r="A8" s="4" t="inlineStr">
        <is>
          <t>Convertible note coupon rate</t>
        </is>
      </c>
      <c r="C8" s="4" t="inlineStr">
        <is>
          <t>4.50%</t>
        </is>
      </c>
    </row>
    <row r="9">
      <c r="A9" s="4" t="inlineStr">
        <is>
          <t>Conversion premium of convertible note</t>
        </is>
      </c>
      <c r="C9" s="4" t="inlineStr">
        <is>
          <t>20.00%</t>
        </is>
      </c>
    </row>
    <row r="10">
      <c r="A10" s="4" t="inlineStr">
        <is>
          <t>Effective interest rate</t>
        </is>
      </c>
      <c r="C10" s="4" t="inlineStr">
        <is>
          <t>9.00%</t>
        </is>
      </c>
    </row>
    <row r="11">
      <c r="A11" s="4" t="inlineStr">
        <is>
          <t>Deutsche Bank AG</t>
        </is>
      </c>
    </row>
    <row r="12">
      <c r="A12" s="3" t="inlineStr">
        <is>
          <t>Disclosure Of Redesignated Financial Assets And Liabilities [Line Items]</t>
        </is>
      </c>
    </row>
    <row r="13">
      <c r="A13" s="4" t="inlineStr">
        <is>
          <t>Number of secured bank loan | Loan</t>
        </is>
      </c>
      <c r="C13" s="5" t="n">
        <v>2</v>
      </c>
    </row>
    <row r="14">
      <c r="A14" s="4" t="inlineStr">
        <is>
          <t>2.15% Secured Loan | Deutsche Bank AG | BioNTech Innovative Manufacturing Services GmbH</t>
        </is>
      </c>
    </row>
    <row r="15">
      <c r="A15" s="3" t="inlineStr">
        <is>
          <t>Disclosure Of Redesignated Financial Assets And Liabilities [Line Items]</t>
        </is>
      </c>
    </row>
    <row r="16">
      <c r="A16" s="4" t="inlineStr">
        <is>
          <t>Secured bank loan</t>
        </is>
      </c>
      <c r="C16" s="6" t="n">
        <v>10000000</v>
      </c>
    </row>
    <row r="17">
      <c r="A17" s="4" t="inlineStr">
        <is>
          <t>Interest rate</t>
        </is>
      </c>
      <c r="C17" s="4" t="inlineStr">
        <is>
          <t>2.15%</t>
        </is>
      </c>
    </row>
    <row r="18">
      <c r="A18" s="4" t="inlineStr">
        <is>
          <t>Maturity Date</t>
        </is>
      </c>
      <c r="C18" s="4" t="inlineStr">
        <is>
          <t>Dec. 30,
		2027</t>
        </is>
      </c>
    </row>
    <row r="19">
      <c r="A19" s="4" t="inlineStr">
        <is>
          <t>Loan repayable quarterly Installment</t>
        </is>
      </c>
      <c r="C19" s="6" t="n">
        <v>300000</v>
      </c>
    </row>
    <row r="20">
      <c r="A20" s="4" t="inlineStr">
        <is>
          <t>Loan repayable quarterly installment commencing date</t>
        </is>
      </c>
      <c r="C20" s="4" t="inlineStr">
        <is>
          <t>Jun. 30,
		2020</t>
        </is>
      </c>
    </row>
    <row r="21">
      <c r="A21" s="4" t="inlineStr">
        <is>
          <t>2.08% Bank Loan | Deutsche Bank AG | JPT Peptide Technologies GmbH</t>
        </is>
      </c>
    </row>
    <row r="22">
      <c r="A22" s="3" t="inlineStr">
        <is>
          <t>Disclosure Of Redesignated Financial Assets And Liabilities [Line Items]</t>
        </is>
      </c>
    </row>
    <row r="23">
      <c r="A23" s="4" t="inlineStr">
        <is>
          <t>Secured bank loan</t>
        </is>
      </c>
      <c r="C23" s="6" t="n">
        <v>9450000</v>
      </c>
    </row>
    <row r="24">
      <c r="A24" s="4" t="inlineStr">
        <is>
          <t>Interest rate</t>
        </is>
      </c>
      <c r="C24" s="4" t="inlineStr">
        <is>
          <t>2.08%</t>
        </is>
      </c>
    </row>
    <row r="25">
      <c r="A25" s="4" t="inlineStr">
        <is>
          <t>Maturity Date</t>
        </is>
      </c>
      <c r="C25" s="4" t="inlineStr">
        <is>
          <t>Sep. 30,
		2028</t>
        </is>
      </c>
    </row>
    <row r="26">
      <c r="A26" s="4" t="inlineStr">
        <is>
          <t>Loan repayable quarterly Installment</t>
        </is>
      </c>
      <c r="C26" s="6" t="n">
        <v>300000</v>
      </c>
    </row>
    <row r="27">
      <c r="A27" s="4" t="inlineStr">
        <is>
          <t>Loan repayable quarterly installment commencing date</t>
        </is>
      </c>
      <c r="C27" s="4" t="inlineStr">
        <is>
          <t>Sep. 30,
		2020</t>
        </is>
      </c>
    </row>
    <row r="28">
      <c r="A28" s="4" t="inlineStr">
        <is>
          <t>3.50% Secured Bank Loan | EIB Manufacturing Financing</t>
        </is>
      </c>
    </row>
    <row r="29">
      <c r="A29" s="3" t="inlineStr">
        <is>
          <t>Disclosure Of Redesignated Financial Assets And Liabilities [Line Items]</t>
        </is>
      </c>
    </row>
    <row r="30">
      <c r="A30" s="4" t="inlineStr">
        <is>
          <t>Maturity Date</t>
        </is>
      </c>
      <c r="B30" s="4" t="inlineStr">
        <is>
          <t>Dec. 21,
		2026</t>
        </is>
      </c>
    </row>
    <row r="31">
      <c r="A31" s="4" t="inlineStr">
        <is>
          <t>Notional amount</t>
        </is>
      </c>
      <c r="D31" s="6" t="n">
        <v>100000000</v>
      </c>
    </row>
    <row r="32">
      <c r="A32" s="4" t="inlineStr">
        <is>
          <t>Term loan (Credit A)</t>
        </is>
      </c>
      <c r="B32" s="6" t="n">
        <v>50000000</v>
      </c>
      <c r="D32" s="5" t="n">
        <v>50000000</v>
      </c>
    </row>
    <row r="33">
      <c r="A33" s="4" t="inlineStr">
        <is>
          <t>Term loan (Credit B)</t>
        </is>
      </c>
      <c r="D33" s="6" t="n">
        <v>50000000</v>
      </c>
    </row>
    <row r="34">
      <c r="A34" s="4" t="inlineStr">
        <is>
          <t>3.50% Secured Bank Loan | EIB Manufacturing Financing | Cash Interest Fixed Rate</t>
        </is>
      </c>
    </row>
    <row r="35">
      <c r="A35" s="3" t="inlineStr">
        <is>
          <t>Disclosure Of Redesignated Financial Assets And Liabilities [Line Items]</t>
        </is>
      </c>
    </row>
    <row r="36">
      <c r="A36" s="4" t="inlineStr">
        <is>
          <t>Interest rate</t>
        </is>
      </c>
      <c r="B36" s="4" t="inlineStr">
        <is>
          <t>1.00%</t>
        </is>
      </c>
    </row>
    <row r="37">
      <c r="A37" s="4" t="inlineStr">
        <is>
          <t>3.50% Secured Bank Loan | EIB Manufacturing Financing | Deferred Interest at Fixed Rate</t>
        </is>
      </c>
    </row>
    <row r="38">
      <c r="A38" s="3" t="inlineStr">
        <is>
          <t>Disclosure Of Redesignated Financial Assets And Liabilities [Line Items]</t>
        </is>
      </c>
    </row>
    <row r="39">
      <c r="A39" s="4" t="inlineStr">
        <is>
          <t>Interest rate</t>
        </is>
      </c>
      <c r="B39" s="4" t="inlineStr">
        <is>
          <t>2.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arrying Amount of Monetary Assets (Details) - Currency Risk - EUR (€) € in Thousands</t>
        </is>
      </c>
      <c r="B1" s="2" t="inlineStr">
        <is>
          <t>Dec. 31, 2020</t>
        </is>
      </c>
      <c r="C1" s="2" t="inlineStr">
        <is>
          <t>Dec. 31, 2019</t>
        </is>
      </c>
    </row>
    <row r="2">
      <c r="A2" s="3" t="inlineStr">
        <is>
          <t>Disclosure Of Cash And Cash Equivalents [Line Items]</t>
        </is>
      </c>
    </row>
    <row r="3">
      <c r="A3" s="4" t="inlineStr">
        <is>
          <t>Total</t>
        </is>
      </c>
      <c r="B3" s="6" t="n">
        <v>686297</v>
      </c>
      <c r="C3" s="6" t="n">
        <v>213913</v>
      </c>
    </row>
    <row r="4">
      <c r="A4" s="4" t="inlineStr">
        <is>
          <t>Financial Liabilities in U.S. Dollar</t>
        </is>
      </c>
    </row>
    <row r="5">
      <c r="A5" s="3" t="inlineStr">
        <is>
          <t>Disclosure Of Cash And Cash Equivalents [Line Items]</t>
        </is>
      </c>
    </row>
    <row r="6">
      <c r="A6" s="4" t="inlineStr">
        <is>
          <t>Total</t>
        </is>
      </c>
      <c r="B6" s="5" t="n">
        <v>72821</v>
      </c>
    </row>
    <row r="7">
      <c r="A7" s="4" t="inlineStr">
        <is>
          <t>Other Financial Assets in U.S. Dollar</t>
        </is>
      </c>
    </row>
    <row r="8">
      <c r="A8" s="3" t="inlineStr">
        <is>
          <t>Disclosure Of Cash And Cash Equivalents [Line Items]</t>
        </is>
      </c>
    </row>
    <row r="9">
      <c r="A9" s="4" t="inlineStr">
        <is>
          <t>Total</t>
        </is>
      </c>
      <c r="B9" s="5" t="n">
        <v>85573</v>
      </c>
    </row>
    <row r="10">
      <c r="A10" s="4" t="inlineStr">
        <is>
          <t>US Dollar Bank Accounts</t>
        </is>
      </c>
    </row>
    <row r="11">
      <c r="A11" s="3" t="inlineStr">
        <is>
          <t>Disclosure Of Cash And Cash Equivalents [Line Items]</t>
        </is>
      </c>
    </row>
    <row r="12">
      <c r="A12" s="4" t="inlineStr">
        <is>
          <t>Total</t>
        </is>
      </c>
      <c r="B12" s="6" t="n">
        <v>673545</v>
      </c>
      <c r="C12" s="6" t="n">
        <v>2139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Assets and Financial Liabilities - Summary of Effect of Changes in Foreign Exchange Rates (Details) - Currency Risk € in Thousands</t>
        </is>
      </c>
      <c r="B1" s="2" t="inlineStr">
        <is>
          <t>12 Months Ended</t>
        </is>
      </c>
    </row>
    <row r="2">
      <c r="B2" s="2" t="inlineStr">
        <is>
          <t>Dec. 31, 2020EUR (€)</t>
        </is>
      </c>
      <c r="C2" s="2" t="inlineStr">
        <is>
          <t>Dec. 31, 2019EUR (€)</t>
        </is>
      </c>
    </row>
    <row r="3">
      <c r="A3" s="4" t="inlineStr">
        <is>
          <t>+5 %</t>
        </is>
      </c>
    </row>
    <row r="4">
      <c r="A4" s="3" t="inlineStr">
        <is>
          <t>Disclosure Of Effect Of Changes In Foreign Exchange Rates [Line Items]</t>
        </is>
      </c>
    </row>
    <row r="5">
      <c r="A5" s="4" t="inlineStr">
        <is>
          <t>Effect on loss before tax</t>
        </is>
      </c>
      <c r="B5" s="6" t="n">
        <v>-32491</v>
      </c>
      <c r="C5" s="6" t="n">
        <v>-10186</v>
      </c>
    </row>
    <row r="6">
      <c r="A6" s="4" t="inlineStr">
        <is>
          <t>Effect on pre-tax equity</t>
        </is>
      </c>
      <c r="B6" s="5" t="n">
        <v>-32681</v>
      </c>
      <c r="C6" s="5" t="n">
        <v>-10186</v>
      </c>
    </row>
    <row r="7">
      <c r="A7" s="4" t="inlineStr">
        <is>
          <t>-5%</t>
        </is>
      </c>
    </row>
    <row r="8">
      <c r="A8" s="3" t="inlineStr">
        <is>
          <t>Disclosure Of Effect Of Changes In Foreign Exchange Rates [Line Items]</t>
        </is>
      </c>
    </row>
    <row r="9">
      <c r="A9" s="4" t="inlineStr">
        <is>
          <t>Effect on loss before tax</t>
        </is>
      </c>
      <c r="B9" s="5" t="n">
        <v>35911</v>
      </c>
      <c r="C9" s="5" t="n">
        <v>11259</v>
      </c>
    </row>
    <row r="10">
      <c r="A10" s="4" t="inlineStr">
        <is>
          <t>Effect on pre-tax equity</t>
        </is>
      </c>
      <c r="B10" s="6" t="n">
        <v>36121</v>
      </c>
      <c r="C10" s="6" t="n">
        <v>11259</v>
      </c>
    </row>
    <row r="11">
      <c r="A11" s="4" t="inlineStr">
        <is>
          <t>United States | USD</t>
        </is>
      </c>
    </row>
    <row r="12">
      <c r="A12" s="3" t="inlineStr">
        <is>
          <t>Disclosure Of Effect Of Changes In Foreign Exchange Rates [Line Items]</t>
        </is>
      </c>
    </row>
    <row r="13">
      <c r="A13" s="4" t="inlineStr">
        <is>
          <t>Closing rate</t>
        </is>
      </c>
      <c r="B13" s="10" t="n">
        <v>1.2271</v>
      </c>
      <c r="C13" s="10" t="n">
        <v>1.1234</v>
      </c>
    </row>
    <row r="14">
      <c r="A14" s="4" t="inlineStr">
        <is>
          <t>Average rate</t>
        </is>
      </c>
      <c r="B14" s="10" t="n">
        <v>1.1422</v>
      </c>
      <c r="C14" s="10" t="n">
        <v>1.11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5:57Z</dcterms:created>
  <dcterms:modified xmlns:dcterms="http://purl.org/dc/terms/" xmlns:xsi="http://www.w3.org/2001/XMLSchema-instance" xsi:type="dcterms:W3CDTF">2021-03-30T17:15:57Z</dcterms:modified>
</cp:coreProperties>
</file>